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Note 1 - Summary of Significant" sheetId="11" state="visible" r:id="rId11"/>
    <sheet xmlns:r="http://schemas.openxmlformats.org/officeDocument/2006/relationships" name="Note 2 - Business Segment Infor" sheetId="12" state="visible" r:id="rId12"/>
    <sheet xmlns:r="http://schemas.openxmlformats.org/officeDocument/2006/relationships" name="Note 3 - Rate and Regulatory Ma" sheetId="13" state="visible" r:id="rId13"/>
    <sheet xmlns:r="http://schemas.openxmlformats.org/officeDocument/2006/relationships" name="Note 4 - Regulatory Assets and " sheetId="14" state="visible" r:id="rId14"/>
    <sheet xmlns:r="http://schemas.openxmlformats.org/officeDocument/2006/relationships" name="Note 5 - Common Shares and Earn" sheetId="15" state="visible" r:id="rId15"/>
    <sheet xmlns:r="http://schemas.openxmlformats.org/officeDocument/2006/relationships" name="Note 6 - Share-based Payments" sheetId="16" state="visible" r:id="rId16"/>
    <sheet xmlns:r="http://schemas.openxmlformats.org/officeDocument/2006/relationships" name="Note 7 - Retained Earnings and " sheetId="17" state="visible" r:id="rId17"/>
    <sheet xmlns:r="http://schemas.openxmlformats.org/officeDocument/2006/relationships" name="Note 8 - Leases" sheetId="18" state="visible" r:id="rId18"/>
    <sheet xmlns:r="http://schemas.openxmlformats.org/officeDocument/2006/relationships" name="Note 9 - Commitments and Contin" sheetId="19" state="visible" r:id="rId19"/>
    <sheet xmlns:r="http://schemas.openxmlformats.org/officeDocument/2006/relationships" name="Note 10 - Short-term and Long-t" sheetId="20" state="visible" r:id="rId20"/>
    <sheet xmlns:r="http://schemas.openxmlformats.org/officeDocument/2006/relationships" name="Note 11 - Pension Plan and Othe" sheetId="21" state="visible" r:id="rId21"/>
    <sheet xmlns:r="http://schemas.openxmlformats.org/officeDocument/2006/relationships" name="Note 12 - Fair Value of Financi" sheetId="22" state="visible" r:id="rId22"/>
    <sheet xmlns:r="http://schemas.openxmlformats.org/officeDocument/2006/relationships" name="Note 13 - Property, Plant and E" sheetId="23" state="visible" r:id="rId23"/>
    <sheet xmlns:r="http://schemas.openxmlformats.org/officeDocument/2006/relationships" name="Note 14 - Income Taxes" sheetId="24" state="visible" r:id="rId24"/>
    <sheet xmlns:r="http://schemas.openxmlformats.org/officeDocument/2006/relationships" name="Note 15 - Asset Retirement Obli" sheetId="25" state="visible" r:id="rId25"/>
    <sheet xmlns:r="http://schemas.openxmlformats.org/officeDocument/2006/relationships" name="Note 16 - Subsequent Events" sheetId="26" state="visible" r:id="rId26"/>
    <sheet xmlns:r="http://schemas.openxmlformats.org/officeDocument/2006/relationships" name="Schedule 1 - Condensed Financia"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2 - Business Segment Inf_2" sheetId="30" state="visible" r:id="rId30"/>
    <sheet xmlns:r="http://schemas.openxmlformats.org/officeDocument/2006/relationships" name="Note 3 - Rate and Regulatory _2" sheetId="31" state="visible" r:id="rId31"/>
    <sheet xmlns:r="http://schemas.openxmlformats.org/officeDocument/2006/relationships" name="Note 4 - Regulatory Assets an_2" sheetId="32" state="visible" r:id="rId32"/>
    <sheet xmlns:r="http://schemas.openxmlformats.org/officeDocument/2006/relationships" name="Note 5 - Common Shares and Ea_2" sheetId="33" state="visible" r:id="rId33"/>
    <sheet xmlns:r="http://schemas.openxmlformats.org/officeDocument/2006/relationships" name="Note 6 - Share-based Payments (" sheetId="34" state="visible" r:id="rId34"/>
    <sheet xmlns:r="http://schemas.openxmlformats.org/officeDocument/2006/relationships" name="Note 8 - Leases (Tables)" sheetId="35" state="visible" r:id="rId35"/>
    <sheet xmlns:r="http://schemas.openxmlformats.org/officeDocument/2006/relationships" name="Note 9 - Commitments and Cont_2" sheetId="36" state="visible" r:id="rId36"/>
    <sheet xmlns:r="http://schemas.openxmlformats.org/officeDocument/2006/relationships" name="Note 10 - Short-term and Long_2" sheetId="37" state="visible" r:id="rId37"/>
    <sheet xmlns:r="http://schemas.openxmlformats.org/officeDocument/2006/relationships" name="Note 11 - Pension Plan and Ot_2" sheetId="38" state="visible" r:id="rId38"/>
    <sheet xmlns:r="http://schemas.openxmlformats.org/officeDocument/2006/relationships" name="Note 12 - Fair Value of Finan_2" sheetId="39" state="visible" r:id="rId39"/>
    <sheet xmlns:r="http://schemas.openxmlformats.org/officeDocument/2006/relationships" name="Note 13 - Property, Plant and_2" sheetId="40" state="visible" r:id="rId40"/>
    <sheet xmlns:r="http://schemas.openxmlformats.org/officeDocument/2006/relationships" name="Note 14 - Income Taxes (Tables)" sheetId="41" state="visible" r:id="rId41"/>
    <sheet xmlns:r="http://schemas.openxmlformats.org/officeDocument/2006/relationships" name="Note 15 - Asset Retirement Ob_2" sheetId="42" state="visible" r:id="rId42"/>
    <sheet xmlns:r="http://schemas.openxmlformats.org/officeDocument/2006/relationships" name="Note 16 - Subsequent Events (Ta" sheetId="43" state="visible" r:id="rId43"/>
    <sheet xmlns:r="http://schemas.openxmlformats.org/officeDocument/2006/relationships" name="Schedule 1 - Condensed Financ_2" sheetId="44" state="visible" r:id="rId44"/>
    <sheet xmlns:r="http://schemas.openxmlformats.org/officeDocument/2006/relationships" name="Note 1 - Summary of Significa_3" sheetId="45" state="visible" r:id="rId45"/>
    <sheet xmlns:r="http://schemas.openxmlformats.org/officeDocument/2006/relationships" name="Note 1 - Summary of Significa_4" sheetId="46" state="visible" r:id="rId46"/>
    <sheet xmlns:r="http://schemas.openxmlformats.org/officeDocument/2006/relationships" name="Note 1 - Summary of Significa_5" sheetId="47" state="visible" r:id="rId47"/>
    <sheet xmlns:r="http://schemas.openxmlformats.org/officeDocument/2006/relationships" name="Note 1 - Summary of Significa_6" sheetId="48" state="visible" r:id="rId48"/>
    <sheet xmlns:r="http://schemas.openxmlformats.org/officeDocument/2006/relationships" name="Note 1 - Summary of Significa_7" sheetId="49" state="visible" r:id="rId49"/>
    <sheet xmlns:r="http://schemas.openxmlformats.org/officeDocument/2006/relationships" name="Note 1 - Summary of Significa_8" sheetId="50" state="visible" r:id="rId50"/>
    <sheet xmlns:r="http://schemas.openxmlformats.org/officeDocument/2006/relationships" name="Note 1 - Summary of Significa_9" sheetId="51" state="visible" r:id="rId51"/>
    <sheet xmlns:r="http://schemas.openxmlformats.org/officeDocument/2006/relationships" name="Note 1 - Summary of Signific_10" sheetId="52" state="visible" r:id="rId52"/>
    <sheet xmlns:r="http://schemas.openxmlformats.org/officeDocument/2006/relationships" name="Note 1 - Summary of Signific_11" sheetId="53" state="visible" r:id="rId53"/>
    <sheet xmlns:r="http://schemas.openxmlformats.org/officeDocument/2006/relationships" name="Note 1 - Summary of Signific_12" sheetId="54" state="visible" r:id="rId54"/>
    <sheet xmlns:r="http://schemas.openxmlformats.org/officeDocument/2006/relationships" name="Note 1 - Summary of Signific_13" sheetId="55" state="visible" r:id="rId55"/>
    <sheet xmlns:r="http://schemas.openxmlformats.org/officeDocument/2006/relationships" name="Note 2 - Business Segment Inf_3" sheetId="56" state="visible" r:id="rId56"/>
    <sheet xmlns:r="http://schemas.openxmlformats.org/officeDocument/2006/relationships" name="Note 2 - Business Segment Inf_4" sheetId="57" state="visible" r:id="rId57"/>
    <sheet xmlns:r="http://schemas.openxmlformats.org/officeDocument/2006/relationships" name="Note 3 - Rate and Regulatory _3" sheetId="58" state="visible" r:id="rId58"/>
    <sheet xmlns:r="http://schemas.openxmlformats.org/officeDocument/2006/relationships" name="Note 3 - Rate and Regulatory _4" sheetId="59" state="visible" r:id="rId59"/>
    <sheet xmlns:r="http://schemas.openxmlformats.org/officeDocument/2006/relationships" name="Note 3 - Rate and Regulatory _5" sheetId="60" state="visible" r:id="rId60"/>
    <sheet xmlns:r="http://schemas.openxmlformats.org/officeDocument/2006/relationships" name="Note 4 - Regulatory Assets an_3" sheetId="61" state="visible" r:id="rId61"/>
    <sheet xmlns:r="http://schemas.openxmlformats.org/officeDocument/2006/relationships" name="Note 5 - Common Shares and Ea_3" sheetId="62" state="visible" r:id="rId62"/>
    <sheet xmlns:r="http://schemas.openxmlformats.org/officeDocument/2006/relationships" name="Note 5 - Common Shares and Ea_4" sheetId="63" state="visible" r:id="rId63"/>
    <sheet xmlns:r="http://schemas.openxmlformats.org/officeDocument/2006/relationships" name="Note 5 - Common Shares and Ea_5" sheetId="64" state="visible" r:id="rId64"/>
    <sheet xmlns:r="http://schemas.openxmlformats.org/officeDocument/2006/relationships" name="Note 6 - Share-based Payments_2" sheetId="65" state="visible" r:id="rId65"/>
    <sheet xmlns:r="http://schemas.openxmlformats.org/officeDocument/2006/relationships" name="Note 6 - Share-based Payments -" sheetId="66" state="visible" r:id="rId66"/>
    <sheet xmlns:r="http://schemas.openxmlformats.org/officeDocument/2006/relationships" name="Note 6 - Share-based Payments_3" sheetId="67" state="visible" r:id="rId67"/>
    <sheet xmlns:r="http://schemas.openxmlformats.org/officeDocument/2006/relationships" name="Note 6 - Share-based Payments_4" sheetId="68" state="visible" r:id="rId68"/>
    <sheet xmlns:r="http://schemas.openxmlformats.org/officeDocument/2006/relationships" name="Note 6 - Share-based Payments_5" sheetId="69" state="visible" r:id="rId69"/>
    <sheet xmlns:r="http://schemas.openxmlformats.org/officeDocument/2006/relationships" name="Note 6 - Share-based Payments_6" sheetId="70" state="visible" r:id="rId70"/>
    <sheet xmlns:r="http://schemas.openxmlformats.org/officeDocument/2006/relationships" name="Note 7 - Retained Earnings an_2" sheetId="71" state="visible" r:id="rId71"/>
    <sheet xmlns:r="http://schemas.openxmlformats.org/officeDocument/2006/relationships" name="Note 8 - Leases (Details Textua" sheetId="72" state="visible" r:id="rId72"/>
    <sheet xmlns:r="http://schemas.openxmlformats.org/officeDocument/2006/relationships" name="Note 8 - Leases - Lease Assets " sheetId="73" state="visible" r:id="rId73"/>
    <sheet xmlns:r="http://schemas.openxmlformats.org/officeDocument/2006/relationships" name="Note 8 - Leases - Lease Obligat" sheetId="74" state="visible" r:id="rId74"/>
    <sheet xmlns:r="http://schemas.openxmlformats.org/officeDocument/2006/relationships" name="Note 8 - Leases - Operating Lea" sheetId="75" state="visible" r:id="rId75"/>
    <sheet xmlns:r="http://schemas.openxmlformats.org/officeDocument/2006/relationships" name="Note 8 - Leases - Allocation of" sheetId="76" state="visible" r:id="rId76"/>
    <sheet xmlns:r="http://schemas.openxmlformats.org/officeDocument/2006/relationships" name="Note 9 - Commitments and Cont_3" sheetId="77" state="visible" r:id="rId77"/>
    <sheet xmlns:r="http://schemas.openxmlformats.org/officeDocument/2006/relationships" name="Note 9 - Commitments and Cont_4" sheetId="78" state="visible" r:id="rId78"/>
    <sheet xmlns:r="http://schemas.openxmlformats.org/officeDocument/2006/relationships" name="Note 10 - Short-term and Long_3" sheetId="79" state="visible" r:id="rId79"/>
    <sheet xmlns:r="http://schemas.openxmlformats.org/officeDocument/2006/relationships" name="Note 10 - Short-term and Long_4" sheetId="80" state="visible" r:id="rId80"/>
    <sheet xmlns:r="http://schemas.openxmlformats.org/officeDocument/2006/relationships" name="Note 10 - Short-term and Long_5" sheetId="81" state="visible" r:id="rId81"/>
    <sheet xmlns:r="http://schemas.openxmlformats.org/officeDocument/2006/relationships" name="Note 10 - Short-term and Long_6" sheetId="82" state="visible" r:id="rId82"/>
    <sheet xmlns:r="http://schemas.openxmlformats.org/officeDocument/2006/relationships" name="Note 10 - Short-term and Long_7" sheetId="83" state="visible" r:id="rId83"/>
    <sheet xmlns:r="http://schemas.openxmlformats.org/officeDocument/2006/relationships" name="Note 11 - Pension Plan and Ot_3" sheetId="84" state="visible" r:id="rId84"/>
    <sheet xmlns:r="http://schemas.openxmlformats.org/officeDocument/2006/relationships" name="Note 11 - Pension Plan and Ot_4" sheetId="85" state="visible" r:id="rId85"/>
    <sheet xmlns:r="http://schemas.openxmlformats.org/officeDocument/2006/relationships" name="Note 11 - Pension Plan and Ot_5" sheetId="86" state="visible" r:id="rId86"/>
    <sheet xmlns:r="http://schemas.openxmlformats.org/officeDocument/2006/relationships" name="Note 11 - Pension Plan and Ot_6" sheetId="87" state="visible" r:id="rId87"/>
    <sheet xmlns:r="http://schemas.openxmlformats.org/officeDocument/2006/relationships" name="Note 11 - Pension Plan and Ot_7" sheetId="88" state="visible" r:id="rId88"/>
    <sheet xmlns:r="http://schemas.openxmlformats.org/officeDocument/2006/relationships" name="Note 11 - Pension Plan and Ot_8" sheetId="89" state="visible" r:id="rId89"/>
    <sheet xmlns:r="http://schemas.openxmlformats.org/officeDocument/2006/relationships" name="Note 11 - Pension Plan and Ot_9" sheetId="90" state="visible" r:id="rId90"/>
    <sheet xmlns:r="http://schemas.openxmlformats.org/officeDocument/2006/relationships" name="Note 11 - Pension Plan and O_10" sheetId="91" state="visible" r:id="rId91"/>
    <sheet xmlns:r="http://schemas.openxmlformats.org/officeDocument/2006/relationships" name="Note 11 - Pension Plan and O_11" sheetId="92" state="visible" r:id="rId92"/>
    <sheet xmlns:r="http://schemas.openxmlformats.org/officeDocument/2006/relationships" name="Note 11 - Pension Plan and O_12" sheetId="93" state="visible" r:id="rId93"/>
    <sheet xmlns:r="http://schemas.openxmlformats.org/officeDocument/2006/relationships" name="Note 11 - Pension Plan and O_13" sheetId="94" state="visible" r:id="rId94"/>
    <sheet xmlns:r="http://schemas.openxmlformats.org/officeDocument/2006/relationships" name="Note 11 - Pension Plan and O_14" sheetId="95" state="visible" r:id="rId95"/>
    <sheet xmlns:r="http://schemas.openxmlformats.org/officeDocument/2006/relationships" name="Note 11 - Pension Plan and O_15" sheetId="96" state="visible" r:id="rId96"/>
    <sheet xmlns:r="http://schemas.openxmlformats.org/officeDocument/2006/relationships" name="Note 11 - Pension Plan and O_16" sheetId="97" state="visible" r:id="rId97"/>
    <sheet xmlns:r="http://schemas.openxmlformats.org/officeDocument/2006/relationships" name="Note 12 - Fair Value of Finan_3" sheetId="98" state="visible" r:id="rId98"/>
    <sheet xmlns:r="http://schemas.openxmlformats.org/officeDocument/2006/relationships" name="Note 12 - Fair Value of Finan_4" sheetId="99" state="visible" r:id="rId99"/>
    <sheet xmlns:r="http://schemas.openxmlformats.org/officeDocument/2006/relationships" name="Note 13 - Property, Plant and_3" sheetId="100" state="visible" r:id="rId100"/>
    <sheet xmlns:r="http://schemas.openxmlformats.org/officeDocument/2006/relationships" name="Note 13 - Property, Plant and_4" sheetId="101" state="visible" r:id="rId101"/>
    <sheet xmlns:r="http://schemas.openxmlformats.org/officeDocument/2006/relationships" name="Note 13 - Property, Plant and_5" sheetId="102" state="visible" r:id="rId102"/>
    <sheet xmlns:r="http://schemas.openxmlformats.org/officeDocument/2006/relationships" name="Note 14 - Income Taxes (Details" sheetId="103" state="visible" r:id="rId103"/>
    <sheet xmlns:r="http://schemas.openxmlformats.org/officeDocument/2006/relationships" name="Note 14 - Income Taxes - Effect" sheetId="104" state="visible" r:id="rId104"/>
    <sheet xmlns:r="http://schemas.openxmlformats.org/officeDocument/2006/relationships" name="Note 14 - Income Taxes - Deferr" sheetId="105" state="visible" r:id="rId105"/>
    <sheet xmlns:r="http://schemas.openxmlformats.org/officeDocument/2006/relationships" name="Note 14 - Income Taxes - Expira" sheetId="106" state="visible" r:id="rId106"/>
    <sheet xmlns:r="http://schemas.openxmlformats.org/officeDocument/2006/relationships" name="Note 14 - Income Taxs - Unrecog" sheetId="107" state="visible" r:id="rId107"/>
    <sheet xmlns:r="http://schemas.openxmlformats.org/officeDocument/2006/relationships" name="Note 15 - Asset Retirement Ob_3" sheetId="108" state="visible" r:id="rId108"/>
    <sheet xmlns:r="http://schemas.openxmlformats.org/officeDocument/2006/relationships" name="Note 15 - Asset Retirement Ob_4" sheetId="109" state="visible" r:id="rId109"/>
    <sheet xmlns:r="http://schemas.openxmlformats.org/officeDocument/2006/relationships" name="Note 16 - Subsequent Events (De" sheetId="110" state="visible" r:id="rId110"/>
    <sheet xmlns:r="http://schemas.openxmlformats.org/officeDocument/2006/relationships" name="Note 16 - Subsequent Events - S" sheetId="111" state="visible" r:id="rId111"/>
    <sheet xmlns:r="http://schemas.openxmlformats.org/officeDocument/2006/relationships" name="Schedule 1 - Condensed Financ_3" sheetId="112" state="visible" r:id="rId112"/>
    <sheet xmlns:r="http://schemas.openxmlformats.org/officeDocument/2006/relationships" name="Schedule 1 - Condensed Financ_4" sheetId="113" state="visible" r:id="rId113"/>
    <sheet xmlns:r="http://schemas.openxmlformats.org/officeDocument/2006/relationships" name="Schedule 1 - Condensed Financ_5" sheetId="114" state="visible" r:id="rId114"/>
    <sheet xmlns:r="http://schemas.openxmlformats.org/officeDocument/2006/relationships" name="Schedule 1 - Condensed Financ_6" sheetId="115" state="visible" r:id="rId115"/>
    <sheet xmlns:r="http://schemas.openxmlformats.org/officeDocument/2006/relationships" name="Schedule 1 - Condensed Financ_7" sheetId="116" state="visible" r:id="rId116"/>
  </sheets>
  <definedNames/>
  <calcPr calcId="124519" fullCalcOnLoad="1"/>
</workbook>
</file>

<file path=xl/sharedStrings.xml><?xml version="1.0" encoding="utf-8"?>
<sst xmlns="http://schemas.openxmlformats.org/spreadsheetml/2006/main" uniqueCount="1767">
  <si>
    <t>Document And Entity Information - USD ($)</t>
  </si>
  <si>
    <t>12 Months Ended</t>
  </si>
  <si>
    <t>Dec. 31, 2019</t>
  </si>
  <si>
    <t>Feb. 06, 2020</t>
  </si>
  <si>
    <t>Jun. 28, 2019</t>
  </si>
  <si>
    <t>Document Information [Line Items]</t>
  </si>
  <si>
    <t>Entity Central Index Key</t>
  </si>
  <si>
    <t>0001466593</t>
  </si>
  <si>
    <t>Entity Registrant Name</t>
  </si>
  <si>
    <t>Otter Tail Corp</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53713</t>
  </si>
  <si>
    <t>Entity Incorporation, State or Country Code</t>
  </si>
  <si>
    <t>MN</t>
  </si>
  <si>
    <t>Entity Tax Identification Number</t>
  </si>
  <si>
    <t>27-0383995</t>
  </si>
  <si>
    <t>Entity Address, Address Line One</t>
  </si>
  <si>
    <t>215 South Cascade Street, Box 496</t>
  </si>
  <si>
    <t>Entity Address, City or Town</t>
  </si>
  <si>
    <t>Fergus Falls</t>
  </si>
  <si>
    <t>Entity Address, State or Province</t>
  </si>
  <si>
    <t>Entity Address, Postal Zip Code</t>
  </si>
  <si>
    <t>56538-0496</t>
  </si>
  <si>
    <t>City Area Code</t>
  </si>
  <si>
    <t xml:space="preserve"> 866</t>
  </si>
  <si>
    <t>Local Phone Number</t>
  </si>
  <si>
    <t>410-8780</t>
  </si>
  <si>
    <t>Title of 12(b) Security</t>
  </si>
  <si>
    <t>Common Shares, par value $5.00 per share</t>
  </si>
  <si>
    <t>Trading Symbol</t>
  </si>
  <si>
    <t>OTT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Accounts Receivable:</t>
  </si>
  <si>
    <t>Trade (less allowance for doubtful accounts of $1,339 for 2019 and $1,407 for 2018)</t>
  </si>
  <si>
    <t>Other</t>
  </si>
  <si>
    <t>Inventories</t>
  </si>
  <si>
    <t>Unbilled Receivables</t>
  </si>
  <si>
    <t>Income Taxes Receivable</t>
  </si>
  <si>
    <t>Regulatory Assets</t>
  </si>
  <si>
    <t>Total Current Assets</t>
  </si>
  <si>
    <t>Investments</t>
  </si>
  <si>
    <t>Other Assets</t>
  </si>
  <si>
    <t>Goodwill</t>
  </si>
  <si>
    <t>Other Intangibles–Net</t>
  </si>
  <si>
    <t>Right of Use Asset – Operating Leases</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Taxes</t>
  </si>
  <si>
    <t>Regulatory Liabilities</t>
  </si>
  <si>
    <t>Current Operating Lease Liabilities</t>
  </si>
  <si>
    <t>Other Accrued Liabilities</t>
  </si>
  <si>
    <t>Total Current Liabilities</t>
  </si>
  <si>
    <t>Pensions Benefit Liability</t>
  </si>
  <si>
    <t>Other Postretirement Benefits Liability</t>
  </si>
  <si>
    <t>Long-Term Operating Lease Liabilities</t>
  </si>
  <si>
    <t>Other Noncurrent Liabilities</t>
  </si>
  <si>
    <t>Commitments and Contingencies (note 9)</t>
  </si>
  <si>
    <t xml:space="preserve"> </t>
  </si>
  <si>
    <t>Deferred Credits</t>
  </si>
  <si>
    <t>Deferred Income Taxes</t>
  </si>
  <si>
    <t>Deferred Tax Credits</t>
  </si>
  <si>
    <t>Total Deferred Credits</t>
  </si>
  <si>
    <t>Capitalization</t>
  </si>
  <si>
    <t>Total Otter Tail Corporation Long-Term Debt net of Unamortized Debt Issuance Costs</t>
  </si>
  <si>
    <t>Common Shares, Par Value $5 Per Share–Authorized, 50,000,000 Shares; Outstanding, 2019—40,157,591 Shares; 2018—39,664,884 Shares</t>
  </si>
  <si>
    <t>Premium on Common Shares</t>
  </si>
  <si>
    <t>Retained Earnings</t>
  </si>
  <si>
    <t>Accumulated Other Comprehensive Loss</t>
  </si>
  <si>
    <t>Total Common Equity</t>
  </si>
  <si>
    <t>Total Capitalization</t>
  </si>
  <si>
    <t>Total Liabilities and Equity</t>
  </si>
  <si>
    <t>Cumulative Preferred Shares [Member]</t>
  </si>
  <si>
    <t>Cumulative Shares</t>
  </si>
  <si>
    <t>Cumulative Preference Shares [Member]</t>
  </si>
  <si>
    <t>Consolidated Balance Sheets (Parentheticals) - USD ($) $ in Thousands</t>
  </si>
  <si>
    <t>Allowance for doubtful accounts</t>
  </si>
  <si>
    <t>Common shares, par value (in dollars per share)</t>
  </si>
  <si>
    <t>Common shares, authorized (in shares)</t>
  </si>
  <si>
    <t>Common shares, outstanding (in shares)</t>
  </si>
  <si>
    <t>Cumulative shares, authorized (in shares)</t>
  </si>
  <si>
    <t>Cumulative shares, without par value (in dollars per share)</t>
  </si>
  <si>
    <t>Cumulative shares, outstanding (in shares)</t>
  </si>
  <si>
    <t>Consolidated Statements of Income - USD ($) $ in Thousands</t>
  </si>
  <si>
    <t>Dec. 31, 2017</t>
  </si>
  <si>
    <t>Operating Revenues:</t>
  </si>
  <si>
    <t>Total</t>
  </si>
  <si>
    <t>Operating Expenses</t>
  </si>
  <si>
    <t>Production Fuel – Electric</t>
  </si>
  <si>
    <t>Electric Operation and Maintenance Expenses</t>
  </si>
  <si>
    <t>Cost of Products Sold (depreciation included below)</t>
  </si>
  <si>
    <t>Other Nonelectric Expenses</t>
  </si>
  <si>
    <t>Depreciation and Amortization</t>
  </si>
  <si>
    <t>Property Taxes – Electric</t>
  </si>
  <si>
    <t>Total Operating Expenses</t>
  </si>
  <si>
    <t>Operating Income</t>
  </si>
  <si>
    <t>Interest Charges</t>
  </si>
  <si>
    <t>Nonservice Cost Components of Postretirement Benefits</t>
  </si>
  <si>
    <t>Other Income</t>
  </si>
  <si>
    <t>Income Before Income Taxes</t>
  </si>
  <si>
    <t>Income Tax Expense</t>
  </si>
  <si>
    <t>Net Income</t>
  </si>
  <si>
    <t>Average Number of Common Shares Outstanding–Basic (in shares)</t>
  </si>
  <si>
    <t>Average Number of Common Shares Outstanding–Diluted (in shares)</t>
  </si>
  <si>
    <t>Basic Earnings Per Common Share (in dollars per share)</t>
  </si>
  <si>
    <t>Diluted Earnings Per Common Share (in dollars per share)</t>
  </si>
  <si>
    <t>Electricity [Member]</t>
  </si>
  <si>
    <t>Revenues from Contracts with Customers</t>
  </si>
  <si>
    <t>Changes in Accrued Revenues under Alternative Revenue Programs</t>
  </si>
  <si>
    <t>Total Electric</t>
  </si>
  <si>
    <t>Product [Member]</t>
  </si>
  <si>
    <t>Electricity, Purchased [Member]</t>
  </si>
  <si>
    <t>Purchased Power – Electric System Use</t>
  </si>
  <si>
    <t>Consolidated Statements of Comprehensive Income - USD ($) $ in Thousands</t>
  </si>
  <si>
    <t>Unrealized Gain (Loss) on Available-for-Sale Securities:</t>
  </si>
  <si>
    <t>Reversal of Previously Recognized Losses (Gains) Realized on Sale of Investments and Included in Other Income During Period</t>
  </si>
  <si>
    <t>Unrealized Gains (Losses) Arising During Period</t>
  </si>
  <si>
    <t>Income Tax (Expense) Benefit</t>
  </si>
  <si>
    <t>Change in Unrealized Gain (Loss) on Available-for-Sale Securities – net-of-tax</t>
  </si>
  <si>
    <t>Pension and Postretirement Benefit Plans:</t>
  </si>
  <si>
    <t>Actuarial (Losses) Gains net of Regulatory Allocation Adjustment</t>
  </si>
  <si>
    <t>Amortization of Unrecognized Postretirement Benefit Losses and Costs (note 11)</t>
  </si>
  <si>
    <t>Income Tax Benefit (Expense)</t>
  </si>
  <si>
    <t>Adjustment to Income Tax Expense Related to 2017 Tax Cuts and Jobs Act</t>
  </si>
  <si>
    <t>Pension and Postretirement Benefit Plans – net-of-tax</t>
  </si>
  <si>
    <t>Total Other Comprehensive (Loss) Income</t>
  </si>
  <si>
    <t>Total Comprehensive Income</t>
  </si>
  <si>
    <t>Consolidated Statements of Common Shareholders' Equity - USD ($) $ in Thousands</t>
  </si>
  <si>
    <t>AOCI, Accumulated Gain (Loss), Debt Securities, Available-for-sale, Parent [Member]</t>
  </si>
  <si>
    <t>Accumulated Defined Benefit Plans Adjustment, Net Gain (Loss) Attributable to Parent [Member]</t>
  </si>
  <si>
    <t>AOCI Attributable to Parent [Member]</t>
  </si>
  <si>
    <t>Common Stock [Member]</t>
  </si>
  <si>
    <t>Additional Paid-in Capital [Member]</t>
  </si>
  <si>
    <t>Retained Earnings [Member]</t>
  </si>
  <si>
    <t>Balance (in shares) at Dec. 31, 2016</t>
  </si>
  <si>
    <t>Balance at Dec. 31, 2016</t>
  </si>
  <si>
    <t>[1]</t>
  </si>
  <si>
    <t>At-the-Market Offering (in shares)</t>
  </si>
  <si>
    <t>Common Stock Issuances, Net of Expenses</t>
  </si>
  <si>
    <t>Common Stock Retirements and Forfeitures (in shares)</t>
  </si>
  <si>
    <t>Common Stock Retirements and Forfeitures</t>
  </si>
  <si>
    <t>Balance</t>
  </si>
  <si>
    <t>Employee Stock Incentive Plan Expense</t>
  </si>
  <si>
    <t>Common Dividends</t>
  </si>
  <si>
    <t>Balance (in shares) at Dec. 31, 2017</t>
  </si>
  <si>
    <t>Balance at Dec. 31, 2017</t>
  </si>
  <si>
    <t>Before Tax</t>
  </si>
  <si>
    <t>Tax Effect</t>
  </si>
  <si>
    <t>Stranded Tax Effect</t>
  </si>
  <si>
    <t>Balance (in shares) at Dec. 31, 2018</t>
  </si>
  <si>
    <t>Balance at Dec. 31, 2018</t>
  </si>
  <si>
    <t>ASU 2018-02 2017 TCJA Stranded Tax Transfer</t>
  </si>
  <si>
    <t>Balance (in shares) at Dec. 31, 2019</t>
  </si>
  <si>
    <t>Balance at Dec. 31, 2019</t>
  </si>
  <si>
    <t>Accumulated Other Comprehensive Loss on December 31 is comprised of the following:
(in thousands)
2019
2018
2017
Unrealized Gain (Loss) on Marketable Equity Securities:
Before Tax
	  	$ 	68 	  	  	$ 	(95 	) 	  	$ 	71 	 
Tax Effect
	  	  	(14 	) 	  	  	20 	  	  	  	(15 	)
Stranded Tax Effect
	  	  	- 	  	  	  	(10 	) 	  	  	(10 	)
Unrealized Gain (Loss) on Marketable Equity Securities net-of-tax
	  	  	54 	  	  	  	(85 	) 	  	  	46 	 
Unamortized Actuarial Losses and Prior Service Costs Related to Pension and Postretirement Benefits:
Before Tax
	  	  	(8,772 	) 	  	  	(6,558 	) 	  	  	(9,462 	)
Tax Effect
	  	  	2,281 	  	  	  	1,705 	  	  	  	2,991 	 
Stranded Tax Effect
	  	  	- 	  	  	  	794 	  	  	  	794 	 
Unamortized Actuarial Losses and Prior Service Costs Related to Pension and Postretirement Benefits net-of-tax
	  	  	(6,491 	) 	  	  	(4,059 	) 	  	  	(5,677 	)
Accumulated Other Comprehensive Loss:
Before Tax
	  	  	(8,704 	) 	  	  	(6,653 	) 	  	  	(9,391 	)
Tax Effect
	  	  	2,267 	  	  	  	1,725 	  	  	  	2,976 	 
Stranded Tax Effect
	  	  	- 	  	  	  	784 	  	  	  	784 	 
Net Accumulated Other Comprehensive Loss
	  	$ 	(6,437 	) 	  	$ 	(4,144 	) 	  	$ 	(5,631 	)</t>
  </si>
  <si>
    <t>Consolidated Statements of Common Shareholders' Equity (Parentheticals) - $ / shares</t>
  </si>
  <si>
    <t>Dividends declared per common share (in dollars per share)</t>
  </si>
  <si>
    <t>Consolidated Statements of Cash Flows - USD ($) $ in Thousands</t>
  </si>
  <si>
    <t>Cash Flows from Operating Activities</t>
  </si>
  <si>
    <t>Adjustments to Reconcile Net Income to Net Cash Provided by Operating Activities:</t>
  </si>
  <si>
    <t>Change in Deferred Debits and Other Assets</t>
  </si>
  <si>
    <t>Discretionary Contribution to Pension Plan</t>
  </si>
  <si>
    <t>Change in Noncurrent Liabilities and Deferred Credits</t>
  </si>
  <si>
    <t>Allowance for Equity/Other Funds Used During Construction</t>
  </si>
  <si>
    <t>Stock Compensation Expense – Equity Awards</t>
  </si>
  <si>
    <t>Other—Net</t>
  </si>
  <si>
    <t>Cash (Used for) Provided by Current Assets and Current Liabilities:</t>
  </si>
  <si>
    <t>Change in Receivables</t>
  </si>
  <si>
    <t>Change in Inventories</t>
  </si>
  <si>
    <t>Change in Other Current Assets</t>
  </si>
  <si>
    <t>Change in Payables and Other Current Liabilities</t>
  </si>
  <si>
    <t>Change in Interest Payable and Income Taxes Receivable</t>
  </si>
  <si>
    <t>Net Cash Provided by Operating Activities</t>
  </si>
  <si>
    <t>Cash Flows from Investing Activities</t>
  </si>
  <si>
    <t>Capital Expenditures</t>
  </si>
  <si>
    <t>Proceeds from Disposal of Noncurrent Assets</t>
  </si>
  <si>
    <t>Cash Used for Investments and Other Assets</t>
  </si>
  <si>
    <t>Net Cash Used in Investing Activities</t>
  </si>
  <si>
    <t>Cash Flows from Financing Activities</t>
  </si>
  <si>
    <t>Change in Checks Written in Excess of Cash</t>
  </si>
  <si>
    <t>Net Short-Term (Repayments) Borrowings</t>
  </si>
  <si>
    <t>Proceeds from Issuance of Common Stock</t>
  </si>
  <si>
    <t>Common Stock Issuance Expenses</t>
  </si>
  <si>
    <t>Payments for Retirement of Capital Stock</t>
  </si>
  <si>
    <t>Proceeds from Issuance of Long-Term Debt</t>
  </si>
  <si>
    <t>Short-Term and Long-Term Debt Issuance Expenses</t>
  </si>
  <si>
    <t>Payments for Retirement of Long-Term Debt</t>
  </si>
  <si>
    <t>Dividends Paid</t>
  </si>
  <si>
    <t>Net Cash Provided by (Used in) Financing Activities</t>
  </si>
  <si>
    <t>Net Change in Cash and Cash Equivalents</t>
  </si>
  <si>
    <t>Cash and Cash Equivalents at Beginning of Period</t>
  </si>
  <si>
    <t>Cash and Cash Equivalents at End of Period</t>
  </si>
  <si>
    <t>Consolidated Statements of Capitalization - USD ($) $ in Thousands</t>
  </si>
  <si>
    <t>Short-term Debt</t>
  </si>
  <si>
    <t>Long-term Debt</t>
  </si>
  <si>
    <t>Less: Current Maturities--net of Unamortized Debt Issuance Costs</t>
  </si>
  <si>
    <t>Unamortized Long-Term Debt Issuance Costs</t>
  </si>
  <si>
    <t>Total Common Shareholders’ Equity</t>
  </si>
  <si>
    <t>Parent Company [Member]</t>
  </si>
  <si>
    <t>Otter Tail Power Company [Member]</t>
  </si>
  <si>
    <t>Otter Tail Corporation Credit Agreement [Member] | Parent Company [Member]</t>
  </si>
  <si>
    <t>Otter Tail Power Company Credit Agreement [Member] | Parent Company [Member]</t>
  </si>
  <si>
    <t>The 3.55% Guaranteed Senior Notes, due December 15, 2026 [Member] | Parent Company [Member]</t>
  </si>
  <si>
    <t>Partnership in Assisting Community Expansion Note, 2.54%, due March 18, 2021 [Member] | Parent Company [Member]</t>
  </si>
  <si>
    <t>Senior Unsecured Notes 4.63%, Due December 1, 2021 [Member]</t>
  </si>
  <si>
    <t>Senior Unsecured Notes 4.63%, Due December 1, 2021 [Member] | Otter Tail Power Company [Member]</t>
  </si>
  <si>
    <t>Senior Unsecured Notes 6.15%, Series B, Due August 20, 2022 [Member]</t>
  </si>
  <si>
    <t>Senior Unsecured Notes 6.15%, Series B, Due August 20, 2022 [Member] | Otter Tail Power Company [Member]</t>
  </si>
  <si>
    <t>Senior Unsecured Notes 6.37%, Series C, Due August 20, 2027 [Member]</t>
  </si>
  <si>
    <t>Senior Unsecured Notes 6.37%, Series C, Due August 20, 2027 [Member] | Otter Tail Power Company [Member]</t>
  </si>
  <si>
    <t>Senior Unsecured Notes 4.68%, Series A, Due February 27, 2029 [Member]</t>
  </si>
  <si>
    <t>Senior Unsecured Notes 4.68%, Series A, Due February 27, 2029 [Member] | Otter Tail Power Company [Member]</t>
  </si>
  <si>
    <t>Senior Unsecured notes 3.07%, Series 2019A, Due October 10, 2029 [Member] | Otter Tail Power Company [Member]</t>
  </si>
  <si>
    <t>Senior Unsecured Notes 6.47%, Series D, Due August 20, 2037 [Member]</t>
  </si>
  <si>
    <t>Senior Unsecured Notes 6.47%, Series D, Due August 20, 2037 [Member] | Otter Tail Power Company [Member]</t>
  </si>
  <si>
    <t>Senior Unsecured Notes 3.52%, Series 2019B, Due October 10, 2039 [Member]</t>
  </si>
  <si>
    <t>Senior Unsecured Notes 3.52%, Series 2019B, Due October 10, 2039 [Member] | Otter Tail Power Company [Member]</t>
  </si>
  <si>
    <t>Senior Unsecured Notes 5.47%, Series B, Due February 27, 2044 [Member]</t>
  </si>
  <si>
    <t>Senior Unsecured Notes 5.47%, Series B, Due February 27, 2044 [Member] | Otter Tail Power Company [Member]</t>
  </si>
  <si>
    <t>Senior Unsecured Notes 4.07%, Series 2018A, Due February 7, 2048 [Member]</t>
  </si>
  <si>
    <t>Senior Unsecured Notes 4.07%, Series 2018A, Due February 7, 2048 [Member] | Otter Tail Power Company [Member]</t>
  </si>
  <si>
    <t>Senior Unsecured Notes 3.82%, Sericies C, Due October 10, 2049 [Member]</t>
  </si>
  <si>
    <t>Senior Unsecured Notes 3.82%, Sericies C, Due October 10, 2049 [Member] | Otter Tail Power Company [Member]</t>
  </si>
  <si>
    <t>Holder is COBANK, a cooperative lender. Interest payments are subject to cash credits which may result in a lower effective interest rate.</t>
  </si>
  <si>
    <t>Consolidated Statements of Capitalization (Parentheticals)</t>
  </si>
  <si>
    <t>Long-term Debt, Interest Rate</t>
  </si>
  <si>
    <t>3.55%</t>
  </si>
  <si>
    <t>Long-term Debt, Due Date</t>
  </si>
  <si>
    <t>Dec. 15,
		2026</t>
  </si>
  <si>
    <t>2.54%</t>
  </si>
  <si>
    <t>Mar. 18,
		2021</t>
  </si>
  <si>
    <t>4.63%</t>
  </si>
  <si>
    <t>Dec. 1,
		2021</t>
  </si>
  <si>
    <t>6.15%</t>
  </si>
  <si>
    <t>Aug. 20,
		2022</t>
  </si>
  <si>
    <t>6.37%</t>
  </si>
  <si>
    <t>Aug. 20,
		2027</t>
  </si>
  <si>
    <t>4.68%</t>
  </si>
  <si>
    <t>Feb. 27,
		2029</t>
  </si>
  <si>
    <t>3.07%</t>
  </si>
  <si>
    <t>Oct. 10,
		2029</t>
  </si>
  <si>
    <t>6.47%</t>
  </si>
  <si>
    <t>Aug. 20,
		2037</t>
  </si>
  <si>
    <t>3.52%</t>
  </si>
  <si>
    <t>Oct. 10,
		2039</t>
  </si>
  <si>
    <t>5.47%</t>
  </si>
  <si>
    <t>Feb. 27,
		2044</t>
  </si>
  <si>
    <t>4.07%</t>
  </si>
  <si>
    <t>Feb. 7,
		2048</t>
  </si>
  <si>
    <t>3.82%</t>
  </si>
  <si>
    <t>Oct. 10,
		2049</t>
  </si>
  <si>
    <t>Note 1 - Summary of Significant Accounting Policies</t>
  </si>
  <si>
    <t>Notes to Financial Statements</t>
  </si>
  <si>
    <t>Significant Accounting Policies and New Accounting Pronouncements [Text Block]</t>
  </si>
  <si>
    <t>1. Principles of Consolidation The consolidated financial statements of Otter Tail Corporation and its wholly owned subsidiaries (the Company) include the accounts of the following segments: Electric, Manufacturing and Plastics. See note 2 980, Regulated Operations 980 Regulation and ASC 980 The Company’s regulated electric utility company, Otter Tail Power Company (OTP), accounts for the financial effects of regulation in accordance with ASC 980. 4 OTP is subject to various state and federal agency regulations. The accounting policies followed by this business are subject to the Uniform System of Accounts of the Federal Energy Regulatory Commission (FERC). These accounting policies differ in some respects from those used by the Company’s nonelectric businesses. Pla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1,728,000 in 2019, 2018 2017. 2019, 2018 2017. Property and equipment of nonelectric operations are carried at historical cost or at fair value if acquired in a business combination and are depreciated on a straight-line basis over the assets’ estimated useful lives (2 to 40 years). The cost of additions includes contracted work, direct labor and materials, allocable overheads and capitalized interest. No interest was capitalized on nonelectric plant in 2019, 2018 2017. Recoverability of Long-Lived Assets The Company reviews its long-lived assets whenever events or changes in circumstances indicate the carrying amount of the assets may not Jointly Owned Facilities OTP is a joint owner in two five December 31, 2019 2018
Jointly Owned Facilities (dollars in thousands) OTP Ownership Percentage Electric Plant in Service Construction Work in Progress Accumulated Depreciation Net Plant
December 31, 2019
Big Stone Plant 53.9 % $ 337,197 $ 384 $ (98,654 ) $ 238,927
Coyote Station 35.0 % 184,493 83 (108,248 ) 76,328
Big Stone South–Ellendale 345 kV line 1 50.0 % 106,343 - (819 ) 105,524
Fargo–Monticello 345 kV line 14.2 % 78,184 - (7,011 ) 71,173
Big Stone South–Brookings 345 kV line 50.0 % 53,036 - (2,016 ) 51,020
Brookings–Southeast Twin Cities 345 kV line 4.8 % 26,286 - (2,086 ) 24,200
Bemidji–Grand Rapids 230 kV line 14.8 % 16,331 - (233 ) 16,098
December 31, 2018
Big Stone Plant 53.9 % $ 336,051 $ 361 $ (92,007 ) $ 244,405
Coyote Station 35.0 % 177,713 2,588 (100,997 ) 79,304
Big Stone South–Ellendale 345 kV line 1 50.0 % - 106,490 - 106,490
Fargo–Monticello 345 kV line 14.2 % 78,184 - (5,891 ) 72,293
Big Stone South–Brookings 345 kV line 50.0 % 53,235 (150 ) (1,264 ) 51,821
Brookings–Southeast Twin Cities 345 kV line 4.8 % 26,281 - (1,713 ) 24,568
Bemidji–Grand Rapids 230 kV line 14.8 % 16,331 - (2,091 ) 14,240 1 Midcontinent Independent System Operator, Inc. (MISO) Multi-Value Project (MVP) designation provides for a return on invested funds while under construction under the MISO Open Access Transmission, Energy and Operating Reserve Markets Tariff (MISO Tariff). The Company’s share of direct revenue and expenses of the jointly owned facilities is included in operating revenue and expenses in the consolidated statements of income. Coyote Station Lignite Supply Agreement – Variable Interest Entity In October 2012 May 2016 December 2040. May 2016 December 2040 No none, none not If the LSA terminates prior to the expiration of its term or the production period terminates prior to December 31, 2040 December 31, 2019. Income Taxes 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Income Taxes, not” not” 50%. 14 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 may Revenue Recognition In May 2014 2014 09, Revenue from Contracts with Customers (Topic 606 606 606 January 1, 2018 not 606 no 606 606 Due to the diverse business operations of the Company, recognition of revenue from contracts with customers depends on the product produced and sold or service performed. The Company recognizes revenue from contracts with customers, at prices that are fixed or determinable as evidenced by an agreement with the customer, when the Company has met its performance obligation under the contract and it is probable that the Company will collect the amount to which it is entitled in exchange for the goods or services transferred or to be transferred to the customer. Depending on the product produced and sold or service performed and the terms of the agreement with the customer, the Company recognizes revenue either over time, in the case of delivery or transmission of electricity or related services or the production and storage of certain custom-made products, or at a point in time for the delivery of standardized products and other products made to the customers specifications where the terms of the contract require transfer of the completed product. Provisions for sales returns, early payment terms discounts, volume-based variable pricing incentives and warranty costs are recorded as reductions to revenue at the time revenue is recognized based on customer history, historical information and current trends. In addition to recognizing revenue from contracts with customers under ASC 606, 980. not Electric Segment Revenues two 1 2 Most Electric segment revenues are earned from the generation, transmission and sale of electricity to retail customers at rates approved by regulatory commissions in the states where OTP provides service. OTP also earns revenue from the transmission of electricity for others over the transmission assets it owns separately, or jointly with other transmission service providers, under rate tariffs established by the independent transmission system operator and approved by the FERC. A third ARPs provide for adjustments to rates outside of a general rate case proceeding, usually as a surcharge applied to future billings typically through the use of rate riders subject to periodic adjustments,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OTP has recovered costs and earned incentives or returns on investments subject to recovery under several ARP rate riders, including:
● In Minnesota: Transmission Cost Recovery (TCR), Environmental Cost Recovery (ECR), Renewable Resource Adjustment (RRA), Energy Intensive Trade Exposed and Conservation Improvement Program riders.
● In North Dakota: TCR, ECR, RRA and Generation Cost Recovery (GCR) riders.
● In South Dakota: TCR, ECR, Phase-in Rate Plan and Energy Efficiency Plan (conservation) riders. OTP accrues ARP revenue on the basis of costs incurred, investments made and returns on those investments that qualify for recovery through established riders. Amounts billed under riders in effect at the time of the billing are included in revenues from contracts with customers net of amounts billed that are subject to refund through future rider adjustments. Amounts accrued and subject to recovery through future rider rate updates and adjustments are reported as changes in accrued revenues under ARPs on a separate line in the revenue section of the Company’s consolidated statement of income. See table in note 3 December 31, 2019, 2018 2017. Manufacturing Segment Revenues no Plastics Segment Revenues no one See operating revenue table in note 2 December 31, 2019, 2018 2017. Agreements Subject to Legally Enforceable Netting Arrangements OTP has certain derivative contracts that are designated as normal purchases. Individual counterparty exposures for these contracts can be offset according to legally enforceable netting arrangements. The Company does not Warranty Reserves Certain products sold by the Company’s manufacturing and plastics companies carry product warranties for one no not three Shipping and Handling Costs The Company includes revenues received for shipping and handling in operating revenues. Expenses paid for shipping and handling are recorded as part of cost of goods sold. Use of Estimates The Company uses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Cash Equivalents The Company considers all highly liquid debt instruments purchased with maturity of 90 Investments The following table provides a breakdown of the Company’s investments at December 31:
(in thousands) 2019 2018
Cost Method:
Economic Development Loan Pools $ 24 $ 34
Other 73 123
Equity Method Partnerships 27 26
Marketable Debt Securities Classified as Available-for-Sale 8,184 7,484
Marketable Equity Securities Classified as Available-for-Sale 1,586 1,294
Total Investments $ 9,894 $ 8,961 The Company’s marketable securities classified as available-for-sale are held for insurance purposes and are reflected at their fair values on December 31, 2019. Inventories Inventories, valued at the lower of cost or net realizable value, consist of the following:
December 31, December 31,
(in thousands) 2019 2018
Finished Goods $ 31,863 $ 37,130
Work in Process 16,508 20,393
Raw Material, Fuel and Supplies 49,480 48,747
Total Inventories $ 97,851 $ 106,270 Fair Value Measurements The Company follows ASC Topic 820, Fair Value Measurements and Disclosures 820 820 three Level 1 1 Level 2 2 Level 3 no 3 may The following tables present, for each of the hierarchy levels, the Company’s assets and liabilities that are measured at fair value on a recurring basis as of December 31, 2019 December 31, 2018:
December 31, 2019 (in thousands) Level 1 Level 2 Level 3
Assets:
Investments:
Equity Funds – Held by Captive Insurance Company $ 1,586
Corporate Debt Securities – Held by Captive Insurance Company $ 2,124
Government-Backed and Government-Sponsored Enterprises’ Debt Securities – Held by Captive Insurance Company 6,060
Other Assets:
Money Market and Mutual Funds – Retirement Plans 2,363
Total Assets $ 3,949 $ 8,184
December 31, 2018 (in thousands) Level 1 Level 2 Level 3
Assets:
Investments:
Equity Funds – Held by Captive Insurance Company $ 1,294
Corporate Debt Securities – Held by Captive Insurance Company $ 5,898
Government-Backed and Government-Sponsored Enterprises’ Debt Securities – Held by Captive Insurance Company 1,586
Other Assets:
Money Market and Mutual Funds – Nonqualified Retirement Savings Plan 838
Total Assets $ 2,132 $ 7,484 The level 2 third may Goodwill and Other Intangible Assets The Company accounts for goodwill and other intangible assets in accordance with the requirements of ASC Topic 350, Intangibles—Goodwill and Other, fourth may not The following tables summarize changes to goodwill by business segment during 2019 2018:
(in thousands) Gross Balance December 31, 2018 Accumulated Impairments Balance (net of impairments) December 31, 2018 Adjustments to Goodwill in 2019 Balance (net of impairments) December 31, 2019
Manufacturing $ 18,270 $ - $ 18,270 $ - $ 18,270
Plastics 19,302 - 19,302 - 19,302
Total $ 37,572 $ - $ 37,572 $ - $ 37,572
(in thousands) Gross Balance December 31, 2017 Accumulated Impairments Balance (net of impairments) December 31, 2017 Adjustments to Goodwill in 2018 Balance (net of impairments) December 31, 2018
Manufacturing $ 18,270 $ - $ 18,270 $ - $ 18,270
Plastics 19,302 - 19,302 - 19,302
Total $ 37,572 $ - $ 37,572 $ - $ 37,572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s intangible assets at December 31, 2019 December 31, 2018:
December 31, 2019 (in thousands) Gross Carrying Amount Accumulated Amortization Net Carrying Amount Remaining Amortization Periods (months)
Amortizable Intangible Assets:
Customer Relationships $ 22,491 $ 11,259 $ 11,232 88 - 188
Other 179 121 58 8 - 45
Total $ 22,670 $ 11,380 $ 11,290
December 31, 2018 (in thousands)
Amortizable Intangible Assets:
Customer Relationships $ 22,491 $ 10,127 $ 12,364 12 - 200
Other 154 68 86 20
Total $ 22,645 $ 10,195 $ 12,450 The amortization expense for these intangible assets was:
(in thousands) 2019 2018 2017
Amortization Expense – Intangible Assets $ 1,186 $ 1,315 $ 1,347 The estimated annual amortization expense for these intangible assets for the next five
(in thousands) 2020 2021 2022 2023 2024
Estimated Amortization Expense – Intangible Assets $ 1,140 $ 1,105 $ 1,105 $ 1,104 $ 1,099 Supplemental Disclosures of Cash Flow Information
As of December 31,
(in thousands) 2019 2018
Noncash Investing Activities:
Transactions Related to Capital Additions not Settled in Cash $ 37,429 $ 13,757
(in thousands) 2019 2018 2017
Cash Paid During the Year for:
Interest (net of amount capitalized) $ 30,132 $ 28,109 $ 29,791
Income Taxes $ 4,797 $ 6,109 $ 5,064 New Accounting Standards Adopted ASU 2016 02 February 2016 No. 2016 02, Leases (Topic 842 2016 02 2016 02 842, 840 2016 02 December 15, 2018, 842 2016 02 January 1, 2019. 8 ASU 2017 04 January 2017 No. 2017 04, Intangibles—Goodwill and Other (Topic 350 2017 04 2 2 2, 2017 04, not The amendments in ASU 2017 04 no 2 2017 04 December 15, 2019. January 1, 2017. 2017 04 first 2019. no no ASU 2018 02 February 2018 No. 2018 02, Income Statement—Reporting Comprehensive Income (Topic 220 2018 02 2018 02, 2017 2018 02 December 15, 2018, 2018 02 The Company adopted the updates in ASU 2018 02 January 1, 2019, not Support for the determination of the stranded tax effects resulting from the enactment of the TCJA in AOCI/(L) is provided in the table below.
(in thousands) Unrealized Gains on Available-for- Sale Securities Unamortized Actuarial Losses and Prior Service Costs on Pension and Other Postretirement Benefits AOCI/(L)
Balance on December 22, 2017 – Pre-tax $ 71 $ (5,672 ) $ (5,601 )
Effect of TCJA 14% Federal Tax Rate Reduction on Gross Deferred Tax Amounts $ 10 $ (794 ) $ (784 ) New Accounting Standards Pending Adoption ASU 2016 13 June 2016 No. 2016 13, Financial Instruments—Credit Losses (Topic 326 326 , may 326 December 15, 2019. not 326 first 2020. not not ASU 2018 15 August 2018 No. 2018 15, Intangibles—Goodwill and Other—Internal-Use Software (Subtopic 350 40 350 40, Internal-Use Software 2018 15 2018 15 350 40 2018 15 2018 15 December 15, 2019 2018 15 first 2020 no</t>
  </si>
  <si>
    <t>Note 2 - Business Segment Information</t>
  </si>
  <si>
    <t>Segment Reporting Disclosure [Text Block]</t>
  </si>
  <si>
    <t>2. The accounting policies of the segments are described under note 1 three Electric includes the production, transmission, distribution and sale of electric energy in Minnesota, North Dakota and South Dakota by OTP. In addition, OTP is a participant in the Midcontinent Independent System Operator, Inc. (MISO) markets. OTP’s operations have been the Company’s primary business since 1907. Manufacturing consists of businesses in the following manufacturing activities: contract machining, metal parts stamping, fabrication and painting, and production of plastic thermoformed horticultural containers, life science and industrial packaging, and material handling components. These businesses have manufacturing facilities in Georgia, Illinois and Minnesota and sell products primarily in the United States. Plastics consists of businesses producing PVC pipe at plants in North Dakota and Arizona. The PVC pipe is sold primarily in the upper Midwest and Southwest regions of the United States. OTP is a wholly owned subsidiary of the Company. All of the Company’s other businesses are owned by its wholly owned subsidiary, Varistar Corporation.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No single customer accounted for over 10% 2019, 2018 2017. no 10% 2019, 2019 2019 2019 2019 2019 2019 one All the Company’s long-lived assets are within the United States and sales within the United States accounted for 98.8% of sales in 2019, 2018 2017. The Company evaluates the performance of its business segments and allocates resources to them based on earnings contribution and return on total invested capital. Information for the business segments for 2019, 2018 2017
(in thousands) 2019 2018 2017
Operating Revenue
Electric Segment:
Retail Sales Revenue from Contracts with Customers $ 405,446 $ 388,690 $ 376,902
Changes in Accrued ARP Revenues 1,032 (439 ) (1,971 )
Total Retail Sales Revenue 406,478 388,251 374,931
Transmission Services Revenue 40,542 46,947 46,664
Wholesale Revenues – Company Generation 5,007 7,735 5,173
Other Electric Revenues 7,070 7,322 7,769
Total Electric Segment Revenues 459,097 450,255 434,537
Manufacturing Segment:
Metal Parts and Tooling 236,032 223,765 189,242
Plastic Products and Tooling 35,173 35,836 33,939
Other 5,999 8,808 6,557
Total Manufacturing Segment Revenues 277,204 268,409 229,738
Plastics Segment – Sale of PVC Pipe Products 183,257 197,840 185,132
Intersegment Eliminations (55 ) (57 ) (57 )
Total $ 919,503 $ 916,447 $ 849,350
Cost of Products Sold
Manufacturing $ 215,179 $ 205,699 $ 176,473
Plastics 139,974 148,881 140,107
Intersegment Eliminations (34 ) (21 ) (18 )
Total $ 355,119 $ 354,559 $ 316,562
Other Nonelectric Expenses
Manufacturing $ 29,895 $ 29,650 $ 23,785
Plastics 11,393 12,323 11,564
Corporate 9,515 9,607 6,182
Intersegment Eliminations (21 ) (36 ) (39 )
Total $ 50,782 $ 51,544 $ 41,492
(in thousands) 2019 2018 2017
Depreciation and Amortization
Electric $ 60,044 $ 55,935 $ 53,276
Manufacturing 14,261 14,794 15,379
Plastics 3,451 3,719 3,817
Corporate 330 218 73
Total $ 78,086 $ 74,666 $ 72,545
Operating Income (Loss)
Electric $ 98,417 $ 88,031 $ 94,797
Manufacturing 17,869 18,266 14,101
Plastics 28,439 32,917 29,644
Corporate (9,845 ) (9,825 ) (6,255 )
Total $ 134,880 $ 129,389 $ 132,287
Interest Charges
Electric $ 26,548 $ 26,365 $ 25,334
Manufacturing 2,345 2,230 2,215
Plastics 718 609 633
Corporate and Intersegment Eliminations 1,800 1,204 1,422
Total $ 31,411 $ 30,408 $ 29,604
Income Tax Expense (Benefit)
Electric $ 12,867 $ 5,685 $ 17,013
Manufacturing 2,784 3,393 989
Plastics 7,309 8,728 7,448
Corporate (5,519 ) (3,218 ) 1,806
Total $ 17,441 $ 14,588 $ 27,256
Net Income (Loss)
Electric $ 59,046 $ 54,431 $ 49,446
Manufacturing 12,899 12,839 11,050
Plastics 20,572 23,819 21,696
Corporate (5,670 ) (8,744 ) (9,753 )
Total $ 86,847 $ 82,345 $ 72,439
Capital Expenditures
Electric $ 187,362 $ 87,287 $ 118,444
Manufacturing 14,268 13,316 9,916
Plastics 5,452 4,199 4,432
Corporate 283 623 121
Total $ 207,365 $ 105,425 $ 132,913
Identifiable Assets
Electric $ 1,931,525 $ 1,728,534 $ 1,690,224
Manufacturing 195,742 187,556 167,023
Plastics 92,049 91,630 87,230
Corporate 54,279 44,797 59,801
Total $ 2,273,595 $ 2,052,517 $ 2,004,278</t>
  </si>
  <si>
    <t>Note 3 - Rate and Regulatory Matters</t>
  </si>
  <si>
    <t>Public Utilities Disclosure [Text Block]</t>
  </si>
  <si>
    <t xml:space="preserve">3. Below are descriptions of OTP’s major capital expenditure projects that have had, or are expected to have, a significant impact on OTP’s revenue requirements, rates and alternative revenue recovery mechanisms, followed by summaries of specific general rate proceedings and descriptions of rate riders and a summary of rate rider proceedings with the Minnesota Public Utilities Commission (MPUC), the North Dakota Public Service Commission (NDPSC), the South Dakota Public Utilities Commission (SDPUC) and the FERC, impacting OTP’s revenues in 2019, 2018 2017. Major Capital Expenditure Projects Merricourt Wind Energy Center (Merricourt) November 16, 2016 150 November 16, 2016, 2020 October 26, 2017 January 10, 2018. November 3, 2017. March 6, 2019 April 2019. In connection with action by the FERC, OTP and EDF-US agreed, in the First Amendment to the Purchase Agreement and the TEPC Agreement dated June 11, 2019, July 16, 2019 August 2019. December 31, 2019, October 2020. Astoria Station 2021. November 3, 2017, August 3, 2018 September 26, 2018 March 6, 2019 December 2018 January 2019. May 2019. December 31, 2019, 2020 2021. Big Stone South–Ellendale Multi-Value Transmission Project (MVP) February 6, 2019, 162 December 2011. General Rates Minnesota 2016 March 2017 May 1, 2017. The MPUC’s order also included: ( 1 2 November 1, 2017. OTP accrued interim and rider rate refunds until final rates became effective. The final interim rate refund, including interest, of $9.0 million was applied as a credit to Minnesota customers’ electric bills beginning November 17, 2017. 1 2 9.41% 2016 April 16, 2016, November 2017 North Dakota November 2, 2017 $13.1 December 20, 2017 January 1, 2018. February 27, 2018 March 1, 2018. On March 23, 2018 In a September 26, 2018 March 2018 $7.1 4.8% 10.3%. not February 1, 2019, April 2019 January February 2018. South Dakota April 20, 2018 first two October 18, 2018. second The SDPUC approved a partial settlement on March 1, 2019 second January 1, 2018 October 17, 2018 first 2019. May 14, 2019. May 30, 2019 June 28, 2019 August 1, 2019. October 18, 2018 October 2019 On July 9, 2019 2018 May 30, 2019 first October 18, 2018, October 1, 2019. To ensure rates are appropriately set under the stipulation, the parties agreed to establish an earnings sharing mechanism to share with customers any weather-normalized earnings above the authorized ROE of 8.75%. OTP's annual weather-normalized earnings are reported each year by June 1 9.50% 30 Rate Riders OTP has several rate riders in place in each of its state jurisdictional service areas. These rate riders are designed to recover expenses, costs and returns on rate base investments not 2019, 2018 2017 2019, 2018 2017. Minnesota Minnesota Conservation Improvement Programs (MNCIP) not May 25, 2016 2017 2018 2019 2017 2018 2019 May 20, 2019 2017 2019 one 2020, 30% 10%   Based on results from MNCIP 2019, 2018 2017 2019, 2018 2017, 2017 2019. Transmission Cost Recovery Rider may In OTP’s 2016 May 1, 2017, two August 18, 2017 On June 11, 2018 July 11, 2018 second 2020. On November 30, 2018 two two April 1, 2019, not December 31, 2019, Environmental Cost Recovery Rider 2010 2016 November 2017. 2018 zero December 1, 2018. Renewable Resource Adjustment November 1, 2017, 2017 2018. June 21, 2019 December 19, 2019 Fuel and Purchased Power Costs Recovery December 2017 October 31, 2019 2020 January 1, 2020. North Dakota Renewable Resource Adjustment Effective in February 2019 2017 On December 31, 2019 November 30, 2019. Transmission Cost Recovery Rider 2017 26 26A 2017 On December 18, 2019 seven Environmental Cost Recovery Rider 2017 February 1, 2019, February 1, 2019 December 31, 2019. Generation Cost Recovery Rider May 15, 2019 July 1, 2019. South Dakota Transmission Cost Recovery Rider January 29, 2018 October 18, 2018, 2018 OTP made a supplemental filing for the South Dakota TCR rider on February 1, 2019. February 15, 2019 March 1, 2019. January 1, 2019 January 1, 2020. On September 17, 2019 2018 October 1, 2019. Environmental Cost Recovery Rider October 18, 2018 October 2019 Phase-In Rate Plan Rider May 31, 2019 On August 21, 2019 September 1, 2019. Rate Rider Updates The following table provides summary information on the status of updates since January 1, 2016
Rate Rider R - Request Date A - Approval Date Effective Date Requested or Approved Annual Revenue ($000s) Rate
Minnesota
Conservation Improvement Program
2018 Incentive and Cost Recovery A – December 27, 2019 January 1, 2020 $ 11,926 $0.00710 /kwh
2017 Incentive and Cost Recovery A – October 4, 2018 November 1, 2018 $ 10,283 $0.00600 /kwh
2016 Incentive and Cost Recovery A – September 15, 2017 October 1, 2017 $ 9,868 $0.00536 /kwh
2015 Incentive and Cost Recovery A – July 19, 2016 October 1, 2016 $ 8,590 $0.00275 /kwh
Transmission Cost Recovery
2018 Annual Update–Scenario A R – November 30, 2018 June 1, 2019 $ 6,475 Various
–Scenario B $ 2,708 Various
2017 Rate Reset A – October 30, 2017 November 1, 2017 $ (3,311 ) Various
2016 Annual Update A – July 5, 2016 September 1, 2016 $ 4,736 Various
Environmental Cost Recovery
2018 Annual Update A – November 29, 2018 December 1, 2018 $ - 0% of base
2017 Rate Reset A – October 30, 2017 November 1, 2017 $ (1,943 ) -0.935% of base
2016 Annual Update A – July 5, 2016 September 1, 2016 $ 11,884 6.927% of base
Renewable Resource Adjustment
2019 Annual Update – Revised A – December 19, 2019 January 1, 2020 $ 12,506 $0.00467 /kwh
2018 Annual Update A – August 29, 2018 November 1, 2018 $ 5,886 $0.00219 /kwh
2017 Rate Reset A – October 30, 2017 November 1, 2017 $ 1,279 $0.00049 /kwh
North Dakota
Renewable Resource Adjustment
2020 Annual Update R – December 31, 2019 April 1, 2020 $ 3,828 3.744% of base
2019 Annual Update A – May 1, 2019 June 1, 2019 $ (235 ) -0.224% of base
2018 Rate Reset for effect of TCJA A – February 27, 2018 March 1, 2018 $ 9,650 7.493% of base
2017 Rate Reset A – December 20, 2017 January 1, 2018 $ 9,989 7.756% of base
2016 Annual Update A – March 15, 2017 April 1, 2017 $ 9,156 7.005% of base
2015 Annual Update A – June 22, 2016 July 1, 2016 $ 9,262 7.573% of base
Transmission Cost Recovery
2019 Annual Update A – December 18, 2019 January 1, 2020 $ 5,739 Various
2018 Supplemental Update A – December 6, 2018 February 1, 2019 $ 4,801 Various
2018 Rate Reset for effect of TCJA A – February 27, 2018 March 1, 2018 $ 7,469 Various
2017 Annual Update A – November 29, 2017 January 1, 2018 $ 7,959 Various
2016 Annual Update A – December 14, 2016 January 1, 2017 $ 6,916 Various
Environmental Cost Recovery
2019 Update A – October 22, 2019 November 1, 2019 $ - 0% of base
2018 Update A – December 19, 2018 February 1, 2019 $ (378 ) -0.310% of base
2018 Rate Reset for effect of TCJA A – February 27, 2018 March 1, 2018 $ 7,718 5.593% of base
2017 Rate Reset A – December 20, 2017 January 1, 2018 $ 8,537 6.629% of base
2017 Annual Update A – July 12, 2017 August 1, 2017 $ 9,917 7.633% of base
2016 Annual Update A – June 22, 2016 July 1, 2016 $ 10,359 7.904% of base
Generation Cost Recovery
2019 Initial Request A – May 15, 2019 July 1, 2019 $ 2,720 2.547% of base
South Dakota
Transmission Cost Recovery
2020 Annual Update R – October 31, 2019 March 1, 2020 $ 2,407 Various
2019 Rate Reset A – September 17, 2019 October 1, 2019 $ 2,046 Various
2019 Annual Update A – February 20, 2019 March 1, 2019 $ 1,638 Various
2018 Interim Rate Reset A – October 18, 2018 October 18, 2018 $ 1,171 Various
2017 Annual Update A – February 28, 2018 March 1, 2018 $ 1,779 Various
2016 Annual Update A – February 17, 2017 March 1, 2017 $ 2,053 Various
2015 Annual Update A – February 12, 2016 March 1, 2016 $ 1,895 Various
Environmental Cost Recovery
2018 Interim Rate Reset A – October 18, 2018 October 18, 2018 $ (189 ) -$0.00075 /kwh
2017 Annual Update A – October 13, 2017 November 1, 2017 $ 2,082 $0.00483 /kwh
2016 Annual Update A – October 26, 2016 November 1, 2016 $ 2,238 $0.00536 /kwh
Phase-In Rate Plan Recovery
2019 Initial Request A – August 21, 2019 September 1, 2019 $ 864 3.345% of base
Revenues Recorded under Rate Riders The following table presents revenue recorded by OTP under rate riders in place in Minnesota, North Dakota and South Dakota for the years ended December 31:
Rate Rider (in thousands) 2019 2018 2017
Minnesota
Conservation Improvement Program Costs and Incentives $ 8,271 $ 8,127 $ 6,008
Renewable Resource Adjustment 5,513 3,067 (196 )
Transmission Cost Recovery 2,497 (2,039 ) 2,973
Environmental Cost Recovery (1 ) (24 ) 8,148
North Dakota
Transmission Cost Recovery 5,292 7,016 8,729
Generation Cost Recovery 878 - -
Environmental Cost Recovery 550 7,318 9,782
Renewable Resource Adjustment 230 8,529 7,620
South Dakota
Transmission Cost Recovery 2,165 1,664 1,843
Conservation Improvement Program Costs and Incentives 851 628 598
Environmental Cost Recovery (29 ) 1,676 2,345
Phase-In Rate Plan (125 ) - -
Total $ 26,092 $ 35,962 $ 47,850 TCJA The TCJA, passed in December 2017, January 1, 2018. 35% The MPUC required regulated utilities providing service in Minnesota to make filings by February 15, 2018. August 9, 2018 December 5, 2018 one June 1, 2019. one January 2018 May 2019 August September 2019. As described above, OTP’s recent general rate cases in North Dakota and South Dakota reflected the impact of the TCJA in interim rates. OTP accrued refund liabilities for the time periods during which revenues were collected under rates set to recover higher levels of federal income taxes than OTP incurred under the lower federal tax rates in the TCJA. FERC Wholesale power sales and transmission rates are subject to the jurisdiction of the FERC under the Federal Power Act of 1935 MVPs ROE November 12, 2013 may 15 November 12, 2013 February 11, 2015. December 22, 2015 September 28, 2016 September 2016 On November 6, 2014 January 5, 2015 November 12, 2013 0.5% September 28, 2016. On February 12, 2015 may 12.38% second second 15 February 12, 2015 May 11, 2016. June 18, 2015 February 16, 2016. June 30, 2016 Based on the probable reduction by the FERC in the ROE component of the MISO Tariff, OTP had a $2.7 million liability on its balance sheet as of December 31, 2016, first 15 February June 2017 2016 December 31, 2016 September 30, 2019. On March 1, 2019 two On November 21, 2019 two 206 9.88%. two first 12.38% September 28, 2016, second not 9.88% first As a result of the FERC granting rehearing on the first December 31, 2019. $3.0
● an additional $0.2 million refund related to the first 10.32%, September 28, 2016 9.88%
● a $1.3 million refund for the period from September 28, 2016 December 31, 2019 9.88% first January 5, 2015,
● a $1.5 million refund related to the second second In response to the FERC’s November 21, 2019 November 21, 2019 </t>
  </si>
  <si>
    <t>Note 4 - Regulatory Assets and Liabilities</t>
  </si>
  <si>
    <t>Schedule of Regulatory Assets and Liabilities [Text Block]</t>
  </si>
  <si>
    <t>4. As a regulated entity, OTP accounts for the financial effects of regulation in accordance with ASC 980. 980 605 25
December 31, 2019 Remaining Recovery/
(in thousands) Current Long-Term Total Refund Period (months)
Regulatory Assets:
Prior Service Costs and Actuarial Losses on Pensions and Other Postretirement Benefits 1 $ 9,090 $ 129,102 $ 138,192 see below
Accumulated Asset Retirement Obligation (ARO) Accretion/Depreciation Adjustment 1 - 7,772 7,772 asset lives
Conservation Improvement Program Costs and Incentives 2 4,024 2,844 6,868 21
Minnesota Transmission Cost Recovery Rider Accrued Revenues 2 4,208 - 4,208 12
MISO Schedule 26/26A Transmission Cost Recovery Rider True-ups 1 2,033 968 3,001 24
Nonservice Costs Components of Postretirement Benefits Capitalized for Ratemaking Purposes and Subject to Deferred Recovery 1 - 1,681 1,681 asset lives
Big Stone II Unrecovered Project Costs – Minnesota 1 715 225 940 16
Debt Reacquisition Premiums 1 201 548 749 153
Deferred Marked-to-Market Losses 1 743 - 743 12
Big Stone II Unrecovered Project Costs – South Dakota 1 144 253 397 33
South Dakota Deferred Rate Case Expenses Subject to Recovery 1 138 245 383 34
North Dakota Deferred Rate Case Expenses Subject to Recovery 1 122 244 366 36
Minnesota SPP Transmission Cost Recovery Tracker 1 - 202 202 see below
Minnesota Renewable Resource Rider Accrued Revenues 2 131 - 131 12
South Dakota Transmission Cost Recovery Rider Accrued Revenues 2 97 - 97 2
Deferred Lease Expenses 1 - 54 54 39
Minnesota Environmental Cost Recovery Rider Accrued Revenues 2 4 - 4 12
Total Regulatory Assets $ 21,650 $ 144,138 $ 165,788
Regulatory Liabilities:
Deferred Income Taxes $ - $ 141,707 $ 141,707 asset lives
Accumulated Reserve for Estimated Removal Costs – Net of Salvage - 97,726 97,726 asset lives
Refundable Fuel Clause Adjustment Revenues 3,982 - 3,982 12
North Dakota Renewable Resource Recovery Rider Accrued Refund 1,515 - 1,515 12
North Dakota Transmission Cost Recovery Rider Accrued Refund 700 - 700 12
Prior Service Costs and Actuarial Gains on Postretirement Benefits 471 - 471 12
Revenue for Rate Case Expenses Subject to Refund – Minnesota - 401 401 see below
South Dakota Phase-In Rate Plan Rider Accrued Refund 355 - 355 9
North Dakota Generation Cost Recovery Rider Accrued Refund 287 - 287 6
Minnesota Energy Intensive Trade Exposed Rider Accrued Refund 164 - 164 12
Other 6 72 78 168
Total Regulatory Liabilities $ 7,480 $ 239,906 $ 247,386
Net Regulatory Asset/(Liability) Position $ 14,170 $ (95,768 ) $ (81,598 ) 1 Costs subject to recovery without a rate of return. 2 Amount eligible for recovery under an alternative revenue program which includes an incentive or rate of return.
December 31, 2018 Remaining Recovery/
(in thousands) Current Long-Term Total Refund Period (months)
Regulatory Assets:
Prior Service Costs and Actuarial Losses on Pensions and Other Postretirement Benefits 1 $ 6,346 $ 118,433 $ 124,779 see below
Accumulated ARO Accretion/Depreciation Adjustment 1 - 7,169 7,169 asset lives
Conservation Improvement Program Costs and Incentives 2 5,995 3,285 9,280 21
Minnesota Transmission Cost Recovery Rider Accrued Revenues 2 444 - 444 12
MISO Schedule 26/26A Transmission Cost Recovery Rider True-up 1 240 - 240 12
Nonservice Costs Components of Postretirement Benefits Capitalized for Ratemaking Purposes and Subject to Deferred Recovery 1 - 986 986 asset lives
Big Stone II Unrecovered Project Costs – Minnesota 1 681 947 1,628 28
Debt Reacquisition Premiums 1 207 753 960 165
Deferred Marked-to-Market Losses 1 1,661 743 2,404 24
Big Stone II Unrecovered Project Costs – South Dakota 1 100 342 442 53
South Dakota Deferred Rate Case Expenses Subject to Recovery 1 178 - 178 12
North Dakota Deferred Rate Case Expenses Subject to Recovery 1 455 - 455 12
Minnesota SPP Transmission Cost Recovery Tracker 1 - 176 176 see below
Minnesota Renewable Resource Recovery Rider Accrued Revenues 2 452 - 452 12
Minnesota Environmental Cost Recovery Rider Accrued Revenues 2 121 - 121 12
Deferred Income Taxes 1 - 2,423 2,423 asset lives
Minnesota Energy Intensive Trade Exposed Rider Accrued Revenues 1 328 - 328 4
North Dakota Environmental Cost Recovery Rider Accrued Revenues 2 17 - 17 12
Total Regulatory Assets $ 17,225 $ 135,257 $ 152,482
Regulatory Liabilities:
Deferred Income Taxes $ - $ 142,779 $ 142,779 asset lives
Accumulated Reserve for Estimated Removal Costs – Net of Salvage - 83,229 83,229 asset lives
Refundable Fuel Clause Adjustment Revenues 121 - 121 12
North Dakota Renewable Resource Recovery Rider Accrued Refund 177 - 177 12
North Dakota Transmission Cost Recovery Rider Accrued Refund 60 - 60 12
Revenue for Rate Case Expenses Subject to Refund – Minnesota - 166 166 see below
MISO Schedule 26/26A Transmission Cost Recovery Rider True-up - 187 187 24
South Dakota Transmission Cost Recovery Rider Accrued Refund 168 - 168 12
South Dakota Environmental Cost Recovery Rider Accrued Refund 207 - 207 12
Other 5 108 113 180
Total Regulatory Liabilities $ 738 $ 226,469 $ 227,207
Net Regulatory Asset/(Liability) Position $ 16,487 $ (91,212 ) $ (74,725 ) 1 Costs subject to recovery without a rate of return. 2 Amount eligible for recovery under an alternative revenue program which includes an incentive or rate of return. The regulatory asset and liability related to prior service costs and actuarial losses on pensions and other postretirement benefits represents benefit costs and actuarial losses and gains subject to recovery or refund through rates as they are expensed. These unrecognized benefit costs and actuarial losses and gains are required to be recognized as components of Accumulated Other Comprehensive Income in equity under ASC Topic 715, Compensation—Retirement Benefits The Accumulated ARO Accretion/Depreciation Adjustment will accrete and be amortized over the lives of property with asset retirement obligations. Conservation Improvement Program Costs and Incentives represent mandated conservation expenditures and incentives recoverable through retail electric rates. The Minnesota Transmission Cost Recovery Rider Accrued Revenues relate to revenues earned on qualifying transmission system facilities and operating costs incurred to serve Minnesota customers that were recoverable from Minnesota customers as of the balance sheet date. MISO Schedule 26/26A 26/26A The Nonservice Costs Components of Postretirement Benefits Capitalized for Ratemaking Purposes and Subject to Deferred Recovery are employee benefit-related costs that are required to be capitalized for ratemaking purposes and are recovered over the depreciable lives of the assets to which the related labor costs were applied. Big Stone II Unrecovered Project Costs – Minnesota are the Minnesota share of generation and transmission plant-related costs incurred by OTP related to its participation in the abandoned Big Stone II project. Debt Reacquisition Premiums are being recovered from OTP customers over the remaining original lives of the reacquired debt issues, the longest of which is 153 All Deferred Marked-to-Market Losses recorded as of the balance sheet date relate to forward purchases of energy scheduled for delivery through December 2020. Big Stone II Unrecovered Project Costs – South Dakota are the South Dakota share of generation and transmission plant-related costs incurred by OTP related to its participation in the abandoned Big Stone II project. South Dakota Deferred Rate Case Expenses Subject to Recovery relate to costs incurred in conjunction with OTP’s most recent rate case in South Dakota and are currently being recovered beginning with the establishment of interim rates in October 2018. North Dakota Deferred Rate Case Expenses Subject to Recovery relate to costs incurred in conjunction with OTP’s most recent rate case in North Dakota currently being recovered beginning with the establishment of interim rates in January 2018. The Minnesota SPP Transmission Cost Recovery Tracker regulatory asset relates to costs incurred to serve Minnesota customers that are subject to recovery but that had not The Minnesota Renewable Resource Recovery Rider Accrued Revenues relate to revenues earned on qualifying renewable resource costs incurred to serve Minnesota customers that were recoverable from Minnesota customers as of the balance sheet date. The South Dakota Transmission Cost Recovery Rider Accrued Revenues relate to revenues earned on qualifying transmission system facilities and operating costs incurred to serve South Dakota customers that were recoverable from South Dakota customers as of the balance sheet date. Deferred Lease Expenses: Under ASC 842 The Minnesota Environmental Cost Recovery Rider Accrued Revenues relate to revenues earned on the Minnesota share of OTP’s investment in the Big Stone Plant AQCS project that were recoverable from Minnesota customers as of the balance sheet date. The regulatory asset and liability related to Deferred Income Taxes results from changes in statutory tax rates accounted for in accordance with ASC Topic 740, Income Taxes Minnesota Energy Intensive Trade Exposed Rider Accrued Revenues relate to revenues recorded for fuel and purchased power costs reductions provided to customers in energy intensive trade exposed industries that were subject to recovery from other Minnesota customers as of the balance sheet date. North Dakota Environmental Cost Recovery Rider Accrued Revenues relate to revenues earned on the North Dakota share of OTP’s investments in the Big Stone Plant AQCS and Hoot Lake Plant MATS projects and for reagent and emission allowances costs that were recoverable from North Dakota customers as of the balance sheet date. The Accumulated Reserve for Estimated Removal Costs – Net of Salvage is reduced as actual removal costs, net of salvage revenues, are incurred. The North Dakota Renewable Resource Recovery Rider Accrued Refund relates to amounts collected for qualifying renewable resource costs incurred to serve North Dakota customers that were refundable to North Dakota customers as of the balance sheet date. The North Dakota Transmission Cost Recovery Rider Accrued Refund relates to amounts collected for qualifying transmission system facilities and operating costs incurred to serve North Dakota customers that were refundable to North Dakota customers as of the balance sheet date. Revenue for Rate Case Expenses Subject to Refund – Minnesota relates to revenues collected under general rates to recover costs related to prior rate case proceedings in excess of the actual costs incurred. The South Dakota Phase-In Rate Plan Rider Accrued Refund relates to amounts collected for actual and forecasted costs for Astoria Station, Merricourt, and additional load growth that were refundable to South Dakota customers as of the balance sheet date. The North Dakota Generation Cost Recovery Rider Accrued Refund relates to revenues collected under the rider in excess of returns allowed on recoverable costs incurred for the North Dakota share of OTP’s investment in Astoria Station, a natural gas-fired combustion turbine generation facility under construction near Astoria, South Dakota. The balance represents amounts subject to refund to North Dakota customers that had been billed to North Dakota customers as of the balance sheet date. The Minnesota Energy Intensive Trade Exposed Rider Accrued Refund relates to over-collected amounts from Minnesota retail customers for fuel and purchased power costs reductions provided to customers in energy intensive trade exposed industries that were subject to refund to Minnesota customers as of the balance sheet date. The South Dakota Transmission Cost Recovery Rider Accrued Refund relates to amounts collected for qualifying transmission system facilities and operating costs incurred to serve South Dakota customers that were refundable to South Dakota customers as of the balance sheet date. The South Dakota Environmental Cost Recovery Rider Accrued Refund relates to amounts collected on the South Dakota share of OTP’s investments in the Big Stone Plant AQCS and Hoot Lake Plant MATS projects that were refundable to South Dakota customers as of the balance sheet date. If for any reason OTP ceases to meet the criteria for application of guidance under ASC 980 no 980</t>
  </si>
  <si>
    <t>Note 5 - Common Shares and Earnings Per Share</t>
  </si>
  <si>
    <t>Stockholders Equity and Earnings per Share [Text Block]</t>
  </si>
  <si>
    <t>5. Shelf Registration and Common Share Distribution Agreement On May 3, 2018 may May 3, 2021. On November 8, 2019, may Under the Distribution Agreement, the Company will designate the minimum price and maximum number of common shares to be sold through KeyBanc on any given trading day or over a specified period of trading days, and KeyBanc will use commercially reasonable efforts to sell such shares on such days, subject to certain conditions. Sales of the shares, if any, will be made by means of ordinary brokers’ transactions on the Nasdaq Global Select Market at market prices or as otherwise agreed with KeyBanc. The Company may not not 2019 Following is a reconciliation of the Company’s common shares outstanding from December 31, 2018 December 31, 2019:
Common Shares Outstanding, December 31, 2018 39,664,884
Issuances:
At-the-Market Offering 347,000
Executive Stock Performance Awards (2016 awards earned) 102,198
Automatic Dividend Reinvestment and Share Purchase Plan:
Dividends Reinvested 29,599
Cash Invested 23,740
Vesting of Restricted Stock Units 29,100
Restricted Stock Issued to Directors 15,700
Directors Deferred Compensation 594
Retirements:
Shares Withheld for Individual Income Tax Requirements (55,224 )
Common Shares Outstanding, December 31, 2019 40,157,591 2014 The 2014 2014 April 2014, 2014 December 31, 2019. 2014 December 13, 2023. Employee Stock Purchase Plan The 1999 six January 1, 2017 June 30, 2019, six June 30, 2019, six December 31, 2019. January 2020 December 31, 2019, 2019, 2018, 2017. Dividend Reinvestment and Share Purchase Plan On May 3, 2018, May 3, 2021. October 2019, 2019, 2018, December 31, 2019. 2018 2017. 2017. Earnings Per Share The numerator used in the calculation of both basic and diluted earnings per common share is net income with no 2019, 2018 2017. not
2019 2018 2017
Weighted Average Common Shares Outstanding – Basic 39,720,847 39,599,944 39,457,261
Plus Outstanding Share Awards net of Share Reductions for Unrecognized Stock-Based Compensation Expense and Excess Tax Benefits:
Shares Expected to be Awarded for Stock Performance Awards Granted to Executive Officers based on Measurement Period-to-Date Performance 147,001 212,043 210,784
Underlying Shares Related to Nonvested Restricted Stock Units Granted to Employees 65,421 59,980 56,952
Nonvested Restricted Shares 15,377 17,751 20,380
Shares Expected to be Issued Under the Employee Stock Purchase Plan 3,228 - -
Shares Expected to be Issued Under the Deferred Compensation Program for Directors 1,952 2,478 2,970
Total Dilutive Shares 232,979 292,252 291,086
Weighted Average Common Shares Outstanding – Diluted 39,953,826 39,892,196 39,748,347 The effect of dilutive shares on earnings per share for the years ended December 31, 2019, 2018 2017, no $0.016</t>
  </si>
  <si>
    <t>Note 6 - Share-based Payments</t>
  </si>
  <si>
    <t>Share-based Payment Arrangement [Text Block]</t>
  </si>
  <si>
    <t xml:space="preserve">6. Purchase Plan The Purchase Plan allows eligible employees to purchase the Company’s common shares through payroll withholding at a discount of up to 15% off the market price at the end of each six January 1, 2017 June 30, 2019, six June 30, 2019, six 718, Compensation—Stock Compensation 718 , 15% 15% six December 31, 2019. Restricted Stock Granted to Directors Under the 1999 2014 1999 April 8, 2017. 718 April 8, 2019, April 8, 2019 2019 April 8 2020 2022 not Presented below is a summary of the status of directors’ restricted stock awards for the years ended December 31:
Directors’ Restricted Stock Awards 2019 2018 2017
Shares Weighted Average Grant-Date Fair Value Shares Weighted Average Grant-Date Fair Value Shares Weighted Average Grant-Date Fair Value
Nonvested, Beginning of Year 43,225 $ 37.53 46,800 $ 32.65 46,334 $ 29.71
Granted 15,700 49.73 18,200 43.40 17,600 37.75
Vested 18,320 36.02 21,775 31.94 17,134 29.93
Forfeited - - -
Nonvested, End of Year 40,605 42.93 43,225 37.53 46,800 32.65
Compensation Expense Recognized $ 776,000 $ 661,000 $ 658,000
Fair Value of Shares Vested in Year $ 660,000 $ 696,000 $ 513,000 Restricted Stock Granted to Employees Under the 1999 2014 1999 April 8, 2017. 718 2014. Presented below is a summary of the status of employees’ restricted stock awards for the years ended December 31:
Employees’ Restricted Stock Awards 2019 2018 2017
Shares Weighted Average Grant-Date Fair Value Shares Weighted Average Grant-Date Fair Value Shares Weighted Average Grant-Date Fair Value
Nonvested, Beginning of Year - - 2,895 $ 29.41 7,180 $ 29.72
Granted - - -
Vested - - 2,895 29.41 4,285 29.94
Forfeited - - -
Nonvested, End of Year - - - - 2,895 29.41
Compensation Expense Recognized $ - $ 16,000 $ 70,000
Fair Value of Awards Vested $ - $ 85,000 $ 128,000
Restricted Stock Units Granted to Executive Officers and Key Employees On February 13, 2019, 2014 December 17, 2019, 2014 2019 February 6 2020 2023. Presented below is a summary of the status of dividend equivalent restricted stock unit awards granted to executive officers and key employees for the years ended December 31:
Dividend Equivalent Restricted Stock Unit Awards 2019 2018 2017
Shares Weighted Average Grant-Date Fair Value Shares Weighted Average Grant-Date Fair Value Shares Weighted Average Grant-Date Fair Value
Nonvested, Beginning of Year 45,300 $ 35.70 47,750 $ 32.71 41,825 $ 30.23
Granted 16,200 49.72 15,200 41.325 15,900 37.65
Vested 15,850 34.46 17,650 32.462 9,975 30.16
Forfeited - - -
Nonvested, End of Year 45,650 41.10 45,300 35.70 47,750 32.71
Compensation Expense Recognized $ 1,055,000 $ 769,000 $ 576,000
Fair Value of Awards Vested $ 546,000 $ 573,000 $ 301,000 Restricted Stock Units Granted to Employees In 2019, 2014 four 2019 April 8, 2023. not Presented below is a summary of the status of employees’ restricted stock unit awards for the years ended December 31:
Employees’ Restricted Stock Unit Awards 2019 2018 2017
Restricted Stock Units Weighted Average Grant-Date Fair Value Restricted Stock Units Weighted Average Grant-Date Fair Value Restricted Stock Units Weighted Average Grant-Date Fair Value
Nonvested, Beginning of Year 49,470 $ 31.03 46,440 $ 27.07 47,370 $ 25.19
Granted 13,270 44.45 14,780 38.99 10,995 33.28
Vested 13,250 27.62 8,925 25.23 11,550 25.30
Forfeited 1,900 34.57 2,825 25.86 375 26.92
Nonvested, End of Year 47,590 35.58 49,470 31.03 46,440 27.07
Compensation Expense Recognized $ 427,000 $ 351,000 $ 331,000
Fair Value of Awards Vested $ 366,000 $ 225,000 $ 292,000 Stock Performance Awards Granted to Executive Officers Agreements for stock performance awards have been granted under the 2014 three January 1 3 three no On February 13, 2019 2014 2019 2021 2019 3 27,800 January 1, 2019 December 31, 2021, January 1, 2019 20 January 1, 2022. may zero There are no 718, The table below provides a summary of stock performance awards granted and amounts expensed related to the stock performance awards:
Performance Period Maximum Shares Subject To Award Target Shares Expense Recognized in the Year Ended December 31, Earned Shares
2019 2018 2017
2019-2021 83,400 55,600 $ 2,168,000
2018-2020 81,000 54,000 897,000 $ 1,121,000
2017-2019 89,250 59,500 524,000 729,000 $ 854,000 69,997
2016-2018 122,250 81,500 8,000 772,000 580,000 113,298
2015-2017 126,450 84,300 - 23,000 573,000 114,648
Total $ 3,597,000 $ 2,645,000 $ 2,007,000 297,943 Stock-based payment expense recognized in 2019, 2018 2017 2019 2021, 2018 2020 2017 2019 The earned shares shown in the table above for the 2016 2018 2017 2019 2018 December 31, 2017 62 The earned shares shown in the table above for the 2017 2019 2020 19 39 3 3 The earned shares shown in the table above for the 2016 2018 2019 1 41 3 3 The earned shares shown in the table above for the 2015 2017 2018 2 42 3 3 As of December 31, 2019, </t>
  </si>
  <si>
    <t>Note 7 - Retained Earnings and Dividend Restriction</t>
  </si>
  <si>
    <t>Retained Earnings Restrictions [Text Block]</t>
  </si>
  <si>
    <t>7. The Company is a holding company with no Both the Company and OTP credit agreements contain restrictions on the payment of cash dividends upon a default or event of default. An event of default would be considered to have occurred if the Company did not December 31, 2019, Under the Federal Power Act, a public utility may not 1 2 not 3 no The MPUC indirectly limits the amount of dividends OTP can pay to the Company by requiring an equity-to-total-capitalization ratio between 46.0% and 56.2% based on OTP’s 2019 July 19, 2019. December 31, 2019, 2019</t>
  </si>
  <si>
    <t>Note 8 - Leases</t>
  </si>
  <si>
    <t>Lessee, Operating Leases [Text Block]</t>
  </si>
  <si>
    <t>8. The Company adopted ASU 2016 02 842 January 1, 2019, not 842 12 January 1, 2019. not not The Company elected the package of practical expedients permitted under the transition guidance within the new standard, which among other things, allows for the carry forward of lease classifications determined under the requirements of ASC Topic 840. not The Company enters into leases for coal rail cars, warehouse and office space, land and certain office, manufacturing and material handling equipment under varying terms and conditions. The lengths of the leases vary from less than one ten None January 1, 2019, 50 no The right-of-use asset operating leases in place at the time of adoption were capitalized on the basis of their remaining payment obligation balances, discounted to present value based on the Company’s incremental borrowing rates (IBRs) appropriate to the leased asset and lease terms. The remaining payments for operating lease right-of-use assets are being charged to expense on a straight-line basis over the life of the lease. For the Company’s current lease obligations, no no The breakdown of right-of-use assets and lease liabilities as of December 31, 2019
(in thousands) Electric Manufacturing Plastics Corporate Total
Right of Use Assets – Operating Leases:
Gross $ 4,137 $ 20,347 $ 666 $ 769 $ 25,919
Accumulated Amortization (1,166 ) (2,375 ) (395 ) (132 ) (4,068 )
Net of Accumulated Amortization $ 2,971 $ 17,972 $ 271 $ 637 $ 21,851
Obligations:
Current Operating Lease Liabilities $ 1,116 $ 2,609 $ 256 $ 155 $ 4,136
Long-Term Operating Lease Liabilities 2,176 15,470 15 532 18,193
Total Lease Liabilities $ 3,292 $ 18,079 $ 271 $ 687 $ 22,329 The amounts of the Company’s right-of-use operating lease obligations as of December 31, 2019 five 2020 2024 2024
Right-of-Use Operating Leases
(in thousands) OTP Nonelectric Total
2020 $ 1,243 $ 3,969 $ 5,212
2021 1,228 3,717 4,945
2022 326 3,588 3,914
2023 268 3,303 3,571
2024 217 2,870 3,087
Beyond 2024 283 5,304 5,587
Total Minimum Obligations $ 3,565 $ 22,751 $ 26,316
Interest Component of Obligations (273 ) (3,714 ) (3,987 )
Present Value of Minimum Obligations, December 31, 2019 $ 3,292 $ 19,037 $ 22,329 The weighted-average remaining lease term for the Company’s outstanding lease liabilities is 6.0 years and the weighted-average discount rate is 5.3%. A reconciliation of the Company’s operating lease obligations on adoption of ASC Topic 842 January 1, 2019 December 31, 2019
(in thousands) OTP Nonelectric Total
Operating Lease Obligations, January 1, 2019 $ 3,609 $ 16,760 $ 20,369
Non-cash Acquisition of Right-of-Use Assets 758 5,560 6,318
Lease Adjustments/Modifications 71 (187 ) (116 )
Lease Obligation Payments (1,316 ) (4,055 ) (5,371 )
Interest Component of Lease Obligation Payment 170 959 1,129
Operating Lease Obligations, December 31, 2019 $ 3,292 $ 19,037 $ 22,329 The lease modifications in the above table include adjustments in future minimum lease obligations on several units of leased equipment along with reductions for equipment leases terminated prior to the end of the original lease term when the equipment being leased was replaced with new equipment under a new lease. OTP has obligations to make future operating lease payments primarily related to coal rail-car leases. OTP’s rail-car lease payments are charged to fuel inventory and then expensed to production fuel – electric as a component of fuel cost when fuel is burned. OTP also leases office and operating equipment with lease payments charged to rent expense and reported in electric operation and maintenance expenses on the Company’s consolidated statements of income. From time to time, OTP will lease construction equipment or land for lay-down yards for materials used on capital projects. These leases are generally short term in nature with the lease payments being charged to the related construction project and included in CWIP or plant in service after the project is completed and placed in service. The Company’s nonelectric companies have obligations to make future operating lease payments primarily related to leases of buildings and manufacturing equipment. These payments are charged to rent expense accounts and reported in costs of products sold or other nonelectric expenses, as appropriate, on the Company’s consolidated statements of income. The allocation of right-of-use asset and variable lease costs, including non-cash costs related to straight-line amortization of escalating lease payments, for 2019
Operating Lease Cost Variable Lease Cost Total Lease Cost
Plant in Service or CWIP $ 29 $ - $ 29
Inventory 952 - 952
Cost of Products Sold 3,848 1,068 4,916
Electric Operation and Maintenance Expenses 334 - 334
Other Nonelectric Expenses 208 - 208
Total $ 5,371 $ 1,068 $ 6,439 Prior to adopting ASU 842, 840 Leases 840 840, $6,237,000 2018 2017,</t>
  </si>
  <si>
    <t>Note 9 - Commitments and Contingencies</t>
  </si>
  <si>
    <t>Commitments and Contingencies Disclosure [Text Block]</t>
  </si>
  <si>
    <t>9. Construction and Other Purchase Commitments At December 31, 2019 2019, 2018 2017, On October 1, 2019 six January 1, 2020. no not six Electric Utility Capacity and Energy Requirements and Coal Purchase and Delivery Contracts OTP has commitments for the purchase of capacity and energy requirements under agreements extending into 2043. 2040. 2020. December 31, 2020. no December 31, 2023. no October 2019, two October, two OTP Land Easements OTP has commitments to make future payments for land easements not 2034 2019, 2018 2017,
The amounts of the Company’s construction program and other commitments and commitments under capacity and energy agreements, coal purchase and coal delivery contracts and land easements as of December 31, 2019,
(in thousands) Construction Program and Other Commitments Capacity and Energy Requirements Coal Purchase Commitments OTP Land Easement Payments
2020 $ 269,774 $ 24,844 $ 22,644 $ 630
2021 47,230 12,988 22,935 642
2022 22 11,827 22,793 655
2023 11 11,827 23,955 668
2024 6 11,801 24,369 682
Beyond 2024 - 131,913 479,123 6,931
Total $ 317,043 $ 205,200 $ 595,819 $ 10,208 Contingencies OTP had a $3.0 million refund liability on its balance sheet as of December 31, 2019. 3 Contingencies, by their nature, relate to uncertainties that require the Company’s management to exercise judgment both in assessing the likelihood a liability has been incurred as well as in estimating the amount of potential loss. In addition to the potential ROE refund described above, the most significant contingencies that could impact the Company’s consolidated financial statements are those related to environmental remediation, risks associated with warranty claims relating to divested businesses that could exceed established reserve amounts, risks associated with adverse regulatory decisions that could impact the recovery of fixed asset costs in future rates and litigation matters. On August 30, 2019 seven State implementation of pollution control plans to improve visibility and air quality at national parks under the EPA’s Regional Haze Rule (RHR) could require OTP to incur significant new costs, which could, dependent on determinations by state regulatory commissions on approval to recover such costs from customers, negatively impact OTP’s and the Company’s net income, financial position and cash flows. OTP understands that the North Dakota Department of Environmental Quality (NDDEQ) intends to require sources subject to RHR Round 2 1. December 31, 2028 July 2021. first 2020 2020. may not Other The Company is a party to litigation and regulatory enforcement matters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December 31, 2019, not</t>
  </si>
  <si>
    <t>Note 10 - Short-term and Long-term Borrowings</t>
  </si>
  <si>
    <t>Debt Disclosure [Text Block]</t>
  </si>
  <si>
    <t xml:space="preserve">10. Short-Term Debt The following table presents the status of the Company’s lines of credit as of December 31, 2019 December 31, 2018:
(in thousands) Line Limit In Use on December 31, 2019 Restricted due to Outstanding Letters of Credit Available on December 31, 2019 Available on December 31, 2018
Otter Tail Corporation Credit Agreement $ 170,000 $ 6,000 $ - $ 164,000 $ 120,785
OTP Credit Agreement 170,000 - 15,476 154,524 160,316
Total $ 340,000 $ 6,000 $ 15,476 $ 318,524 $ 281,101 Under the Otter Tail Corporation Credit Agreement (as defined below), the maximum amount of debt outstanding in 2019 July 17, 2019 2019 2019 2018. 2019 October 2, 2019 2019 2019 2018. 2019 October 1, 2019 2019 December 31, 2019 On October 29, 2012 October 31, 2019 one October 31, 2023 October 31, 2024, 1.50%, not not On October 29, 2012 may October 31, 2019 one October 31, 2023 October 31, 2024. not not not not Both the Otter Tail Corporation Credit Agreement and the OTP Credit Agreement currently expire on October 31, 2024. January 1, 2022. not may zero Long-Term Debt Issuances and Retirements 2019 On September 12, 2019, 2019 2019A October 10, 2029 ( 2019A 2019B October 10, 2039 ( 2019B 2019C October 10, 2049 ( 2019C 2020A February 25, 2030 ( 2020A 2020B August 20, 2030 ( 2020B 2020C February 25, 2040 ( 2020C 2020D February 25, 2050 ( 2020D 2019A 2019B 2019C 2020A 2020B 2020C On October 10, 2019, 2019A 2019B 2019C 2019 2019 2020A 2020C 2020D February 25, 2020, 2020B August 20, 2020, OTP may 2019 not 2019 no 2019 2019A April 10, 2029, ( 2019B April 10, 2039 2019C April 10, 2049 2019 100% 2019 The 2019 2019 2019 not 2019 not 2019 2019 2019 2019 2019 no 2018 On November 14, 2017, 2018 2018A February 7, 2048 ( 2018 2018 February 7, 2018. 2018 OTP may 2018 not no 2018 2018 August 7, 2047 2018 2018 2018 The 2018 2018 2018 not 2018 not 2018 2018 2018 2018 2018 2018 no 2016 On September 23, 2016 2016 December 15, 2026 ( 2026 2026 December 13, 2016. 2016 2026 2016 2026 December 15, 2016, $50 February 2016 The Company may 2026 not 2026 no 2016 2026 September 15, 2026 2026 2016 2016 2016 2016 2026 2026 The 2016 2016 2016 2016 not 2013 On August 14, 2013 2013 February 27, 2029 ( February 27, 2044 ( 2013 2013 February 27, 2014. The 2013 may 2013 not 2013 no 2013 November 27, 2028 November 27, 2043, 100% 2013 2013 The 2013 2013 2013 not 2013 not 2013 2013 2013 2013 2013 2013 no 2007 2011 On December 1, 2011, December 1, 2021 July 29, 2011 ( 2011 three 2022; 2027; 2037 2007 2007 August 20, 2007 ( 2007 The 2011 2007 may not 2011 2011 2011 2007 Shelf Registration On May 3, 2018 may May 3, 2021. The following tables provide a breakdown of the assignment of the Company’s consolidated short-term and long-term debt outstanding as of December 31, 2019 December 31, 2018:
December 31, 2019 (in thousands) OTP Otter Tail Corporation Otter Tail Corporation Consolidated
Short-Term Debt $ - $ 6,000 $ 6,000
Long-Term Debt:
3.55% Guaranteed Senior Notes, due December 15, 2026 $ 80,000 $ 80,000
Senior Unsecured Notes 4.63%, Series 2011A, due December 1, 2021 $ 140,000 140,000
Senior Unsecured Notes 6.15%, Series 2007B, due August 20, 2022 30,000 30,000
Senior Unsecured Notes 6.37%, Series 2007C, due August 20, 2027 42,000 42,000
Senior Unsecured Notes 4.68%, Series 2013A, due February 27, 2029 60,000 60,000
Senior Unsecured Notes 3.07%, Series 2019A, due October 10, 2029 1 10,000 10,000
Senior Unsecured Notes 6.47%, Series 2007D, due August 20, 2037 50,000 50,000
Senior Unsecured Notes 3.52%, Series 2019B, due October 10, 2039 26,000 26,000
Senior Unsecured Notes 5.47%, Series 2013B, due February 27, 2044 90,000 90,000
Senior Unsecured Notes 4.07%, Series 2018A, due February 7, 2048 100,000 100,000
Senior Unsecured Notes 3.82%, Series 2019C, due October 10, 2049 64,000 64,000
PACE Note, 2.54%, due March 18, 2021 351 351
Total $ 612,000 $ 80,351 $ 692,351
Less: Current Maturities net of Unamortized Debt Issuance Costs - 183 183
Unamortized Long-Term Debt Issuance Costs 2,231 356 2,587
Total Long-Term Debt net of Unamortized Debt Issuance Costs $ 609,769 $ 79,812 $ 689,581
Total Short-Term and Long-Term Debt (with current maturities) $ 609,769 $ 85,995 $ 695,764
1 Holder is COBANK, a cooperative lender. Interest payments are subject to cash credits which may
December 31, 2018 (in thousands) OTP Otter Tail Corporation Otter Tail Corporation Consolidated
Short-Term Debt $ 9,384 $ 9,215 $ 18,599
Long-Term Debt:
3.55% Guaranteed Senior Notes, due December 15, 2026 $ 80,000 $ 80,000
Senior Unsecured Notes 4.63%, Series 2011A, due December 1, 2021 $ 140,000 140,000
Senior Unsecured Notes 6.15%, Series 2007B, due August 20, 2022 30,000 30,000
Senior Unsecured Notes 6.37%, Series 2007C, due August 20, 2027 42,000 42,000
Senior Unsecured Notes 4.68%, Series 2013A, due February 27, 2029 60,000 60,000
Senior Unsecured Notes 6.47%, Series 2007D, due August 20, 2037 50,000 50,000
Senior Unsecured Notes 5.47%, Series 2013B, due February 27, 2044 90,000 90,000
Senior Unsecured Notes 4.07%, Series 2018A, due February 7, 2048 100,000 100,000
PACE Note, 2.54%, due March 18, 2021 523 523
Total $ 512,000 $ 80,523 $ 592,523
Less: Current Maturities net of Unamortized Debt Issuance Costs - 172 172
Unamortized Long-Term Debt Issuance Costs 1,942 407 2,349
Total Long-Term Debt net of Unamortized Debt Issuance Costs $ 510,058 $ 79,944 $ 590,002
Total Short-Term and Long-Term Debt (with current maturities) $ 519,442 $ 89,331 $ 608,773 The aggregate amounts of maturities on bonds outstanding and other long-term obligations at December 31, 2019 five
(in thousands) 2020 2021 2022 2023 2024
Aggregate Amounts of Debt Maturities $ 183 $ 140,168 $ 30,000 $ - $ -
Financial Covenants The Company and OTP were in compliance with the financial covenants in these debt agreements as of December 31, 2019. No The Company’s and OTP’s borrowing agreements are subject to certain financial covenants. Specifically:
● Under the OTC Credit Agreement and the 2016 may not 1.00 1.00
● Under the 2016 may not
● Under the OTP Credit Agreement, OTP may not 1.00.
● Under the 2007 2011 may not 1.00 1.00, may not
● Under the 2013 2018 2019 may not may not </t>
  </si>
  <si>
    <t>Note 11 - Pension Plan and Other Postretirement Benefits</t>
  </si>
  <si>
    <t>Pension and Other Postretirement Benefits Disclosure [Text Block]</t>
  </si>
  <si>
    <t>11. Pension Plan The Company's noncontributory funded pension plan covers substantially all corporate employees and OTP nonunion employees hired prior to September 1, 2006, November 1, 2013, January 1, 2009 five no may The pension plan has a trustee who is responsible for pension payments to retirees and a separate pension fund manager responsible for managing the plan's assets. An independent actuary assists the Company in performing the necessary actuarial valuations for the plan. The plan assets consist of common stock and bonds of public companies, U.S. government securities, cash and cash equivalents and alternative investments. None The following table lists components of net periodic pension benefit cost for the year ended December 31:
(in thousands) 2019 2018 2017
Service Cost–Benefit Earned During the Period $ 5,491 $ 6,459 $ 5,629
Interest Cost on Projected Benefit Obligation 14,412 13,452 14,139
Expected Return on Assets (21,297 ) (21,199 ) (19,229 )
Amortization of Prior Service Cost:
From Regulatory Asset 5 16 120
From Other Comprehensive Income 1 9 - 3
Amortization of Net Actuarial Loss:
From Regulatory Asset 4,642 7,135 5,090
From Other Comprehensive Income 1 114 183 125
Net Periodic Pension Cost 2 $ 3,376 $ 6,046 $ 5,877
1 Corporate cost included in nonservice cost components of postretirement benefits.
2 Allocation of costs: 2019 2018 2017
Service c osts included in OTP capital expenditures $ 1,365 $ 1,542 $ 1,094
Service costs included in electric operation and maintenance expenses 3,994 4,756 4,400
Service costs included in other nonelectric expenses 132 161 135
Nonservice costs capitalized (526 ) (99 ) 48
Nonservice costs included in n onservice cost components of postretirement benefits (1,589 ) (314 ) 200
Weighted average assumptions used to determine net periodic pension cost for the year ended December 31:
2019 2018 2017
Discount Rate 4.50 % 3.90 % 4.60 %
Long-Term Rate of Return on Plan Assets 7.25 % 7.50 % 7.50 %
Rate of Increase in Future Compensation Level See below See below 3.00 %
Participants to Age 39 4.50 % 4.50 %
Participants Age 40 to Age 49 3.50 % 3.50 %
Participants Age 50 and Older 2.75 % 2.75 % The following table presents amounts recognized in the consolidated balance sheets as of December 31:
(in thousands) 2019 2018
Regulatory Assets:
Unrecognized Prior Service Cost $ - $ 5
Unrecognized Actuarial Loss 120,592 104,891
Total Regulatory Assets $ 120,592 $ 104,896
Accumulated Other Comprehensive Loss:
Unrecognized Prior Service Cost $ - $ 9
Unrecognized Actuarial (Gain) Loss (82 ) 137
Total Accumulated Other Comprehensive Loss $ (82 ) $ 146
Noncurrent Liability $ 55,004 $ 58,659 Funded status as of December 31:
(in thousands) 2019 2018
Accumulated Benefit Obligation $ (346,723 ) $ (297,972 )
Projected Benefit Obligation $ (384,785 ) $ (328,442 )
Fair Value of Plan Assets 329,781 269,783
Funded Status $ (55,004 ) $ (58,659 ) The following tables provide a reconciliation of the changes in the fair value of plan assets and the plan’s benefit obligations over the two December 31, 2019:
(in thousands) 2019 2018
Reconciliation of Fair Value of Plan Assets:
Fair Value of Plan Assets at January 1 $ 269,783 $ 285,319
Actual Return on Plan Assets 52,640 (21,334 )
Discretionary Company Contributions 22,500 20,000
Benefit Payments (15,142 ) (14,202 )
Fair Value of Plan Assets at December 31 $ 329,781 $ 269,783
Estimated Asset Return 19.3 % (7.3 %)
Reconciliation of Projected Benefit Obligation:
Projected Benefit Obligation at January 1 $ 328,442 $ 352,718
Service Cost 5,491 6,459
Interest Cost 14,412 13,452
Benefit Payments (15,142 ) (14,202 )
Actuarial Loss (Gain) 51,582 (29,985 )
Projected Benefit Obligation at December 31 $ 384,785 $ 328,442 Weighted average assumptions used to determine benefit obligations at December 31:
2019 2018
Discount Rate 3.47 % 4.50 %
Rate of Increase in Future Compensation Level:
Participants to Age 39 4.50 % 4.50 %
Participants Age 40 to Age 49 3.50 % 3.50 %
Participants Age 50 and Older 2.75 % 2.75 %
The assumed rate of return on pension fund assets used for the determination of 2020 Market-related value of plan assets The Company bases actuarial determination of pension plan expense or income on a market-related valuation of assets, which reduces year-to-year volatility. This market-related valuation calculation recognizes investment gains or losses over a five five
Measurement Dates: 2019 2018
Net Periodic Pension Cost January 1, 2019 January 1, 2018
End of Year Benefit Obligations January 1, 2019 projected to December 31, 2019 January 1, 2018 projected to December 31, 2018
Market Value of Assets December 31, 2019 December 31, 2018 Cash flows no December 31, 2019 January 2020. The following benefit payments, which reflect expected future service, as appropriate, are expected to be paid out from plan assets:
(in thousands) 2020 2021 2022 2023 2024 Years 2025-2029
$ 15,908 $ 16,477 $ 17,116 $ 17,768 $ 18,374 $ 98,994 The following objectives guide the investment strategy of the Company’s pension plan (the Plan):
● The assets of the Plan will be invested in accordance with all applicable laws in a manner consistent with fiduciary standards including Employee Retirement Income Security Act standards (if applicable). Specifically:
o The safeguards and diversity that a prudent investor would adhere to must be present in the investment program.
o All transactions undertaken on behalf of the Plan must be in the best interest of plan participants and their beneficiaries.
● The primary objective of the Plan is to provide a source of retirement income for its participants and beneficiaries.
● The near-term primary financial objective of the Plan is to improve the funded status of the Plan.
● A secondary financial objective is to minimize pension funding and expense volatility where possible. The asset allocation strategy developed by the Company’s Retirement Plans Administration Committee (the Committee) is based on the current needs of the Plan and the objectives listed above. An asset/liability review is conducted annually or as often as necessary to assess the impact of various asset allocations on funded status and other financial variables. The current needs of the Plan, the overall investment objectives above, the investment preferences and risk tolerance of the Committee and the desired degree of diversification suggest the need for an investment allocation including multiple asset classes. The asset allocation in the table below contains guideline percentages, at market value, of the total Plan invested in various asset classes. The Permitted Range is a guide and will at times not The policy of the Plan is to invest assets in accordance with the allocations shown below:
Permitted Range
Asset Class / PBO Funded Status &lt; 85% PBO &gt;=85% PBO &gt;=90% PBO &gt;=95% PBO &gt;=100% PBO
Equity 39% - 59% 34% - 54% 24% - 44% 14% - 34% 0% - 20%
Investment Grade Fixed Income 22% - 42% 30% - 50% 40% - 60% 53% - 73% 70% - 100%
Below Investment Grade Fixed Income* 0% - 15% 0% - 15% 0% - 15% 0% - 10% 0% - 10%
Other** 5% - 20% 5% - 20% 5% - 20% 0% - 15% 0% - 15%
* Includes (but not
** Other category may may or the SEI Energy Debt Collective Fund . The Company’s pension plan asset allocations at December 31, 2019 2018,
Asset Allocation 2019 2018
Global MGD Volatility Fund ( mixed equities fund 20.4 % -
Large Capitalization Equity Securities 11.3 % 17.5 %
International Equity Securities 9.3 % 17.0 %
Emerging Markets Equity Fund 4.2 % 3.4 %
Small and Mid-Capitalization Equity Securities 4.1 % 6.7 %
SEI Dynamic Asset Allocation Fund 3.1 % 4.0 %
Equity Securities 52.4 % 48.6 %
Fixed-Income Securities and Cash 44.7 % 47.1 %
Other – SEI Energy Debt Collective Fund 2.9 % 4.3 %
100.0 % 100.0 % The following table presents the Company’s pension fund assets measured at fair value and included in Level 1 December 31:
(in thousands) 2019 2018
Assets in Level 1 of the Fair Value Hierarchy $ 320,241 $ 258,307
SEI Energy Debt Collective Fund at NAV 9,540 11,476
Total Assets $ 329,781 $ 269,783 Fair Value Measurements of Pension Fund Assets ASC 715, Compensation – Retirement Benefits, three 820 10 35. The following table presents, the Company’s pension fund assets measured at fair value and included in Level 1 December 31:
(in thousands) 2019 2018
Global MGD Volatility Fund ( mixed equities fund $ 67,184 $ -
Large Capitalization Equity Securities Mutual Fund 37,357 47,198
International Equity Securities Mutual Funds 30,653 45,912
Small and Mid-Capitalization Equity Securities Mutual Fund 13,447 17,971
SEI Dynamic Asset Allocation Mutual Fund 10,168 10,929
Emerging Markets Equity Fund 13,792 9,197
Fixed Income Securities Mutual Funds 147,639 127,098
Cash Management – Money Market Fund 1 2
Total Assets $ 320,241 $ 258,307
The investments held by the SEI Energy Debt Collective Fund on December 31, 2019 2018 95 three July 2015. third may 30 Executive Survivor and Supplemental Retirement Plan (ESSRP) The ESSRP is an unfunded nonqualified benefit plan for executive officers and certain key management employees that provides for defined benefit payments to these employees on their retirement for life or to their beneficiaries on their death. In addition, the ESSRP provides for survivor benefit payments to beneficiaries of executive officers. On December 26, 2019, December 31, 2019. In connection with amending and restating the ESSRP, the Board of Directors also approved the making of special employer contributions to named participants in the Otter Tail Corporation Executive Restoration Plus Plan (the ERPP) who will be affected by the ESSRP freeze in order to offset the impact of the freeze for those participants. The following table lists components of net periodic pension benefit cost for the year ended December 31:
(in thousands) 2019 2018 2017
Service Cost–Benefit Earned During the Period $ 418 $ 408 $ 290
Interest Cost on Projected Benefit Obligation 1,735 1,589 1,686
Amortization of Prior Service Cost:
From Regulatory Asset 5 20 16
From Other Comprehensive Income 1 17 34 38
Amortization of Net Actuarial Loss:
From Regulatory Asset 124 206 285
From Other Comprehensive Income 1 348 722 440
Net Periodic Pension Cost 2 $ 2,647 $ 2,979 $ 2,755
1 Amortization of prior service costs and net actuarial losses from other comprehensive income are included in n onservice cost components of postretirement benefits on the face of the Company’s consolidated statements of income.
2 Allocation of costs: 2019 2018 2017
Service costs included in electric operation and maintenance expenses $ 104 $ 99 $ 94
Service costs included in other nonelectric expenses 314 309 196
Nonservice costs included in n onservice cost components of postretirement benefits 2,229 2,571 2,465 Weighted average assumptions used to determine net periodic pension cost for the year ended December 31:
2019 2018 2017
Discount Rate 4.46 % 3.85 % 4.60 %
Rate of Increase in Future Compensation Level 3.40 % 2.92 % 3.00 %
The following table presents amounts recognized in the consolidated balance sheets as of December 31:
(in thousands) 2019 2018
Regulatory Assets:
Unrecognized Prior Service Cost $ - $ 20
Unrecognized Actuarial Loss 2,170 1,768
Total Regulatory Assets $ 2,170 $ 1,788
Projected Benefit Obligation Liability – Net Amount Recognized $ (43,966 ) $ (39,699 )
Accumulated Other Comprehensive Loss:
Unrecognized Prior Service Cost $ 1 $ 64
Unrecognized Actuarial Loss 9,170 6,455
Total Accumulated Other Comprehensive Loss $ 9,171 $ 6,519 The following tables provide a reconciliation of the changes in the fair value of plan assets and the plan’s projected benefit obligations over the two December 31, 2019 December 31
(in thousands) 2019 2018
Reconciliation of Fair Value of Plan Assets:
Fair Value of Plan Assets at January 1 $ - $ -
Actual Return on Plan Assets - -
Employer Contributions 1,475 1,505
Benefit Payments (1,475 ) (1,505 )
Fair Value of Plan Assets at December 31 $ - $ -
Reconciliation of Projected Benefit Obligation:
Projected Benefit Obligation at January 1 $ 39,699 $ 42,308
Service Cost 418 408
Interest Cost 1,735 1,589
Benefit Payments (1,475 ) (1,505 )
Curtailments (1,671 ) -
Actuarial Loss (Gain) 5,260 (3,101 )
Projected Benefit Obligation at December 31 $ 43,966 $ 39,699 Weighted average assumptions used to determine benefit obligations at December 31:
2019 2018
Discount Rate 3.36 % 4.46 %
Rate of Increase in Future Compensation Level: 3.50 % 3.40 % Cash flows no
Years
(in thousands) 2020 2021 2022 2023 2024 2025-2029
$ 1,571 $ 1,681 $ 2,279 $ 2,680 $ 2,627 $ 13,976 Other Postretirement Benefits The Company provides a portion of health insurance benefits for retired OTP and corporate employees. The retiree health insurance benefits will be available for all corporate employees and OTP nonunion employees hired prior to September 1, 2006, November 1, 2010, January 1, 2009 no In 2019, 65 no 65 2020 2019. 2020, The following table lists components of net periodic postretirement benefit cost for the year ended December 31:
(in thousands) 2019 2018 2017
Service Cost–Benefit Earned During the Period $ 1,286 $ 1,526 $ 1,425
Interest Cost on Projected Benefit Obligation 3,083 2,583 2,712
Amortization of Prior Service Cost
From Regulatory Asset - - (4 )
From Other Comprehensive Income 1 - - 4
Amortization of Net Actuarial Loss
From Regulatory Asset 1,571 1,648 936
From Other Comprehensive Income 1 38 42 19
Net Periodic Postretirement Benefit Cost 2 $ 5,978 $ 5,799 $ 5,092
Effect of Medicare Part D Subsidy $ (179 ) $ (470 ) $ (561 )
1 Corporate cost included in nonservice cost components of postretirement benefits.
2 Allocation of cost: 2019 2018 2017
Service costs included in OTP capital expenditures $ 320 $ 364 $ 277
Service costs included in electric operation and maintenance expenses 935 1,124 1,114
Service costs included in other nonelectric expenses 31 38 34
Nonservice costs capitalized 1,167 1,020 712
Nonservice costs included in n onservice cost components of postretirement benefits 3,525 3,253 2,955 Weighted average assumptions used to determine net periodic postretirement benefit cost for the year ended December 31:
2019 2018 2017
Discount Rate 4.44 % 3.81 % 4.46 % The following table presents amounts recognized in the consolidated balance sheets as of December 31:
(in thousands) 2019 2018
Regulatory Asset:
Unrecognized Prior Service Credit $ (20,363 ) -
Unrecognized Net Actuarial Loss (Gain) 35,322 $ 18,094
Net Regulatory Asset $ 14,959 $ 18,094
Projected Benefit Obligation Liability – Net Amount Recognized $ (71,437 ) $ (71,561 )
Accumulated Other Comprehensive (Income) Loss:
Unrecognized Prior Service Credit $ (501 ) -
Unrecognized Net Actuarial Loss (Gain) 184 $ (107 )
Accumulated Other Comprehensive (Income) Loss: $ (317 ) $ (107 )
The following tables provide a reconciliation of the changes in the fair value of plan assets and the plan’s projected benefit obligations and accrued postretirement benefit cost over the two December 31, 2019:
(in thousands) 2019 2018
Reconciliation of Fair Value of Plan Assets:
Fair Value of Plan Assets at January 1 $ - $ -
Actual Return on Plan Assets - -
Company Contributions 2,757 3,183
Benefit Payments (Net of Medicare Part D Subsidy) (7,164 ) (6,684 )
Participant Premium Payments 4,407 3,501
Fair Value of Plan Assets at December 31 $ - $ -
Reconciliation of Projected Benefit Obligation:
Projected Benefit Obligation at January 1 $ 71,561 $ 69,774
Service Cost (Net of Medicare Part D Subsidy) 1,286 1,526
Interest Cost (Net of Medicare Part D Subsidy) 3,083 2,583
Benefit Payments (Net of Medicare Part D Subsidy) (7,164 ) (6,684 )
Participant Premium Payments 4,407 3,501
Plan Amendments (20,864 ) -
Actuarial Loss 19,128 861
Projected Benefit Obligation at December 31 $ 71,437 $ 71,561
Reconciliation of Accrued Postretirement Cost:
Accrued Postretirement Cost at January 1 $ (53,574 ) $ (50,958 )
Expense (5,978 ) (5,799 )
Net Company Contribution 2,757 3,183
Accrued Postretirement Cost at December 31 $ (56,795 ) $ (53,574 ) Weighted average assumptions used to determine benefit obligations at December 31:
2019 2018
Discount Rate 3.43 % 4.44 % Assumed healthcare cost-trend rates as of December 31:
2019 2018
Healthcare Cost-Trend Rate Assumed for Next Year 6.72 % 7.00 %
Rate to Which the Cost-Trend Rate is Assumed to Decline 4.50 % 4.50 %
Year the Rate Reaches the Ultimate Trend Rate 2038 2038
Measurement Dates: 2019 2018
Net Periodic Postretirement Benefit Cost January 1, 2019 January 1, 2018
End of Year Benefit Obligations January 1, 2019 projected to December 31, 2019 January 1, 2018 projected to December 31, 2018 Cash flows 2020. 2020.
Years
(in thousands) 2020 2021 2022 2023 2024 2025-2029
$ 3,323 $ 3,470 $ 3,653 $ 3,720 $ 3,778 $ 19,852 401K The Company sponsors a 401K 2019, 2018 2017. Employee Stock Ownership Plan The Company has a stock ownership plan for the benefit of all its electric utility employees. Contributions made by the Company were $374,000 for 2019, 2018 2017.</t>
  </si>
  <si>
    <t>Note 12 - Fair Value of Financial Instruments</t>
  </si>
  <si>
    <t>Fair Value Disclosures [Text Block]</t>
  </si>
  <si>
    <t>12. The following methods and assumptions were used to estimate the fair value of each class of financial instruments for which it is practicable to estimate that value: Cash Equivalents Short-Term Debt December 31, 2019 December 31, 2018 Long-Term Debt including Current Maturities 2 820.
December 31, 2019 December 31, 2018
(in thousands) Carrying Amount Fair Value Carrying Amount Fair Value
Cash and Cash Equivalents $ 21,199 $ 21,199 $ 861 $ 861
Short-Term Debt (6,000 ) (6,000 ) (18,599 ) (18,599 )
Long-Term Debt including Current Maturities (689,764 ) (742,279 ) (590,174 ) (601,513 )</t>
  </si>
  <si>
    <t>Note 13 - Property, Plant and Equipment</t>
  </si>
  <si>
    <t>Property, Plant and Equipment Disclosure [Text Block]</t>
  </si>
  <si>
    <t>13.
(in thousands) December 31, 2019 December 31, 2018
Electric Plant in Service
Production $ 915,996 $ 905,224
Transmission 647,474 512,832
Distribution 526,146 502,261
General 123,268 99,404
Electric Plant in Service 2,212,884 2,019,721
Construction Work in Progress 177,584 170,090
Total Gross Electric Plant 2,390,468 2,189,811
Less Accumulated Depreciation and Amortization 731,110 699,642
Net Electric Plant $ 1,659,358 $ 1,490,169
Nonelectric Operations Plant
Equipment $ 187,904 $ 170,634
Buildings and Leasehold Improvements 53,412 53,011
Land 6,040 4,475
Nonelectric Operations Plant 247,356 228,120
Construction Work in Progress 7,654 11,536
Total Gross Nonelectric Plant 255,010 239,656
Less Accumulated Depreciation and Amortization 160,574 148,727
Net Nonelectric Operations Plant $ 94,436 $ 90,929
Net Plant $ 1,753,794 $ 1,581,098 The estimated service lives for rate-regulated properties is 5 to 82 years. For nonelectric property the estimated useful lives are from 2 to 40 years.
Service Life Range
(years) Low High
Electric Fixed Assets:
Production Plant 9 82
Transmission Plant 51 75
Distribution Plant 15 70
General Plant 5 57
Nonelectric Fixed Assets:
Equipment 2 12
Buildings and Leasehold Improvements 5 40</t>
  </si>
  <si>
    <t>Note 14 - Income Taxes</t>
  </si>
  <si>
    <t>Income Tax Disclosure [Text Block]</t>
  </si>
  <si>
    <t>14. The total income tax expense differs from the amount computed by applying the federal income tax rate (21% in 2019 2018, 2017
(in thousands) 2019 2018 2017
Tax Computed at Federal Statutory Rate $ 21,901 $ 20,356 $ 34,893
Increases (Decreases) in Tax from:
State Income Taxes Net of Federal Income Tax Expense 3,561 5,210 4,368
Differences Reversing in Excess of Federal Rates (3,357 ) (3,432 ) 551
Permanent Differences, R&amp;D Tax Credits, Unitary Tax and Other Adjustments (1,315 ) (1,864 ) (1,873 )
North Dakota Wind Tax Credit Amortization – Net of Federal Taxes (1,033 ) (1,033 ) (850 )
Corporate-owned Life Insurance (749 ) (3 ) (845 )
Excess Tax deduction – Equity Method Stock Awards (744 ) (708 ) (751 )
Allowance for Funds Used During Construction – Equity (501 ) (431 ) (322 )
Employee Stock Ownership Plan Dividend Deduction (281 ) (298 ) (509 )
Investment Tax Credit Amortization (41 ) (98 ) (164 )
Federal Production Tax Credits (PTCs) - (3,111 ) (7,527 )
Section 199 Domestic Production Activities Deduction - - (1,471 )
Effect of TCJA Tax Rate Reduction on Value of Net Deferred Tax Assets - - 1,756
Income Tax Expense $ 17,441 $ 14,588 $ 27,256
Overall Effective Federal and State Income Tax Rate 16.7 % 15.0 % 27.3 %
Income Tax Expense Includes the Following:
Current Federal Income Taxes $ 5,156 $ 4,960 $ 4,434
Current State Income Taxes 1,333 1,395 1,128
Deferred Federal Income Taxes 8,859 8,065 25,648
Deferred State Income Taxes 3,167 4,410 4,587
Federal PTCs - (3,111 ) (7,527 )
North Dakota Wind Tax Credit Amortization – Net of Federal Taxes (1,033 ) (1,033 ) (850 )
Investment Tax Credit Amortization (41 ) (98 ) (164 )
Total $ 17,441 $ 14,588 $ 27,256
Total Income Before Income Taxes $ 104,288 $ 96,933 $ 99,695 The Company's deferred tax assets and liabilities were composed of the following on December 31:
(in thousands) 2019 2018
Deferred Tax Assets
Benefit Liabilities $ 36,246 $ 33,967
Retirement Benefits Liabilities 36,206 32,664
Regulatory Tax Liability 35,700 33,228
North Dakota Wind Tax Credits 31,611 32,570
Cost of Removal 25,604 21,787
Federal PTCs 20,017 32,101
Differences Related to Property 6,979 6,842
Lease Liability 5,733 -
Vacation Accrual 1,884 1,919
Net Operating Loss Carryforward 1,860 2,489
Investment Tax Credits 408 449
Other 344 3,218
Valuation Allowance (800 ) (600 )
Total Deferred Tax Assets $ 201,792 $ 200,634
Deferred Tax Liabilities
Differences Related to Property $ (268,495 ) $ (261,396 )
Retirement Benefits Regulatory Asset (36,206 ) (32,664 )
Excess Tax over Book Pension (17,556 ) (15,145 )
Right of Use Asset (5,705 ) -
North Dakota Wind Tax Credits (3,126 ) (4,386 )
Impact of State Net Operating Losses on Federal Taxes (385 ) (523 )
Other (2,260 ) (7,496 )
Total Deferred Tax Liabilities $ (333,733 ) $ (321,610 )
Deferred Income Taxes $ (131,941 ) $ (120,976 )
In November 2018, 2018 2017 one 2017 2018. Schedule of expiration of tax credits and tax net operating losses available as of December 31, 2019:
(in thousands) Amount 2022-2032 2033-2038 2039-2043
United States
Federal Tax Credits $ 23,002 $ - $ 22,220 $ 782
State Net Operating Losses 1,860 1,833 27 -
State Tax Credits 32,177 - 2,643 29,534 The following table summarizes the activity related to the Company’s unrecognized tax benefits:
(in thousands) 2019 2018 2017
Balance on January 1 $ 1,282 $ 684 $ 891
Increases Related to Tax Positions for Prior Years 37 6 28
Decreases Related to Tax Positions for Prior Years - - (172 )
Increases Related to Tax Positions for Current Year 339 778 143
Uncertain Positions Resolved During Year (170 ) (186 ) (206 )
Balance on December 31 $ 1,488 $ 1,282 $ 684 The balance of unrecognized tax benefits as of December 31, 2019 December 31, 2019 not December 31, 2019. The Company and its subsidiaries file a consolidated U.S. federal income tax return and various state income tax returns. As of December 31, 2019, no 2016 2015 TCJA In December 2017 35% 21% December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21% 2017. one 2017. The Company recognized the income tax effects of the TCJA in its 2017 No. 118, 740, Income Taxes one December 31, 2017 September 30, 2018. not 2018 December 31, 2017.</t>
  </si>
  <si>
    <t>Note 15 - Asset Retirement Obligations (AROs)</t>
  </si>
  <si>
    <t>Asset Retirement Obligation Disclosure [Text Block]</t>
  </si>
  <si>
    <t xml:space="preserve">15. The Company’s AROs are related to OTP’s coal-fired generation plants and its 92 wind turbines located in North Dakota. The AROs include items such as site restoration, closure of ash pits, and removal of certain structures, generators, asbestos and storage tanks. The Company has legal obligations associated with the retirement of a variety of other long-lived tangible assets used in electric operations where the estimated settlement costs are individually and collectively immaterial. The Company has no OTP recorded no new AROs in 2019. Reconciliations of carrying amounts of the present value of the Company’s legal AROs, capitalized asset retirement costs and related accumulated depreciation and a summary of settlement activity for the years ended December 31, 2019 2018
(in thousands) 2019 2018
Asset Retirement Obligations
Beginning Balance $ 9,117 $ 8,719
New Obligations Recognized - -
Adjustments Due to Revisions in Cash Flow Estimates 3,099 -
Accrued Accretion 440 398
Settlements - -
Ending Balance $ 12,656 $ 9,117
Asset Retirement Costs Capitalized
Beginning Balance $ 2,983 $ 2,983
New Obligations Recognized - -
Adjustments Due to Revisions in Cash Flow Estimates 3,099 -
Settlements - -
Ending Balance $ 6,082 $ 2,983
Accumulated Depreciation – Asset Retirement Costs Capitalized
Beginning Balance $ 1,034 $ 915
New Obligations Recognized - -
Adjustments Due to Revisions in Cash Flow Estimates - -
Depreciation Expense 163 119
Settlements - -
Ending Balance $ 1,197 $ 1,034
Settlements None None
Original Capitalized Asset Retirement Cost – Retired $ - $ -
Accumulated Depreciation - -
Asset Retirement Obligation $ - $ -
Settlement Cost - -
Gain on Settlement – Deferred Under Regulatory Accounting $ - $ - </t>
  </si>
  <si>
    <t>Note 16 - Subsequent Events</t>
  </si>
  <si>
    <t>Subsequent Events [Text Block]</t>
  </si>
  <si>
    <t>16. Stock Incentive Awards On February 12, 2020 2014
Award Shares/Units Granted Vesting
Restricted Stock Units Granted 15,300 25% per year through February 6, 2024
Stock Performance Awards Granted:
Under Executive Agreement 47,600 December 31, 2022
Under Legacy Agreement 7,400 December 31, 2022 The vesting of restricted stock units is accelerated in the event of a change in control, disability, death or retirement, subject to proration in certain cases. Restricted stock units granted to executive officers and certain key employees are eligible to receive dividend equivalent payments on all unvested awards over the awards respective vesting periods, subject to forfeiture under the terms of the restricted stock unit award agreements. The grant-date fair value of each restricted stock unit was the average of the high and low market price per share on the date of grant. Under the performance share awards the aggregate award for performance at target is 55,000 shares. For target performance the participants would earn an aggregate of 27,500 common shares for achieving the target set for the Company’s 3-year average adjusted ROE. The participants would also earn an aggregate of 27,500 common shares based on the Company’s total shareholder return relative to the total shareholder return of the companies that comprise the EEI Index over the performance measurement period of January 1, 2020 December 31, 2022, January 1, 2020 20 January 1, 2023. may zero no 718, Under the 2020 The end of the period over which compensation expense is recognized for the above share-based awards for the individual grantees is the earlier of the indicated vesting period for the respective awards or the date the grantee becomes eligible for retirement as defined in their award agreement.</t>
  </si>
  <si>
    <t>Schedule 1 - Condensed Financial Information of Registrant</t>
  </si>
  <si>
    <t>Condensed Financial Information of Parent Company Only Disclosure [Text Block]</t>
  </si>
  <si>
    <t>SCHEDULE 1 - Condensed financial information of registrant
Otter Tail Corporation (PARENT COMPANY)
Condensed Balance Sheets, December 31
(in thousands) 2019 2018
Assets
Current Assets
Cash and Cash Equivalents $ 4,959 $ -
Accounts Receivable - -
Accounts Receivable from Subsidiaries 2,144 1,931
Interest Receivable from Subsidiaries 117 117
Notes Receivable from Subsidiaries - 1,167
Income Taxes Receivable 1,487 -
Other 1,050 3,482
Total Current Assets 9,757 6,697
Investments in Subsidiaries 860,646 787,869
Notes Receivable from Subsidiaries 79,251 79,422
Deferred Income Taxes 25,505 21,100
Right of Use Assets - Operating 637 -
Other Assets 35,503 31,547
Total Assets $ 1,011,299 $ 926,635
Liabilities and Equity
Current Liabilities
Short-Term Debt $ 6,000 $ 9,215
Current Maturities of Long-Term Debt 183 172
Accounts Payable to Subsidiaries 7 7
Notes Payable to Subsidiaries 89,611 60,626
Current Operating Lease Liabilities 156 -
Other 9,473 9,994
Total Current Liabilities 105,430 80,014
Long Term Operating Lease Liabilities 533 -
Other Noncurrent Liabilities 44,042 37,814
Commitments and Contingencies
Capitalization
Long-Term Debt, Net of Current Maturities 79,812 79,944
Common Shareholder Equity 781,482 728,863
Total Capitalization 861,294 808,807
Total Liabilities and Equity $ 1,011,299 $ 926,635
See accompanying notes to condensed financial statements.
Otter Tail Corporation (PARENT COMPANY)
Condensed Statements of Income--For the Years Ended December 31
(in thousands) 2019 2018 2017
Operating Loss
Revenue from Contracts with Customers $ - $ - $ -
Operating Expenses 10,529 9,916 7,138
Operating Loss (10,529 ) (9,916 ) (7,138 )
Other Income (Expense)
Equity Income in Earnings of Subsidiaries 93,731 91,446 82,715
Interest Charges (4,863 ) (4,043 ) (4,270 )
Interest Charges to Subsidiaries (306 ) (387 ) (244 )
Interest Income from Subsidiaries 3,063 2,839 2,848
Nonservice Cost Components of Postretirement Benefits (1,297 ) (1,422 ) (1,215 )
Other Income 1,566 550 1,054
Total Other Income 91,894 88,983 80,888
Income Before Income Taxes 81,365 79,067 73,750
Income Tax (Benefit) Expense (5,482 ) (3,278 ) 1,311
Net Income $ 86,847 $ 82,345 $ 72,439
See accompanying notes to condensed financial statements.
Otter Tail Corporation (PARENT COMPANY)
Condensed Statements of Cash Flows--For the Years Ended December 31
(in thousands) 2019 2018 2017
Cash Flows from Operating Activities
Net Cash Provided by Operating Activities $ 52,263 $ 56,947 $ 50,205
Cash Flows from Investing Activities
Investment in Subsidiaries (34,990 ) (24,764 ) -
Debt Repaid by Subsidiaries 1,338 774 151
Cash Used in Investing Activities (257 ) (623 ) (121 )
Net Cash (Used in) Provided by Investing Activities (33,909 ) (24,613 ) 30
Cash Flows from Financing Activities
Change in Checks Written in Excess of Cash (31 ) 31 -
Net Short-Term (Repayments) Borrowings (3,215 ) 9,215 -
Borrowings from (Repayments to) Subsidiaries 28,985 (1,281 ) 23,389
Proceeds from Issuance of Common Stock 20,338 - 4,349
Common Stock Issuance Expenses (577 ) (108 ) -
Payments for Retirement of Capital Stock (2,730 ) (3,011 ) (1,799 )
Short-Term and Long-Term Debt Issuance Expenses (270 ) (164 ) (158 )
Payments for Retirement of Long-Term Debt (172 ) (189 ) (15,231 )
Dividends Paid (55,723 ) (53,198 ) (50,632 )
Net Cash Used in Financing Activities (13,395 ) (48,705 ) (40,082 )
Net Change in Cash and Cash Equivalents 4,959 (16,371 ) 10,153
Cash and Cash Equivalents at Beginning of Period - 16,371 6,218
Cash and Cash Equivalents at End of Period $ 4,959 $ - $ 16,371
See accompanying notes to condensed financial statements. Otter Tail Corporation (Parent Company) Notes to Condensed Financial Statements For the years ended December 31, 2019, 2018 2017 Incorporated by reference are Otter Tail Corporation’s consolidated statements of comprehensive income and common shareholders’ equity in Part II, Item 8. Basis of Presentation The condensed financial information of Otter Tail Corporation is presented to comply with Rule 12 04 X. not 10 Otter Tail Corporation’s investments in subsidiaries are presented under the equity method of accounting. Under this method, the assets and liabilities of subsidiaries are not Related Party Transactions
As of December 31, 2019: (in thousands) Accounts Receivable Interest Receivable Current Notes Receivable Long-Term Notes Receivable Accounts Payable Current Notes Payable
Otter Tail Power Company $ 2,056 $ - $ - $ - $ 7 $ -
Northern Pipe Products, Inc. - 8 - 5,351 - 3,056
Vinyltech Corporation 4 17 - 11,500 - 15,099
BTD Manufacturing, Inc. - 77 - 52,000 - 18,474
T.O. Plastics, Inc. - 15 - 10,400 - 3,099
Varistar Corporation - - - - - 49,883
Otter Tail Assurance Limited 84 - - - - -
$ 2,144 $ 117 $ - $ 79,251 $ 7 $ 89,611
As of December 31, 2018: (in thousands) Accounts Receivable Interest Receivable Current Notes Receivable Long-Term Notes Receivable Accounts Payable Current Notes Payable
Otter Tail Power Company $ 1,877 $ - $ - $ - $ 7 $ -
Northern Pipe Products, Inc. - 8 - 5,522 - 5,623
Vinyltech Corporation 4 17 - 11,500 - 15,305
BTD Manufacturing, Inc. - 77 415 52,000 - -
T.O. Plastics, Inc. - 15 - 10,400 - 14,308
Varistar Corporation - - 752 - - 25,390
Otter Tail Assurance Limited 50 - - - - -
$ 1,931 $ 117 $ 1,167 $ 79,422 $ 7 $ 60,626 Dividends Dividends paid to Otter Tail Corporation (the Parent) from its subsidiaries were as follows:
(in thousands) 2019 2018 2017
Cash Dividends Paid to Parent by Subsidiaries $ 55,660 $ 53,134 $ 50,571 See Otter Tail Corporation’s notes to consolidated financial statements in Part II, Item 8 Other schedules are omitted because of the absence of the conditions under which they are required, because the amounts are insignificant or because the information required is included in the financial statements or the notes thereto.</t>
  </si>
  <si>
    <t>Significant Accounting Policies (Policies)</t>
  </si>
  <si>
    <t>Accounting Policies [Abstract]</t>
  </si>
  <si>
    <t>Consolidation, Policy [Policy Text Block]</t>
  </si>
  <si>
    <t>Principles of Consolidation The consolidated financial statements of Otter Tail Corporation and its wholly owned subsidiaries (the Company) include the accounts of the following segments: Electric, Manufacturing and Plastics. See note 2 980, Regulated Operations 980</t>
  </si>
  <si>
    <t>Regulation, Policy [Policy Text Block]</t>
  </si>
  <si>
    <t>Regulation and ASC 980 The Company’s regulated electric utility company, Otter Tail Power Company (OTP), accounts for the financial effects of regulation in accordance with ASC 980. 4 OTP is subject to various state and federal agency regulations. The accounting policies followed by this business are subject to the Uniform System of Accounts of the Federal Energy Regulatory Commission (FERC). These accounting policies differ in some respects from those used by the Company’s nonelectric businesses.</t>
  </si>
  <si>
    <t>Plant Retirement and Abandonment, Policy [Policy Text Block]</t>
  </si>
  <si>
    <t>Pla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1,728,000 in 2019, 2018 2017. 2019, 2018 2017. Property and equipment of nonelectric operations are carried at historical cost or at fair value if acquired in a business combination and are depreciated on a straight-line basis over the assets’ estimated useful lives (2 to 40 years). The cost of additions includes contracted work, direct labor and materials, allocable overheads and capitalized interest. No interest was capitalized on nonelectric plant in 2019, 2018 2017.</t>
  </si>
  <si>
    <t>Long-lived Assets, Policy [Policy Text Block]</t>
  </si>
  <si>
    <t>Recoverability of Long-Lived Assets The Company reviews its long-lived assets whenever events or changes in circumstances indicate the carrying amount of the assets may not</t>
  </si>
  <si>
    <t>Joint Ownership, Policy [Policy Text Block]</t>
  </si>
  <si>
    <t>Jointly Owned Facilities OTP is a joint owner in two five December 31, 2019 2018
Jointly Owned Facilities (dollars in thousands) OTP Ownership Percentage Electric Plant in Service Construction Work in Progress Accumulated Depreciation Net Plant
December 31, 2019
Big Stone Plant 53.9 % $ 337,197 $ 384 $ (98,654 ) $ 238,927
Coyote Station 35.0 % 184,493 83 (108,248 ) 76,328
Big Stone South–Ellendale 345 kV line 1 50.0 % 106,343 - (819 ) 105,524
Fargo–Monticello 345 kV line 14.2 % 78,184 - (7,011 ) 71,173
Big Stone South–Brookings 345 kV line 50.0 % 53,036 - (2,016 ) 51,020
Brookings–Southeast Twin Cities 345 kV line 4.8 % 26,286 - (2,086 ) 24,200
Bemidji–Grand Rapids 230 kV line 14.8 % 16,331 - (233 ) 16,098
December 31, 2018
Big Stone Plant 53.9 % $ 336,051 $ 361 $ (92,007 ) $ 244,405
Coyote Station 35.0 % 177,713 2,588 (100,997 ) 79,304
Big Stone South–Ellendale 345 kV line 1 50.0 % - 106,490 - 106,490
Fargo–Monticello 345 kV line 14.2 % 78,184 - (5,891 ) 72,293
Big Stone South–Brookings 345 kV line 50.0 % 53,235 (150 ) (1,264 ) 51,821
Brookings–Southeast Twin Cities 345 kV line 4.8 % 26,281 - (1,713 ) 24,568
Bemidji–Grand Rapids 230 kV line 14.8 % 16,331 - (2,091 ) 14,240 1 Midcontinent Independent System Operator, Inc. (MISO) Multi-Value Project (MVP) designation provides for a return on invested funds while under construction under the MISO Open Access Transmission, Energy and Operating Reserve Markets Tariff (MISO Tariff). The Company’s share of direct revenue and expenses of the jointly owned facilities is included in operating revenue and expenses in the consolidated statements of income.</t>
  </si>
  <si>
    <t>Consolidation, Variable Interest Entity, Policy [Policy Text Block]</t>
  </si>
  <si>
    <t>Coyote Station Lignite Supply Agreement – Variable Interest Entity In October 2012 May 2016 December 2040. May 2016 December 2040 No none, none not If the LSA terminates prior to the expiration of its term or the production period terminates prior to December 31, 2040 December 31, 2019.</t>
  </si>
  <si>
    <t>Income Tax, Policy [Policy Text Block]</t>
  </si>
  <si>
    <t xml:space="preserve">Income Taxes 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Income Taxes, not” not” 50%. 14 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 may </t>
  </si>
  <si>
    <t>Revenue [Policy Text Block]</t>
  </si>
  <si>
    <t>Revenue Recognition In May 2014 2014 09, Revenue from Contracts with Customers (Topic 606 606 606 January 1, 2018 not 606 no 606 606 Due to the diverse business operations of the Company, recognition of revenue from contracts with customers depends on the product produced and sold or service performed. The Company recognizes revenue from contracts with customers, at prices that are fixed or determinable as evidenced by an agreement with the customer, when the Company has met its performance obligation under the contract and it is probable that the Company will collect the amount to which it is entitled in exchange for the goods or services transferred or to be transferred to the customer. Depending on the product produced and sold or service performed and the terms of the agreement with the customer, the Company recognizes revenue either over time, in the case of delivery or transmission of electricity or related services or the production and storage of certain custom-made products, or at a point in time for the delivery of standardized products and other products made to the customers specifications where the terms of the contract require transfer of the completed product. Provisions for sales returns, early payment terms discounts, volume-based variable pricing incentives and warranty costs are recorded as reductions to revenue at the time revenue is recognized based on customer history, historical information and current trends. In addition to recognizing revenue from contracts with customers under ASC 606, 980. not Electric Segment Revenues two 1 2 Most Electric segment revenues are earned from the generation, transmission and sale of electricity to retail customers at rates approved by regulatory commissions in the states where OTP provides service. OTP also earns revenue from the transmission of electricity for others over the transmission assets it owns separately, or jointly with other transmission service providers, under rate tariffs established by the independent transmission system operator and approved by the FERC. A third ARPs provide for adjustments to rates outside of a general rate case proceeding, usually as a surcharge applied to future billings typically through the use of rate riders subject to periodic adjustments,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OTP has recovered costs and earned incentives or returns on investments subject to recovery under several ARP rate riders, including:
● In Minnesota: Transmission Cost Recovery (TCR), Environmental Cost Recovery (ECR), Renewable Resource Adjustment (RRA), Energy Intensive Trade Exposed and Conservation Improvement Program riders.
● In North Dakota: TCR, ECR, RRA and Generation Cost Recovery (GCR) riders.
● In South Dakota: TCR, ECR, Phase-in Rate Plan and Energy Efficiency Plan (conservation) riders. OTP accrues ARP revenue on the basis of costs incurred, investments made and returns on those investments that qualify for recovery through established riders. Amounts billed under riders in effect at the time of the billing are included in revenues from contracts with customers net of amounts billed that are subject to refund through future rider adjustments. Amounts accrued and subject to recovery through future rider rate updates and adjustments are reported as changes in accrued revenues under ARPs on a separate line in the revenue section of the Company’s consolidated statement of income. See table in note 3 December 31, 2019, 2018 2017. Manufacturing Segment Revenues no Plastics Segment Revenues no one See operating revenue table in note 2 December 31, 2019, 2018 2017.</t>
  </si>
  <si>
    <t>Agreements Subject to Legally Enforceable Netting Arrangements [Policy Text Block]</t>
  </si>
  <si>
    <t>Agreements Subject to Legally Enforceable Netting Arrangements OTP has certain derivative contracts that are designated as normal purchases. Individual counterparty exposures for these contracts can be offset according to legally enforceable netting arrangements. The Company does not</t>
  </si>
  <si>
    <t>Standard Product Warranty, Policy [Policy Text Block]</t>
  </si>
  <si>
    <t>Warranty Reserves Certain products sold by the Company’s manufacturing and plastics companies carry product warranties for one no not three</t>
  </si>
  <si>
    <t>Shipping and Handling Expenses [Policy Text Block]</t>
  </si>
  <si>
    <t>Shipping and Handling Costs The Company includes revenues received for shipping and handling in operating revenues. Expenses paid for shipping and handling are recorded as part of cost of goods sold.</t>
  </si>
  <si>
    <t>Use of Estimates, Policy [Policy Text Block]</t>
  </si>
  <si>
    <t>Use of Estimates The Company uses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si>
  <si>
    <t>Cash and Cash Equivalents, Policy [Policy Text Block]</t>
  </si>
  <si>
    <t>Cash Equivalents The Company considers all highly liquid debt instruments purchased with maturity of 90</t>
  </si>
  <si>
    <t>Investment, Policy [Policy Text Block]</t>
  </si>
  <si>
    <t xml:space="preserve">Investments The following table provides a breakdown of the Company’s investments at December 31:
(in thousands) 2019 2018
Cost Method:
Economic Development Loan Pools $ 24 $ 34
Other 73 123
Equity Method Partnerships 27 26
Marketable Debt Securities Classified as Available-for-Sale 8,184 7,484
Marketable Equity Securities Classified as Available-for-Sale 1,586 1,294
Total Investments $ 9,894 $ 8,961 The Company’s marketable securities classified as available-for-sale are held for insurance purposes and are reflected at their fair values on December 31, 2019. </t>
  </si>
  <si>
    <t>Inventory, Policy [Policy Text Block]</t>
  </si>
  <si>
    <t xml:space="preserve">Inventories Inventories, valued at the lower of cost or net realizable value, consist of the following:
December 31, December 31,
(in thousands) 2019 2018
Finished Goods $ 31,863 $ 37,130
Work in Process 16,508 20,393
Raw Material, Fuel and Supplies 49,480 48,747
Total Inventories $ 97,851 $ 106,270 </t>
  </si>
  <si>
    <t>Fair Value of Financial Instruments, Policy [Policy Text Block]</t>
  </si>
  <si>
    <t xml:space="preserve">Fair Value Measurements The Company follows ASC Topic 820, Fair Value Measurements and Disclosures 820 820 three Level 1 1 Level 2 2 Level 3 no 3 may The following tables present, for each of the hierarchy levels, the Company’s assets and liabilities that are measured at fair value on a recurring basis as of December 31, 2019 December 31, 2018:
December 31, 2019 (in thousands) Level 1 Level 2 Level 3
Assets:
Investments:
Equity Funds – Held by Captive Insurance Company $ 1,586
Corporate Debt Securities – Held by Captive Insurance Company $ 2,124
Government-Backed and Government-Sponsored Enterprises’ Debt Securities – Held by Captive Insurance Company 6,060
Other Assets:
Money Market and Mutual Funds – Retirement Plans 2,363
Total Assets $ 3,949 $ 8,184
December 31, 2018 (in thousands) Level 1 Level 2 Level 3
Assets:
Investments:
Equity Funds – Held by Captive Insurance Company $ 1,294
Corporate Debt Securities – Held by Captive Insurance Company $ 5,898
Government-Backed and Government-Sponsored Enterprises’ Debt Securities – Held by Captive Insurance Company 1,586
Other Assets:
Money Market and Mutual Funds – Nonqualified Retirement Savings Plan 838
Total Assets $ 2,132 $ 7,484 The level 2 third may </t>
  </si>
  <si>
    <t>Goodwill and Intangible Assets, Policy [Policy Text Block]</t>
  </si>
  <si>
    <t xml:space="preserve">Goodwill and Other Intangible Assets The Company accounts for goodwill and other intangible assets in accordance with the requirements of ASC Topic 350, Intangibles—Goodwill and Other, fourth may not The following tables summarize changes to goodwill by business segment during 2019 2018:
(in thousands) Gross Balance December 31, 2018 Accumulated Impairments Balance (net of impairments) December 31, 2018 Adjustments to Goodwill in 2019 Balance (net of impairments) December 31, 2019
Manufacturing $ 18,270 $ - $ 18,270 $ - $ 18,270
Plastics 19,302 - 19,302 - 19,302
Total $ 37,572 $ - $ 37,572 $ - $ 37,572
(in thousands) Gross Balance December 31, 2017 Accumulated Impairments Balance (net of impairments) December 31, 2017 Adjustments to Goodwill in 2018 Balance (net of impairments) December 31, 2018
Manufacturing $ 18,270 $ - $ 18,270 $ - $ 18,270
Plastics 19,302 - 19,302 - 19,302
Total $ 37,572 $ - $ 37,572 $ - $ 37,572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s intangible assets at December 31, 2019 December 31, 2018:
December 31, 2019 (in thousands) Gross Carrying Amount Accumulated Amortization Net Carrying Amount Remaining Amortization Periods (months)
Amortizable Intangible Assets:
Customer Relationships $ 22,491 $ 11,259 $ 11,232 88 - 188
Other 179 121 58 8 - 45
Total $ 22,670 $ 11,380 $ 11,290
December 31, 2018 (in thousands)
Amortizable Intangible Assets:
Customer Relationships $ 22,491 $ 10,127 $ 12,364 12 - 200
Other 154 68 86 20
Total $ 22,645 $ 10,195 $ 12,450 The amortization expense for these intangible assets was:
(in thousands) 2019 2018 2017
Amortization Expense – Intangible Assets $ 1,186 $ 1,315 $ 1,347 The estimated annual amortization expense for these intangible assets for the next five
(in thousands) 2020 2021 2022 2023 2024
Estimated Amortization Expense – Intangible Assets $ 1,140 $ 1,105 $ 1,105 $ 1,104 $ 1,099 </t>
  </si>
  <si>
    <t>Cash Flow Supplemental [Policy Text Block]</t>
  </si>
  <si>
    <t xml:space="preserve">Supplemental Disclosures of Cash Flow Information
As of December 31,
(in thousands) 2019 2018
Noncash Investing Activities:
Transactions Related to Capital Additions not Settled in Cash $ 37,429 $ 13,757
(in thousands) 2019 2018 2017
Cash Paid During the Year for:
Interest (net of amount capitalized) $ 30,132 $ 28,109 $ 29,791
Income Taxes $ 4,797 $ 6,109 $ 5,064 </t>
  </si>
  <si>
    <t>New Accounting Pronouncements, Policy [Policy Text Block]</t>
  </si>
  <si>
    <t>New Accounting Standards Adopted ASU 2016 02 February 2016 No. 2016 02, Leases (Topic 842 2016 02 2016 02 842, 840 2016 02 December 15, 2018, 842 2016 02 January 1, 2019. 8 ASU 2017 04 January 2017 No. 2017 04, Intangibles—Goodwill and Other (Topic 350 2017 04 2 2 2, 2017 04, not The amendments in ASU 2017 04 no 2 2017 04 December 15, 2019. January 1, 2017. 2017 04 first 2019. no no ASU 2018 02 February 2018 No. 2018 02, Income Statement—Reporting Comprehensive Income (Topic 220 2018 02 2018 02, 2017 2018 02 December 15, 2018, 2018 02 The Company adopted the updates in ASU 2018 02 January 1, 2019, not Support for the determination of the stranded tax effects resulting from the enactment of the TCJA in AOCI/(L) is provided in the table below.
(in thousands) Unrealized Gains on Available-for- Sale Securities Unamortized Actuarial Losses and Prior Service Costs on Pension and Other Postretirement Benefits AOCI/(L)
Balance on December 22, 2017 – Pre-tax $ 71 $ (5,672 ) $ (5,601 )
Effect of TCJA 14% Federal Tax Rate Reduction on Gross Deferred Tax Amounts $ 10 $ (794 ) $ (784 ) New Accounting Standards Pending Adoption ASU 2016 13 June 2016 No. 2016 13, Financial Instruments—Credit Losses (Topic 326 326 , may 326 December 15, 2019. not 326 first 2020. not not ASU 2018 15 August 2018 No. 2018 15, Intangibles—Goodwill and Other—Internal-Use Software (Subtopic 350 40 350 40, Internal-Use Software 2018 15 2018 15 350 40 2018 15 2018 15 December 15, 2019 2018 15 first 2020 no</t>
  </si>
  <si>
    <t>Note 1 - Summary of Significant Accounting Policies (Tables)</t>
  </si>
  <si>
    <t>Notes Tables</t>
  </si>
  <si>
    <t>Public Utility Property, Plant, and Equipment [Table Text Block]</t>
  </si>
  <si>
    <t xml:space="preserve">Jointly Owned Facilities (dollars in thousands) OTP Ownership Percentage Electric Plant in Service Construction Work in Progress Accumulated Depreciation Net Plant
December 31, 2019
Big Stone Plant 53.9 % $ 337,197 $ 384 $ (98,654 ) $ 238,927
Coyote Station 35.0 % 184,493 83 (108,248 ) 76,328
Big Stone South–Ellendale 345 kV line 1 50.0 % 106,343 - (819 ) 105,524
Fargo–Monticello 345 kV line 14.2 % 78,184 - (7,011 ) 71,173
Big Stone South–Brookings 345 kV line 50.0 % 53,036 - (2,016 ) 51,020
Brookings–Southeast Twin Cities 345 kV line 4.8 % 26,286 - (2,086 ) 24,200
Bemidji–Grand Rapids 230 kV line 14.8 % 16,331 - (233 ) 16,098
December 31, 2018
Big Stone Plant 53.9 % $ 336,051 $ 361 $ (92,007 ) $ 244,405
Coyote Station 35.0 % 177,713 2,588 (100,997 ) 79,304
Big Stone South–Ellendale 345 kV line 1 50.0 % - 106,490 - 106,490
Fargo–Monticello 345 kV line 14.2 % 78,184 - (5,891 ) 72,293
Big Stone South–Brookings 345 kV line 50.0 % 53,235 (150 ) (1,264 ) 51,821
Brookings–Southeast Twin Cities 345 kV line 4.8 % 26,281 - (1,713 ) 24,568
Bemidji–Grand Rapids 230 kV line 14.8 % 16,331 - (2,091 ) 14,240 </t>
  </si>
  <si>
    <t>Investment [Table Text Block]</t>
  </si>
  <si>
    <t xml:space="preserve">(in thousands) 2019 2018
Cost Method:
Economic Development Loan Pools $ 24 $ 34
Other 73 123
Equity Method Partnerships 27 26
Marketable Debt Securities Classified as Available-for-Sale 8,184 7,484
Marketable Equity Securities Classified as Available-for-Sale 1,586 1,294
Total Investments $ 9,894 $ 8,961 </t>
  </si>
  <si>
    <t>Schedule of Inventory, Current [Table Text Block]</t>
  </si>
  <si>
    <t xml:space="preserve">December 31, December 31,
(in thousands) 2019 2018
Finished Goods $ 31,863 $ 37,130
Work in Process 16,508 20,393
Raw Material, Fuel and Supplies 49,480 48,747
Total Inventories $ 97,851 $ 106,270 </t>
  </si>
  <si>
    <t>Schedule of Fair Value, Assets and Liabilities Measured on Recurring Basis [Table Text Block]</t>
  </si>
  <si>
    <t xml:space="preserve">December 31, 2019 (in thousands) Level 1 Level 2 Level 3
Assets:
Investments:
Equity Funds – Held by Captive Insurance Company $ 1,586
Corporate Debt Securities – Held by Captive Insurance Company $ 2,124
Government-Backed and Government-Sponsored Enterprises’ Debt Securities – Held by Captive Insurance Company 6,060
Other Assets:
Money Market and Mutual Funds – Retirement Plans 2,363
Total Assets $ 3,949 $ 8,184
December 31, 2018 (in thousands) Level 1 Level 2 Level 3
Assets:
Investments:
Equity Funds – Held by Captive Insurance Company $ 1,294
Corporate Debt Securities – Held by Captive Insurance Company $ 5,898
Government-Backed and Government-Sponsored Enterprises’ Debt Securities – Held by Captive Insurance Company 1,586
Other Assets:
Money Market and Mutual Funds – Nonqualified Retirement Savings Plan 838
Total Assets $ 2,132 $ 7,484 </t>
  </si>
  <si>
    <t>Schedule of Goodwill [Table Text Block]</t>
  </si>
  <si>
    <t xml:space="preserve">(in thousands) Gross Balance December 31, 2018 Accumulated Impairments Balance (net of impairments) December 31, 2018 Adjustments to Goodwill in 2019 Balance (net of impairments) December 31, 2019
Manufacturing $ 18,270 $ - $ 18,270 $ - $ 18,270
Plastics 19,302 - 19,302 - 19,302
Total $ 37,572 $ - $ 37,572 $ - $ 37,572
(in thousands) Gross Balance December 31, 2017 Accumulated Impairments Balance (net of impairments) December 31, 2017 Adjustments to Goodwill in 2018 Balance (net of impairments) December 31, 2018
Manufacturing $ 18,270 $ - $ 18,270 $ - $ 18,270
Plastics 19,302 - 19,302 - 19,302
Total $ 37,572 $ - $ 37,572 $ - $ 37,572 </t>
  </si>
  <si>
    <t>Schedule of Finite-Lived Intangible Assets [Table Text Block]</t>
  </si>
  <si>
    <t xml:space="preserve">December 31, 2019 (in thousands) Gross Carrying Amount Accumulated Amortization Net Carrying Amount Remaining Amortization Periods (months)
Amortizable Intangible Assets:
Customer Relationships $ 22,491 $ 11,259 $ 11,232 88 - 188
Other 179 121 58 8 - 45
Total $ 22,670 $ 11,380 $ 11,290
December 31, 2018 (in thousands)
Amortizable Intangible Assets:
Customer Relationships $ 22,491 $ 10,127 $ 12,364 12 - 200
Other 154 68 86 20
Total $ 22,645 $ 10,195 $ 12,450 </t>
  </si>
  <si>
    <t>Finite-lived Intangible Assets Amortization Expense [Table Text Block]</t>
  </si>
  <si>
    <t xml:space="preserve">(in thousands) 2019 2018 2017
Amortization Expense – Intangible Assets $ 1,186 $ 1,315 $ 1,347 </t>
  </si>
  <si>
    <t>Schedule of Finite-Lived Intangible Assets, Future Amortization Expense [Table Text Block]</t>
  </si>
  <si>
    <t xml:space="preserve">(in thousands) 2020 2021 2022 2023 2024
Estimated Amortization Expense – Intangible Assets $ 1,140 $ 1,105 $ 1,105 $ 1,104 $ 1,099 </t>
  </si>
  <si>
    <t>Schedule of Cash Flow, Supplemental Disclosures [Table Text Block]</t>
  </si>
  <si>
    <t xml:space="preserve">As of December 31,
(in thousands) 2019 2018
Noncash Investing Activities:
Transactions Related to Capital Additions not Settled in Cash $ 37,429 $ 13,757
(in thousands) 2019 2018 2017
Cash Paid During the Year for:
Interest (net of amount capitalized) $ 30,132 $ 28,109 $ 29,791
Income Taxes $ 4,797 $ 6,109 $ 5,064 </t>
  </si>
  <si>
    <t>Schedule of New Accounting Pronouncements and Changes in Accounting Principles [Table Text Block]</t>
  </si>
  <si>
    <t>(in thousands) Unrealized Gains on Available-for- Sale Securities Unamortized Actuarial Losses and Prior Service Costs on Pension and Other Postretirement Benefits AOCI/(L)
Balance on December 22, 2017 – Pre-tax $ 71 $ (5,672 ) $ (5,601 )
Effect of TCJA 14% Federal Tax Rate Reduction on Gross Deferred Tax Amounts $ 10 $ (794 ) $ (784 )</t>
  </si>
  <si>
    <t>Note 2 - Business Segment Information (Tables)</t>
  </si>
  <si>
    <t>Schedule of Segment Reporting Information, by Segment [Table Text Block]</t>
  </si>
  <si>
    <t xml:space="preserve">(in thousands) 2019 2018 2017
Operating Revenue
Electric Segment:
Retail Sales Revenue from Contracts with Customers $ 405,446 $ 388,690 $ 376,902
Changes in Accrued ARP Revenues 1,032 (439 ) (1,971 )
Total Retail Sales Revenue 406,478 388,251 374,931
Transmission Services Revenue 40,542 46,947 46,664
Wholesale Revenues – Company Generation 5,007 7,735 5,173
Other Electric Revenues 7,070 7,322 7,769
Total Electric Segment Revenues 459,097 450,255 434,537
Manufacturing Segment:
Metal Parts and Tooling 236,032 223,765 189,242
Plastic Products and Tooling 35,173 35,836 33,939
Other 5,999 8,808 6,557
Total Manufacturing Segment Revenues 277,204 268,409 229,738
Plastics Segment – Sale of PVC Pipe Products 183,257 197,840 185,132
Intersegment Eliminations (55 ) (57 ) (57 )
Total $ 919,503 $ 916,447 $ 849,350
Cost of Products Sold
Manufacturing $ 215,179 $ 205,699 $ 176,473
Plastics 139,974 148,881 140,107
Intersegment Eliminations (34 ) (21 ) (18 )
Total $ 355,119 $ 354,559 $ 316,562
Other Nonelectric Expenses
Manufacturing $ 29,895 $ 29,650 $ 23,785
Plastics 11,393 12,323 11,564
Corporate 9,515 9,607 6,182
Intersegment Eliminations (21 ) (36 ) (39 )
Total $ 50,782 $ 51,544 $ 41,492
(in thousands) 2019 2018 2017
Depreciation and Amortization
Electric $ 60,044 $ 55,935 $ 53,276
Manufacturing 14,261 14,794 15,379
Plastics 3,451 3,719 3,817
Corporate 330 218 73
Total $ 78,086 $ 74,666 $ 72,545
Operating Income (Loss)
Electric $ 98,417 $ 88,031 $ 94,797
Manufacturing 17,869 18,266 14,101
Plastics 28,439 32,917 29,644
Corporate (9,845 ) (9,825 ) (6,255 )
Total $ 134,880 $ 129,389 $ 132,287
Interest Charges
Electric $ 26,548 $ 26,365 $ 25,334
Manufacturing 2,345 2,230 2,215
Plastics 718 609 633
Corporate and Intersegment Eliminations 1,800 1,204 1,422
Total $ 31,411 $ 30,408 $ 29,604
Income Tax Expense (Benefit)
Electric $ 12,867 $ 5,685 $ 17,013
Manufacturing 2,784 3,393 989
Plastics 7,309 8,728 7,448
Corporate (5,519 ) (3,218 ) 1,806
Total $ 17,441 $ 14,588 $ 27,256
Net Income (Loss)
Electric $ 59,046 $ 54,431 $ 49,446
Manufacturing 12,899 12,839 11,050
Plastics 20,572 23,819 21,696
Corporate (5,670 ) (8,744 ) (9,753 )
Total $ 86,847 $ 82,345 $ 72,439
Capital Expenditures
Electric $ 187,362 $ 87,287 $ 118,444
Manufacturing 14,268 13,316 9,916
Plastics 5,452 4,199 4,432
Corporate 283 623 121
Total $ 207,365 $ 105,425 $ 132,913
Identifiable Assets
Electric $ 1,931,525 $ 1,728,534 $ 1,690,224
Manufacturing 195,742 187,556 167,023
Plastics 92,049 91,630 87,230
Corporate 54,279 44,797 59,801
Total $ 2,273,595 $ 2,052,517 $ 2,004,278 </t>
  </si>
  <si>
    <t>Note 3 - Rate and Regulatory Matters (Tables)</t>
  </si>
  <si>
    <t>Schedule of Information on Status of Updates for Previous Periods [Table Text Block]</t>
  </si>
  <si>
    <t>Rate Rider R - Request Date A - Approval Date Effective Date Requested or Approved Annual Revenue ($000s) Rate
Minnesota
Conservation Improvement Program
2018 Incentive and Cost Recovery A – December 27, 2019 January 1, 2020 $ 11,926 $0.00710 /kwh
2017 Incentive and Cost Recovery A – October 4, 2018 November 1, 2018 $ 10,283 $0.00600 /kwh
2016 Incentive and Cost Recovery A – September 15, 2017 October 1, 2017 $ 9,868 $0.00536 /kwh
2015 Incentive and Cost Recovery A – July 19, 2016 October 1, 2016 $ 8,590 $0.00275 /kwh
Transmission Cost Recovery
2018 Annual Update–Scenario A R – November 30, 2018 June 1, 2019 $ 6,475 Various
–Scenario B $ 2,708 Various
2017 Rate Reset A – October 30, 2017 November 1, 2017 $ (3,311 ) Various
2016 Annual Update A – July 5, 2016 September 1, 2016 $ 4,736 Various
Environmental Cost Recovery
2018 Annual Update A – November 29, 2018 December 1, 2018 $ - 0% of base
2017 Rate Reset A – October 30, 2017 November 1, 2017 $ (1,943 ) -0.935% of base
2016 Annual Update A – July 5, 2016 September 1, 2016 $ 11,884 6.927% of base
Renewable Resource Adjustment
2019 Annual Update – Revised A – December 19, 2019 January 1, 2020 $ 12,506 $0.00467 /kwh
2018 Annual Update A – August 29, 2018 November 1, 2018 $ 5,886 $0.00219 /kwh
2017 Rate Reset A – October 30, 2017 November 1, 2017 $ 1,279 $0.00049 /kwh
North Dakota
Renewable Resource Adjustment
2020 Annual Update R – December 31, 2019 April 1, 2020 $ 3,828 3.744% of base
2019 Annual Update A – May 1, 2019 June 1, 2019 $ (235 ) -0.224% of base
2018 Rate Reset for effect of TCJA A – February 27, 2018 March 1, 2018 $ 9,650 7.493% of base
2017 Rate Reset A – December 20, 2017 January 1, 2018 $ 9,989 7.756% of base
2016 Annual Update A – March 15, 2017 April 1, 2017 $ 9,156 7.005% of base
2015 Annual Update A – June 22, 2016 July 1, 2016 $ 9,262 7.573% of base
Transmission Cost Recovery
2019 Annual Update A – December 18, 2019 January 1, 2020 $ 5,739 Various
2018 Supplemental Update A – December 6, 2018 February 1, 2019 $ 4,801 Various
2018 Rate Reset for effect of TCJA A – February 27, 2018 March 1, 2018 $ 7,469 Various
2017 Annual Update A – November 29, 2017 January 1, 2018 $ 7,959 Various
2016 Annual Update A – December 14, 2016 January 1, 2017 $ 6,916 Various
Environmental Cost Recovery
2019 Update A – October 22, 2019 November 1, 2019 $ - 0% of base
2018 Update A – December 19, 2018 February 1, 2019 $ (378 ) -0.310% of base
2018 Rate Reset for effect of TCJA A – February 27, 2018 March 1, 2018 $ 7,718 5.593% of base
2017 Rate Reset A – December 20, 2017 January 1, 2018 $ 8,537 6.629% of base
2017 Annual Update A – July 12, 2017 August 1, 2017 $ 9,917 7.633% of base
2016 Annual Update A – June 22, 2016 July 1, 2016 $ 10,359 7.904% of base
Generation Cost Recovery
2019 Initial Request A – May 15, 2019 July 1, 2019 $ 2,720 2.547% of base
South Dakota
Transmission Cost Recovery
2020 Annual Update R – October 31, 2019 March 1, 2020 $ 2,407 Various
2019 Rate Reset A – September 17, 2019 October 1, 2019 $ 2,046 Various
2019 Annual Update A – February 20, 2019 March 1, 2019 $ 1,638 Various
2018 Interim Rate Reset A – October 18, 2018 October 18, 2018 $ 1,171 Various
2017 Annual Update A – February 28, 2018 March 1, 2018 $ 1,779 Various
2016 Annual Update A – February 17, 2017 March 1, 2017 $ 2,053 Various
2015 Annual Update A – February 12, 2016 March 1, 2016 $ 1,895 Various
Environmental Cost Recovery
2018 Interim Rate Reset A – October 18, 2018 October 18, 2018 $ (189 ) -$0.00075 /kwh
2017 Annual Update A – October 13, 2017 November 1, 2017 $ 2,082 $0.00483 /kwh
2016 Annual Update A – October 26, 2016 November 1, 2016 $ 2,238 $0.00536 /kwh
Phase-In Rate Plan Recovery
2019 Initial Request A – August 21, 2019 September 1, 2019 $ 864 3.345% of base</t>
  </si>
  <si>
    <t>Schedule of Revenues Recorded under Rate Riders [Table Text Block]</t>
  </si>
  <si>
    <t xml:space="preserve">Rate Rider (in thousands) 2019 2018 2017
Minnesota
Conservation Improvement Program Costs and Incentives $ 8,271 $ 8,127 $ 6,008
Renewable Resource Adjustment 5,513 3,067 (196 )
Transmission Cost Recovery 2,497 (2,039 ) 2,973
Environmental Cost Recovery (1 ) (24 ) 8,148
North Dakota
Transmission Cost Recovery 5,292 7,016 8,729
Generation Cost Recovery 878 - -
Environmental Cost Recovery 550 7,318 9,782
Renewable Resource Adjustment 230 8,529 7,620
South Dakota
Transmission Cost Recovery 2,165 1,664 1,843
Conservation Improvement Program Costs and Incentives 851 628 598
Environmental Cost Recovery (29 ) 1,676 2,345
Phase-In Rate Plan (125 ) - -
Total $ 26,092 $ 35,962 $ 47,850 </t>
  </si>
  <si>
    <t>Note 4 - Regulatory Assets and Liabilities (Tables)</t>
  </si>
  <si>
    <t>Schedule of Regulatory Assets and Liabilities [Table Text Block]</t>
  </si>
  <si>
    <t xml:space="preserve">December 31, 2019 Remaining Recovery/
(in thousands) Current Long-Term Total Refund Period (months)
Regulatory Assets:
Prior Service Costs and Actuarial Losses on Pensions and Other Postretirement Benefits 1 $ 9,090 $ 129,102 $ 138,192 see below
Accumulated Asset Retirement Obligation (ARO) Accretion/Depreciation Adjustment 1 - 7,772 7,772 asset lives
Conservation Improvement Program Costs and Incentives 2 4,024 2,844 6,868 21
Minnesota Transmission Cost Recovery Rider Accrued Revenues 2 4,208 - 4,208 12
MISO Schedule 26/26A Transmission Cost Recovery Rider True-ups 1 2,033 968 3,001 24
Nonservice Costs Components of Postretirement Benefits Capitalized for Ratemaking Purposes and Subject to Deferred Recovery 1 - 1,681 1,681 asset lives
Big Stone II Unrecovered Project Costs – Minnesota 1 715 225 940 16
Debt Reacquisition Premiums 1 201 548 749 153
Deferred Marked-to-Market Losses 1 743 - 743 12
Big Stone II Unrecovered Project Costs – South Dakota 1 144 253 397 33
South Dakota Deferred Rate Case Expenses Subject to Recovery 1 138 245 383 34
North Dakota Deferred Rate Case Expenses Subject to Recovery 1 122 244 366 36
Minnesota SPP Transmission Cost Recovery Tracker 1 - 202 202 see below
Minnesota Renewable Resource Rider Accrued Revenues 2 131 - 131 12
South Dakota Transmission Cost Recovery Rider Accrued Revenues 2 97 - 97 2
Deferred Lease Expenses 1 - 54 54 39
Minnesota Environmental Cost Recovery Rider Accrued Revenues 2 4 - 4 12
Total Regulatory Assets $ 21,650 $ 144,138 $ 165,788
Regulatory Liabilities:
Deferred Income Taxes $ - $ 141,707 $ 141,707 asset lives
Accumulated Reserve for Estimated Removal Costs – Net of Salvage - 97,726 97,726 asset lives
Refundable Fuel Clause Adjustment Revenues 3,982 - 3,982 12
North Dakota Renewable Resource Recovery Rider Accrued Refund 1,515 - 1,515 12
North Dakota Transmission Cost Recovery Rider Accrued Refund 700 - 700 12
Prior Service Costs and Actuarial Gains on Postretirement Benefits 471 - 471 12
Revenue for Rate Case Expenses Subject to Refund – Minnesota - 401 401 see below
South Dakota Phase-In Rate Plan Rider Accrued Refund 355 - 355 9
North Dakota Generation Cost Recovery Rider Accrued Refund 287 - 287 6
Minnesota Energy Intensive Trade Exposed Rider Accrued Refund 164 - 164 12
Other 6 72 78 168
Total Regulatory Liabilities $ 7,480 $ 239,906 $ 247,386
Net Regulatory Asset/(Liability) Position $ 14,170 $ (95,768 ) $ (81,598 )
December 31, 2018 Remaining Recovery/
(in thousands) Current Long-Term Total Refund Period (months)
Regulatory Assets:
Prior Service Costs and Actuarial Losses on Pensions and Other Postretirement Benefits 1 $ 6,346 $ 118,433 $ 124,779 see below
Accumulated ARO Accretion/Depreciation Adjustment 1 - 7,169 7,169 asset lives
Conservation Improvement Program Costs and Incentives 2 5,995 3,285 9,280 21
Minnesota Transmission Cost Recovery Rider Accrued Revenues 2 444 - 444 12
MISO Schedule 26/26A Transmission Cost Recovery Rider True-up 1 240 - 240 12
Nonservice Costs Components of Postretirement Benefits Capitalized for Ratemaking Purposes and Subject to Deferred Recovery 1 - 986 986 asset lives
Big Stone II Unrecovered Project Costs – Minnesota 1 681 947 1,628 28
Debt Reacquisition Premiums 1 207 753 960 165
Deferred Marked-to-Market Losses 1 1,661 743 2,404 24
Big Stone II Unrecovered Project Costs – South Dakota 1 100 342 442 53
South Dakota Deferred Rate Case Expenses Subject to Recovery 1 178 - 178 12
North Dakota Deferred Rate Case Expenses Subject to Recovery 1 455 - 455 12
Minnesota SPP Transmission Cost Recovery Tracker 1 - 176 176 see below
Minnesota Renewable Resource Recovery Rider Accrued Revenues 2 452 - 452 12
Minnesota Environmental Cost Recovery Rider Accrued Revenues 2 121 - 121 12
Deferred Income Taxes 1 - 2,423 2,423 asset lives
Minnesota Energy Intensive Trade Exposed Rider Accrued Revenues 1 328 - 328 4
North Dakota Environmental Cost Recovery Rider Accrued Revenues 2 17 - 17 12
Total Regulatory Assets $ 17,225 $ 135,257 $ 152,482
Regulatory Liabilities:
Deferred Income Taxes $ - $ 142,779 $ 142,779 asset lives
Accumulated Reserve for Estimated Removal Costs – Net of Salvage - 83,229 83,229 asset lives
Refundable Fuel Clause Adjustment Revenues 121 - 121 12
North Dakota Renewable Resource Recovery Rider Accrued Refund 177 - 177 12
North Dakota Transmission Cost Recovery Rider Accrued Refund 60 - 60 12
Revenue for Rate Case Expenses Subject to Refund – Minnesota - 166 166 see below
MISO Schedule 26/26A Transmission Cost Recovery Rider True-up - 187 187 24
South Dakota Transmission Cost Recovery Rider Accrued Refund 168 - 168 12
South Dakota Environmental Cost Recovery Rider Accrued Refund 207 - 207 12
Other 5 108 113 180
Total Regulatory Liabilities $ 738 $ 226,469 $ 227,207
Net Regulatory Asset/(Liability) Position $ 16,487 $ (91,212 ) $ (74,725 ) </t>
  </si>
  <si>
    <t>Note 5 - Common Shares and Earnings Per Share (Tables)</t>
  </si>
  <si>
    <t>Schedule of Common Stock Outstanding Roll Forward [Table Text Block]</t>
  </si>
  <si>
    <t xml:space="preserve">Common Shares Outstanding, December 31, 2018 39,664,884
Issuances:
At-the-Market Offering 347,000
Executive Stock Performance Awards (2016 awards earned) 102,198
Automatic Dividend Reinvestment and Share Purchase Plan:
Dividends Reinvested 29,599
Cash Invested 23,740
Vesting of Restricted Stock Units 29,100
Restricted Stock Issued to Directors 15,700
Directors Deferred Compensation 594
Retirements:
Shares Withheld for Individual Income Tax Requirements (55,224 )
Common Shares Outstanding, December 31, 2019 40,157,591 </t>
  </si>
  <si>
    <t>Schedule of Earnings Per Share, Basic and Diluted [Table Text Block]</t>
  </si>
  <si>
    <t xml:space="preserve">2019 2018 2017
Weighted Average Common Shares Outstanding – Basic 39,720,847 39,599,944 39,457,261
Plus Outstanding Share Awards net of Share Reductions for Unrecognized Stock-Based Compensation Expense and Excess Tax Benefits:
Shares Expected to be Awarded for Stock Performance Awards Granted to Executive Officers based on Measurement Period-to-Date Performance 147,001 212,043 210,784
Underlying Shares Related to Nonvested Restricted Stock Units Granted to Employees 65,421 59,980 56,952
Nonvested Restricted Shares 15,377 17,751 20,380
Shares Expected to be Issued Under the Employee Stock Purchase Plan 3,228 - -
Shares Expected to be Issued Under the Deferred Compensation Program for Directors 1,952 2,478 2,970
Total Dilutive Shares 232,979 292,252 291,086
Weighted Average Common Shares Outstanding – Diluted 39,953,826 39,892,196 39,748,347 </t>
  </si>
  <si>
    <t>Note 6 - Share-based Payments (Tables)</t>
  </si>
  <si>
    <t>Share-based Payment Arrangement, Nonemployee Director Award Plan, Activity [Table Text Block]</t>
  </si>
  <si>
    <t xml:space="preserve">Directors’ Restricted Stock Awards 2019 2018 2017
Shares Weighted Average Grant-Date Fair Value Shares Weighted Average Grant-Date Fair Value Shares Weighted Average Grant-Date Fair Value
Nonvested, Beginning of Year 43,225 $ 37.53 46,800 $ 32.65 46,334 $ 29.71
Granted 15,700 49.73 18,200 43.40 17,600 37.75
Vested 18,320 36.02 21,775 31.94 17,134 29.93
Forfeited - - -
Nonvested, End of Year 40,605 42.93 43,225 37.53 46,800 32.65
Compensation Expense Recognized $ 776,000 $ 661,000 $ 658,000
Fair Value of Shares Vested in Year $ 660,000 $ 696,000 $ 513,000 </t>
  </si>
  <si>
    <t>Schedule of Share-based Compensation, Restricted Stock Activity [Table Text Block]</t>
  </si>
  <si>
    <t xml:space="preserve">Employees’ Restricted Stock Awards 2019 2018 2017
Shares Weighted Average Grant-Date Fair Value Shares Weighted Average Grant-Date Fair Value Shares Weighted Average Grant-Date Fair Value
Nonvested, Beginning of Year - - 2,895 $ 29.41 7,180 $ 29.72
Granted - - -
Vested - - 2,895 29.41 4,285 29.94
Forfeited - - -
Nonvested, End of Year - - - - 2,895 29.41
Compensation Expense Recognized $ - $ 16,000 $ 70,000
Fair Value of Awards Vested $ - $ 85,000 $ 128,000 </t>
  </si>
  <si>
    <t>Share-based Payment Arrangement, Restricted Stock Unit, Activity [Table Text Block]</t>
  </si>
  <si>
    <t xml:space="preserve">Employees’ Restricted Stock Unit Awards 2019 2018 2017
Restricted Stock Units Weighted Average Grant-Date Fair Value Restricted Stock Units Weighted Average Grant-Date Fair Value Restricted Stock Units Weighted Average Grant-Date Fair Value
Nonvested, Beginning of Year 49,470 $ 31.03 46,440 $ 27.07 47,370 $ 25.19
Granted 13,270 44.45 14,780 38.99 10,995 33.28
Vested 13,250 27.62 8,925 25.23 11,550 25.30
Forfeited 1,900 34.57 2,825 25.86 375 26.92
Nonvested, End of Year 47,590 35.58 49,470 31.03 46,440 27.07
Compensation Expense Recognized $ 427,000 $ 351,000 $ 331,000
Fair Value of Awards Vested $ 366,000 $ 225,000 $ 292,000 </t>
  </si>
  <si>
    <t>Executive Officers and Key Employees [Member]</t>
  </si>
  <si>
    <t xml:space="preserve">Dividend Equivalent Restricted Stock Unit Awards 2019 2018 2017
Shares Weighted Average Grant-Date Fair Value Shares Weighted Average Grant-Date Fair Value Shares Weighted Average Grant-Date Fair Value
Nonvested, Beginning of Year 45,300 $ 35.70 47,750 $ 32.71 41,825 $ 30.23
Granted 16,200 49.72 15,200 41.325 15,900 37.65
Vested 15,850 34.46 17,650 32.462 9,975 30.16
Forfeited - - -
Nonvested, End of Year 45,650 41.10 45,300 35.70 47,750 32.71
Compensation Expense Recognized $ 1,055,000 $ 769,000 $ 576,000
Fair Value of Awards Vested $ 546,000 $ 573,000 $ 301,000 </t>
  </si>
  <si>
    <t>Stock Performance Awards [Member]</t>
  </si>
  <si>
    <t>Disclosure of Share-based Compensation Arrangements by Share-based Payment Award [Table Text Block]</t>
  </si>
  <si>
    <t xml:space="preserve">Performance Period Maximum Shares Subject To Award Target Shares Expense Recognized in the Year Ended December 31, Earned Shares
2019 2018 2017
2019-2021 83,400 55,600 $ 2,168,000
2018-2020 81,000 54,000 897,000 $ 1,121,000
2017-2019 89,250 59,500 524,000 729,000 $ 854,000 69,997
2016-2018 122,250 81,500 8,000 772,000 580,000 113,298
2015-2017 126,450 84,300 - 23,000 573,000 114,648
Total $ 3,597,000 $ 2,645,000 $ 2,007,000 297,943 </t>
  </si>
  <si>
    <t>Note 8 - Leases (Tables)</t>
  </si>
  <si>
    <t>Leases, Right-of-use Assets and Lease Liabilities By Business Segment [Table Text Block]</t>
  </si>
  <si>
    <t xml:space="preserve">(in thousands) Electric Manufacturing Plastics Corporate Total
Right of Use Assets – Operating Leases:
Gross $ 4,137 $ 20,347 $ 666 $ 769 $ 25,919
Accumulated Amortization (1,166 ) (2,375 ) (395 ) (132 ) (4,068 )
Net of Accumulated Amortization $ 2,971 $ 17,972 $ 271 $ 637 $ 21,851
Obligations:
Current Operating Lease Liabilities $ 1,116 $ 2,609 $ 256 $ 155 $ 4,136
Long-Term Operating Lease Liabilities 2,176 15,470 15 532 18,193
Total Lease Liabilities $ 3,292 $ 18,079 $ 271 $ 687 $ 22,329 </t>
  </si>
  <si>
    <t>Lessee, Operating Lease, Liability, Maturity [Table Text Block]</t>
  </si>
  <si>
    <t xml:space="preserve">Right-of-Use Operating Leases
(in thousands) OTP Nonelectric Total
2020 $ 1,243 $ 3,969 $ 5,212
2021 1,228 3,717 4,945
2022 326 3,588 3,914
2023 268 3,303 3,571
2024 217 2,870 3,087
Beyond 2024 283 5,304 5,587
Total Minimum Obligations $ 3,565 $ 22,751 $ 26,316
Interest Component of Obligations (273 ) (3,714 ) (3,987 )
Present Value of Minimum Obligations, December 31, 2019 $ 3,292 $ 19,037 $ 22,329 </t>
  </si>
  <si>
    <t>Lessee, Operating Lease, Lease Obligation Activity [Table Text Block]</t>
  </si>
  <si>
    <t xml:space="preserve">(in thousands) OTP Nonelectric Total
Operating Lease Obligations, January 1, 2019 $ 3,609 $ 16,760 $ 20,369
Non-cash Acquisition of Right-of-Use Assets 758 5,560 6,318
Lease Adjustments/Modifications 71 (187 ) (116 )
Lease Obligation Payments (1,316 ) (4,055 ) (5,371 )
Interest Component of Lease Obligation Payment 170 959 1,129
Operating Lease Obligations, December 31, 2019 $ 3,292 $ 19,037 $ 22,329 </t>
  </si>
  <si>
    <t>Lease, Cost [Table Text Block]</t>
  </si>
  <si>
    <t xml:space="preserve">Operating Lease Cost Variable Lease Cost Total Lease Cost
Plant in Service or CWIP $ 29 $ - $ 29
Inventory 952 - 952
Cost of Products Sold 3,848 1,068 4,916
Electric Operation and Maintenance Expenses 334 - 334
Other Nonelectric Expenses 208 - 208
Total $ 5,371 $ 1,068 $ 6,439 </t>
  </si>
  <si>
    <t>Note 9 - Commitments and Contingencies (Tables)</t>
  </si>
  <si>
    <t>Contractual Obligation, Fiscal Year Maturity [Table Text Block]</t>
  </si>
  <si>
    <t xml:space="preserve">(in thousands) Construction Program and Other Commitments Capacity and Energy Requirements Coal Purchase Commitments OTP Land Easement Payments
2020 $ 269,774 $ 24,844 $ 22,644 $ 630
2021 47,230 12,988 22,935 642
2022 22 11,827 22,793 655
2023 11 11,827 23,955 668
2024 6 11,801 24,369 682
Beyond 2024 - 131,913 479,123 6,931
Total $ 317,043 $ 205,200 $ 595,819 $ 10,208 </t>
  </si>
  <si>
    <t>Note 10 - Short-term and Long-term Borrowings (Tables)</t>
  </si>
  <si>
    <t>Schedule of Line of Credit Facilities [Table Text Block]</t>
  </si>
  <si>
    <t xml:space="preserve">(in thousands) Line Limit In Use on December 31, 2019 Restricted due to Outstanding Letters of Credit Available on December 31, 2019 Available on December 31, 2018
Otter Tail Corporation Credit Agreement $ 170,000 $ 6,000 $ - $ 164,000 $ 120,785
OTP Credit Agreement 170,000 - 15,476 154,524 160,316
Total $ 340,000 $ 6,000 $ 15,476 $ 318,524 $ 281,101 </t>
  </si>
  <si>
    <t>Schedule of Debt [Table Text Block]</t>
  </si>
  <si>
    <t xml:space="preserve">December 31, 2019 (in thousands) OTP Otter Tail Corporation Otter Tail Corporation Consolidated
Short-Term Debt $ - $ 6,000 $ 6,000
Long-Term Debt:
3.55% Guaranteed Senior Notes, due December 15, 2026 $ 80,000 $ 80,000
Senior Unsecured Notes 4.63%, Series 2011A, due December 1, 2021 $ 140,000 140,000
Senior Unsecured Notes 6.15%, Series 2007B, due August 20, 2022 30,000 30,000
Senior Unsecured Notes 6.37%, Series 2007C, due August 20, 2027 42,000 42,000
Senior Unsecured Notes 4.68%, Series 2013A, due February 27, 2029 60,000 60,000
Senior Unsecured Notes 3.07%, Series 2019A, due October 10, 2029 1 10,000 10,000
Senior Unsecured Notes 6.47%, Series 2007D, due August 20, 2037 50,000 50,000
Senior Unsecured Notes 3.52%, Series 2019B, due October 10, 2039 26,000 26,000
Senior Unsecured Notes 5.47%, Series 2013B, due February 27, 2044 90,000 90,000
Senior Unsecured Notes 4.07%, Series 2018A, due February 7, 2048 100,000 100,000
Senior Unsecured Notes 3.82%, Series 2019C, due October 10, 2049 64,000 64,000
PACE Note, 2.54%, due March 18, 2021 351 351
Total $ 612,000 $ 80,351 $ 692,351
Less: Current Maturities net of Unamortized Debt Issuance Costs - 183 183
Unamortized Long-Term Debt Issuance Costs 2,231 356 2,587
Total Long-Term Debt net of Unamortized Debt Issuance Costs $ 609,769 $ 79,812 $ 689,581
Total Short-Term and Long-Term Debt (with current maturities) $ 609,769 $ 85,995 $ 695,764
December 31, 2018 (in thousands) OTP Otter Tail Corporation Otter Tail Corporation Consolidated
Short-Term Debt $ 9,384 $ 9,215 $ 18,599
Long-Term Debt:
3.55% Guaranteed Senior Notes, due December 15, 2026 $ 80,000 $ 80,000
Senior Unsecured Notes 4.63%, Series 2011A, due December 1, 2021 $ 140,000 140,000
Senior Unsecured Notes 6.15%, Series 2007B, due August 20, 2022 30,000 30,000
Senior Unsecured Notes 6.37%, Series 2007C, due August 20, 2027 42,000 42,000
Senior Unsecured Notes 4.68%, Series 2013A, due February 27, 2029 60,000 60,000
Senior Unsecured Notes 6.47%, Series 2007D, due August 20, 2037 50,000 50,000
Senior Unsecured Notes 5.47%, Series 2013B, due February 27, 2044 90,000 90,000
Senior Unsecured Notes 4.07%, Series 2018A, due February 7, 2048 100,000 100,000
PACE Note, 2.54%, due March 18, 2021 523 523
Total $ 512,000 $ 80,523 $ 592,523
Less: Current Maturities net of Unamortized Debt Issuance Costs - 172 172
Unamortized Long-Term Debt Issuance Costs 1,942 407 2,349
Total Long-Term Debt net of Unamortized Debt Issuance Costs $ 510,058 $ 79,944 $ 590,002
Total Short-Term and Long-Term Debt (with current maturities) $ 519,442 $ 89,331 $ 608,773 </t>
  </si>
  <si>
    <t>Schedule of Maturities of Long-term Debt [Table Text Block]</t>
  </si>
  <si>
    <t xml:space="preserve">(in thousands) 2020 2021 2022 2023 2024
Aggregate Amounts of Debt Maturities $ 183 $ 140,168 $ 30,000 $ - $ - </t>
  </si>
  <si>
    <t>Note 11 - Pension Plan and Other Postretirement Benefits (Tables)</t>
  </si>
  <si>
    <t>Schedule of Net Benefit Costs [Table Text Block]</t>
  </si>
  <si>
    <t xml:space="preserve">(in thousands) 2019 2018 2017
Service Cost–Benefit Earned During the Period $ 5,491 $ 6,459 $ 5,629
Interest Cost on Projected Benefit Obligation 14,412 13,452 14,139
Expected Return on Assets (21,297 ) (21,199 ) (19,229 )
Amortization of Prior Service Cost:
From Regulatory Asset 5 16 120
From Other Comprehensive Income 1 9 - 3
Amortization of Net Actuarial Loss:
From Regulatory Asset 4,642 7,135 5,090
From Other Comprehensive Income 1 114 183 125
Net Periodic Pension Cost 2 $ 3,376 $ 6,046 $ 5,877
2 Allocation of costs: 2019 2018 2017
Service c osts included in OTP capital expenditures $ 1,365 $ 1,542 $ 1,094
Service costs included in electric operation and maintenance expenses 3,994 4,756 4,400
Service costs included in other nonelectric expenses 132 161 135
Nonservice costs capitalized (526 ) (99 ) 48
Nonservice costs included in n onservice cost components of postretirement benefits (1,589 ) (314 ) 200
(in thousands) 2019 2018 2017
Service Cost–Benefit Earned During the Period $ 418 $ 408 $ 290
Interest Cost on Projected Benefit Obligation 1,735 1,589 1,686
Amortization of Prior Service Cost:
From Regulatory Asset 5 20 16
From Other Comprehensive Income 1 17 34 38
Amortization of Net Actuarial Loss:
From Regulatory Asset 124 206 285
From Other Comprehensive Income 1 348 722 440
Net Periodic Pension Cost 2 $ 2,647 $ 2,979 $ 2,755
2 Allocation of costs: 2019 2018 2017
Service costs included in electric operation and maintenance expenses $ 104 $ 99 $ 94
Service costs included in other nonelectric expenses 314 309 196
Nonservice costs included in n onservice cost components of postretirement benefits 2,229 2,571 2,465
(in thousands) 2019 2018 2017
Service Cost–Benefit Earned During the Period $ 1,286 $ 1,526 $ 1,425
Interest Cost on Projected Benefit Obligation 3,083 2,583 2,712
Amortization of Prior Service Cost
From Regulatory Asset - - (4 )
From Other Comprehensive Income 1 - - 4
Amortization of Net Actuarial Loss
From Regulatory Asset 1,571 1,648 936
From Other Comprehensive Income 1 38 42 19
Net Periodic Postretirement Benefit Cost 2 $ 5,978 $ 5,799 $ 5,092
Effect of Medicare Part D Subsidy $ (179 ) $ (470 ) $ (561 )
2 Allocation of cost: 2019 2018 2017
Service costs included in OTP capital expenditures $ 320 $ 364 $ 277
Service costs included in electric operation and maintenance expenses 935 1,124 1,114
Service costs included in other nonelectric expenses 31 38 34
Nonservice costs capitalized 1,167 1,020 712
Nonservice costs included in n onservice cost components of postretirement benefits 3,525 3,253 2,955 </t>
  </si>
  <si>
    <t>Schedule of Amounts Recognized in Balance Sheet [Table Text Block]</t>
  </si>
  <si>
    <t>(in thousands) 2019 2018
Regulatory Assets:
Unrecognized Prior Service Cost $ - $ 5
Unrecognized Actuarial Loss 120,592 104,891
Total Regulatory Assets $ 120,592 $ 104,896
Accumulated Other Comprehensive Loss:
Unrecognized Prior Service Cost $ - $ 9
Unrecognized Actuarial (Gain) Loss (82 ) 137
Total Accumulated Other Comprehensive Loss $ (82 ) $ 146
Noncurrent Liability $ 55,004 $ 58,659
(in thousands) 2019 2018
Regulatory Assets:
Unrecognized Prior Service Cost $ - $ 20
Unrecognized Actuarial Loss 2,170 1,768
Total Regulatory Assets $ 2,170 $ 1,788
Projected Benefit Obligation Liability – Net Amount Recognized $ (43,966 ) $ (39,699 )
Accumulated Other Comprehensive Loss:
Unrecognized Prior Service Cost $ 1 $ 64
Unrecognized Actuarial Loss 9,170 6,455
Total Accumulated Other Comprehensive Loss $ 9,171 $ 6,519
(in thousands) 2019 2018
Regulatory Asset:
Unrecognized Prior Service Credit $ (20,363 ) -
Unrecognized Net Actuarial Loss (Gain) 35,322 $ 18,094
Net Regulatory Asset $ 14,959 $ 18,094
Projected Benefit Obligation Liability – Net Amount Recognized $ (71,437 ) $ (71,561 )
Accumulated Other Comprehensive (Income) Loss:
Unrecognized Prior Service Credit $ (501 ) -
Unrecognized Net Actuarial Loss (Gain) 184 $ (107 )
Accumulated Other Comprehensive (Income) Loss: $ (317 ) $ (107 )</t>
  </si>
  <si>
    <t>Schedule of Net Funded Status [Table Text Block]</t>
  </si>
  <si>
    <t>(in thousands) 2019 2018
Accumulated Benefit Obligation $ (346,723 ) $ (297,972 )
Projected Benefit Obligation $ (384,785 ) $ (328,442 )
Fair Value of Plan Assets 329,781 269,783
Funded Status $ (55,004 ) $ (58,659 )</t>
  </si>
  <si>
    <t>Schedule of Changes in Projected Benefit Obligations and Changes in Plan Assets [Table Text Block]</t>
  </si>
  <si>
    <t>(in thousands) 2019 2018
Reconciliation of Fair Value of Plan Assets:
Fair Value of Plan Assets at January 1 $ 269,783 $ 285,319
Actual Return on Plan Assets 52,640 (21,334 )
Discretionary Company Contributions 22,500 20,000
Benefit Payments (15,142 ) (14,202 )
Fair Value of Plan Assets at December 31 $ 329,781 $ 269,783
Estimated Asset Return 19.3 % (7.3 %)
Reconciliation of Projected Benefit Obligation:
Projected Benefit Obligation at January 1 $ 328,442 $ 352,718
Service Cost 5,491 6,459
Interest Cost 14,412 13,452
Benefit Payments (15,142 ) (14,202 )
Actuarial Loss (Gain) 51,582 (29,985 )
Projected Benefit Obligation at December 31 $ 384,785 $ 328,442
(in thousands) 2019 2018
Reconciliation of Fair Value of Plan Assets:
Fair Value of Plan Assets at January 1 $ - $ -
Actual Return on Plan Assets - -
Employer Contributions 1,475 1,505
Benefit Payments (1,475 ) (1,505 )
Fair Value of Plan Assets at December 31 $ - $ -
Reconciliation of Projected Benefit Obligation:
Projected Benefit Obligation at January 1 $ 39,699 $ 42,308
Service Cost 418 408
Interest Cost 1,735 1,589
Benefit Payments (1,475 ) (1,505 )
Curtailments (1,671 ) -
Actuarial Loss (Gain) 5,260 (3,101 )
Projected Benefit Obligation at December 31 $ 43,966 $ 39,699
(in thousands) 2019 2018
Reconciliation of Fair Value of Plan Assets:
Fair Value of Plan Assets at January 1 $ - $ -
Actual Return on Plan Assets - -
Company Contributions 2,757 3,183
Benefit Payments (Net of Medicare Part D Subsidy) (7,164 ) (6,684 )
Participant Premium Payments 4,407 3,501
Fair Value of Plan Assets at December 31 $ - $ -
Reconciliation of Projected Benefit Obligation:
Projected Benefit Obligation at January 1 $ 71,561 $ 69,774
Service Cost (Net of Medicare Part D Subsidy) 1,286 1,526
Interest Cost (Net of Medicare Part D Subsidy) 3,083 2,583
Benefit Payments (Net of Medicare Part D Subsidy) (7,164 ) (6,684 )
Participant Premium Payments 4,407 3,501
Plan Amendments (20,864 ) -
Actuarial Loss 19,128 861
Projected Benefit Obligation at December 31 $ 71,437 $ 71,561
Reconciliation of Accrued Postretirement Cost:
Accrued Postretirement Cost at January 1 $ (53,574 ) $ (50,958 )
Expense (5,978 ) (5,799 )
Net Company Contribution 2,757 3,183
Accrued Postretirement Cost at December 31 $ (56,795 ) $ (53,574 )</t>
  </si>
  <si>
    <t>Defined Benefit Plan, Assumptions [Table Text Block]</t>
  </si>
  <si>
    <t>2019 2018
Discount Rate 3.47 % 4.50 %
Rate of Increase in Future Compensation Level:
Participants to Age 39 4.50 % 4.50 %
Participants Age 40 to Age 49 3.50 % 3.50 %
Participants Age 50 and Older 2.75 % 2.75 %
2019 2018
Discount Rate 3.36 % 4.46 %
Rate of Increase in Future Compensation Level: 3.50 % 3.40 %
2019 2018
Discount Rate 3.43 % 4.44 %</t>
  </si>
  <si>
    <t>Schedule of Measurement Dates [Table Text Block]</t>
  </si>
  <si>
    <t>Measurement Dates: 2019 2018
Net Periodic Pension Cost January 1, 2019 January 1, 2018
End of Year Benefit Obligations January 1, 2019 projected to December 31, 2019 January 1, 2018 projected to December 31, 2018
Market Value of Assets December 31, 2019 December 31, 2018
Measurement Dates: 2019 2018
Net Periodic Postretirement Benefit Cost January 1, 2019 January 1, 2018
End of Year Benefit Obligations January 1, 2019 projected to December 31, 2019 January 1, 2018 projected to December 31, 2018</t>
  </si>
  <si>
    <t>Schedule of Expected Benefit Payments [Table Text Block]</t>
  </si>
  <si>
    <t xml:space="preserve">(in thousands) 2020 2021 2022 2023 2024 Years 2025-2029
$ 15,908 $ 16,477 $ 17,116 $ 17,768 $ 18,374 $ 98,994
Years
(in thousands) 2020 2021 2022 2023 2024 2025-2029
$ 1,571 $ 1,681 $ 2,279 $ 2,680 $ 2,627 $ 13,976
Years
(in thousands) 2020 2021 2022 2023 2024 2025-2029
$ 3,323 $ 3,470 $ 3,653 $ 3,720 $ 3,778 $ 19,852 </t>
  </si>
  <si>
    <t>Schedule of Weighted Average Asset Allocation [Table Text Block]</t>
  </si>
  <si>
    <t>Asset Allocation 2019 2018
Global MGD Volatility Fund ( mixed equities fund 20.4 % -
Large Capitalization Equity Securities 11.3 % 17.5 %
International Equity Securities 9.3 % 17.0 %
Emerging Markets Equity Fund 4.2 % 3.4 %
Small and Mid-Capitalization Equity Securities 4.1 % 6.7 %
SEI Dynamic Asset Allocation Fund 3.1 % 4.0 %
Equity Securities 52.4 % 48.6 %
Fixed-Income Securities and Cash 44.7 % 47.1 %
Other – SEI Energy Debt Collective Fund 2.9 % 4.3 %
100.0 % 100.0 %</t>
  </si>
  <si>
    <t>Schedule of Health Care Cost Trend Rates [Table Text Block]</t>
  </si>
  <si>
    <t xml:space="preserve">2019 2018
Healthcare Cost-Trend Rate Assumed for Next Year 6.72 % 7.00 %
Rate to Which the Cost-Trend Rate is Assumed to Decline 4.50 % 4.50 %
Year the Rate Reaches the Ultimate Trend Rate 2038 2038 </t>
  </si>
  <si>
    <t>Pension Plan [Member]</t>
  </si>
  <si>
    <t>Schedule of Assumptions Used in Calculating Net Periodic Benefit Cost [Table Text Block]</t>
  </si>
  <si>
    <t>2019 2018 2017
Discount Rate 4.50 % 3.90 % 4.60 %
Long-Term Rate of Return on Plan Assets 7.25 % 7.50 % 7.50 %
Rate of Increase in Future Compensation Level See below See below 3.00 %
Participants to Age 39 4.50 % 4.50 %
Participants Age 40 to Age 49 3.50 % 3.50 %
Participants Age 50 and Older 2.75 % 2.75 %
2019 2018 2017
Discount Rate 4.46 % 3.85 % 4.60 %
Rate of Increase in Future Compensation Level 3.40 % 2.92 % 3.00 %
2019 2018 2017
Discount Rate 4.44 % 3.81 % 4.46 %</t>
  </si>
  <si>
    <t>Schedule of Target and Tactical Allocation of Plan Assets [Table Text Block]</t>
  </si>
  <si>
    <t>Permitted Range
Asset Class / PBO Funded Status &lt; 85% PBO &gt;=85% PBO &gt;=90% PBO &gt;=95% PBO &gt;=100% PBO
Equity 39% - 59% 34% - 54% 24% - 44% 14% - 34% 0% - 20%
Investment Grade Fixed Income 22% - 42% 30% - 50% 40% - 60% 53% - 73% 70% - 100%
Below Investment Grade Fixed Income* 0% - 15% 0% - 15% 0% - 15% 0% - 10% 0% - 10%
Other** 5% - 20% 5% - 20% 5% - 20% 0% - 15% 0% - 15%</t>
  </si>
  <si>
    <t>Schedule of Allocation of Plan Assets [Table Text Block]</t>
  </si>
  <si>
    <t xml:space="preserve">(in thousands) 2019 2018
Assets in Level 1 of the Fair Value Hierarchy $ 320,241 $ 258,307
SEI Energy Debt Collective Fund at NAV 9,540 11,476
Total Assets $ 329,781 $ 269,783 </t>
  </si>
  <si>
    <t>Fair Value Measurement Inputs and Valuation Techniques [Table Text Block]</t>
  </si>
  <si>
    <t xml:space="preserve">(in thousands) 2019 2018
Global MGD Volatility Fund ( mixed equities fund $ 67,184 $ -
Large Capitalization Equity Securities Mutual Fund 37,357 47,198
International Equity Securities Mutual Funds 30,653 45,912
Small and Mid-Capitalization Equity Securities Mutual Fund 13,447 17,971
SEI Dynamic Asset Allocation Mutual Fund 10,168 10,929
Emerging Markets Equity Fund 13,792 9,197
Fixed Income Securities Mutual Funds 147,639 127,098
Cash Management – Money Market Fund 1 2
Total Assets $ 320,241 $ 258,307 </t>
  </si>
  <si>
    <t>Note 12 - Fair Value of Financial Instruments (Tables)</t>
  </si>
  <si>
    <t>Fair Value, by Balance Sheet Grouping [Table Text Block]</t>
  </si>
  <si>
    <t>December 31, 2019 December 31, 2018
(in thousands) Carrying Amount Fair Value Carrying Amount Fair Value
Cash and Cash Equivalents $ 21,199 $ 21,199 $ 861 $ 861
Short-Term Debt (6,000 ) (6,000 ) (18,599 ) (18,599 )
Long-Term Debt including Current Maturities (689,764 ) (742,279 ) (590,174 ) (601,513 )</t>
  </si>
  <si>
    <t>Note 13 - Property, Plant and Equipment (Tables)</t>
  </si>
  <si>
    <t>Property, Plant and Equipment [Table Text Block]</t>
  </si>
  <si>
    <t xml:space="preserve">(in thousands) December 31, 2019 December 31, 2018
Electric Plant in Service
Production $ 915,996 $ 905,224
Transmission 647,474 512,832
Distribution 526,146 502,261
General 123,268 99,404
Electric Plant in Service 2,212,884 2,019,721
Construction Work in Progress 177,584 170,090
Total Gross Electric Plant 2,390,468 2,189,811
Less Accumulated Depreciation and Amortization 731,110 699,642
Net Electric Plant $ 1,659,358 $ 1,490,169
Nonelectric Operations Plant
Equipment $ 187,904 $ 170,634
Buildings and Leasehold Improvements 53,412 53,011
Land 6,040 4,475
Nonelectric Operations Plant 247,356 228,120
Construction Work in Progress 7,654 11,536
Total Gross Nonelectric Plant 255,010 239,656
Less Accumulated Depreciation and Amortization 160,574 148,727
Net Nonelectric Operations Plant $ 94,436 $ 90,929
Net Plant $ 1,753,794 $ 1,581,098 </t>
  </si>
  <si>
    <t>Schedule of Useful Lives for Property, Plant Equipment [Table Text Block]</t>
  </si>
  <si>
    <t xml:space="preserve">Service Life Range
(years) Low High
Electric Fixed Assets:
Production Plant 9 82
Transmission Plant 51 75
Distribution Plant 15 70
General Plant 5 57
Nonelectric Fixed Assets:
Equipment 2 12
Buildings and Leasehold Improvements 5 40 </t>
  </si>
  <si>
    <t>Note 14 - Income Taxes (Tables)</t>
  </si>
  <si>
    <t>Schedule of Effective Income Tax Rate Reconciliation [Table Text Block]</t>
  </si>
  <si>
    <t xml:space="preserve">(in thousands) 2019 2018 2017
Tax Computed at Federal Statutory Rate $ 21,901 $ 20,356 $ 34,893
Increases (Decreases) in Tax from:
State Income Taxes Net of Federal Income Tax Expense 3,561 5,210 4,368
Differences Reversing in Excess of Federal Rates (3,357 ) (3,432 ) 551
Permanent Differences, R&amp;D Tax Credits, Unitary Tax and Other Adjustments (1,315 ) (1,864 ) (1,873 )
North Dakota Wind Tax Credit Amortization – Net of Federal Taxes (1,033 ) (1,033 ) (850 )
Corporate-owned Life Insurance (749 ) (3 ) (845 )
Excess Tax deduction – Equity Method Stock Awards (744 ) (708 ) (751 )
Allowance for Funds Used During Construction – Equity (501 ) (431 ) (322 )
Employee Stock Ownership Plan Dividend Deduction (281 ) (298 ) (509 )
Investment Tax Credit Amortization (41 ) (98 ) (164 )
Federal Production Tax Credits (PTCs) - (3,111 ) (7,527 )
Section 199 Domestic Production Activities Deduction - - (1,471 )
Effect of TCJA Tax Rate Reduction on Value of Net Deferred Tax Assets - - 1,756
Income Tax Expense $ 17,441 $ 14,588 $ 27,256
Overall Effective Federal and State Income Tax Rate 16.7 % 15.0 % 27.3 %
Income Tax Expense Includes the Following:
Current Federal Income Taxes $ 5,156 $ 4,960 $ 4,434
Current State Income Taxes 1,333 1,395 1,128
Deferred Federal Income Taxes 8,859 8,065 25,648
Deferred State Income Taxes 3,167 4,410 4,587
Federal PTCs - (3,111 ) (7,527 )
North Dakota Wind Tax Credit Amortization – Net of Federal Taxes (1,033 ) (1,033 ) (850 )
Investment Tax Credit Amortization (41 ) (98 ) (164 )
Total $ 17,441 $ 14,588 $ 27,256
Total Income Before Income Taxes $ 104,288 $ 96,933 $ 99,695 </t>
  </si>
  <si>
    <t>Schedule of Deferred Tax Assets and Liabilities [Table Text Block]</t>
  </si>
  <si>
    <t>(in thousands) 2019 2018
Deferred Tax Assets
Benefit Liabilities $ 36,246 $ 33,967
Retirement Benefits Liabilities 36,206 32,664
Regulatory Tax Liability 35,700 33,228
North Dakota Wind Tax Credits 31,611 32,570
Cost of Removal 25,604 21,787
Federal PTCs 20,017 32,101
Differences Related to Property 6,979 6,842
Lease Liability 5,733 -
Vacation Accrual 1,884 1,919
Net Operating Loss Carryforward 1,860 2,489
Investment Tax Credits 408 449
Other 344 3,218
Valuation Allowance (800 ) (600 )
Total Deferred Tax Assets $ 201,792 $ 200,634
Deferred Tax Liabilities
Differences Related to Property $ (268,495 ) $ (261,396 )
Retirement Benefits Regulatory Asset (36,206 ) (32,664 )
Excess Tax over Book Pension (17,556 ) (15,145 )
Right of Use Asset (5,705 ) -
North Dakota Wind Tax Credits (3,126 ) (4,386 )
Impact of State Net Operating Losses on Federal Taxes (385 ) (523 )
Other (2,260 ) (7,496 )
Total Deferred Tax Liabilities $ (333,733 ) $ (321,610 )
Deferred Income Taxes $ (131,941 ) $ (120,976 )</t>
  </si>
  <si>
    <t>Schedule of Expiration of Operating Loss Carryforwards and Tax Credit Carryforwards [Table Text Block]</t>
  </si>
  <si>
    <t xml:space="preserve">(in thousands) Amount 2022-2032 2033-2038 2039-2043
United States
Federal Tax Credits $ 23,002 $ - $ 22,220 $ 782
State Net Operating Losses 1,860 1,833 27 -
State Tax Credits 32,177 - 2,643 29,534 </t>
  </si>
  <si>
    <t>Summary of Income Tax Contingencies [Table Text Block]</t>
  </si>
  <si>
    <t xml:space="preserve">(in thousands) 2019 2018 2017
Balance on January 1 $ 1,282 $ 684 $ 891
Increases Related to Tax Positions for Prior Years 37 6 28
Decreases Related to Tax Positions for Prior Years - - (172 )
Increases Related to Tax Positions for Current Year 339 778 143
Uncertain Positions Resolved During Year (170 ) (186 ) (206 )
Balance on December 31 $ 1,488 $ 1,282 $ 684 </t>
  </si>
  <si>
    <t>Note 15 - Asset Retirement Obligations (AROs) (Tables)</t>
  </si>
  <si>
    <t>Schedule of Change in Asset Retirement Obligation [Table Text Block]</t>
  </si>
  <si>
    <t xml:space="preserve">(in thousands) 2019 2018
Asset Retirement Obligations
Beginning Balance $ 9,117 $ 8,719
New Obligations Recognized - -
Adjustments Due to Revisions in Cash Flow Estimates 3,099 -
Accrued Accretion 440 398
Settlements - -
Ending Balance $ 12,656 $ 9,117
Asset Retirement Costs Capitalized
Beginning Balance $ 2,983 $ 2,983
New Obligations Recognized - -
Adjustments Due to Revisions in Cash Flow Estimates 3,099 -
Settlements - -
Ending Balance $ 6,082 $ 2,983
Accumulated Depreciation – Asset Retirement Costs Capitalized
Beginning Balance $ 1,034 $ 915
New Obligations Recognized - -
Adjustments Due to Revisions in Cash Flow Estimates - -
Depreciation Expense 163 119
Settlements - -
Ending Balance $ 1,197 $ 1,034
Settlements None None
Original Capitalized Asset Retirement Cost – Retired $ - $ -
Accumulated Depreciation - -
Asset Retirement Obligation $ - $ -
Settlement Cost - -
Gain on Settlement – Deferred Under Regulatory Accounting $ - $ - </t>
  </si>
  <si>
    <t>Note 16 - Subsequent Events (Tables)</t>
  </si>
  <si>
    <t>Schedule of Subsequent Events [Table Text Block]</t>
  </si>
  <si>
    <t>Award Shares/Units Granted Vesting
Restricted Stock Units Granted 15,300 25% per year through February 6, 2024
Stock Performance Awards Granted:
Under Executive Agreement 47,600 December 31, 2022
Under Legacy Agreement 7,400 December 31, 2022</t>
  </si>
  <si>
    <t>Schedule 1 - Condensed Financial Information of Registrant (Tables)</t>
  </si>
  <si>
    <t>Schedule of Related Party Transactions [Table Text Block]</t>
  </si>
  <si>
    <t xml:space="preserve">As of December 31, 2019: (in thousands) Accounts Receivable Interest Receivable Current Notes Receivable Long-Term Notes Receivable Accounts Payable Current Notes Payable
Otter Tail Power Company $ 2,056 $ - $ - $ - $ 7 $ -
Northern Pipe Products, Inc. - 8 - 5,351 - 3,056
Vinyltech Corporation 4 17 - 11,500 - 15,099
BTD Manufacturing, Inc. - 77 - 52,000 - 18,474
T.O. Plastics, Inc. - 15 - 10,400 - 3,099
Varistar Corporation - - - - - 49,883
Otter Tail Assurance Limited 84 - - - - -
$ 2,144 $ 117 $ - $ 79,251 $ 7 $ 89,611
As of December 31, 2018: (in thousands) Accounts Receivable Interest Receivable Current Notes Receivable Long-Term Notes Receivable Accounts Payable Current Notes Payable
Otter Tail Power Company $ 1,877 $ - $ - $ - $ 7 $ -
Northern Pipe Products, Inc. - 8 - 5,522 - 5,623
Vinyltech Corporation 4 17 - 11,500 - 15,305
BTD Manufacturing, Inc. - 77 415 52,000 - -
T.O. Plastics, Inc. - 15 - 10,400 - 14,308
Varistar Corporation - - 752 - - 25,390
Otter Tail Assurance Limited 50 - - - - -
$ 1,931 $ 117 $ 1,167 $ 79,422 $ 7 $ 60,626 </t>
  </si>
  <si>
    <t>Cash Dividends Paid to Parent by Subsidiaries [Table Text Block]</t>
  </si>
  <si>
    <t xml:space="preserve">(in thousands) 2019 2018 2017
Cash Dividends Paid to Parent by Subsidiaries $ 55,660 $ 53,134 $ 50,571 </t>
  </si>
  <si>
    <t>Condensed Balance Sheet [Table Text Block]</t>
  </si>
  <si>
    <t xml:space="preserve">SCHEDULE 1 - Condensed financial information of registrant
Otter Tail Corporation (PARENT COMPANY)
Condensed Balance Sheets, December 31
(in thousands) 2019 2018
Assets
Current Assets
Cash and Cash Equivalents $ 4,959 $ -
Accounts Receivable - -
Accounts Receivable from Subsidiaries 2,144 1,931
Interest Receivable from Subsidiaries 117 117
Notes Receivable from Subsidiaries - 1,167
Income Taxes Receivable 1,487 -
Other 1,050 3,482
Total Current Assets 9,757 6,697
Investments in Subsidiaries 860,646 787,869
Notes Receivable from Subsidiaries 79,251 79,422
Deferred Income Taxes 25,505 21,100
Right of Use Assets - Operating 637 -
Other Assets 35,503 31,547
Total Assets $ 1,011,299 $ 926,635
Liabilities and Equity
Current Liabilities
Short-Term Debt $ 6,000 $ 9,215
Current Maturities of Long-Term Debt 183 172
Accounts Payable to Subsidiaries 7 7
Notes Payable to Subsidiaries 89,611 60,626
Current Operating Lease Liabilities 156 -
Other 9,473 9,994
Total Current Liabilities 105,430 80,014
Long Term Operating Lease Liabilities 533 -
Other Noncurrent Liabilities 44,042 37,814
Commitments and Contingencies
Capitalization
Long-Term Debt, Net of Current Maturities 79,812 79,944
Common Shareholder Equity 781,482 728,863
Total Capitalization 861,294 808,807
Total Liabilities and Equity $ 1,011,299 $ 926,635 </t>
  </si>
  <si>
    <t>Condensed Income Statement [Table Text Block]</t>
  </si>
  <si>
    <t xml:space="preserve">Otter Tail Corporation (PARENT COMPANY)
Condensed Statements of Income--For the Years Ended December 31
(in thousands) 2019 2018 2017
Operating Loss
Revenue from Contracts with Customers $ - $ - $ -
Operating Expenses 10,529 9,916 7,138
Operating Loss (10,529 ) (9,916 ) (7,138 )
Other Income (Expense)
Equity Income in Earnings of Subsidiaries 93,731 91,446 82,715
Interest Charges (4,863 ) (4,043 ) (4,270 )
Interest Charges to Subsidiaries (306 ) (387 ) (244 )
Interest Income from Subsidiaries 3,063 2,839 2,848
Nonservice Cost Components of Postretirement Benefits (1,297 ) (1,422 ) (1,215 )
Other Income 1,566 550 1,054
Total Other Income 91,894 88,983 80,888
Income Before Income Taxes 81,365 79,067 73,750
Income Tax (Benefit) Expense (5,482 ) (3,278 ) 1,311
Net Income $ 86,847 $ 82,345 $ 72,439 </t>
  </si>
  <si>
    <t>Condensed Cash Flow Statement [Table Text Block]</t>
  </si>
  <si>
    <t xml:space="preserve">Otter Tail Corporation (PARENT COMPANY)
Condensed Statements of Cash Flows--For the Years Ended December 31
(in thousands) 2019 2018 2017
Cash Flows from Operating Activities
Net Cash Provided by Operating Activities $ 52,263 $ 56,947 $ 50,205
Cash Flows from Investing Activities
Investment in Subsidiaries (34,990 ) (24,764 ) -
Debt Repaid by Subsidiaries 1,338 774 151
Cash Used in Investing Activities (257 ) (623 ) (121 )
Net Cash (Used in) Provided by Investing Activities (33,909 ) (24,613 ) 30
Cash Flows from Financing Activities
Change in Checks Written in Excess of Cash (31 ) 31 -
Net Short-Term (Repayments) Borrowings (3,215 ) 9,215 -
Borrowings from (Repayments to) Subsidiaries 28,985 (1,281 ) 23,389
Proceeds from Issuance of Common Stock 20,338 - 4,349
Common Stock Issuance Expenses (577 ) (108 ) -
Payments for Retirement of Capital Stock (2,730 ) (3,011 ) (1,799 )
Short-Term and Long-Term Debt Issuance Expenses (270 ) (164 ) (158 )
Payments for Retirement of Long-Term Debt (172 ) (189 ) (15,231 )
Dividends Paid (55,723 ) (53,198 ) (50,632 )
Net Cash Used in Financing Activities (13,395 ) (48,705 ) (40,082 )
Net Change in Cash and Cash Equivalents 4,959 (16,371 ) 10,153
Cash and Cash Equivalents at Beginning of Period - 16,371 6,218
Cash and Cash Equivalents at End of Period $ 4,959 $ - $ 16,371 </t>
  </si>
  <si>
    <t>Note 1 - Summary of Significant Accounting Policies (Details Textual) - USD ($)</t>
  </si>
  <si>
    <t>Jan. 01, 2019</t>
  </si>
  <si>
    <t>Standard Product Warranty Term</t>
  </si>
  <si>
    <t>1 year</t>
  </si>
  <si>
    <t>Standard Product Warranty Accrual, Decrease for Payments</t>
  </si>
  <si>
    <t>Accounting Standards Update 2018-02 [Member]</t>
  </si>
  <si>
    <t>Tax Cuts and Jobs Act, Reclassification from AOCI to Retained Earnings, Tax Effect</t>
  </si>
  <si>
    <t>Otter Tail Power Company [Member] | Coyote Creek Mining Company, L.L.C. (CCMC) [Member] | Lignite Sales Agreement [Member]</t>
  </si>
  <si>
    <t>Variable Interest Entity, Reporting Entity Involvement, Maximum Loss Exposure, Amount</t>
  </si>
  <si>
    <t>Variable Interest Entity Reporting Entity Involvement, Maximum Loss Exposure, Percentage</t>
  </si>
  <si>
    <t>35.00%</t>
  </si>
  <si>
    <t>Electric Plant [Member]</t>
  </si>
  <si>
    <t>Interest Costs Capitalized</t>
  </si>
  <si>
    <t>Public Utilities, Property, Plant and Equipment, Disclosure of Composite Depreciation Rate for Plants in Service</t>
  </si>
  <si>
    <t>2.81%</t>
  </si>
  <si>
    <t>2.76%</t>
  </si>
  <si>
    <t>2.74%</t>
  </si>
  <si>
    <t>Electric Plant [Member] | Minimum [Member]</t>
  </si>
  <si>
    <t>Property, Plant and Equipment, Useful Life</t>
  </si>
  <si>
    <t>5 years</t>
  </si>
  <si>
    <t>Electric Plant [Member] | Maximum [Member]</t>
  </si>
  <si>
    <t>82 years</t>
  </si>
  <si>
    <t>Nonelectric Plant [Member]</t>
  </si>
  <si>
    <t>Nonelectric Plant [Member] | Minimum [Member]</t>
  </si>
  <si>
    <t>2 years</t>
  </si>
  <si>
    <t>Nonelectric Plant [Member] | Maximum [Member]</t>
  </si>
  <si>
    <t>40 years</t>
  </si>
  <si>
    <t>Note 1 - Summary of Significant Accounting Policies - OTP's Ownership Interests in Jointly Owned Facilities (Details) - USD ($) $ in Thousands</t>
  </si>
  <si>
    <t>Big Stone Plant [Member]</t>
  </si>
  <si>
    <t>Accumulated Depreciation</t>
  </si>
  <si>
    <t>Big Stone Plant [Member] | Otter Tail Power Company [Member]</t>
  </si>
  <si>
    <t>Ownership Percentage</t>
  </si>
  <si>
    <t>53.90%</t>
  </si>
  <si>
    <t>Coyote Station [Member]</t>
  </si>
  <si>
    <t>Coyote Station [Member] | Otter Tail Power Company [Member]</t>
  </si>
  <si>
    <t>Big Stone South Ellendale Multi Value Project [Member]</t>
  </si>
  <si>
    <t>Big Stone South Ellendale Multi Value Project [Member] | Otter Tail Power Company [Member]</t>
  </si>
  <si>
    <t>50.00%</t>
  </si>
  <si>
    <t>Fargo Project [Member]</t>
  </si>
  <si>
    <t>Fargo Project [Member] | Otter Tail Power Company [Member]</t>
  </si>
  <si>
    <t>14.20%</t>
  </si>
  <si>
    <t>Big Stone South Brookings Multi Value Project [Member]</t>
  </si>
  <si>
    <t>Big Stone South Brookings Multi Value Project [Member] | Otter Tail Power Company [Member]</t>
  </si>
  <si>
    <t>Brookings Project [Member]</t>
  </si>
  <si>
    <t>Brookings Project [Member] | Otter Tail Power Company [Member]</t>
  </si>
  <si>
    <t>4.80%</t>
  </si>
  <si>
    <t>Bemidji Project [Member]</t>
  </si>
  <si>
    <t>Bemidji Project [Member] | Otter Tail Power Company [Member]</t>
  </si>
  <si>
    <t>14.80%</t>
  </si>
  <si>
    <t>Midcontinent Independent System Operator, Inc. (MISO) Multi-Value Project (MVP) designation provides for a return on invested funds while under construction under the MISO Open Access Transmission, Energy and Operating Reserve Markets Tariff (MISO Tariff).</t>
  </si>
  <si>
    <t>Note 1 - Summary of Significant Accounting Policies - Breakdown of Investments (Details) - USD ($) $ in Thousands</t>
  </si>
  <si>
    <t>Total Investments</t>
  </si>
  <si>
    <t>Economic Development Loan Pools [Member]</t>
  </si>
  <si>
    <t>Cost Method</t>
  </si>
  <si>
    <t>Other Cost Method [Member]</t>
  </si>
  <si>
    <t>Partnerships [Member]</t>
  </si>
  <si>
    <t>Equity Method Partnerships</t>
  </si>
  <si>
    <t>Debt Securities [Member]</t>
  </si>
  <si>
    <t>Marketable Securities Classified as Available-for-Sale</t>
  </si>
  <si>
    <t>Equity Securities [Member]</t>
  </si>
  <si>
    <t>Note 1 - Summary of Significant Accounting Policies - Inventories (Details) - USD ($) $ in Thousands</t>
  </si>
  <si>
    <t>Finished Goods</t>
  </si>
  <si>
    <t>Work in Process</t>
  </si>
  <si>
    <t>Raw Material, Fuel and Supplies</t>
  </si>
  <si>
    <t>Total Inventories</t>
  </si>
  <si>
    <t>Note 1 - Summary of Significant Accounting Policies - Assets and Liabilities Measured at Fair Value on Recurring Basis (Details) - Fair Value, Recurring [Member] - USD ($) $ in Thousands</t>
  </si>
  <si>
    <t>Fair Value, Inputs, Level 1 [Member]</t>
  </si>
  <si>
    <t>Fair Value, Inputs, Level 1 [Member] | Equity Funds [Member]</t>
  </si>
  <si>
    <t>Fair Value, Inputs, Level 1 [Member] | Money Market and Mutual Funds [Member]</t>
  </si>
  <si>
    <t>Fair Value, Inputs, Level 2 [Member]</t>
  </si>
  <si>
    <t>Fair Value, Inputs, Level 2 [Member] | Corporate Debt Securities [Member]</t>
  </si>
  <si>
    <t>Fair Value, Inputs, Level 2 [Member] | Government-backed and Government-sponsored Enterprises' Debt Securities [Member]</t>
  </si>
  <si>
    <t>Note 1 - Summary of Significant Accounting Policies - Summary of Changes to Goodwill by Business Segment (Details) - USD ($) $ in Thousands</t>
  </si>
  <si>
    <t>Gross Balance</t>
  </si>
  <si>
    <t>Accumulated Impairments</t>
  </si>
  <si>
    <t>Adjustments to Goodwill</t>
  </si>
  <si>
    <t>Manufacturing [Member]</t>
  </si>
  <si>
    <t>Plastics [Member]</t>
  </si>
  <si>
    <t>Note 1 - Summary of Significant Accounting Policies - Components of Intangible Assets (Details) - USD ($) $ in Thousands</t>
  </si>
  <si>
    <t>Gross Carrying Amount</t>
  </si>
  <si>
    <t>Accumulated Amortization</t>
  </si>
  <si>
    <t>Net Carrying Amount</t>
  </si>
  <si>
    <t>Customer Relationships [Member]</t>
  </si>
  <si>
    <t>Customer Relationships [Member] | Minimum [Member]</t>
  </si>
  <si>
    <t>Remaining Amortization Periods (Month)</t>
  </si>
  <si>
    <t>88 months</t>
  </si>
  <si>
    <t>12 months</t>
  </si>
  <si>
    <t>Customer Relationships [Member] | Maximum [Member]</t>
  </si>
  <si>
    <t>188 months</t>
  </si>
  <si>
    <t>200 months</t>
  </si>
  <si>
    <t>Other Intangible Assets [Member]</t>
  </si>
  <si>
    <t>20 months</t>
  </si>
  <si>
    <t>Other Intangible Assets [Member] | Minimum [Member]</t>
  </si>
  <si>
    <t>8 months</t>
  </si>
  <si>
    <t>Other Intangible Assets [Member] | Maximum [Member]</t>
  </si>
  <si>
    <t>45 months</t>
  </si>
  <si>
    <t>Note 1 - Summary of Significant Accounting Policies - Amortization Expense for Intangible Assets (Details) - USD ($) $ in Thousands</t>
  </si>
  <si>
    <t>Amortization Expense – Intangible Assets</t>
  </si>
  <si>
    <t>Note 1 - Summary of Significant Accounting Policies - Estimated Annual Amortization Expense for Intangible Assets (Details) $ in Thousands</t>
  </si>
  <si>
    <t>Dec. 31, 2019USD ($)</t>
  </si>
  <si>
    <t>2020</t>
  </si>
  <si>
    <t>2021</t>
  </si>
  <si>
    <t>2022</t>
  </si>
  <si>
    <t>2023</t>
  </si>
  <si>
    <t>2024</t>
  </si>
  <si>
    <t>Note 1 - Summary of Significant Accounting Policies - Supplemental Disclosure of Cash Flow Information (Details) - USD ($) $ in Thousands</t>
  </si>
  <si>
    <t>Transactions Related to Capital Additions not Settled in Cash</t>
  </si>
  <si>
    <t>Cash Paid During the Year for:</t>
  </si>
  <si>
    <t>Interest (net of amount capitalized)</t>
  </si>
  <si>
    <t>Income Taxes</t>
  </si>
  <si>
    <t>Note 1 - Summary of Significant Accounting Policies - Effect of Stranded Tax Effect (Details) - USD ($) $ in Thousands</t>
  </si>
  <si>
    <t>Dec. 22, 2017</t>
  </si>
  <si>
    <t>Effect of TCJA 14% Federal Tax Rate Reduction on Gross Deferred Tax Amounts</t>
  </si>
  <si>
    <t>Note 2 - Business Segment Information (Details Textual)</t>
  </si>
  <si>
    <t>Number of Reportable Segments</t>
  </si>
  <si>
    <t>Revenue, Segment Benchmark [Member] | Customer Concentration Risk [Member]</t>
  </si>
  <si>
    <t>Number of Customers</t>
  </si>
  <si>
    <t>Revenue, Segment Benchmark [Member] | Customer Concentration Risk [Member] | Electric [Member]</t>
  </si>
  <si>
    <t>Concentration Risk, Percentage</t>
  </si>
  <si>
    <t>11.90%</t>
  </si>
  <si>
    <t>Revenue, Segment Benchmark [Member] | Customer Concentration Risk [Member] | Manufacturing [Member]</t>
  </si>
  <si>
    <t>54.00%</t>
  </si>
  <si>
    <t>Revenue, Segment Benchmark [Member] | Customer Concentration Risk [Member] | Manufacturing [Member] | Customer that Manufactures and Sells Recreational Vehicles [Member]</t>
  </si>
  <si>
    <t>23.80%</t>
  </si>
  <si>
    <t>Revenue, Segment Benchmark [Member] | Customer Concentration Risk [Member] | Manufacturing [Member] | Customer that Manufactures and Sells Lawn and Garden Equipment [Member]</t>
  </si>
  <si>
    <t>11.10%</t>
  </si>
  <si>
    <t>Revenue, Segment Benchmark [Member] | Customer Concentration Risk [Member] | Plastics [Member]</t>
  </si>
  <si>
    <t>Revenue, Segment Benchmark [Member] | Customer Concentration Risk [Member] | Plastics [Member] | Customer One [Member]</t>
  </si>
  <si>
    <t>25.30%</t>
  </si>
  <si>
    <t>Revenue, Segment Benchmark [Member] | Customer Concentration Risk [Member] | Plastics [Member] | Customer Two [Member]</t>
  </si>
  <si>
    <t>20.40%</t>
  </si>
  <si>
    <t>Revenue Benchmark [Member] | UNITED STATES</t>
  </si>
  <si>
    <t>98.80%</t>
  </si>
  <si>
    <t>98.40%</t>
  </si>
  <si>
    <t>98.20%</t>
  </si>
  <si>
    <t>Note 2 - Business Segment Information - Business Segments (Details) - USD ($) $ in Thousands</t>
  </si>
  <si>
    <t>Cost of Products Sold</t>
  </si>
  <si>
    <t>Depreciation and amortization</t>
  </si>
  <si>
    <t>Operating income (loss)</t>
  </si>
  <si>
    <t>Interest charges</t>
  </si>
  <si>
    <t>Net income (loss)</t>
  </si>
  <si>
    <t>Capital expenditures</t>
  </si>
  <si>
    <t>Identifiable Assets</t>
  </si>
  <si>
    <t>Corporate, Non-Segment [Member]</t>
  </si>
  <si>
    <t>Intersegment Eliminations [Member]</t>
  </si>
  <si>
    <t>Regulated operating revenues</t>
  </si>
  <si>
    <t>Electric [Member] | Operating Segments [Member]</t>
  </si>
  <si>
    <t>Electric [Member] | Operating Segments [Member] | Retail [Member]</t>
  </si>
  <si>
    <t>Revenue from Contracts with Customers</t>
  </si>
  <si>
    <t>Changes in Accrued ARP Revenues</t>
  </si>
  <si>
    <t>Electric [Member] | Operating Segments [Member] | Electric Transmission [Member]</t>
  </si>
  <si>
    <t>Electric [Member] | Operating Segments [Member] | Wholesale [Member]</t>
  </si>
  <si>
    <t>Electric [Member] | Operating Segments [Member] | Product and Service, Other [Member]</t>
  </si>
  <si>
    <t>Manufacturing [Member] | Operating Segments [Member]</t>
  </si>
  <si>
    <t>Manufacturing [Member] | Operating Segments [Member] | Metal Parts and Tooling [Member]</t>
  </si>
  <si>
    <t>Manufacturing [Member] | Operating Segments [Member] | Plastic Products [Member]</t>
  </si>
  <si>
    <t>Manufacturing [Member] | Operating Segments [Member] | Manufactured Product, Other [Member]</t>
  </si>
  <si>
    <t>Plastics [Member] | Operating Segments [Member]</t>
  </si>
  <si>
    <t>Note 3 - Rate and Regulatory Matters (Details Textual) - USD ($)</t>
  </si>
  <si>
    <t>Nov. 21, 2019</t>
  </si>
  <si>
    <t>Jul. 16, 2019</t>
  </si>
  <si>
    <t>Jul. 09, 2019</t>
  </si>
  <si>
    <t>Jun. 11, 2019</t>
  </si>
  <si>
    <t>May 30, 2019</t>
  </si>
  <si>
    <t>Sep. 26, 2018</t>
  </si>
  <si>
    <t>Apr. 20, 2018</t>
  </si>
  <si>
    <t>Mar. 23, 2018</t>
  </si>
  <si>
    <t>Mar. 22, 2018</t>
  </si>
  <si>
    <t>Nov. 17, 2017</t>
  </si>
  <si>
    <t>Nov. 16, 2016</t>
  </si>
  <si>
    <t>Sep. 28, 2016</t>
  </si>
  <si>
    <t>May 25, 2016</t>
  </si>
  <si>
    <t>Feb. 12, 2015</t>
  </si>
  <si>
    <t>Jan. 05, 2015</t>
  </si>
  <si>
    <t>Nov. 06, 2014</t>
  </si>
  <si>
    <t>Nov. 12, 2013</t>
  </si>
  <si>
    <t>Apr. 30, 2019</t>
  </si>
  <si>
    <t>Jun. 30, 2016</t>
  </si>
  <si>
    <t>Dec. 22, 2015</t>
  </si>
  <si>
    <t>Sep. 30, 2019</t>
  </si>
  <si>
    <t>Mar. 31, 2019</t>
  </si>
  <si>
    <t>Mar. 01, 2018</t>
  </si>
  <si>
    <t>Jan. 01, 2018</t>
  </si>
  <si>
    <t>Nov. 02, 2017</t>
  </si>
  <si>
    <t>Oct. 31, 2017</t>
  </si>
  <si>
    <t>Dec. 31, 2016</t>
  </si>
  <si>
    <t>Apr. 16, 2016</t>
  </si>
  <si>
    <t>Effective Income Tax Rate Reconciliation, at Federal Statutory Income Tax Rate, Percent</t>
  </si>
  <si>
    <t>21.00%</t>
  </si>
  <si>
    <t>Regulatory Liabilities, Total</t>
  </si>
  <si>
    <t>Minnesota1 [Member]</t>
  </si>
  <si>
    <t>Effect of Tax Cuts and Jobs Act, Refund to Customers</t>
  </si>
  <si>
    <t>Federal Energy Regulatory Commission [Member]</t>
  </si>
  <si>
    <t>Additional Refund from Reducing ROE</t>
  </si>
  <si>
    <t>Environmental Cost Recovery Rider Rate</t>
  </si>
  <si>
    <t>0.00%</t>
  </si>
  <si>
    <t>Otter Tail Power Company [Member] | Litigation Case with Minnesota Customers [Member]</t>
  </si>
  <si>
    <t>Loss Contingency, Estimate of Possible Loss</t>
  </si>
  <si>
    <t>Otter Tail Power Company [Member] | Federal Energy Regulatory Commission [Member]</t>
  </si>
  <si>
    <t>Current Return on Equity Used in Transmission Rates</t>
  </si>
  <si>
    <t>10.32%</t>
  </si>
  <si>
    <t>12.38%</t>
  </si>
  <si>
    <t>Proposed Reduced Return on Equity Used in Transmission Rates</t>
  </si>
  <si>
    <t>9.88%</t>
  </si>
  <si>
    <t>8.67%</t>
  </si>
  <si>
    <t>9.15%</t>
  </si>
  <si>
    <t>9.70%</t>
  </si>
  <si>
    <t>Additional Incentive Basis Point</t>
  </si>
  <si>
    <t>0.50%</t>
  </si>
  <si>
    <t>Expected Percentage of Return on Equity</t>
  </si>
  <si>
    <t>10.82%</t>
  </si>
  <si>
    <t>Contract with Customer, Refund Liability, Total</t>
  </si>
  <si>
    <t>Otter Tail Power Company [Member] | Federal Energy Regulatory Commission [Member] | First Complaint Period [member]</t>
  </si>
  <si>
    <t>10.38%</t>
  </si>
  <si>
    <t>Otter Tail Power Company [Member] | Federal Energy Regulatory Commission [Member] | Second Complaint Period [Member]</t>
  </si>
  <si>
    <t>Otter Tail Power Company [Member] | Minnesota Public Utilities Commission [Member] | The 2016 General Rate Case [Member]</t>
  </si>
  <si>
    <t>Percentage of Allowed Rate of Return on Rate Base</t>
  </si>
  <si>
    <t>7.5056%</t>
  </si>
  <si>
    <t>Percentage of Allowed Rate of Return on Equity</t>
  </si>
  <si>
    <t>9.41%</t>
  </si>
  <si>
    <t>Estimated Interim Rate Refund</t>
  </si>
  <si>
    <t>Otter Tail Power Company [Member] | Minnesota Public Utilities Commission [Member] | Environmental Cost Recovery Rider [Member] | The 2016 General Rate Case [Member]</t>
  </si>
  <si>
    <t>Revenues Collected Under Riders, Subject to Customer Refund</t>
  </si>
  <si>
    <t>Otter Tail Power Company [Member] | Minnesota Public Utilities Commission [Member] | Transmission Cost Recovery Rider [Member] | The 2016 General Rate Case [Member]</t>
  </si>
  <si>
    <t>Otter Tail Power Company [Member] | Minnesota Public Utilities Commission [Member] | ECR and TCR Riders [Member] | The 2016 General Rate Case [Member]</t>
  </si>
  <si>
    <t>Revenues Collected Under Riders, Subject to Refund, Period of Refund</t>
  </si>
  <si>
    <t>Otter Tail Power Company [Member] | Minnesota Public Utilities Commission [Member] | Conservation Improvement Program [Member]</t>
  </si>
  <si>
    <t>Utility Incentive Percentage in Next Rolling Twelve Months</t>
  </si>
  <si>
    <t>13.50%</t>
  </si>
  <si>
    <t>Utility Incentive Percentage in Next Rolling Year Two</t>
  </si>
  <si>
    <t>12.00%</t>
  </si>
  <si>
    <t>Utility Incentive Percentage in Next Rolling Year Three</t>
  </si>
  <si>
    <t>10.00%</t>
  </si>
  <si>
    <t>Assumed Savings of Utility</t>
  </si>
  <si>
    <t>1.70%</t>
  </si>
  <si>
    <t>Financial Incentive, Maximum Percentage of Spending, Year One</t>
  </si>
  <si>
    <t>40.00%</t>
  </si>
  <si>
    <t>Financial Incentive, Maximum Percentage of Spending, Year Two</t>
  </si>
  <si>
    <t>Financial Incentive, Maximum Percentage of Spending, Year Three</t>
  </si>
  <si>
    <t>30.00%</t>
  </si>
  <si>
    <t>Expected Rate of Financial Incentive Reduction</t>
  </si>
  <si>
    <t>Financial Incentives Recognized During Period</t>
  </si>
  <si>
    <t>Financial Incentives Reserve Increase (Decrease) During Period</t>
  </si>
  <si>
    <t>Otter Tail Power Company [Member] | Minnesota Public Utilities Commission [Member] | Conservation Improvement Program [Member] | Recognized in 2017 [Member]</t>
  </si>
  <si>
    <t>Otter Tail Power Company [Member] | North Dakota Public Service Commission [Member] | The 2010 General Rate Case [Member]</t>
  </si>
  <si>
    <t>7.97%</t>
  </si>
  <si>
    <t>10.30%</t>
  </si>
  <si>
    <t>General Rate Revenue Increase Requested</t>
  </si>
  <si>
    <t>Percentage of Increase in Base Rate Revenue Requested</t>
  </si>
  <si>
    <t>8.72%</t>
  </si>
  <si>
    <t>Public Utilities, Interim Rate Requirement, Decrease in Amount</t>
  </si>
  <si>
    <t>Public Utilities, Interim Rate Requirement, Amount</t>
  </si>
  <si>
    <t>Otter Tail Power Company [Member] | North Dakota Public Service Commission [Member] | The 2017 General Rate Case [Member]</t>
  </si>
  <si>
    <t>Public Utilities, Requested Rate Increase (Decrease), Amount</t>
  </si>
  <si>
    <t>Public Utilities, Requested Rate Increase (Decrease), Percentage</t>
  </si>
  <si>
    <t>3.10%</t>
  </si>
  <si>
    <t>General Rate Revenue Increase Requested, Decrease</t>
  </si>
  <si>
    <t>General Rate Revenue Increase Requested, Decrease, Amount Related to Tax Reform</t>
  </si>
  <si>
    <t>General Rate Revenue Increase Requested, Decrease, Amount Related to Updates Other Than Tax Reform</t>
  </si>
  <si>
    <t>Percentage of Requested Allowed Rate of Return on Equity</t>
  </si>
  <si>
    <t>9.77%</t>
  </si>
  <si>
    <t>Equity to Total Capitalization Ratio Basis for Return on Equity</t>
  </si>
  <si>
    <t>52.50%</t>
  </si>
  <si>
    <t>Refunds of Excess Revenues Collected, Amounts Collected Under Higher Interim Tax Rates</t>
  </si>
  <si>
    <t>Otter Tail Power Company [Member] | South Dakota Public Utilities Commission [Member] | The 2018 General Rate Case [Member]</t>
  </si>
  <si>
    <t>8.75%</t>
  </si>
  <si>
    <t>Increase in Annual Non-fuel Rates Requested, Step One, Percentage</t>
  </si>
  <si>
    <t>10.10%</t>
  </si>
  <si>
    <t>Increase in Annual Non-fuel Rates Requested, Step Two, Percentage</t>
  </si>
  <si>
    <t>Contract with Customer, Liability, Revenue Recognized</t>
  </si>
  <si>
    <t>Understated Amount of OTP's Electric Transmission Plant in Service</t>
  </si>
  <si>
    <t>Annual Revenue Requirement Shortfall Resulted from Understatement</t>
  </si>
  <si>
    <t>Increase in Non-fuel Annual Revenue Resulted from Increased in General Rate Case</t>
  </si>
  <si>
    <t>Increase in Non-fuel Annual Revenue Resulted from Increased in General Rate Case, Percentage</t>
  </si>
  <si>
    <t>7.70%</t>
  </si>
  <si>
    <t>Non-fuel Annual Revenue Increased, Perecenage of Adjusted Requsted Annual Revenue</t>
  </si>
  <si>
    <t>69.00%</t>
  </si>
  <si>
    <t>Adjusted Requested Annual Revenue Increased, Amount</t>
  </si>
  <si>
    <t>Adjusted Requested Annual Revenue Increased, Percentage</t>
  </si>
  <si>
    <t>Authorized Return of Equity</t>
  </si>
  <si>
    <t>Percentage of Excess Weather-normalized Revenue, Refund to Customer</t>
  </si>
  <si>
    <t>Maximum ROE, Input for Refund to Customer</t>
  </si>
  <si>
    <t>9.50%</t>
  </si>
  <si>
    <t>Percentage of Any Earnings Above Maximum ROE</t>
  </si>
  <si>
    <t>100.00%</t>
  </si>
  <si>
    <t>Otter Tail Power Company [Member] | Big Stone South - Ellendale MVP [Member] | Federal Energy Regulatory Commission [Member]</t>
  </si>
  <si>
    <t>Current Project Cost</t>
  </si>
  <si>
    <t>Expanded Capacity of Projects</t>
  </si>
  <si>
    <t>Percentage of Assets of Project</t>
  </si>
  <si>
    <t>Otter Tail Power Company [Member] | Astoria Station Project [Member]</t>
  </si>
  <si>
    <t>Expanded Capacity of Projects (MW)</t>
  </si>
  <si>
    <t>Current Project Capitalized Cost</t>
  </si>
  <si>
    <t>Otter Tail Power Company [Member] | EDF [Member] | Merricourt Project [Member]</t>
  </si>
  <si>
    <t>Asset Purchase Agreement, Purchase Price</t>
  </si>
  <si>
    <t>Turnkey Engineering, Procurement and Construction Services Agreement, Costs</t>
  </si>
  <si>
    <t>Note 3 - Rate and Regulatory Matters - Summary of Status of Updates for Previous Two Years for Various Rate Riders (Details) - Otter Tail Power Company [Member]</t>
  </si>
  <si>
    <t>Dec. 31, 2019USD ($)kWhBoe</t>
  </si>
  <si>
    <t>Dec. 31, 2018USD ($)</t>
  </si>
  <si>
    <t>Dec. 31, 2017USD ($)</t>
  </si>
  <si>
    <t>Annual Revenue</t>
  </si>
  <si>
    <t>Minnesota1 [Member] | Conservation Improvement Program Costs and Incentives [Member]</t>
  </si>
  <si>
    <t>Minnesota1 [Member] | Conservation Improvement Program Costs and Incentives [Member] | The 2018 Incentive and Cost Recovery [Member]</t>
  </si>
  <si>
    <t>Approval date</t>
  </si>
  <si>
    <t>Dec. 27,
		2019</t>
  </si>
  <si>
    <t>Effective Date Requested or Approved</t>
  </si>
  <si>
    <t>Jan. 1,
		2020</t>
  </si>
  <si>
    <t>Rate rider rate (Kilowatt-Hour) | kWh</t>
  </si>
  <si>
    <t>Minnesota1 [Member] | Conservation Improvement Program Costs and Incentives [Member] | The 2017 Incentive and Cost Recovery [Member]</t>
  </si>
  <si>
    <t>Oct. 4,
		2018</t>
  </si>
  <si>
    <t>Nov. 1,
		2018</t>
  </si>
  <si>
    <t>Minnesota1 [Member] | Conservation Improvement Program Costs and Incentives [Member] | The 2016 Incentive and Cost Recovery [Member]</t>
  </si>
  <si>
    <t>Sep. 15,
		2017</t>
  </si>
  <si>
    <t>Oct. 1,
		2017</t>
  </si>
  <si>
    <t>Minnesota1 [Member] | Conservation Improvement Program Costs and Incentives [Member] | The 2015 Incentive and Cost Recovery [Member]</t>
  </si>
  <si>
    <t>Jul. 19,
		2016</t>
  </si>
  <si>
    <t>Oct. 1,
		2016</t>
  </si>
  <si>
    <t>Minnesota1 [Member] | Transmission Cost Recovery Rider [Member]</t>
  </si>
  <si>
    <t>Minnesota1 [Member] | Transmission Cost Recovery Rider [Member] | The 2018 Annual Update - Scenario A [Member]</t>
  </si>
  <si>
    <t>Jun. 1,
		2019</t>
  </si>
  <si>
    <t>Request date</t>
  </si>
  <si>
    <t>Nov. 30,
		2018</t>
  </si>
  <si>
    <t>Minnesota1 [Member] | Transmission Cost Recovery Rider [Member] | The 2018 Annual Update - Scenario B [Member]</t>
  </si>
  <si>
    <t>Minnesota1 [Member] | Transmission Cost Recovery Rider [Member] | The 2017 Rate Reset [Member]</t>
  </si>
  <si>
    <t>Oct. 30,
		2017</t>
  </si>
  <si>
    <t>Nov. 1,
		2017</t>
  </si>
  <si>
    <t>Minnesota1 [Member] | Transmission Cost Recovery Rider [Member] | The 2016 Annual Update [Member]</t>
  </si>
  <si>
    <t>Jul. 5,
		2016</t>
  </si>
  <si>
    <t>Sep. 1,
		2016</t>
  </si>
  <si>
    <t>Minnesota1 [Member] | Environmental Cost Recovery Rider [Member]</t>
  </si>
  <si>
    <t>Minnesota1 [Member] | Environmental Cost Recovery Rider [Member] | The 2017 Rate Reset [Member]</t>
  </si>
  <si>
    <t>Rate of base</t>
  </si>
  <si>
    <t>(0.935%)</t>
  </si>
  <si>
    <t>Minnesota1 [Member] | Environmental Cost Recovery Rider [Member] | The 2016 Annual Update [Member]</t>
  </si>
  <si>
    <t>6.927%</t>
  </si>
  <si>
    <t>Minnesota1 [Member] | Environmental Cost Recovery Rider [Member] | The 2018 Annual Update [Member]</t>
  </si>
  <si>
    <t>Nov. 29,
		2018</t>
  </si>
  <si>
    <t>Dec. 1,
		2018</t>
  </si>
  <si>
    <t>Minnesota1 [Member] | Renewable Resource Adjustment [Member]</t>
  </si>
  <si>
    <t>Minnesota1 [Member] | Renewable Resource Adjustment [Member] | The 2017 Rate Reset [Member]</t>
  </si>
  <si>
    <t>Minnesota1 [Member] | Renewable Resource Adjustment [Member] | The 2018 Annual Update [Member]</t>
  </si>
  <si>
    <t>Aug. 29,
		2018</t>
  </si>
  <si>
    <t>Rate rider rate (Kilowatt-Hour) | Boe</t>
  </si>
  <si>
    <t>Minnesota1 [Member] | Renewable Resource Adjustment [Member] | The 2019 Annual Update - Revised [Member]</t>
  </si>
  <si>
    <t>Dec. 19,
		2019</t>
  </si>
  <si>
    <t>North Dakota 1 [Member] | Transmission Cost Recovery Rider [Member]</t>
  </si>
  <si>
    <t>North Dakota 1 [Member] | Transmission Cost Recovery Rider [Member] | The 2016 Annual Update [Member]</t>
  </si>
  <si>
    <t>Dec. 14,
		2016</t>
  </si>
  <si>
    <t>Jan. 1,
		2017</t>
  </si>
  <si>
    <t>North Dakota 1 [Member] | Transmission Cost Recovery Rider [Member] | The 2019 Annual Update [Member]</t>
  </si>
  <si>
    <t>Dec. 18,
		2019</t>
  </si>
  <si>
    <t>North Dakota 1 [Member] | Transmission Cost Recovery Rider [Member] | The 2018 Rate Reset for Effect of TCJA [Member]</t>
  </si>
  <si>
    <t>Feb. 27,
		2018</t>
  </si>
  <si>
    <t>Mar. 1,
		2018</t>
  </si>
  <si>
    <t>North Dakota 1 [Member] | Transmission Cost Recovery Rider [Member] | The 2018 Supplemental Update [Member]</t>
  </si>
  <si>
    <t>Dec. 6,
		2018</t>
  </si>
  <si>
    <t>Feb. 1,
		2019</t>
  </si>
  <si>
    <t>North Dakota 1 [Member] | Transmission Cost Recovery Rider [Member] | The 2017 Annual Update [Member]</t>
  </si>
  <si>
    <t>Nov. 29,
		2017</t>
  </si>
  <si>
    <t>Jan. 1,
		2018</t>
  </si>
  <si>
    <t>North Dakota 1 [Member] | Environmental Cost Recovery Rider [Member]</t>
  </si>
  <si>
    <t>North Dakota 1 [Member] | Environmental Cost Recovery Rider [Member] | The 2017 Rate Reset [Member]</t>
  </si>
  <si>
    <t>Dec. 20,
		2017</t>
  </si>
  <si>
    <t>6.629%</t>
  </si>
  <si>
    <t>North Dakota 1 [Member] | Environmental Cost Recovery Rider [Member] | The 2016 Annual Update [Member]</t>
  </si>
  <si>
    <t>Jun. 22,
		2016</t>
  </si>
  <si>
    <t>Jul. 1,
		2016</t>
  </si>
  <si>
    <t>7.904%</t>
  </si>
  <si>
    <t>North Dakota 1 [Member] | Environmental Cost Recovery Rider [Member] | The 2018 Annual Update [Member]</t>
  </si>
  <si>
    <t>Dec. 19,
		2018</t>
  </si>
  <si>
    <t>(0.31%)</t>
  </si>
  <si>
    <t>North Dakota 1 [Member] | Environmental Cost Recovery Rider [Member] | The 2019 Annual Update [Member]</t>
  </si>
  <si>
    <t>Oct. 22,
		2019</t>
  </si>
  <si>
    <t>Nov. 1,
		2019</t>
  </si>
  <si>
    <t>North Dakota 1 [Member] | Environmental Cost Recovery Rider [Member] | The 2018 Rate Reset for Effect of TCJA [Member]</t>
  </si>
  <si>
    <t>5.593%</t>
  </si>
  <si>
    <t>North Dakota 1 [Member] | Environmental Cost Recovery Rider [Member] | The 2017 Annual Update [Member]</t>
  </si>
  <si>
    <t>Jul. 12,
		2017</t>
  </si>
  <si>
    <t>Aug. 1,
		2017</t>
  </si>
  <si>
    <t>7.633%</t>
  </si>
  <si>
    <t>North Dakota 1 [Member] | Renewable Resource Adjustment [Member]</t>
  </si>
  <si>
    <t>North Dakota 1 [Member] | Renewable Resource Adjustment [Member] | The 2017 Rate Reset [Member]</t>
  </si>
  <si>
    <t>7.756%</t>
  </si>
  <si>
    <t>North Dakota 1 [Member] | Renewable Resource Adjustment [Member] | The 2016 Annual Update [Member]</t>
  </si>
  <si>
    <t>Mar. 15,
		2017</t>
  </si>
  <si>
    <t>Apr. 1,
		2017</t>
  </si>
  <si>
    <t>7.005%</t>
  </si>
  <si>
    <t>North Dakota 1 [Member] | Renewable Resource Adjustment [Member] | The 2020 Annual Update [Member]</t>
  </si>
  <si>
    <t>Apr. 1,
		2020</t>
  </si>
  <si>
    <t>3.744%</t>
  </si>
  <si>
    <t>North Dakota 1 [Member] | Renewable Resource Adjustment [Member] | The 2019 Annual Update [Member]</t>
  </si>
  <si>
    <t>May 1,
		2019</t>
  </si>
  <si>
    <t>(0.224%)</t>
  </si>
  <si>
    <t>North Dakota 1 [Member] | Renewable Resource Adjustment [Member] | The 2018 Rate Reset for Effect of TCJA [Member]</t>
  </si>
  <si>
    <t>7.493%</t>
  </si>
  <si>
    <t>North Dakota 1 [Member] | Renewable Resource Adjustment [Member] | The 2015 Annual Update [Member]</t>
  </si>
  <si>
    <t>7.573%</t>
  </si>
  <si>
    <t>North Dakota 1 [Member] | Generation Cost Recovery [Member]</t>
  </si>
  <si>
    <t>North Dakota 1 [Member] | Generation Cost Recovery [Member] | The 2019 Initial Request [Member]</t>
  </si>
  <si>
    <t>May 15,
		2019</t>
  </si>
  <si>
    <t>Jul. 1,
		2019</t>
  </si>
  <si>
    <t>2.547%</t>
  </si>
  <si>
    <t>South Dakota 1 [Member] | Conservation Improvement Program Costs and Incentives [Member]</t>
  </si>
  <si>
    <t>South Dakota 1 [Member] | Transmission Cost Recovery Rider [Member]</t>
  </si>
  <si>
    <t>South Dakota 1 [Member] | Transmission Cost Recovery Rider [Member] | The 2016 Annual Update [Member]</t>
  </si>
  <si>
    <t>Feb. 17,
		2017</t>
  </si>
  <si>
    <t>Mar. 1,
		2017</t>
  </si>
  <si>
    <t>South Dakota 1 [Member] | Transmission Cost Recovery Rider [Member] | The 2020 Annual Update [Member]</t>
  </si>
  <si>
    <t>Mar. 1,
		2020</t>
  </si>
  <si>
    <t>Oct. 31,
		2019</t>
  </si>
  <si>
    <t>South Dakota 1 [Member] | Transmission Cost Recovery Rider [Member] | The 2019 Annual Update [Member]</t>
  </si>
  <si>
    <t>Feb. 20,
		2019</t>
  </si>
  <si>
    <t>Mar. 1,
		2019</t>
  </si>
  <si>
    <t>South Dakota 1 [Member] | Transmission Cost Recovery Rider [Member] | The 2015 Annual Update [Member]</t>
  </si>
  <si>
    <t>Feb. 12,
		2016</t>
  </si>
  <si>
    <t>Mar. 1,
		2016</t>
  </si>
  <si>
    <t>South Dakota 1 [Member] | Transmission Cost Recovery Rider [Member] | The 2017 Annual Update [Member]</t>
  </si>
  <si>
    <t>Feb. 28,
		2018</t>
  </si>
  <si>
    <t>South Dakota 1 [Member] | Transmission Cost Recovery Rider [Member] | The 2019 Rate Reset [Member]</t>
  </si>
  <si>
    <t>Sep. 17,
		2019</t>
  </si>
  <si>
    <t>Oct. 1,
		2019</t>
  </si>
  <si>
    <t>South Dakota 1 [Member] | Transmission Cost Recovery Rider [Member] | The 2018 Interim Rate Reset [Member]</t>
  </si>
  <si>
    <t>Oct. 18,
		2018</t>
  </si>
  <si>
    <t>South Dakota 1 [Member] | Environmental Cost Recovery Rider [Member]</t>
  </si>
  <si>
    <t>South Dakota 1 [Member] | Environmental Cost Recovery Rider [Member] | The 2016 Annual Update [Member]</t>
  </si>
  <si>
    <t>Oct. 26,
		2016</t>
  </si>
  <si>
    <t>Nov. 1,
		2016</t>
  </si>
  <si>
    <t>South Dakota 1 [Member] | Environmental Cost Recovery Rider [Member] | The 2017 Annual Update [Member]</t>
  </si>
  <si>
    <t>Oct. 13,
		2017</t>
  </si>
  <si>
    <t>South Dakota 1 [Member] | Environmental Cost Recovery Rider [Member] | The 2018 Interim Rate Reset [Member]</t>
  </si>
  <si>
    <t>South Dakota 1 [Member] | Phase-In Rate Plan [Member]</t>
  </si>
  <si>
    <t>South Dakota 1 [Member] | Phase-In Rate Plan [Member] | The 2019 Initial Request [Member]</t>
  </si>
  <si>
    <t>Aug. 21,
		2019</t>
  </si>
  <si>
    <t>Sep. 1,
		2019</t>
  </si>
  <si>
    <t>3.345%</t>
  </si>
  <si>
    <t>Note 3 - Rate and Regulatory Matters - Summary of Revenues Recorded Under Rate Riders (Details) - Otter Tail Power Company [Member] - USD ($) $ in Thousands</t>
  </si>
  <si>
    <t>Revenues recorded under rate riders</t>
  </si>
  <si>
    <t>Conservation Improvement Program Costs and Incentives [Member] | Minnesota1 [Member]</t>
  </si>
  <si>
    <t>Conservation Improvement Program Costs and Incentives [Member] | South Dakota 1 [Member]</t>
  </si>
  <si>
    <t>Renewable Resource Adjustment [Member] | Minnesota1 [Member]</t>
  </si>
  <si>
    <t>Renewable Resource Adjustment [Member] | North Dakota 1 [Member]</t>
  </si>
  <si>
    <t>Transmission Cost Recovery Rider [Member] | Minnesota1 [Member]</t>
  </si>
  <si>
    <t>Transmission Cost Recovery Rider [Member] | North Dakota 1 [Member]</t>
  </si>
  <si>
    <t>Transmission Cost Recovery Rider [Member] | South Dakota 1 [Member]</t>
  </si>
  <si>
    <t>Environmental Cost Recovery Rider [Member] | Minnesota1 [Member]</t>
  </si>
  <si>
    <t>Environmental Cost Recovery Rider [Member] | North Dakota 1 [Member]</t>
  </si>
  <si>
    <t>Environmental Cost Recovery Rider [Member] | South Dakota 1 [Member]</t>
  </si>
  <si>
    <t>Generation Cost Recovery [Member] | North Dakota 1 [Member]</t>
  </si>
  <si>
    <t>Phase-In Rate Plan [Member] | South Dakota 1 [Member]</t>
  </si>
  <si>
    <t>Note 4 - Regulatory Assets and Liabilities - Amount of Regulatory Assets and Liabilities Recorded on Consolidated Balance Sheets (Details) - USD ($) $ in Thousands</t>
  </si>
  <si>
    <t>Regulatory Assets - Current</t>
  </si>
  <si>
    <t>Regulatory Assets - Long -Term</t>
  </si>
  <si>
    <t>Regulatory Assets - Total</t>
  </si>
  <si>
    <t>Regulatory Liabilities - Current</t>
  </si>
  <si>
    <t>Regulatory Liabilities - Long -Term</t>
  </si>
  <si>
    <t>Net Regulatory Asset Position - Current</t>
  </si>
  <si>
    <t>Net Regulatory Asset Position - Long-Term</t>
  </si>
  <si>
    <t>Net Regulatory Asset/(Liability) Position</t>
  </si>
  <si>
    <t>Deferred Income Taxes [Member]</t>
  </si>
  <si>
    <t>Accumulated Reserve for Estimated Removal Costs - Net of Salvage [Member]</t>
  </si>
  <si>
    <t>Refundable Fuel Clause Adjustment Revenues [Member]</t>
  </si>
  <si>
    <t>Regulatory Liabilities - Remaining Recovery/Refund Period (Month)</t>
  </si>
  <si>
    <t>North Dakota Renewable Resource Recovery Rider Accrued Refund [Member]</t>
  </si>
  <si>
    <t>North Dakota Transmission Cost Recovery Rider Accrued Refund [Member]</t>
  </si>
  <si>
    <t>Prior Service Costs and Actuarial Losses on Pensions and Other Postretirement Benefits [Member]</t>
  </si>
  <si>
    <t>Revenue for Rate Case Expenses Subject to Refund - Minnesota [Member]</t>
  </si>
  <si>
    <t>South Dakota Phase-in Rate Plan Rider Accrued Refund [Member]</t>
  </si>
  <si>
    <t>9 months</t>
  </si>
  <si>
    <t>MISO Schedule 26/26A Transmission Cost Recovery Rider True-up [Member]</t>
  </si>
  <si>
    <t>24 months</t>
  </si>
  <si>
    <t>North Dakota Generation Cost Recovery Rider Accrued Refund [Member]</t>
  </si>
  <si>
    <t>6 months</t>
  </si>
  <si>
    <t>South Dakota Transmission Cost Recovery Rider Accrued Refund [Member]</t>
  </si>
  <si>
    <t>Minnesota Energy Intensive Trade Exposed Rider Accrued Refund [Member]</t>
  </si>
  <si>
    <t>South Dakota Environmental Cost Recovery Rider Accrued Refund [Member]</t>
  </si>
  <si>
    <t>Other [Member]</t>
  </si>
  <si>
    <t>168 months</t>
  </si>
  <si>
    <t>180 months</t>
  </si>
  <si>
    <t>Accumulated Asset Retirement Obligation (ARO) Accretion/Depreciation Adjustment [Member]</t>
  </si>
  <si>
    <t>[2]</t>
  </si>
  <si>
    <t>Accumulated ARO Accretion/Depreciation Adjustment [Member]</t>
  </si>
  <si>
    <t>Conservation Improvement Program Costs and Incentives [Member]</t>
  </si>
  <si>
    <t>Regulatory Assets - Remaining Recovery/Refund Period (Month)</t>
  </si>
  <si>
    <t>21 months</t>
  </si>
  <si>
    <t>Minnesota Transmission Cost Recovery Rider Accrued Revenues [Member]</t>
  </si>
  <si>
    <t>Nonservice Costs Components of Postretirement Benefits Capitalized for Ratemaking Purposes and Subject to Deferred Recovery [Member]</t>
  </si>
  <si>
    <t>Big Stone II Unrecovered Project Costs - Minnesota [Member]</t>
  </si>
  <si>
    <t>16 months</t>
  </si>
  <si>
    <t>28 months</t>
  </si>
  <si>
    <t>Debt Reacquisition Premiums [Member]</t>
  </si>
  <si>
    <t>153 months</t>
  </si>
  <si>
    <t>165 months</t>
  </si>
  <si>
    <t>Deferred Marked-to-Market Losses [Member]</t>
  </si>
  <si>
    <t>Big Stone II Unrecovered Project Costs - South Dakota [Member]</t>
  </si>
  <si>
    <t>33 months</t>
  </si>
  <si>
    <t>53 months</t>
  </si>
  <si>
    <t>South Dakota Deferred Rate Case Expenses Subject to Recovery [Member]</t>
  </si>
  <si>
    <t>34 months</t>
  </si>
  <si>
    <t>North Dakota Deferred Rate Case Expenses Subject to Recovery [Member]</t>
  </si>
  <si>
    <t>36 months</t>
  </si>
  <si>
    <t>Minnesota SPP Transmission Cost Recovery Tracker [Member]</t>
  </si>
  <si>
    <t>Minnesota Renewable Resource Rider Accrued Revenues [Member]</t>
  </si>
  <si>
    <t>Minnesota Renewable Resource Recovery Rider, Accrued Revenues [Member]</t>
  </si>
  <si>
    <t>South Dakota Transmission Cost Recovery Rider Accrued Revenues [Member]</t>
  </si>
  <si>
    <t>2 months</t>
  </si>
  <si>
    <t>Minnesota Environmental Cost Recovery Rider Accrued Revenues [Member]</t>
  </si>
  <si>
    <t>Deferred Lease Expenses [Member]</t>
  </si>
  <si>
    <t>39 months</t>
  </si>
  <si>
    <t>Minnesota Energy Intensive Trade Exposed Rider Accrued Revenues [Member]</t>
  </si>
  <si>
    <t>4 months</t>
  </si>
  <si>
    <t>North Dakota Environmental Cost Recovery Rider Accrued Revenues [Member]</t>
  </si>
  <si>
    <t>Costs subject to recovery without a rate of return.</t>
  </si>
  <si>
    <t>Amount eligible for recovery under an alternative revenue program which includes an incentive or rate of return.</t>
  </si>
  <si>
    <t>Note 5 - Common Shares and Earnings Per Share (Details Textual) - USD ($)</t>
  </si>
  <si>
    <t>6 Months Ended</t>
  </si>
  <si>
    <t>24 Months Ended</t>
  </si>
  <si>
    <t>30 Months Ended</t>
  </si>
  <si>
    <t>Jun. 30, 2019</t>
  </si>
  <si>
    <t>Nov. 08, 2019</t>
  </si>
  <si>
    <t>May 03, 2018</t>
  </si>
  <si>
    <t>Oct. 13, 2015</t>
  </si>
  <si>
    <t>Maximum per Share Differences Between Basic and Diluted Earnings per Share in Total or from Continuing or Discontinued Operations</t>
  </si>
  <si>
    <t>The 2014 Stock Incentive Plan [Member]</t>
  </si>
  <si>
    <t>Share-based Compensation Arrangement by Share-based Payment Award, Number of Shares Authorized</t>
  </si>
  <si>
    <t>Share-based Compensation Arrangement by Share-based Payment Award, Number of Shares Available for Grant</t>
  </si>
  <si>
    <t>The 1999 Employee Stock Purchase Plan [Member]</t>
  </si>
  <si>
    <t>Share-based Compensation Arrangements by Share-based Payment Award, Percentage of Market Price at Eligible Employees Granted Options to Purchase Shares</t>
  </si>
  <si>
    <t>85.00%</t>
  </si>
  <si>
    <t>15.00%</t>
  </si>
  <si>
    <t>Stock Issued During Period, Shares for Cash Invested under Employee Stock Purchase Plan</t>
  </si>
  <si>
    <t>Open Market Share Purchases</t>
  </si>
  <si>
    <t>Dividend Reinvestment and Share Purchase Plan [Member]</t>
  </si>
  <si>
    <t>Shelf Registration, Shares</t>
  </si>
  <si>
    <t>Prior Shelf Registration for Dividend Reinvestment and Share Purchase Plan [Member]</t>
  </si>
  <si>
    <t>Distribution Agreement With KeyBanc [Member]</t>
  </si>
  <si>
    <t>Sale of Stock, Maximum Aggregate Sales Price</t>
  </si>
  <si>
    <t>Sale of Stock, Commission Percent</t>
  </si>
  <si>
    <t>2.00%</t>
  </si>
  <si>
    <t>Note 5 - Common Shares and Earnings Per Share - Reconciliation of Company's Common Shares (Details)</t>
  </si>
  <si>
    <t>Dec. 31, 2019shares</t>
  </si>
  <si>
    <t>Common Shares Outstanding, beginning balance (in shares)</t>
  </si>
  <si>
    <t>Dividends Reinvested (in shares)</t>
  </si>
  <si>
    <t>Cash Invested (in shares)</t>
  </si>
  <si>
    <t>Vesting of Restricted Stock Units (in shares)</t>
  </si>
  <si>
    <t>Restricted Stock Issued to Directors (in shares)</t>
  </si>
  <si>
    <t>Directors Deferred Compensation (in shares)</t>
  </si>
  <si>
    <t>Shares Withheld for Individual Income Tax Requirements (in shares)</t>
  </si>
  <si>
    <t>Common Shares Outstanding, ending balance (in shares)</t>
  </si>
  <si>
    <t>Performance Awards 2016 [Member]</t>
  </si>
  <si>
    <t>Executive Stock Performance Awards (2016 awards earned) (in shares)</t>
  </si>
  <si>
    <t>At the Market Offering [Member]</t>
  </si>
  <si>
    <t>Note 5 - Common Shares and Earnings Per Share - Reconciliation of Weighted Average Common Shares Outstanding (Details) - shares</t>
  </si>
  <si>
    <t>Weighted Average Common Shares Outstanding – Basic (in shares)</t>
  </si>
  <si>
    <t>Shares Expected to be Awarded for Stock Performance Awards Granted to Executive Officers based on Measurement Period-to-Date Performance (in shares)</t>
  </si>
  <si>
    <t>Underlying Shares Related to Nonvested Restricted Stock Units Granted to Employees (in shares)</t>
  </si>
  <si>
    <t>Nonvested Restricted Shares (in shares)</t>
  </si>
  <si>
    <t>Shares Expected to be Issued Under the Employee Stock Purchase Plan (in shares)</t>
  </si>
  <si>
    <t>Shares Expected to be Issued Under the Deferred Compensation Program for Directors (in shares)</t>
  </si>
  <si>
    <t>Total Dilutive Shares (in shares)</t>
  </si>
  <si>
    <t>Weighted Average Common Shares Outstanding – Diluted (in shares)</t>
  </si>
  <si>
    <t>Note 6 - Share-based Payments (Details Textual) - USD ($)</t>
  </si>
  <si>
    <t>Apr. 08, 2023</t>
  </si>
  <si>
    <t>Dec. 17, 2019</t>
  </si>
  <si>
    <t>Apr. 08, 2019</t>
  </si>
  <si>
    <t>Feb. 13, 2019</t>
  </si>
  <si>
    <t>Feb. 06, 2019</t>
  </si>
  <si>
    <t>Share-based Payment Arrangement, Nonvested Award, Cost Not yet Recognized, Amount, Total</t>
  </si>
  <si>
    <t>Share-based Payment Arrangement, Nonvested Award, Cost Not yet Recognized, Period for Recognition</t>
  </si>
  <si>
    <t>1 year 10 months 24 days</t>
  </si>
  <si>
    <t>Restricted Stock [Member] | Director [Member]</t>
  </si>
  <si>
    <t>Share-based Payment Arrangement, Expens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Director [Member] | Share-based Payment Arrangement, Tranche One [Member]</t>
  </si>
  <si>
    <t>Share-based Compensation Arrangement by Share-based Payment Award, Award Vesting Rights, Percentage</t>
  </si>
  <si>
    <t>33.30%</t>
  </si>
  <si>
    <t>Restricted Stock [Member] | Director [Member] | Share-based Payment Arrangement, Tranche Two [Member]</t>
  </si>
  <si>
    <t>Restricted Stock [Member] | Director [Member] | Share-based Payment Arrangement, Tranche Three [Member]</t>
  </si>
  <si>
    <t>Restricted Stock [Member] | Employees [Member]</t>
  </si>
  <si>
    <t>Restricted Stock Units (RSUs) [Member] | Employees [Member]</t>
  </si>
  <si>
    <t>Stock Performance Awards [Member] | Executive Officer [Member]</t>
  </si>
  <si>
    <t>Stock Performance Awards [Member] | Executive Officer [Member] | Performance Period 2017 To 2019 [Member]</t>
  </si>
  <si>
    <t>Adjusted Return, Targeted Percentage of Equity</t>
  </si>
  <si>
    <t>Payout as a Percent of Target</t>
  </si>
  <si>
    <t>120.19%</t>
  </si>
  <si>
    <t>Stock Performance Awards [Member] | Executive Officer [Member] | Performance Period 2016 To 2018 [Member]</t>
  </si>
  <si>
    <t>145.17%</t>
  </si>
  <si>
    <t>Stock Performance Awards [Member] | Executive Officer [Member] | Performance Period 2015 To 2017 [Member]</t>
  </si>
  <si>
    <t>136.00%</t>
  </si>
  <si>
    <t>Share-based Compensation Arrangement by Share-based Payment Award, Discount from Market Price, Purchase Date</t>
  </si>
  <si>
    <t>The 1999 Stock Incentive Plan [Member] | Restricted Stock [Member] | Employees [Member]</t>
  </si>
  <si>
    <t>The 2014 Stock Incentive Plan [Member] | Restricted Stock [Member] | Employees [Member]</t>
  </si>
  <si>
    <t>The 2014 Stock Incentive Plan [Member] | Restricted Stock [Member] | Employees [Member] | Share-based Payment Arrangement, Tranche One [Member]</t>
  </si>
  <si>
    <t>The 2014 Stock Incentive Plan [Member] | Restricted Stock [Member] | Executive Officer [Member]</t>
  </si>
  <si>
    <t>The 2014 Stock Incentive Plan [Member] | Restricted Stock [Member] | Executive Officer [Member] | Share-based Payment Arrangement, Tranche One [Member]</t>
  </si>
  <si>
    <t>25.00%</t>
  </si>
  <si>
    <t>The 2014 Stock Incentive Plan [Member] | Restricted Stock [Member] | Key Employee [Member]</t>
  </si>
  <si>
    <t>The 2014 Stock Incentive Plan [Member] | Restricted Stock Units (RSUs) [Member]</t>
  </si>
  <si>
    <t>Share-based Compensation Arrangement by Share-based Payment Award, Award Vesting Period</t>
  </si>
  <si>
    <t>4 years</t>
  </si>
  <si>
    <t>The 2014 Stock Incentive Plan [Member] | Stock Performance Awards [Member] | Executive Officer [Member]</t>
  </si>
  <si>
    <t>Period Specified for Average Adjusted Return</t>
  </si>
  <si>
    <t>3 years</t>
  </si>
  <si>
    <t>Number of Trading Days</t>
  </si>
  <si>
    <t>20 days</t>
  </si>
  <si>
    <t>Number of Shares Authorized for Actual Payment</t>
  </si>
  <si>
    <t>The 2014 Stock Incentive Plan [Member] | Stock Performance Awards [Member] | Executive Officer [Member] | Minimum [Member]</t>
  </si>
  <si>
    <t>Percentage of Target Amount as Actual Payment</t>
  </si>
  <si>
    <t>The 2014 Stock Incentive Plan [Member] | Stock Performance Awards [Member] | Executive Officer [Member] | Maximum [Member]</t>
  </si>
  <si>
    <t>150.00%</t>
  </si>
  <si>
    <t>The 2014 Stock Incentive Plan [Member] | Stock Performance Awards [Member] | Executive Officer [Member] | Share-based Payment Arrangement, Tranche Two [Member]</t>
  </si>
  <si>
    <t>Note 6 - Share-based Payments - Summary of Status of Directors' Restricted Stock Awards (Details) - Director [Member] - Restricted Stock [Member] - USD ($)</t>
  </si>
  <si>
    <t>Nonvested, Beginning of Year (in shares)</t>
  </si>
  <si>
    <t>Nonvested, Beginning of Year, weighted average grant-date fair value (in dollars per share)</t>
  </si>
  <si>
    <t>Shares/Units Granted (in shares)</t>
  </si>
  <si>
    <t>Granted, weighted average grant-date fair value (in dollars per share)</t>
  </si>
  <si>
    <t>Vested (in shares)</t>
  </si>
  <si>
    <t>Vested, weighted average grant-date fair value (in dollars per share)</t>
  </si>
  <si>
    <t>Forfeited (in shares)</t>
  </si>
  <si>
    <t>Nonvested, End of Year (in shares)</t>
  </si>
  <si>
    <t>Nonvested, End of Year, weighted average grant-date fair value (in dollars per share)</t>
  </si>
  <si>
    <t>Compensation Expense Recognized</t>
  </si>
  <si>
    <t>Fair Value of Shares Vested in Year</t>
  </si>
  <si>
    <t>Note 6 - Share-based Payments - Summary of Status of Employees' Restricted Stock Awards (Details) - Employees [Member] - Restricted Stock [Member] - USD ($)</t>
  </si>
  <si>
    <t>Fair Value of Awards Vested</t>
  </si>
  <si>
    <t>Note 6 - Share-based Payments - Status of Dividends Equivalent Restricted Stock Unit Awards Granted to Executive and Key Employees (Details) - Executive Officers and Key Employees [Member] - Dividends Equivalent Restricted Stock Unit [Member] - USD ($)</t>
  </si>
  <si>
    <t>Note 6 - Share-based Payments - Summary of Status of Employees' Restricted Stock Unit Awards (Details) - Restricted Stock Units (RSUs) [Member] - Employees [Member] - USD ($)</t>
  </si>
  <si>
    <t>Forfeited, weighted-average grant-date fair value (in dollars per share)</t>
  </si>
  <si>
    <t>Note 6 - Share-based Payments - Summary of Stock Performance Awards Granted and Amounts Expensed (Details) - Executive Officer [Member] - Stock Performance Awards [Member] - USD ($)</t>
  </si>
  <si>
    <t>Earned Shares (in shares)</t>
  </si>
  <si>
    <t>Performance Period 2019 To 2021 [Member]</t>
  </si>
  <si>
    <t>Maximum Shares Subject to Award (in shares)</t>
  </si>
  <si>
    <t>Target Shares (in shares)</t>
  </si>
  <si>
    <t>Performance Period 2018 To 2020 [Member]</t>
  </si>
  <si>
    <t>Performance Period 2017 To 2019 [Member]</t>
  </si>
  <si>
    <t>Performance Period 2016 To 2018 [Member]</t>
  </si>
  <si>
    <t>Performance Period 2015 To 2017 [Member]</t>
  </si>
  <si>
    <t>Note 7 - Retained Earnings and Dividend Restriction (Details Textual) - USD ($)</t>
  </si>
  <si>
    <t>Capitalization, Long-term Debt and Equity, Total</t>
  </si>
  <si>
    <t>Equity to Total Capitalization Ratio</t>
  </si>
  <si>
    <t>51.20%</t>
  </si>
  <si>
    <t>Net Assets Restricted from Distribution</t>
  </si>
  <si>
    <t>Otter Tail Power Company [Member] | Minnesota Public Utilities Commission [Member] | Minimum [Member]</t>
  </si>
  <si>
    <t>Public Utilities, Requested Equity Capital Structure, Percentage</t>
  </si>
  <si>
    <t>46.00%</t>
  </si>
  <si>
    <t>Otter Tail Power Company [Member] | Minnesota Public Utilities Commission [Member] | Maximum [Member]</t>
  </si>
  <si>
    <t>56.20%</t>
  </si>
  <si>
    <t>Note 8 - Leases (Details Textual) - USD ($)</t>
  </si>
  <si>
    <t>Operating Lease, Liability, Total</t>
  </si>
  <si>
    <t>Operating Lease, Weighted Average Remaining Lease Term</t>
  </si>
  <si>
    <t>6 years</t>
  </si>
  <si>
    <t>Operating Lease, Weighted Average Discount Rate, Percent</t>
  </si>
  <si>
    <t>5.30%</t>
  </si>
  <si>
    <t>Operating Lease, Expense</t>
  </si>
  <si>
    <t>Operating Lease, Right-of-Use Asset</t>
  </si>
  <si>
    <t>Accounting Standards Update 2016-02 [Member]</t>
  </si>
  <si>
    <t>Note 8 - Leases - Lease Assets and Liabilities (Details) - USD ($) $ in Thousands</t>
  </si>
  <si>
    <t>Gross</t>
  </si>
  <si>
    <t>Net of Accumulated Amortization</t>
  </si>
  <si>
    <t>Total Lease Liabilities</t>
  </si>
  <si>
    <t>Electric [Member]</t>
  </si>
  <si>
    <t>Corporate Segment [Member]</t>
  </si>
  <si>
    <t>Note 8 - Leases - Lease Obligations (Details) - USD ($) $ in Thousands</t>
  </si>
  <si>
    <t>Beyond 2024</t>
  </si>
  <si>
    <t>Total Minimum Obligations</t>
  </si>
  <si>
    <t>Interest Component of Obligations</t>
  </si>
  <si>
    <t>Present Value of Minimum Obligations, December 31, 2019</t>
  </si>
  <si>
    <t>OTP [Member]</t>
  </si>
  <si>
    <t>Nonelectric Companies [Member]</t>
  </si>
  <si>
    <t>Note 8 - Leases - Operating Lease Obligation (Details) $ in Thousands</t>
  </si>
  <si>
    <t>Operating Lease Obligations, beginning balance</t>
  </si>
  <si>
    <t>Non-cash Acquisition of Right-of-Use Assets</t>
  </si>
  <si>
    <t>Lease Adjustments/Modifications</t>
  </si>
  <si>
    <t>Lease Obligation Payments</t>
  </si>
  <si>
    <t>Interest Component of Lease Obligation Payment</t>
  </si>
  <si>
    <t>Operating Lease Obligations, ending balance</t>
  </si>
  <si>
    <t>Note 8 - Leases - Allocation of Lease Costs (Details) $ in Thousands</t>
  </si>
  <si>
    <t>Operating lease cost</t>
  </si>
  <si>
    <t>Variable lease cost</t>
  </si>
  <si>
    <t>Total lease cost</t>
  </si>
  <si>
    <t>Fixed Assets [Member]</t>
  </si>
  <si>
    <t>Production Fuel [Member]</t>
  </si>
  <si>
    <t>Cost of Sales [Member]</t>
  </si>
  <si>
    <t>Electric Operating and Maintenance Expenses [Member]</t>
  </si>
  <si>
    <t>Other Nonelectric Expenses [member]</t>
  </si>
  <si>
    <t>Note 9 - Commitments and Contingencies (Details Textual) - USD ($)</t>
  </si>
  <si>
    <t>Oct. 01, 2019</t>
  </si>
  <si>
    <t>Aug. 30, 2019</t>
  </si>
  <si>
    <t>Land Easement Non-lease Payments Expense</t>
  </si>
  <si>
    <t>Estimated Maximum Potential Asset Impairment Charge</t>
  </si>
  <si>
    <t>Estimated Liability of Refund Obligation</t>
  </si>
  <si>
    <t>Otter Tail Power Company [Member] | Construction Programs [Member]</t>
  </si>
  <si>
    <t>Contract Expiration Year</t>
  </si>
  <si>
    <t>Long-term Purchase Commitment, Amount</t>
  </si>
  <si>
    <t>Other Commitment, Total</t>
  </si>
  <si>
    <t>Otter Tail Power Company [Member] | Coal Purchase Commitments 2 [Member]</t>
  </si>
  <si>
    <t>2040</t>
  </si>
  <si>
    <t>Otter Tail Power Company [Member] | Coal Purchase Commitments 3 [Member]</t>
  </si>
  <si>
    <t>Otter Tail Power Company [Member] | OTP Land Easements [Member]</t>
  </si>
  <si>
    <t>T.O Plastics [Member] | Supply Agreement [Member]</t>
  </si>
  <si>
    <t>Long-term Purchase Commitment, Period</t>
  </si>
  <si>
    <t>Note 9 - Commitments and Contingencies - Amounts of Commitments (Details) $ in Thousands</t>
  </si>
  <si>
    <t>2020, Land Easement Payments</t>
  </si>
  <si>
    <t>2021, Land Easement Payments</t>
  </si>
  <si>
    <t>2022, Land Easement Payments</t>
  </si>
  <si>
    <t>2023, Land Easement Payments</t>
  </si>
  <si>
    <t>2024, Land Easement Payments</t>
  </si>
  <si>
    <t>Beyond 2024, Land Easement Payments</t>
  </si>
  <si>
    <t>Total, Land Easement Payments</t>
  </si>
  <si>
    <t>Construction Program and Other Commitments [Member] | Subsidiaries [Member]</t>
  </si>
  <si>
    <t>2020, Commitments Other than Operating Leases</t>
  </si>
  <si>
    <t>2021, Commitments Other than Operating Leases</t>
  </si>
  <si>
    <t>2022, Commitments Other than Operating Leases</t>
  </si>
  <si>
    <t>2023, Commitments Other than Operating Leases</t>
  </si>
  <si>
    <t>2024, Commitments Other than Operating Leases</t>
  </si>
  <si>
    <t>Beyond 2024, Commitments Other than Operating Leases</t>
  </si>
  <si>
    <t>Total, Commitments Other than Operating Leases</t>
  </si>
  <si>
    <t>Capacity and Energy Requirements [Member] | Otter Tail Power Company [Member]</t>
  </si>
  <si>
    <t>Coal Purchase Commitments [Member] | Otter Tail Power Company [Member]</t>
  </si>
  <si>
    <t>Note 10 - Short-term and Long-term Borrowings (Details Textual) - USD ($)</t>
  </si>
  <si>
    <t>Oct. 10, 2019</t>
  </si>
  <si>
    <t>Oct. 02, 2019</t>
  </si>
  <si>
    <t>Sep. 12, 2019</t>
  </si>
  <si>
    <t>Feb. 07, 2018</t>
  </si>
  <si>
    <t>Sep. 23, 2016</t>
  </si>
  <si>
    <t>Aug. 14, 2013</t>
  </si>
  <si>
    <t>Oct. 29, 2012</t>
  </si>
  <si>
    <t>Dec. 01, 2011</t>
  </si>
  <si>
    <t>Short-term Debt, Maximum Amount Outstanding During Period</t>
  </si>
  <si>
    <t>Short-term Debt, Average Outstanding Amount</t>
  </si>
  <si>
    <t>Short-term Debt, Weighted Average Interest Rate, at Point in Time</t>
  </si>
  <si>
    <t>3.20%</t>
  </si>
  <si>
    <t>Line of Credit Facility, Maximum Borrowing Capacity</t>
  </si>
  <si>
    <t>Otter Tail Corporation Credit Agreement [Member]</t>
  </si>
  <si>
    <t>3.80%</t>
  </si>
  <si>
    <t>Otter Tail Corporation Credit Agreement [Member] | Maximum [Member]</t>
  </si>
  <si>
    <t>Debt to Total Capitalization Ratio</t>
  </si>
  <si>
    <t>60.00%</t>
  </si>
  <si>
    <t>Otter Tail Corporation Credit Agreement [Member] | Minimum [Member]</t>
  </si>
  <si>
    <t>Interest and Dividend Coverage Ratio</t>
  </si>
  <si>
    <t>Otter Tail Corporation Credit Agreement [Member] | London Interbank Offered Rate (LIBOR) [Member]</t>
  </si>
  <si>
    <t>Debt Instrument, Basis Spread on Variable Rate</t>
  </si>
  <si>
    <t>1.50%</t>
  </si>
  <si>
    <t>Otter Tail Corporation Credit Agreement [Member] | Unsecured Revolving Credit Facility [Member]</t>
  </si>
  <si>
    <t>Reduced Line of Credit Facility, Borrowing Capacity by Outstanding Letters of Credit</t>
  </si>
  <si>
    <t>Otter Tail Corporation Credit Agreement [Member] | Revolving Credit Facility [Member]</t>
  </si>
  <si>
    <t>Line of Credit Facility, Maximum Borrowing Capacity, Subject to Conditions</t>
  </si>
  <si>
    <t>OTP Credit Agreement [Member]</t>
  </si>
  <si>
    <t>3.60%</t>
  </si>
  <si>
    <t>3.00%</t>
  </si>
  <si>
    <t>Line of Credit Facility, Maximum Amount Outstanding During Period, by Outstanding Letters of Credit</t>
  </si>
  <si>
    <t>OTP Credit Agreement [Member] | Maximum [Member]</t>
  </si>
  <si>
    <t>OTP Credit Agreement [Member] | London Interbank Offered Rate (LIBOR) [Member]</t>
  </si>
  <si>
    <t>1.25%</t>
  </si>
  <si>
    <t>OTP Credit Agreement [Member] | Revolving Credit Facility [Member]</t>
  </si>
  <si>
    <t>OTP Credit Agreement [Member] | Revolving Credit Facility [Member] | Otter Tail Power Company [Member]</t>
  </si>
  <si>
    <t>Repayments of Debt</t>
  </si>
  <si>
    <t>The 2019 Note Purchase Agreement [Member] | Otter Tail Power Company [Member]</t>
  </si>
  <si>
    <t>Proceeds from Issuance of Debt</t>
  </si>
  <si>
    <t>Debt Instrument, Prepayment, Minimum Percentage of Aggregate Principal Amount</t>
  </si>
  <si>
    <t>Debt Instrument, Redemption Price, Percentage</t>
  </si>
  <si>
    <t>The 2019 Note Purchase Agreement [Member] | Otter Tail Power Company [Member] | Senior Unsecured Note [Member[</t>
  </si>
  <si>
    <t>Debt Instrument, Face Amount</t>
  </si>
  <si>
    <t>Series 2019 A Senior Unsecured Note Due October 10, 2029 [Member] | Otter Tail Power Company [Member]</t>
  </si>
  <si>
    <t>Debt Instrument, Interest Rate, Stated Percentage</t>
  </si>
  <si>
    <t>Series 2019 B Senior Unsecured Note Due October 10, 2039 [Member] | Otter Tail Power Company [Member]</t>
  </si>
  <si>
    <t>Series 2019 C Senior Unsecured Note Due October 10, 2049 [Member] | Otter Tail Power Company [Member]</t>
  </si>
  <si>
    <t>Series 2020 A Senior Unsecured Notes Due February 25, 2030 [Member] | Otter Tail Power Company [Member]</t>
  </si>
  <si>
    <t>3.22%</t>
  </si>
  <si>
    <t>Series 2020 B Senior Unsecured Notes Due August 20, 2030 [Member] | Otter Tail Power Company [Member]</t>
  </si>
  <si>
    <t>Series 2020 C Senior Unsecured Notes Due February 25, 2040 [Member] | Otter Tail Power Company [Member]</t>
  </si>
  <si>
    <t>3.62%</t>
  </si>
  <si>
    <t>Series 2020 D Senior Unsecured Notes Due February 25, 2050 [Member] | Otter Tail Power Company [Member]</t>
  </si>
  <si>
    <t>3.92%</t>
  </si>
  <si>
    <t>Series 2018 A senior Unsecured Notes Due February 7, 2048 [Member] | Otter Tail Power Company [Member]</t>
  </si>
  <si>
    <t>The 2018 Note Purchase Agreement [Member]</t>
  </si>
  <si>
    <t>Debt Instrument, Prepayment, Percentage of the Principal Amount Prepaid</t>
  </si>
  <si>
    <t>Debt Instrument, Percentage of Principal Amount to be Offered for Prepayment in the Event of a Change of Control</t>
  </si>
  <si>
    <t>The 3.55% Guaranteed Senior Notes, Due December 15, 2026 [Member]</t>
  </si>
  <si>
    <t>The 9.000% Notes, due December 15, 2016 [Member]</t>
  </si>
  <si>
    <t>9.00%</t>
  </si>
  <si>
    <t>Series A Senior Unsecured Notes due on February 27, 2029 [Member] | Otter Tail Power Company [Member]</t>
  </si>
  <si>
    <t>Series B Senior Unsecured Notes due on February 27, 2044 [Member] | Otter Tail Power Company [Member]</t>
  </si>
  <si>
    <t>Note Purchase Agreement 2013 [Member]</t>
  </si>
  <si>
    <t>Priority Debt to Total Capitalization</t>
  </si>
  <si>
    <t>20.00%</t>
  </si>
  <si>
    <t>Interest-bearing Debt, Maximum Percentage of Total Capitalization</t>
  </si>
  <si>
    <t>The 2007 Notes [Member] | Otter Tail Power Company [Member]</t>
  </si>
  <si>
    <t>The 2011 and 2007 Note Purchase Agreements [Member]</t>
  </si>
  <si>
    <t>The 2011 and 2007 Note Purchase Agreements [Member] | Maximum [Member]</t>
  </si>
  <si>
    <t>The 2011 and 2007 Note Purchase Agreements [Member] | Minimum [Member]</t>
  </si>
  <si>
    <t>The 2011 and 2007 Note Purchase Agreements [Member] | Otter Tail Power Company [Member]</t>
  </si>
  <si>
    <t>The 2016 Note Purchase Agreement [Member]</t>
  </si>
  <si>
    <t>Note 10 - Short-term and Long-term Borrowings - Status of Lines of Credit (Details) - USD ($) $ in Thousands</t>
  </si>
  <si>
    <t>In Use</t>
  </si>
  <si>
    <t>Restricted due to Outstanding Letters of Credit</t>
  </si>
  <si>
    <t>Available</t>
  </si>
  <si>
    <t>Note 10 - Short-term and Long-term Borrowings - Breakdown of Assignment of Consolidated Short-term and Long-term Debt Outstanding (Details) - USD ($) $ in Thousands</t>
  </si>
  <si>
    <t>Long-Term Debt</t>
  </si>
  <si>
    <t>Less: Current Maturities net of Unamortized Debt Issuance Costs</t>
  </si>
  <si>
    <t>Total Long-Term Debt net of Unamortized Debt Issuance Costs</t>
  </si>
  <si>
    <t>Total Short-Term and Long-Term Debt (with current maturities)</t>
  </si>
  <si>
    <t>Senior Unsecured Notes 3.07%, Series A, Due October 10, 2029 [Member]</t>
  </si>
  <si>
    <t>Partnership in Assisting Community Expansion (PACE) Note, 2.54%, due March 18, 2021 [Member]</t>
  </si>
  <si>
    <t>Otter Tail Power Company [Member] | Senior Unsecured Notes 4.63%, Due December 1, 2021 [Member]</t>
  </si>
  <si>
    <t>Otter Tail Power Company [Member] | Senior Unsecured Notes 6.15%, Series B, Due August 20, 2022 [Member]</t>
  </si>
  <si>
    <t>Otter Tail Power Company [Member] | Senior Unsecured Notes 6.37%, Series C, Due August 20, 2027 [Member]</t>
  </si>
  <si>
    <t>Otter Tail Power Company [Member] | Senior Unsecured Notes 4.68%, Series A, Due February 27, 2029 [Member]</t>
  </si>
  <si>
    <t>Otter Tail Power Company [Member] | Senior Unsecured Notes 3.07%, Series A, Due October 10, 2029 [Member]</t>
  </si>
  <si>
    <t>Otter Tail Power Company [Member] | Senior Unsecured Notes 6.47%, Series D, Due August 20, 2037 [Member]</t>
  </si>
  <si>
    <t>Otter Tail Power Company [Member] | Senior Unsecured Notes 5.47%, Series B, Due February 27, 2044 [Member]</t>
  </si>
  <si>
    <t>Otter Tail Power Company [Member] | Senior Unsecured Notes 3.52%, Series 2019B, Due October 10, 2039 [Member]</t>
  </si>
  <si>
    <t>Otter Tail Power Company [Member] | Senior Unsecured Notes 4.07%, Series 2018A, Due February 7, 2048 [Member]</t>
  </si>
  <si>
    <t>Otter Tail Power Company [Member] | Senior Unsecured Notes 3.82%, Sericies C, Due October 10, 2049 [Member]</t>
  </si>
  <si>
    <t>Parent Company [Member] | The 3.55% Guaranteed Senior Notes, Due December 15, 2026 [Member]</t>
  </si>
  <si>
    <t>Parent Company [Member] | Partnership in Assisting Community Expansion (PACE) Note, 2.54%, due March 18, 2021 [Member]</t>
  </si>
  <si>
    <t>Note 10 - Short-term and Long-term Borrowings - Breakdown of Assignment of Consolidated Short-term and Long-term Debt Outstanding (Details) (Parentheticals)</t>
  </si>
  <si>
    <t>Long-Term Debt, Due Date</t>
  </si>
  <si>
    <t>Note 10 - Short-term and Long-term Borrowings - Aggregate Amounts of Maturities on Bonds Outstanding and Other Long-term Obligations (Details) $ in Thousands</t>
  </si>
  <si>
    <t>Aggregate amounts of debt maturities in 2020</t>
  </si>
  <si>
    <t>Aggregate amounts of debt maturities in 2021</t>
  </si>
  <si>
    <t>Aggregate amounts of debt maturities in 2022</t>
  </si>
  <si>
    <t>Aggregate amounts of debt maturities in 2023</t>
  </si>
  <si>
    <t>Aggregate amounts of debt maturities in 2024</t>
  </si>
  <si>
    <t>Note 11 - Pension Plan and Other Postretirement Benefits (Details Textual) - USD ($)</t>
  </si>
  <si>
    <t>1 Months Ended</t>
  </si>
  <si>
    <t>Jan. 31, 2020</t>
  </si>
  <si>
    <t>Jul. 30, 2015</t>
  </si>
  <si>
    <t>Defined Benefit Plan, Expected Future Employer Contributions, Next Fiscal Year</t>
  </si>
  <si>
    <t>Defined Benefit Plan, Expected Future Prescription Drug Subsidy Receipt, Next Twelve Months</t>
  </si>
  <si>
    <t>Defined Contribution Plan, Cost</t>
  </si>
  <si>
    <t>Employee Stock Ownership Plan (ESOP), Cash Contributions to ESOP</t>
  </si>
  <si>
    <t>Defined Benefit Plan, Percentage Vesting After the Specified Employment Period</t>
  </si>
  <si>
    <t>Defined Benefit Plan, Vesting Period</t>
  </si>
  <si>
    <t>Defined Benefit Plan, Age for Compensation</t>
  </si>
  <si>
    <t>Defined Benefit Plan, Age Below Which Compensation is Reduced</t>
  </si>
  <si>
    <t>Defined Benefit Plan, Assumptions Used Calculating Net Periodic Benefit Cost, Expected Long-term Return on Assets for Next Fiscal Year</t>
  </si>
  <si>
    <t>6.88%</t>
  </si>
  <si>
    <t>Defined Benefit Plan, Plan Assets at Fair Value, Valuation Inputs, Period Over Which Investment Gains or Losses are Recognized</t>
  </si>
  <si>
    <t>Defined Benefit Plan, Plan Assets, Contributions by Employer</t>
  </si>
  <si>
    <t>Pension Plan [Member] | SEI Energy Debt Fund [Member]</t>
  </si>
  <si>
    <t>Amount Invested in Pension Fund Assets</t>
  </si>
  <si>
    <t>Pension Plan [Member] | Subsequent Event [Member]</t>
  </si>
  <si>
    <t>Other Postretirement Benefits Plan [Member]</t>
  </si>
  <si>
    <t>Health Insurance Benefits, Requisite Age</t>
  </si>
  <si>
    <t>55 years</t>
  </si>
  <si>
    <t>Health Insurance Benefits, Requisite Service Period</t>
  </si>
  <si>
    <t>10 years</t>
  </si>
  <si>
    <t>Health Insurance Benefits, Reduction in Prescription Reimbursement, Percent</t>
  </si>
  <si>
    <t>27.00%</t>
  </si>
  <si>
    <t>Defined Benefit Plan, Benefit Obligation, Increase (Decrease) for Plan Amendment</t>
  </si>
  <si>
    <t>Health Insurance Benefits, Reduction in Benefits, Period for Recognition</t>
  </si>
  <si>
    <t>4 years 3 months 18 days</t>
  </si>
  <si>
    <t>Note 11 - Pension Plan and Other Postretirement Benefits - Components of Net Periodic Benefit Cost (Details) - USD ($) $ in Thousands</t>
  </si>
  <si>
    <t>Service Cost</t>
  </si>
  <si>
    <t>Interest Cost</t>
  </si>
  <si>
    <t>Expected Return on Assets</t>
  </si>
  <si>
    <t>From Regulatory Asset</t>
  </si>
  <si>
    <t>From Other Comprehensive Income</t>
  </si>
  <si>
    <t>Net Periodic Pension Cost</t>
  </si>
  <si>
    <t>Amortization of Prior Service Cost</t>
  </si>
  <si>
    <t>Amortization of Net Actuarial Loss</t>
  </si>
  <si>
    <t>Pension Plan [Member] | Costs Included in OTP Capital Expenditures [Member]</t>
  </si>
  <si>
    <t>Pension Plan [Member] | Costs Included in Electric Operation and Maintenance Expenses [Member]</t>
  </si>
  <si>
    <t>Pension Plan [Member] | Costs Included in Other Nonelectric Expenses [Member]</t>
  </si>
  <si>
    <t>Pension Plan [Member] | Nonservice Costs Included in Nonservice Cost Components of Postretirement Benefits [Member]</t>
  </si>
  <si>
    <t>Pension Plan [Member] | Nonservice Costs Capitalized as Regulatory Assets [Member]</t>
  </si>
  <si>
    <t>Executive Survivor and Supplemental Retirement Plan [Member]</t>
  </si>
  <si>
    <t>[3]</t>
  </si>
  <si>
    <t>[4]</t>
  </si>
  <si>
    <t>Executive Survivor and Supplemental Retirement Plan [Member] | Costs Included in Electric Operation and Maintenance Expenses [Member]</t>
  </si>
  <si>
    <t>Executive Survivor and Supplemental Retirement Plan [Member] | Costs Included in Other Nonelectric Expenses [Member]</t>
  </si>
  <si>
    <t>Executive Survivor and Supplemental Retirement Plan [Member] | Nonservice Costs Included in Nonservice Cost Components of Postretirement Benefits [Member]</t>
  </si>
  <si>
    <t>[5]</t>
  </si>
  <si>
    <t>Effect of Medicare Part D Subsidy</t>
  </si>
  <si>
    <t>Other Postretirement Benefits Plan [Member] | Costs Included in OTP Capital Expenditures [Member]</t>
  </si>
  <si>
    <t>Other Postretirement Benefits Plan [Member] | Costs Included in Electric Operation and Maintenance Expenses [Member]</t>
  </si>
  <si>
    <t>Other Postretirement Benefits Plan [Member] | Costs Included in Other Nonelectric Expenses [Member]</t>
  </si>
  <si>
    <t>Other Postretirement Benefits Plan [Member] | Nonservice Costs Included in Nonservice Cost Components of Postretirement Benefits [Member]</t>
  </si>
  <si>
    <t>Other Postretirement Benefits Plan [Member] | Nonservice Costs Capitalized as Regulatory Assets [Member]</t>
  </si>
  <si>
    <t>Corporate cost included in nonservice cost components of postretirement benefits.</t>
  </si>
  <si>
    <t>Allocation of Costs:
2019
2018
2017
Service costs included in OTP Capital Expenditures
	  	$ 	1,365 	  	  	$ 	1,542 	  	  	$ 	1,094 	 
Service costs included in electric operation and maintenance expenses
	  	  	3,994 	  	  	  	4,756 	  	  	  	4,400 	 
Service costs included in other nonelectric expenses
	  	  	132 	  	  	  	161 	  	  	  	135 	 
Nonservice costs capitalized
	  	  	(526 	) 	  	  	(99 	) 	  	  	48 	 
Nonservice costs included in nonservice cost components of postretirement benefits
	  	  	(1,589 	) 	  	  	(314 	) 	  	  	200</t>
  </si>
  <si>
    <t>Amortization of prior service costs and net actuarial losses from other comprehensive income are included in nonservice cost components of postretirement benefits.</t>
  </si>
  <si>
    <t>Allocation of Costs:
2019
2018
2017
Service costs included in electric operation and maintenance expenses
	  	$ 	104 	  	  	$ 	99 	  	  	$ 	94 	 
Service costs included in other nonelectric expenses
	  	  	314 	  	  	  	309 	  	  	  	196 	 
Nonservice costs included in nonservice cost components of postretirement benefits
	  	  	2,229 	  	  	  	2,571 	  	  	  	2,465</t>
  </si>
  <si>
    <t>Allocation of Cost:
2019
2018
2017
Service Costs included in OTP capital expenditures
	  	$ 	320 	  	  	$ 	364 	  	  	$ 	277 	 
Service costs included in electric operation and maintenance expenses
	  	  	935 	  	  	  	1,124 	  	  	  	1,114 	 
Service costs included in other nonelectric expenses
	  	  	31 	  	  	  	38 	  	  	  	34 	 
Nonservice costs capitalized
	  	  	1,167 	  	  	  	1,020 	  	  	  	712 	 
Nonservice costs included in nonservice cost components of postretirement benefits
	  	  	3,525 	  	  	  	3,253 	  	  	  	2,955</t>
  </si>
  <si>
    <t>Note 11 - Pension Plan and Other Postretirement Benefits - Weighted-average Assumptions Used to Determine Net Periodic Benefit Cost (Details)</t>
  </si>
  <si>
    <t>Discount Rate</t>
  </si>
  <si>
    <t>4.50%</t>
  </si>
  <si>
    <t>3.90%</t>
  </si>
  <si>
    <t>4.60%</t>
  </si>
  <si>
    <t>Long-Term Rate of Return on Plan Assets</t>
  </si>
  <si>
    <t>7.25%</t>
  </si>
  <si>
    <t>7.50%</t>
  </si>
  <si>
    <t>Rate of Increase in Future Compensation Level</t>
  </si>
  <si>
    <t>Pension Plan [Member] | Participants to Age 39 [Member]</t>
  </si>
  <si>
    <t>Pension Plan [Member] | Participants Age 40 to 49 [Member]</t>
  </si>
  <si>
    <t>3.50%</t>
  </si>
  <si>
    <t>Pension Plan [Member] | Participants Age 50 and Older [Member]</t>
  </si>
  <si>
    <t>2.75%</t>
  </si>
  <si>
    <t>4.46%</t>
  </si>
  <si>
    <t>3.85%</t>
  </si>
  <si>
    <t>3.40%</t>
  </si>
  <si>
    <t>2.92%</t>
  </si>
  <si>
    <t>4.44%</t>
  </si>
  <si>
    <t>3.81%</t>
  </si>
  <si>
    <t>Note 11 - Pension Plan and Other Postretirement Benefits - Amounts Recognized in Consolidated Balance Sheets (Details) - USD ($) $ in Thousands</t>
  </si>
  <si>
    <t>Regulatory Assets:</t>
  </si>
  <si>
    <t>Unrecognized Prior Service Cost</t>
  </si>
  <si>
    <t>Unrecognized Actuarial Loss</t>
  </si>
  <si>
    <t>Total Regulatory Assets</t>
  </si>
  <si>
    <t>Projected Benefit Obligation Liability – Net Amount Recognized</t>
  </si>
  <si>
    <t>Unrecognized Prior Service Credit</t>
  </si>
  <si>
    <t>Accumulated Other Comprehensive Loss:</t>
  </si>
  <si>
    <t>Unrecognized Actuarial (Gain) Loss</t>
  </si>
  <si>
    <t>Total Accumulated Other Comprehensive Loss</t>
  </si>
  <si>
    <t>Noncurrent Liability</t>
  </si>
  <si>
    <t>Unrecognized Net Actuarial Loss (Gain)</t>
  </si>
  <si>
    <t>Note 11 - Pension Plan and Other Postretirement Benefits - Funded Status (Details) - Pension Plan [Member] - USD ($) $ in Thousands</t>
  </si>
  <si>
    <t>Accumulated Benefit Obligation</t>
  </si>
  <si>
    <t>Fair Value of Plan Assets</t>
  </si>
  <si>
    <t>Funded Status</t>
  </si>
  <si>
    <t>Note 11 - Pension Plan and Other Postretirement Benefits - Reconciliation of Changes in Fair Value of Plan Assets and Plan's Benefit Obligations (Details) - USD ($) $ in Thousands</t>
  </si>
  <si>
    <t>Reconciliation of Fair Value of Plan Assets:</t>
  </si>
  <si>
    <t>Fair Value of Plan Assets, beginning balance</t>
  </si>
  <si>
    <t>Actual Return on Plan Assets</t>
  </si>
  <si>
    <t>Discretionary Company Contributions</t>
  </si>
  <si>
    <t>Benefit Payments</t>
  </si>
  <si>
    <t>Fair Value of Plan Assets, ending balance</t>
  </si>
  <si>
    <t>Estimated Asset Return</t>
  </si>
  <si>
    <t>19.30%</t>
  </si>
  <si>
    <t>(7.30%)</t>
  </si>
  <si>
    <t>Reconciliation of Projected Benefit Obligation:</t>
  </si>
  <si>
    <t>Projected Benefit Obligation, beginning balance</t>
  </si>
  <si>
    <t>Actuarial Loss (Gain)</t>
  </si>
  <si>
    <t>Projected Benefit Obligation, ending balance</t>
  </si>
  <si>
    <t>Reconciliation of Accrued Postretirement Cost:</t>
  </si>
  <si>
    <t>Expense</t>
  </si>
  <si>
    <t>Curtailments</t>
  </si>
  <si>
    <t>Participant Premium Payments</t>
  </si>
  <si>
    <t>Plan Amendments</t>
  </si>
  <si>
    <t>Accrued Postretirement Cost at January 1</t>
  </si>
  <si>
    <t>Accrued Postretirement Cost at December 31</t>
  </si>
  <si>
    <t>Note 11 - Pension Plan and Other Postretirement Benefits - Weighted-average Assumptions Used to Determine Benefit Obligations (Details)</t>
  </si>
  <si>
    <t>3.47%</t>
  </si>
  <si>
    <t>3.36%</t>
  </si>
  <si>
    <t>3.43%</t>
  </si>
  <si>
    <t>Note 11 - Pension Plan and Other Postretirement Benefits - Measurement Dates (Details)</t>
  </si>
  <si>
    <t>Jan. 1,
		2019</t>
  </si>
  <si>
    <t>End of Year Benefit Obligations</t>
  </si>
  <si>
    <t>January 1, 2019 projected to December 31, 2019</t>
  </si>
  <si>
    <t>January 1, 2018 projected to December 31, 2018</t>
  </si>
  <si>
    <t>Market Value of Assets</t>
  </si>
  <si>
    <t>Dec. 31,
		2018</t>
  </si>
  <si>
    <t>Net Periodic Postretirement Benefit Cost</t>
  </si>
  <si>
    <t>Note 11 - Pension Plan and Other Postretirement Benefits - Benefit Payments, Which Reflect Expected Future Service, As Appropriate, Expected to Be Paid Out From Plan Assets (Details) $ in Thousands</t>
  </si>
  <si>
    <t>Years 2025-2029</t>
  </si>
  <si>
    <t>Note 11 - Pension Plan and Other Postretirement Benefits - Asset Allocation Ranges By Asset Class and PBO Funded Status (Details) - Pension Plan [Member]</t>
  </si>
  <si>
    <t>Equity Securities [Member] | Permitted Range, Less Than 85 Percent PBO [Member] | Minimum [Member]</t>
  </si>
  <si>
    <t>Asset allocations</t>
  </si>
  <si>
    <t>39.00%</t>
  </si>
  <si>
    <t>Equity Securities [Member] | Permitted Range, Less Than 85 Percent PBO [Member] | Maximum [Member]</t>
  </si>
  <si>
    <t>59.00%</t>
  </si>
  <si>
    <t>Equity Securities [Member] | Permitted Range, Equal to or Greater than 85 Percent PBO [Member] | Minimum [Member]</t>
  </si>
  <si>
    <t>34.00%</t>
  </si>
  <si>
    <t>Equity Securities [Member] | Permitted Range, Equal to or Greater than 85 Percent PBO [Member] | Maximum [Member]</t>
  </si>
  <si>
    <t>Equity Securities [Member] | Permitted Range, Equal to or Greater than 90 Percent PBO [Member] | Minimum [Member]</t>
  </si>
  <si>
    <t>24.00%</t>
  </si>
  <si>
    <t>Equity Securities [Member] | Permitted Range, Equal to or Greater than 90 Percent PBO [Member] | Maximum [Member]</t>
  </si>
  <si>
    <t>44.00%</t>
  </si>
  <si>
    <t>Equity Securities [Member] | Permitted Range, Equal to or Greater than 95% PBO [Member] | Minimum [Member]</t>
  </si>
  <si>
    <t>14.00%</t>
  </si>
  <si>
    <t>Equity Securities [Member] | Permitted Range, Equal to or Greater than 95% PBO [Member] | Maximum [Member]</t>
  </si>
  <si>
    <t>Equity Securities [Member] | Permitted Range, Equal to or Greater than 100 Percent PBO [Member] | Minimum [Member]</t>
  </si>
  <si>
    <t>Equity Securities [Member] | Permitted Range, Equal to or Greater than 100 Percent PBO [Member] | Maximum [Member]</t>
  </si>
  <si>
    <t>Investment Grade Fixed Income Securities [Member] | Permitted Range, Less Than 85 Percent PBO [Member] | Minimum [Member]</t>
  </si>
  <si>
    <t>22.00%</t>
  </si>
  <si>
    <t>Investment Grade Fixed Income Securities [Member] | Permitted Range, Less Than 85 Percent PBO [Member] | Maximum [Member]</t>
  </si>
  <si>
    <t>42.00%</t>
  </si>
  <si>
    <t>Investment Grade Fixed Income Securities [Member] | Permitted Range, Equal to or Greater than 85 Percent PBO [Member] | Minimum [Member]</t>
  </si>
  <si>
    <t>Investment Grade Fixed Income Securities [Member] | Permitted Range, Equal to or Greater than 85 Percent PBO [Member] | Maximum [Member]</t>
  </si>
  <si>
    <t>Investment Grade Fixed Income Securities [Member] | Permitted Range, Equal to or Greater than 90 Percent PBO [Member] | Minimum [Member]</t>
  </si>
  <si>
    <t>Investment Grade Fixed Income Securities [Member] | Permitted Range, Equal to or Greater than 90 Percent PBO [Member] | Maximum [Member]</t>
  </si>
  <si>
    <t>Investment Grade Fixed Income Securities [Member] | Permitted Range, Equal to or Greater than 95% PBO [Member] | Minimum [Member]</t>
  </si>
  <si>
    <t>53.00%</t>
  </si>
  <si>
    <t>Investment Grade Fixed Income Securities [Member] | Permitted Range, Equal to or Greater than 95% PBO [Member] | Maximum [Member]</t>
  </si>
  <si>
    <t>73.00%</t>
  </si>
  <si>
    <t>Investment Grade Fixed Income Securities [Member] | Permitted Range, Equal to or Greater than 100 Percent PBO [Member] | Minimum [Member]</t>
  </si>
  <si>
    <t>70.00%</t>
  </si>
  <si>
    <t>Investment Grade Fixed Income Securities [Member] | Permitted Range, Equal to or Greater than 100 Percent PBO [Member] | Maximum [Member]</t>
  </si>
  <si>
    <t>Below Investment Grade Fixed Income Securities [Member] | Permitted Range, Less Than 85 Percent PBO [Member] | Minimum [Member]</t>
  </si>
  <si>
    <t>Below Investment Grade Fixed Income Securities [Member] | Permitted Range, Less Than 85 Percent PBO [Member] | Maximum [Member]</t>
  </si>
  <si>
    <t>Below Investment Grade Fixed Income Securities [Member] | Permitted Range, Equal to or Greater than 85 Percent PBO [Member] | Minimum [Member]</t>
  </si>
  <si>
    <t>Below Investment Grade Fixed Income Securities [Member] | Permitted Range, Equal to or Greater than 85 Percent PBO [Member] | Maximum [Member]</t>
  </si>
  <si>
    <t>Below Investment Grade Fixed Income Securities [Member] | Permitted Range, Equal to or Greater than 90 Percent PBO [Member] | Minimum [Member]</t>
  </si>
  <si>
    <t>Below Investment Grade Fixed Income Securities [Member] | Permitted Range, Equal to or Greater than 90 Percent PBO [Member] | Maximum [Member]</t>
  </si>
  <si>
    <t>Below Investment Grade Fixed Income Securities [Member] | Permitted Range, Equal to or Greater than 95% PBO [Member] | Minimum [Member]</t>
  </si>
  <si>
    <t>Below Investment Grade Fixed Income Securities [Member] | Permitted Range, Equal to or Greater than 95% PBO [Member] | Maximum [Member]</t>
  </si>
  <si>
    <t>Below Investment Grade Fixed Income Securities [Member] | Permitted Range, Equal to or Greater than 100 Percent PBO [Member] | Minimum [Member]</t>
  </si>
  <si>
    <t>Below Investment Grade Fixed Income Securities [Member] | Permitted Range, Equal to or Greater than 100 Percent PBO [Member] | Maximum [Member]</t>
  </si>
  <si>
    <t>Other Asset Categories [Member] | Permitted Range, Less Than 85 Percent PBO [Member] | Minimum [Member]</t>
  </si>
  <si>
    <t>5.00%</t>
  </si>
  <si>
    <t>Other Asset Categories [Member] | Permitted Range, Less Than 85 Percent PBO [Member] | Maximum [Member]</t>
  </si>
  <si>
    <t>Other Asset Categories [Member] | Permitted Range, Equal to or Greater than 85 Percent PBO [Member] | Minimum [Member]</t>
  </si>
  <si>
    <t>Other Asset Categories [Member] | Permitted Range, Equal to or Greater than 85 Percent PBO [Member] | Maximum [Member]</t>
  </si>
  <si>
    <t>Other Asset Categories [Member] | Permitted Range, Equal to or Greater than 90 Percent PBO [Member] | Minimum [Member]</t>
  </si>
  <si>
    <t>Other Asset Categories [Member] | Permitted Range, Equal to or Greater than 90 Percent PBO [Member] | Maximum [Member]</t>
  </si>
  <si>
    <t>Other Asset Categories [Member] | Permitted Range, Equal to or Greater than 95% PBO [Member] | Minimum [Member]</t>
  </si>
  <si>
    <t>Other Asset Categories [Member] | Permitted Range, Equal to or Greater than 95% PBO [Member] | Maximum [Member]</t>
  </si>
  <si>
    <t>Other Asset Categories [Member] | Permitted Range, Equal to or Greater than 100 Percent PBO [Member] | Minimum [Member]</t>
  </si>
  <si>
    <t>Other Asset Categories [Member] | Permitted Range, Equal to or Greater than 100 Percent PBO [Member] | Maximum [Member]</t>
  </si>
  <si>
    <t>Includes (but not limited to) High Yield Bond Fund and Emerging Markets Debt funds.</t>
  </si>
  <si>
    <t>Other category may include cash, alternatives, and/or other investment strategies that may be classified other than equity or fixed income, such as the Dynamic Asset Allocation fund or the SEI Energy Debt Collective Fund.</t>
  </si>
  <si>
    <t>Note 11 - Pension Plan and Other Postretirement Benefits - Pension Plan Asset Allocations by Asset Category (Details) - Pension Plan [Member]</t>
  </si>
  <si>
    <t>Defined Benefit Plan, Actual Plan Asset Allocations</t>
  </si>
  <si>
    <t>Mixed Equities Fund [Member]</t>
  </si>
  <si>
    <t>Large Capitalization Equity Securities [Member]</t>
  </si>
  <si>
    <t>11.30%</t>
  </si>
  <si>
    <t>17.50%</t>
  </si>
  <si>
    <t>International Equity Securities [Member]</t>
  </si>
  <si>
    <t>9.30%</t>
  </si>
  <si>
    <t>17.00%</t>
  </si>
  <si>
    <t>Emerging Markets Equity Funds [Member]</t>
  </si>
  <si>
    <t>4.20%</t>
  </si>
  <si>
    <t>Small and Mid Capitalization Equity Securities [Member]</t>
  </si>
  <si>
    <t>4.10%</t>
  </si>
  <si>
    <t>6.70%</t>
  </si>
  <si>
    <t>SEI Dynamic Asset Allocation Fund [Member]</t>
  </si>
  <si>
    <t>4.00%</t>
  </si>
  <si>
    <t>52.40%</t>
  </si>
  <si>
    <t>48.60%</t>
  </si>
  <si>
    <t>Fixed-income Securities and Cash [Member]</t>
  </si>
  <si>
    <t>44.70%</t>
  </si>
  <si>
    <t>47.10%</t>
  </si>
  <si>
    <t>Other - SEI Energy Debt Collective Fund [Member]</t>
  </si>
  <si>
    <t>2.90%</t>
  </si>
  <si>
    <t>4.30%</t>
  </si>
  <si>
    <t>Note 11 - Pension Plan and Other Postretirement Benefits - Pension Fund Assets Measured at Fair Value and NAV (Details) - Pension Plan [Member] - USD ($) $ in Thousands</t>
  </si>
  <si>
    <t>NAV Practical Expedient to Fair Valuation [Member] | Other - SEI Energy Debt Collective Fund [Member] | SEI Energy Debt Collective Fund [Member]</t>
  </si>
  <si>
    <t>Note 11 - Pension Plan and Other Postretirement Benefits - Pension Fund Assets Measured at Fair Value (Details) - Pension Plan [Member] - USD ($) $ in Thousands</t>
  </si>
  <si>
    <t>Fair Value, Inputs, Level 1 [Member] | Mixed Equities Fund [Member]</t>
  </si>
  <si>
    <t>Fair Value, Inputs, Level 1 [Member] | Large Capitalization Equity Securities [Member]</t>
  </si>
  <si>
    <t>Fair Value, Inputs, Level 1 [Member] | International Equity Securities [Member]</t>
  </si>
  <si>
    <t>Fair Value, Inputs, Level 1 [Member] | Small and Mid Capitalization Equity Securities [Member]</t>
  </si>
  <si>
    <t>Fair Value, Inputs, Level 1 [Member] | SEI Dynamic Asset Allocation Fund [Member]</t>
  </si>
  <si>
    <t>Fair Value, Inputs, Level 1 [Member] | Emerging Markets Equity Funds [Member]</t>
  </si>
  <si>
    <t>Fair Value, Inputs, Level 1 [Member] | Fixed Income Securities [Member]</t>
  </si>
  <si>
    <t>Fair Value, Inputs, Level 1 [Member] | Cash Management Money Market Fund [Member]</t>
  </si>
  <si>
    <t>Note 11 - Pension Plan and Other Postretirement Benefits - Healthcare Cost-trend Rates (Details) - Other Postretirement Benefits Plan [Member]</t>
  </si>
  <si>
    <t>Healthcare Cost-Trend Rate Assumed for Next Year</t>
  </si>
  <si>
    <t>6.72%</t>
  </si>
  <si>
    <t>7.00%</t>
  </si>
  <si>
    <t>Rate to Which the Cost-Trend Rate is Assumed to Decline</t>
  </si>
  <si>
    <t>Year the Rate Reaches the Ultimate Trend Rate</t>
  </si>
  <si>
    <t>2038</t>
  </si>
  <si>
    <t>Note 12 - Fair Value of Financial Instruments (Details Textual) - London Interbank Offered Rate (LIBOR) [Member]</t>
  </si>
  <si>
    <t>Note 12 - Fair Value of Financial Instruments - Summary of Fair Value of Financial Instruments (Details) - USD ($) $ in Thousands</t>
  </si>
  <si>
    <t>Reported Value Measurement [Member]</t>
  </si>
  <si>
    <t>Long-Term Debt including Current Maturities</t>
  </si>
  <si>
    <t>Estimate of Fair Value Measurement [Member]</t>
  </si>
  <si>
    <t>Note 13 - Property, Plant and Equipment (Details Textual)</t>
  </si>
  <si>
    <t>Note 13 - Property, Plant and Equipment - Summary of Property, Plant and Equipment (Details) - USD ($) $ in Thousands</t>
  </si>
  <si>
    <t>Nonelectric Operations Plant [Member]</t>
  </si>
  <si>
    <t>Electric Generation Equipment [Member] | Electric Plant [Member]</t>
  </si>
  <si>
    <t>Transmission Plant [Member] | Electric Plant [Member]</t>
  </si>
  <si>
    <t>Distribution Plant [Member] | Electric Plant [Member]</t>
  </si>
  <si>
    <t>General Plant [Member] | Electric Plant [Member]</t>
  </si>
  <si>
    <t>Electric Plant in Service [Member] | Electric Plant [Member]</t>
  </si>
  <si>
    <t>Construction in Progress [Member] | Electric Plant [Member]</t>
  </si>
  <si>
    <t>Construction in Progress [Member] | Nonelectric Plant [Member]</t>
  </si>
  <si>
    <t>Equipment [Member] | Nonelectric Plant [Member]</t>
  </si>
  <si>
    <t>Buildings and Leasehold Improvements [Member] | Nonelectric Plant [Member]</t>
  </si>
  <si>
    <t>Land [Member] | Nonelectric Plant [Member]</t>
  </si>
  <si>
    <t>Nonelectric Operations Plant [Member] | Nonelectric Plant [Member]</t>
  </si>
  <si>
    <t>Note 13 - Property, Plant and Equipment - Estimated Service Lives for Properties (Details)</t>
  </si>
  <si>
    <t>Minimum [Member] | Electric Plant [Member]</t>
  </si>
  <si>
    <t>Property, Plant and Equipment, Useful Life (Year)</t>
  </si>
  <si>
    <t>Minimum [Member] | Electric Plant [Member] | Electric Generation Equipment [Member]</t>
  </si>
  <si>
    <t>9 years</t>
  </si>
  <si>
    <t>Minimum [Member] | Electric Plant [Member] | Transmission Plant [Member]</t>
  </si>
  <si>
    <t>51 years</t>
  </si>
  <si>
    <t>Minimum [Member] | Electric Plant [Member] | Distribution Plant [Member]</t>
  </si>
  <si>
    <t>15 years</t>
  </si>
  <si>
    <t>Minimum [Member] | Electric Plant [Member] | General Plant [Member]</t>
  </si>
  <si>
    <t>Minimum [Member] | Nonelectric Plant [Member]</t>
  </si>
  <si>
    <t>Minimum [Member] | Nonelectric Plant [Member] | Equipment [Member]</t>
  </si>
  <si>
    <t>Minimum [Member] | Nonelectric Plant [Member] | Buildings and Leasehold Improvements [Member]</t>
  </si>
  <si>
    <t>Maximum [Member] | Electric Plant [Member]</t>
  </si>
  <si>
    <t>Maximum [Member] | Electric Plant [Member] | Electric Generation Equipment [Member]</t>
  </si>
  <si>
    <t>Maximum [Member] | Electric Plant [Member] | Transmission Plant [Member]</t>
  </si>
  <si>
    <t>75 years</t>
  </si>
  <si>
    <t>Maximum [Member] | Electric Plant [Member] | Distribution Plant [Member]</t>
  </si>
  <si>
    <t>70 years</t>
  </si>
  <si>
    <t>Maximum [Member] | Electric Plant [Member] | General Plant [Member]</t>
  </si>
  <si>
    <t>57 years</t>
  </si>
  <si>
    <t>Maximum [Member] | Nonelectric Plant [Member]</t>
  </si>
  <si>
    <t>Maximum [Member] | Nonelectric Plant [Member] | Equipment [Member]</t>
  </si>
  <si>
    <t>12 years</t>
  </si>
  <si>
    <t>Maximum [Member] | Nonelectric Plant [Member] | Buildings and Leasehold Improvements [Member]</t>
  </si>
  <si>
    <t>Note 14 - Income Taxes (Details Textual) - USD ($) $ in Thousands</t>
  </si>
  <si>
    <t>Increase (Decrease) in Percentage of Production Tax Credits</t>
  </si>
  <si>
    <t>(53.00%)</t>
  </si>
  <si>
    <t>Wind Tax Credits, Amortization Period</t>
  </si>
  <si>
    <t>25 years</t>
  </si>
  <si>
    <t>Period for Unrecognized Tax Benefits Not Expected Change</t>
  </si>
  <si>
    <t>Unrecognized Tax Benefits, Interest on Income Taxes Accrued</t>
  </si>
  <si>
    <t>Income Tax Expense (Benefit), Continuing Operations, Adjustment of Deferred Tax (Asset) Liability</t>
  </si>
  <si>
    <t>Domestic Tax Authority [Member]</t>
  </si>
  <si>
    <t>Open Tax Year</t>
  </si>
  <si>
    <t>2016 2017 2018 2019</t>
  </si>
  <si>
    <t>State and Local Jurisdiction [Member] | Minnesota Department of Revenue [Member]</t>
  </si>
  <si>
    <t>2015 2016 2017 2018 2019</t>
  </si>
  <si>
    <t>State and Local Jurisdiction [Member] | North Dakota Department of Revenue [Member]</t>
  </si>
  <si>
    <t>Note 14 - Income Taxes - Effective Income Tax Rate (Details) - USD ($) $ in Thousands</t>
  </si>
  <si>
    <t>Tax Computed at Federal Statutory Rate</t>
  </si>
  <si>
    <t>Increases (Decreases) in Tax from:</t>
  </si>
  <si>
    <t>State Income Taxes Net of Federal Income Tax Expense</t>
  </si>
  <si>
    <t>Differences Reversing in Excess of Federal Rates</t>
  </si>
  <si>
    <t>Permanent Differences, R&amp;D Tax Credits, Unitary Tax and Other Adjustments</t>
  </si>
  <si>
    <t>North Dakota Wind Tax Credit Amortization – Net of Federal Taxes</t>
  </si>
  <si>
    <t>Corporate-owned Life Insurance</t>
  </si>
  <si>
    <t>Excess Tax deduction – Equity Method Stock Awards</t>
  </si>
  <si>
    <t>Allowance for Funds Used During Construction – Equity</t>
  </si>
  <si>
    <t>Employee Stock Ownership Plan Dividend Deduction</t>
  </si>
  <si>
    <t>Investment Tax Credit Amortization</t>
  </si>
  <si>
    <t>Federal Production Tax Credits (PTCs)</t>
  </si>
  <si>
    <t>Section 199 Domestic Production Activities Deduction</t>
  </si>
  <si>
    <t>Effect of TCJA Tax Rate Reduction on Value of Net Deferred Tax Assets</t>
  </si>
  <si>
    <t>Overall Effective Federal and State Income Tax Rate</t>
  </si>
  <si>
    <t>16.70%</t>
  </si>
  <si>
    <t>27.30%</t>
  </si>
  <si>
    <t>Current Federal Income Taxes</t>
  </si>
  <si>
    <t>Current State Income Taxes</t>
  </si>
  <si>
    <t>Deferred Federal Income Taxes</t>
  </si>
  <si>
    <t>Deferred State Income Taxes</t>
  </si>
  <si>
    <t>Federal PTCs</t>
  </si>
  <si>
    <t>Total Income Before Income Taxes</t>
  </si>
  <si>
    <t>Note 14 - Income Taxes - Deferred Tax Assets and Liabilities (Details) - USD ($) $ in Thousands</t>
  </si>
  <si>
    <t>Deferred Tax Assets</t>
  </si>
  <si>
    <t>Benefit Liabilities</t>
  </si>
  <si>
    <t>Retirement Benefits Liabilities</t>
  </si>
  <si>
    <t>Regulatory Tax Liability</t>
  </si>
  <si>
    <t>North Dakota Wind Tax Credits</t>
  </si>
  <si>
    <t>Cost of Removal</t>
  </si>
  <si>
    <t>Differences Related to Property</t>
  </si>
  <si>
    <t>Lease Liability</t>
  </si>
  <si>
    <t>Vacation Accrual</t>
  </si>
  <si>
    <t>Net Operating Loss Carryforward</t>
  </si>
  <si>
    <t>Investment Tax Credits</t>
  </si>
  <si>
    <t>Valuation Allowance</t>
  </si>
  <si>
    <t>Total Deferred Tax Assets</t>
  </si>
  <si>
    <t>Deferred Tax Liabilities</t>
  </si>
  <si>
    <t>Retirement Benefits Regulatory Asset</t>
  </si>
  <si>
    <t>Excess Tax over Book Pension</t>
  </si>
  <si>
    <t>Right of Use Asset</t>
  </si>
  <si>
    <t>Impact of State Net Operating Losses on Federal Taxes</t>
  </si>
  <si>
    <t>Total Deferred Tax Liabilities</t>
  </si>
  <si>
    <t>Note 14 - Income Taxes - Expiration of Tax Net Operating Losses and Tax Credits Available (Details) $ in Thousands</t>
  </si>
  <si>
    <t>Tax Credits</t>
  </si>
  <si>
    <t>Domestic Tax Authority [Member] | Tax Years 2022 to 2032 [Member]</t>
  </si>
  <si>
    <t>Domestic Tax Authority [Member] | Tax Years 2033 to 2038 [Member]</t>
  </si>
  <si>
    <t>Domestic Tax Authority [Member] | Tax Years 2039 to 2043 [Member]</t>
  </si>
  <si>
    <t>State and Local Jurisdiction [Member]</t>
  </si>
  <si>
    <t>State Net Operating Losses</t>
  </si>
  <si>
    <t>State and Local Jurisdiction [Member] | Tax Years 2022 to 2032 [Member]</t>
  </si>
  <si>
    <t>State and Local Jurisdiction [Member] | Tax Years 2033 to 2038 [Member]</t>
  </si>
  <si>
    <t>State and Local Jurisdiction [Member] | Tax Years 2039 to 2043 [Member]</t>
  </si>
  <si>
    <t>Note 14 - Income Taxs - Unrecognized Tax Benefit Activity (Details) - USD ($) $ in Thousands</t>
  </si>
  <si>
    <t>Balance, beginning</t>
  </si>
  <si>
    <t>Increases Related to Tax Positions for Prior Years</t>
  </si>
  <si>
    <t>Decreases Related to Tax Positions for Prior Years</t>
  </si>
  <si>
    <t>Increases Related to Tax Positions for Current Year</t>
  </si>
  <si>
    <t>Uncertain Positions Resolved During Year</t>
  </si>
  <si>
    <t>Balance, ending</t>
  </si>
  <si>
    <t>Note 15 - Asset Retirement Obligations (AROs) (Details Textual) $ in Thousands</t>
  </si>
  <si>
    <t>Asset Retirement Obligation, Liabilities Incurred</t>
  </si>
  <si>
    <t>North Dakota 1 [Member]</t>
  </si>
  <si>
    <t>Number of Wind Turbines</t>
  </si>
  <si>
    <t>Note 15 - Asset Retirement Obligations (AROs) - Legal AROs, Capitalized Asset Retirement Costs and Accumulated Depreciation and a Settlement Activity Summary (Details) - USD ($) $ in Thousands</t>
  </si>
  <si>
    <t>Asset Retirement Obligations</t>
  </si>
  <si>
    <t>Beginning Balance</t>
  </si>
  <si>
    <t>Adjustments Due to Revisions in Cash Flow Estimates</t>
  </si>
  <si>
    <t>Accrued Accretion</t>
  </si>
  <si>
    <t>Settlements</t>
  </si>
  <si>
    <t>Ending Balance</t>
  </si>
  <si>
    <t>Asset Retirement Costs Capitalized</t>
  </si>
  <si>
    <t>New Obligations Recognized</t>
  </si>
  <si>
    <t>Accumulated Depreciation – Asset Retirement Costs Capitalized</t>
  </si>
  <si>
    <t>Depreciation Expense</t>
  </si>
  <si>
    <t>Original Capitalized Asset Retirement Cost – Retired</t>
  </si>
  <si>
    <t>Asset Retirement Obligation</t>
  </si>
  <si>
    <t>Settlement Cost</t>
  </si>
  <si>
    <t>Gain on Settlement – Deferred Under Regulatory Accounting</t>
  </si>
  <si>
    <t>Note 16 - Subsequent Events (Details Textual) - The 2014 Stock Incentive Plan [Member] - USD ($) $ in Millions</t>
  </si>
  <si>
    <t>Feb. 12, 2020</t>
  </si>
  <si>
    <t>Executive Officer [Member] | Stock Performance Awards [Member]</t>
  </si>
  <si>
    <t>Executive Officer [Member] | Stock Performance Awards [Member] | Share-based Payment Arrangement, Tranche Two [Member]</t>
  </si>
  <si>
    <t>Subsequent Event [Member] | Stock Performance Awards [Member]</t>
  </si>
  <si>
    <t>Subsequent Event [Member] | Executive Officer [Member] | Stock Performance Awards [Member]</t>
  </si>
  <si>
    <t>Share-based Compensation Arrangement by Share-based Payment Award, Options, Grants in Period, Grant Date Fair Value</t>
  </si>
  <si>
    <t>Subsequent Event [Member] | Executive Officer [Member] | Stock Performance Awards [Member] | Minimum [Member]</t>
  </si>
  <si>
    <t>Actual Payment, Percentage of Target Amount</t>
  </si>
  <si>
    <t>Subsequent Event [Member] | Executive Officer [Member] | Stock Performance Awards [Member] | Maximum [Member]</t>
  </si>
  <si>
    <t>Subsequent Event [Member] | Executive Officer [Member] | Stock Performance Awards [Member] | Share-based Payment Arrangement, Tranche One [Member]</t>
  </si>
  <si>
    <t>Subsequent Event [Member] | Executive Officer [Member] | Stock Performance Awards [Member] | Share-based Payment Arrangement, Tranche Two [Member]</t>
  </si>
  <si>
    <t>Note 16 - Subsequent Events - Summary of Stock Incentive Awards to Executive Officers Under the 2014 Stock Incentive Plan (Details) - Subsequent Event [Member] - Executive Officer [Member]</t>
  </si>
  <si>
    <t>Feb. 12, 2020shares</t>
  </si>
  <si>
    <t>The 2014 Stock Incentive Plan Under Executive Agreement [Member] | Performance Shares [Member]</t>
  </si>
  <si>
    <t>Vesting date</t>
  </si>
  <si>
    <t>Dec. 31,
		2022</t>
  </si>
  <si>
    <t>The 2014 Stock Incentive Plan Under Legacy Agreement [Member] | Performance Shares [Member]</t>
  </si>
  <si>
    <t>Schedule 1 - Condensed Financial Information of Registrant - Condensed Balance Sheets, Parent Company (Details) - USD ($) $ in Thousands</t>
  </si>
  <si>
    <t>Assets</t>
  </si>
  <si>
    <t>Accounts Receivable</t>
  </si>
  <si>
    <t>Accounts Receivable from Subsidiaries</t>
  </si>
  <si>
    <t>Interest Receivable from Subsidiaries</t>
  </si>
  <si>
    <t>Notes Receivable from Subsidiaries</t>
  </si>
  <si>
    <t>Investments in Subsidiaries</t>
  </si>
  <si>
    <t>Liabilities and Equity</t>
  </si>
  <si>
    <t>Accounts Payable to Subsidiaries</t>
  </si>
  <si>
    <t>Notes Payable to Subsidiaries</t>
  </si>
  <si>
    <t>Long Term Operating Lease Liabilities</t>
  </si>
  <si>
    <t>Common Shareholder Equity</t>
  </si>
  <si>
    <t>Schedule 1 - Condensed Financial Information of Registrant - Condensed Statements of Income, Parent Company (Details) - USD ($) $ in Thousands</t>
  </si>
  <si>
    <t>Operating Loss</t>
  </si>
  <si>
    <t>Other Income (Expense)</t>
  </si>
  <si>
    <t>Income Tax (Benefit) Expense</t>
  </si>
  <si>
    <t>Equity Income in Earnings of Subsidiaries</t>
  </si>
  <si>
    <t>Interest Charges to Subsidiaries</t>
  </si>
  <si>
    <t>Interest Income from Subsidiaries</t>
  </si>
  <si>
    <t>Total Other Income</t>
  </si>
  <si>
    <t>Schedule 1 - Condensed Financial Information of Registrant - Condensed Statements of Cash Flows, Parent Company (Details) - USD ($) $ in Thousands</t>
  </si>
  <si>
    <t>Investment in Subsidiaries</t>
  </si>
  <si>
    <t>Net Cash (Used in) Provided by Investing Activities</t>
  </si>
  <si>
    <t>Net Cash Used in Financing Activities</t>
  </si>
  <si>
    <t>Debt Repaid by Subsidiaries</t>
  </si>
  <si>
    <t>Cash Used in Investing Activities</t>
  </si>
  <si>
    <t>Borrowings from (Repayments to) Subsidiaries</t>
  </si>
  <si>
    <t>Schedule 1 - Condensed Financial Information of Registrant - Related Party Transactions (Details) - USD ($) $ in Thousands</t>
  </si>
  <si>
    <t>Interest Receivable</t>
  </si>
  <si>
    <t>Current Notes Receivable</t>
  </si>
  <si>
    <t>Long-Term Notes Receivable</t>
  </si>
  <si>
    <t>Current Notes Payable</t>
  </si>
  <si>
    <t>Otter Tail Corporation [Member] | Otter Tail Power Company [Member]</t>
  </si>
  <si>
    <t>Otter Tail Corporation [Member] | Northern Pipe Products, Inc. [Member]</t>
  </si>
  <si>
    <t>Otter Tail Corporation [Member] | Vinyltech Corporation [Member]</t>
  </si>
  <si>
    <t>Otter Tail Corporation [Member] | BTD Manufacturing, Inc. [Member]</t>
  </si>
  <si>
    <t>Otter Tail Corporation [Member] | T. O. Plastics, Inc. [Member]</t>
  </si>
  <si>
    <t>Otter Tail Corporation [Member] | Varistar Corporation [Member]</t>
  </si>
  <si>
    <t>Otter Tail Corporation [Member] | Otter Tail Assurance Limited [Member]</t>
  </si>
  <si>
    <t>Schedule 1 - Condensed Financial Information of Registrant - Dividends (Details) - USD ($) $ in Thousands</t>
  </si>
  <si>
    <t>Cash Dividends Paid to Parent by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_(&quot;$ &quot;#,##0.000_);_(&quot;$ &quot;(#,##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2040017347</v>
      </c>
    </row>
    <row r="35" spans="1:4">
      <c r="A35" s="4" t="s">
        <v>60</v>
      </c>
      <c r="C35" s="6" t="n">
        <v>4021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7</v>
      </c>
      <c r="B1" s="2" t="s">
        <v>1</v>
      </c>
    </row>
    <row r="2" spans="1:3">
      <c r="B2" s="2" t="s">
        <v>2</v>
      </c>
      <c r="C2" s="2" t="s">
        <v>62</v>
      </c>
    </row>
    <row r="3" spans="1:3">
      <c r="A3" s="4" t="s">
        <v>245</v>
      </c>
    </row>
    <row r="4" spans="1:3">
      <c r="A4" s="4" t="s">
        <v>268</v>
      </c>
      <c r="B4" s="4" t="s">
        <v>269</v>
      </c>
      <c r="C4" s="4" t="s">
        <v>269</v>
      </c>
    </row>
    <row r="5" spans="1:3">
      <c r="A5" s="4" t="s">
        <v>270</v>
      </c>
      <c r="B5" s="4" t="s">
        <v>271</v>
      </c>
      <c r="C5" s="4" t="s">
        <v>271</v>
      </c>
    </row>
    <row r="6" spans="1:3">
      <c r="A6" s="4" t="s">
        <v>246</v>
      </c>
    </row>
    <row r="7" spans="1:3">
      <c r="A7" s="4" t="s">
        <v>268</v>
      </c>
      <c r="B7" s="4" t="s">
        <v>272</v>
      </c>
      <c r="C7" s="4" t="s">
        <v>272</v>
      </c>
    </row>
    <row r="8" spans="1:3">
      <c r="A8" s="4" t="s">
        <v>270</v>
      </c>
      <c r="B8" s="4" t="s">
        <v>273</v>
      </c>
      <c r="C8" s="4" t="s">
        <v>273</v>
      </c>
    </row>
    <row r="9" spans="1:3">
      <c r="A9" s="4" t="s">
        <v>247</v>
      </c>
    </row>
    <row r="10" spans="1:3">
      <c r="A10" s="4" t="s">
        <v>268</v>
      </c>
      <c r="B10" s="4" t="s">
        <v>274</v>
      </c>
      <c r="C10" s="4" t="s">
        <v>274</v>
      </c>
    </row>
    <row r="11" spans="1:3">
      <c r="A11" s="4" t="s">
        <v>270</v>
      </c>
      <c r="B11" s="4" t="s">
        <v>275</v>
      </c>
      <c r="C11" s="4" t="s">
        <v>275</v>
      </c>
    </row>
    <row r="12" spans="1:3">
      <c r="A12" s="4" t="s">
        <v>248</v>
      </c>
    </row>
    <row r="13" spans="1:3">
      <c r="A13" s="4" t="s">
        <v>268</v>
      </c>
      <c r="B13" s="4" t="s">
        <v>274</v>
      </c>
      <c r="C13" s="4" t="s">
        <v>274</v>
      </c>
    </row>
    <row r="14" spans="1:3">
      <c r="A14" s="4" t="s">
        <v>270</v>
      </c>
      <c r="B14" s="4" t="s">
        <v>275</v>
      </c>
      <c r="C14" s="4" t="s">
        <v>275</v>
      </c>
    </row>
    <row r="15" spans="1:3">
      <c r="A15" s="4" t="s">
        <v>249</v>
      </c>
    </row>
    <row r="16" spans="1:3">
      <c r="A16" s="4" t="s">
        <v>268</v>
      </c>
      <c r="B16" s="4" t="s">
        <v>276</v>
      </c>
      <c r="C16" s="4" t="s">
        <v>276</v>
      </c>
    </row>
    <row r="17" spans="1:3">
      <c r="A17" s="4" t="s">
        <v>270</v>
      </c>
      <c r="B17" s="4" t="s">
        <v>277</v>
      </c>
      <c r="C17" s="4" t="s">
        <v>277</v>
      </c>
    </row>
    <row r="18" spans="1:3">
      <c r="A18" s="4" t="s">
        <v>250</v>
      </c>
    </row>
    <row r="19" spans="1:3">
      <c r="A19" s="4" t="s">
        <v>268</v>
      </c>
      <c r="B19" s="4" t="s">
        <v>276</v>
      </c>
      <c r="C19" s="4" t="s">
        <v>276</v>
      </c>
    </row>
    <row r="20" spans="1:3">
      <c r="A20" s="4" t="s">
        <v>270</v>
      </c>
      <c r="B20" s="4" t="s">
        <v>277</v>
      </c>
      <c r="C20" s="4" t="s">
        <v>277</v>
      </c>
    </row>
    <row r="21" spans="1:3">
      <c r="A21" s="4" t="s">
        <v>251</v>
      </c>
    </row>
    <row r="22" spans="1:3">
      <c r="A22" s="4" t="s">
        <v>268</v>
      </c>
      <c r="B22" s="4" t="s">
        <v>278</v>
      </c>
      <c r="C22" s="4" t="s">
        <v>278</v>
      </c>
    </row>
    <row r="23" spans="1:3">
      <c r="A23" s="4" t="s">
        <v>270</v>
      </c>
      <c r="B23" s="4" t="s">
        <v>279</v>
      </c>
      <c r="C23" s="4" t="s">
        <v>279</v>
      </c>
    </row>
    <row r="24" spans="1:3">
      <c r="A24" s="4" t="s">
        <v>252</v>
      </c>
    </row>
    <row r="25" spans="1:3">
      <c r="A25" s="4" t="s">
        <v>268</v>
      </c>
      <c r="B25" s="4" t="s">
        <v>278</v>
      </c>
      <c r="C25" s="4" t="s">
        <v>278</v>
      </c>
    </row>
    <row r="26" spans="1:3">
      <c r="A26" s="4" t="s">
        <v>270</v>
      </c>
      <c r="B26" s="4" t="s">
        <v>279</v>
      </c>
      <c r="C26" s="4" t="s">
        <v>279</v>
      </c>
    </row>
    <row r="27" spans="1:3">
      <c r="A27" s="4" t="s">
        <v>253</v>
      </c>
    </row>
    <row r="28" spans="1:3">
      <c r="A28" s="4" t="s">
        <v>268</v>
      </c>
      <c r="B28" s="4" t="s">
        <v>280</v>
      </c>
      <c r="C28" s="4" t="s">
        <v>280</v>
      </c>
    </row>
    <row r="29" spans="1:3">
      <c r="A29" s="4" t="s">
        <v>270</v>
      </c>
      <c r="B29" s="4" t="s">
        <v>281</v>
      </c>
      <c r="C29" s="4" t="s">
        <v>281</v>
      </c>
    </row>
    <row r="30" spans="1:3">
      <c r="A30" s="4" t="s">
        <v>254</v>
      </c>
    </row>
    <row r="31" spans="1:3">
      <c r="A31" s="4" t="s">
        <v>268</v>
      </c>
      <c r="B31" s="4" t="s">
        <v>280</v>
      </c>
      <c r="C31" s="4" t="s">
        <v>280</v>
      </c>
    </row>
    <row r="32" spans="1:3">
      <c r="A32" s="4" t="s">
        <v>270</v>
      </c>
      <c r="B32" s="4" t="s">
        <v>281</v>
      </c>
      <c r="C32" s="4" t="s">
        <v>281</v>
      </c>
    </row>
    <row r="33" spans="1:3">
      <c r="A33" s="4" t="s">
        <v>255</v>
      </c>
    </row>
    <row r="34" spans="1:3">
      <c r="A34" s="4" t="s">
        <v>268</v>
      </c>
      <c r="B34" s="4" t="s">
        <v>282</v>
      </c>
    </row>
    <row r="35" spans="1:3">
      <c r="A35" s="4" t="s">
        <v>270</v>
      </c>
      <c r="B35" s="4" t="s">
        <v>283</v>
      </c>
    </row>
    <row r="36" spans="1:3">
      <c r="A36" s="4" t="s">
        <v>256</v>
      </c>
    </row>
    <row r="37" spans="1:3">
      <c r="A37" s="4" t="s">
        <v>268</v>
      </c>
      <c r="B37" s="4" t="s">
        <v>284</v>
      </c>
      <c r="C37" s="4" t="s">
        <v>284</v>
      </c>
    </row>
    <row r="38" spans="1:3">
      <c r="A38" s="4" t="s">
        <v>270</v>
      </c>
      <c r="B38" s="4" t="s">
        <v>285</v>
      </c>
      <c r="C38" s="4" t="s">
        <v>285</v>
      </c>
    </row>
    <row r="39" spans="1:3">
      <c r="A39" s="4" t="s">
        <v>257</v>
      </c>
    </row>
    <row r="40" spans="1:3">
      <c r="A40" s="4" t="s">
        <v>268</v>
      </c>
      <c r="B40" s="4" t="s">
        <v>284</v>
      </c>
      <c r="C40" s="4" t="s">
        <v>284</v>
      </c>
    </row>
    <row r="41" spans="1:3">
      <c r="A41" s="4" t="s">
        <v>270</v>
      </c>
      <c r="B41" s="4" t="s">
        <v>285</v>
      </c>
      <c r="C41" s="4" t="s">
        <v>285</v>
      </c>
    </row>
    <row r="42" spans="1:3">
      <c r="A42" s="4" t="s">
        <v>258</v>
      </c>
    </row>
    <row r="43" spans="1:3">
      <c r="A43" s="4" t="s">
        <v>268</v>
      </c>
      <c r="B43" s="4" t="s">
        <v>286</v>
      </c>
    </row>
    <row r="44" spans="1:3">
      <c r="A44" s="4" t="s">
        <v>270</v>
      </c>
      <c r="B44" s="4" t="s">
        <v>287</v>
      </c>
    </row>
    <row r="45" spans="1:3">
      <c r="A45" s="4" t="s">
        <v>259</v>
      </c>
    </row>
    <row r="46" spans="1:3">
      <c r="A46" s="4" t="s">
        <v>268</v>
      </c>
      <c r="B46" s="4" t="s">
        <v>286</v>
      </c>
    </row>
    <row r="47" spans="1:3">
      <c r="A47" s="4" t="s">
        <v>270</v>
      </c>
      <c r="B47" s="4" t="s">
        <v>287</v>
      </c>
    </row>
    <row r="48" spans="1:3">
      <c r="A48" s="4" t="s">
        <v>260</v>
      </c>
    </row>
    <row r="49" spans="1:3">
      <c r="A49" s="4" t="s">
        <v>268</v>
      </c>
      <c r="B49" s="4" t="s">
        <v>288</v>
      </c>
      <c r="C49" s="4" t="s">
        <v>288</v>
      </c>
    </row>
    <row r="50" spans="1:3">
      <c r="A50" s="4" t="s">
        <v>270</v>
      </c>
      <c r="B50" s="4" t="s">
        <v>289</v>
      </c>
      <c r="C50" s="4" t="s">
        <v>289</v>
      </c>
    </row>
    <row r="51" spans="1:3">
      <c r="A51" s="4" t="s">
        <v>261</v>
      </c>
    </row>
    <row r="52" spans="1:3">
      <c r="A52" s="4" t="s">
        <v>268</v>
      </c>
      <c r="B52" s="4" t="s">
        <v>288</v>
      </c>
      <c r="C52" s="4" t="s">
        <v>288</v>
      </c>
    </row>
    <row r="53" spans="1:3">
      <c r="A53" s="4" t="s">
        <v>270</v>
      </c>
      <c r="B53" s="4" t="s">
        <v>289</v>
      </c>
      <c r="C53" s="4" t="s">
        <v>289</v>
      </c>
    </row>
    <row r="54" spans="1:3">
      <c r="A54" s="4" t="s">
        <v>262</v>
      </c>
    </row>
    <row r="55" spans="1:3">
      <c r="A55" s="4" t="s">
        <v>268</v>
      </c>
      <c r="B55" s="4" t="s">
        <v>290</v>
      </c>
      <c r="C55" s="4" t="s">
        <v>290</v>
      </c>
    </row>
    <row r="56" spans="1:3">
      <c r="A56" s="4" t="s">
        <v>270</v>
      </c>
      <c r="B56" s="4" t="s">
        <v>291</v>
      </c>
      <c r="C56" s="4" t="s">
        <v>291</v>
      </c>
    </row>
    <row r="57" spans="1:3">
      <c r="A57" s="4" t="s">
        <v>263</v>
      </c>
    </row>
    <row r="58" spans="1:3">
      <c r="A58" s="4" t="s">
        <v>268</v>
      </c>
      <c r="B58" s="4" t="s">
        <v>290</v>
      </c>
      <c r="C58" s="4" t="s">
        <v>290</v>
      </c>
    </row>
    <row r="59" spans="1:3">
      <c r="A59" s="4" t="s">
        <v>270</v>
      </c>
      <c r="B59" s="4" t="s">
        <v>291</v>
      </c>
      <c r="C59" s="4" t="s">
        <v>291</v>
      </c>
    </row>
    <row r="60" spans="1:3">
      <c r="A60" s="4" t="s">
        <v>264</v>
      </c>
    </row>
    <row r="61" spans="1:3">
      <c r="A61" s="4" t="s">
        <v>268</v>
      </c>
      <c r="B61" s="4" t="s">
        <v>292</v>
      </c>
    </row>
    <row r="62" spans="1:3">
      <c r="A62" s="4" t="s">
        <v>270</v>
      </c>
      <c r="B62" s="4" t="s">
        <v>293</v>
      </c>
    </row>
    <row r="63" spans="1:3">
      <c r="A63" s="4" t="s">
        <v>265</v>
      </c>
    </row>
    <row r="64" spans="1:3">
      <c r="A64" s="4" t="s">
        <v>268</v>
      </c>
      <c r="B64" s="4" t="s">
        <v>292</v>
      </c>
    </row>
    <row r="65" spans="1:3">
      <c r="A65" s="4" t="s">
        <v>270</v>
      </c>
      <c r="B65" s="4" t="s">
        <v>293</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6"/>
  </cols>
  <sheetData>
    <row r="1" spans="1:2">
      <c r="A1" s="1" t="s">
        <v>1575</v>
      </c>
      <c r="B1" s="2" t="s">
        <v>1</v>
      </c>
    </row>
    <row r="2" spans="1:2">
      <c r="B2" s="2" t="s">
        <v>2</v>
      </c>
    </row>
    <row r="3" spans="1:2">
      <c r="A3" s="4" t="s">
        <v>534</v>
      </c>
    </row>
    <row r="4" spans="1:2">
      <c r="A4" s="4" t="s">
        <v>535</v>
      </c>
      <c r="B4" s="4" t="s">
        <v>536</v>
      </c>
    </row>
    <row r="5" spans="1:2">
      <c r="A5" s="4" t="s">
        <v>537</v>
      </c>
    </row>
    <row r="6" spans="1:2">
      <c r="A6" s="4" t="s">
        <v>535</v>
      </c>
      <c r="B6" s="4" t="s">
        <v>538</v>
      </c>
    </row>
    <row r="7" spans="1:2">
      <c r="A7" s="4" t="s">
        <v>540</v>
      </c>
    </row>
    <row r="8" spans="1:2">
      <c r="A8" s="4" t="s">
        <v>535</v>
      </c>
      <c r="B8" s="4" t="s">
        <v>541</v>
      </c>
    </row>
    <row r="9" spans="1:2">
      <c r="A9" s="4" t="s">
        <v>542</v>
      </c>
    </row>
    <row r="10" spans="1:2">
      <c r="A10" s="4" t="s">
        <v>535</v>
      </c>
      <c r="B10" s="4" t="s">
        <v>54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6</v>
      </c>
      <c r="B1" s="2" t="s">
        <v>2</v>
      </c>
      <c r="C1" s="2" t="s">
        <v>62</v>
      </c>
    </row>
    <row r="2" spans="1:3">
      <c r="A2" s="4" t="s">
        <v>82</v>
      </c>
      <c r="B2" s="5" t="n">
        <v>2645478</v>
      </c>
      <c r="C2" s="5" t="n">
        <v>2429467</v>
      </c>
    </row>
    <row r="3" spans="1:3">
      <c r="A3" s="4" t="s">
        <v>83</v>
      </c>
      <c r="B3" s="6" t="n">
        <v>891684</v>
      </c>
      <c r="C3" s="6" t="n">
        <v>848369</v>
      </c>
    </row>
    <row r="4" spans="1:3">
      <c r="A4" s="4" t="s">
        <v>84</v>
      </c>
      <c r="B4" s="6" t="n">
        <v>1753794</v>
      </c>
      <c r="C4" s="6" t="n">
        <v>1581098</v>
      </c>
    </row>
    <row r="5" spans="1:3">
      <c r="A5" s="4" t="s">
        <v>528</v>
      </c>
    </row>
    <row r="6" spans="1:3">
      <c r="A6" s="4" t="s">
        <v>82</v>
      </c>
      <c r="B6" s="6" t="n">
        <v>2390468</v>
      </c>
      <c r="C6" s="6" t="n">
        <v>2189811</v>
      </c>
    </row>
    <row r="7" spans="1:3">
      <c r="A7" s="4" t="s">
        <v>83</v>
      </c>
      <c r="B7" s="6" t="n">
        <v>731110</v>
      </c>
      <c r="C7" s="6" t="n">
        <v>699642</v>
      </c>
    </row>
    <row r="8" spans="1:3">
      <c r="A8" s="4" t="s">
        <v>84</v>
      </c>
      <c r="B8" s="6" t="n">
        <v>1659358</v>
      </c>
      <c r="C8" s="6" t="n">
        <v>1490169</v>
      </c>
    </row>
    <row r="9" spans="1:3">
      <c r="A9" s="4" t="s">
        <v>1577</v>
      </c>
    </row>
    <row r="10" spans="1:3">
      <c r="A10" s="4" t="s">
        <v>82</v>
      </c>
      <c r="B10" s="6" t="n">
        <v>255010</v>
      </c>
      <c r="C10" s="6" t="n">
        <v>239656</v>
      </c>
    </row>
    <row r="11" spans="1:3">
      <c r="A11" s="4" t="s">
        <v>83</v>
      </c>
      <c r="B11" s="6" t="n">
        <v>160574</v>
      </c>
      <c r="C11" s="6" t="n">
        <v>148727</v>
      </c>
    </row>
    <row r="12" spans="1:3">
      <c r="A12" s="4" t="s">
        <v>84</v>
      </c>
      <c r="B12" s="6" t="n">
        <v>94436</v>
      </c>
      <c r="C12" s="6" t="n">
        <v>90929</v>
      </c>
    </row>
    <row r="13" spans="1:3">
      <c r="A13" s="4" t="s">
        <v>1578</v>
      </c>
    </row>
    <row r="14" spans="1:3">
      <c r="A14" s="4" t="s">
        <v>82</v>
      </c>
      <c r="B14" s="6" t="n">
        <v>915996</v>
      </c>
      <c r="C14" s="6" t="n">
        <v>905224</v>
      </c>
    </row>
    <row r="15" spans="1:3">
      <c r="A15" s="4" t="s">
        <v>1579</v>
      </c>
    </row>
    <row r="16" spans="1:3">
      <c r="A16" s="4" t="s">
        <v>82</v>
      </c>
      <c r="B16" s="6" t="n">
        <v>647474</v>
      </c>
      <c r="C16" s="6" t="n">
        <v>512832</v>
      </c>
    </row>
    <row r="17" spans="1:3">
      <c r="A17" s="4" t="s">
        <v>1580</v>
      </c>
    </row>
    <row r="18" spans="1:3">
      <c r="A18" s="4" t="s">
        <v>82</v>
      </c>
      <c r="B18" s="6" t="n">
        <v>526146</v>
      </c>
      <c r="C18" s="6" t="n">
        <v>502261</v>
      </c>
    </row>
    <row r="19" spans="1:3">
      <c r="A19" s="4" t="s">
        <v>1581</v>
      </c>
    </row>
    <row r="20" spans="1:3">
      <c r="A20" s="4" t="s">
        <v>82</v>
      </c>
      <c r="B20" s="6" t="n">
        <v>123268</v>
      </c>
      <c r="C20" s="6" t="n">
        <v>99404</v>
      </c>
    </row>
    <row r="21" spans="1:3">
      <c r="A21" s="4" t="s">
        <v>1582</v>
      </c>
    </row>
    <row r="22" spans="1:3">
      <c r="A22" s="4" t="s">
        <v>82</v>
      </c>
      <c r="B22" s="6" t="n">
        <v>2212884</v>
      </c>
      <c r="C22" s="6" t="n">
        <v>2019721</v>
      </c>
    </row>
    <row r="23" spans="1:3">
      <c r="A23" s="4" t="s">
        <v>1583</v>
      </c>
    </row>
    <row r="24" spans="1:3">
      <c r="A24" s="4" t="s">
        <v>82</v>
      </c>
      <c r="B24" s="6" t="n">
        <v>177584</v>
      </c>
      <c r="C24" s="6" t="n">
        <v>170090</v>
      </c>
    </row>
    <row r="25" spans="1:3">
      <c r="A25" s="4" t="s">
        <v>1584</v>
      </c>
    </row>
    <row r="26" spans="1:3">
      <c r="A26" s="4" t="s">
        <v>82</v>
      </c>
      <c r="B26" s="6" t="n">
        <v>7654</v>
      </c>
      <c r="C26" s="6" t="n">
        <v>11536</v>
      </c>
    </row>
    <row r="27" spans="1:3">
      <c r="A27" s="4" t="s">
        <v>1585</v>
      </c>
    </row>
    <row r="28" spans="1:3">
      <c r="A28" s="4" t="s">
        <v>82</v>
      </c>
      <c r="B28" s="6" t="n">
        <v>187904</v>
      </c>
      <c r="C28" s="6" t="n">
        <v>170634</v>
      </c>
    </row>
    <row r="29" spans="1:3">
      <c r="A29" s="4" t="s">
        <v>1586</v>
      </c>
    </row>
    <row r="30" spans="1:3">
      <c r="A30" s="4" t="s">
        <v>82</v>
      </c>
      <c r="B30" s="6" t="n">
        <v>53412</v>
      </c>
      <c r="C30" s="6" t="n">
        <v>53011</v>
      </c>
    </row>
    <row r="31" spans="1:3">
      <c r="A31" s="4" t="s">
        <v>1587</v>
      </c>
    </row>
    <row r="32" spans="1:3">
      <c r="A32" s="4" t="s">
        <v>82</v>
      </c>
      <c r="B32" s="6" t="n">
        <v>6040</v>
      </c>
      <c r="C32" s="6" t="n">
        <v>4475</v>
      </c>
    </row>
    <row r="33" spans="1:3">
      <c r="A33" s="4" t="s">
        <v>1588</v>
      </c>
    </row>
    <row r="34" spans="1:3">
      <c r="A34" s="4" t="s">
        <v>82</v>
      </c>
      <c r="B34" s="5" t="n">
        <v>247356</v>
      </c>
      <c r="C34" s="5" t="n">
        <v>22812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1589</v>
      </c>
      <c r="B1" s="2" t="s">
        <v>1</v>
      </c>
    </row>
    <row r="2" spans="1:2">
      <c r="B2" s="2" t="s">
        <v>2</v>
      </c>
    </row>
    <row r="3" spans="1:2">
      <c r="A3" s="4" t="s">
        <v>1590</v>
      </c>
    </row>
    <row r="4" spans="1:2">
      <c r="A4" s="4" t="s">
        <v>1591</v>
      </c>
      <c r="B4" s="4" t="s">
        <v>536</v>
      </c>
    </row>
    <row r="5" spans="1:2">
      <c r="A5" s="4" t="s">
        <v>1592</v>
      </c>
    </row>
    <row r="6" spans="1:2">
      <c r="A6" s="4" t="s">
        <v>1591</v>
      </c>
      <c r="B6" s="4" t="s">
        <v>1593</v>
      </c>
    </row>
    <row r="7" spans="1:2">
      <c r="A7" s="4" t="s">
        <v>1594</v>
      </c>
    </row>
    <row r="8" spans="1:2">
      <c r="A8" s="4" t="s">
        <v>1591</v>
      </c>
      <c r="B8" s="4" t="s">
        <v>1595</v>
      </c>
    </row>
    <row r="9" spans="1:2">
      <c r="A9" s="4" t="s">
        <v>1596</v>
      </c>
    </row>
    <row r="10" spans="1:2">
      <c r="A10" s="4" t="s">
        <v>1591</v>
      </c>
      <c r="B10" s="4" t="s">
        <v>1597</v>
      </c>
    </row>
    <row r="11" spans="1:2">
      <c r="A11" s="4" t="s">
        <v>1598</v>
      </c>
    </row>
    <row r="12" spans="1:2">
      <c r="A12" s="4" t="s">
        <v>1591</v>
      </c>
      <c r="B12" s="4" t="s">
        <v>536</v>
      </c>
    </row>
    <row r="13" spans="1:2">
      <c r="A13" s="4" t="s">
        <v>1599</v>
      </c>
    </row>
    <row r="14" spans="1:2">
      <c r="A14" s="4" t="s">
        <v>1591</v>
      </c>
      <c r="B14" s="4" t="s">
        <v>541</v>
      </c>
    </row>
    <row r="15" spans="1:2">
      <c r="A15" s="4" t="s">
        <v>1600</v>
      </c>
    </row>
    <row r="16" spans="1:2">
      <c r="A16" s="4" t="s">
        <v>1591</v>
      </c>
      <c r="B16" s="4" t="s">
        <v>541</v>
      </c>
    </row>
    <row r="17" spans="1:2">
      <c r="A17" s="4" t="s">
        <v>1601</v>
      </c>
    </row>
    <row r="18" spans="1:2">
      <c r="A18" s="4" t="s">
        <v>1591</v>
      </c>
      <c r="B18" s="4" t="s">
        <v>536</v>
      </c>
    </row>
    <row r="19" spans="1:2">
      <c r="A19" s="4" t="s">
        <v>1602</v>
      </c>
    </row>
    <row r="20" spans="1:2">
      <c r="A20" s="4" t="s">
        <v>1591</v>
      </c>
      <c r="B20" s="4" t="s">
        <v>538</v>
      </c>
    </row>
    <row r="21" spans="1:2">
      <c r="A21" s="4" t="s">
        <v>1603</v>
      </c>
    </row>
    <row r="22" spans="1:2">
      <c r="A22" s="4" t="s">
        <v>1591</v>
      </c>
      <c r="B22" s="4" t="s">
        <v>538</v>
      </c>
    </row>
    <row r="23" spans="1:2">
      <c r="A23" s="4" t="s">
        <v>1604</v>
      </c>
    </row>
    <row r="24" spans="1:2">
      <c r="A24" s="4" t="s">
        <v>1591</v>
      </c>
      <c r="B24" s="4" t="s">
        <v>1605</v>
      </c>
    </row>
    <row r="25" spans="1:2">
      <c r="A25" s="4" t="s">
        <v>1606</v>
      </c>
    </row>
    <row r="26" spans="1:2">
      <c r="A26" s="4" t="s">
        <v>1591</v>
      </c>
      <c r="B26" s="4" t="s">
        <v>1607</v>
      </c>
    </row>
    <row r="27" spans="1:2">
      <c r="A27" s="4" t="s">
        <v>1608</v>
      </c>
    </row>
    <row r="28" spans="1:2">
      <c r="A28" s="4" t="s">
        <v>1591</v>
      </c>
      <c r="B28" s="4" t="s">
        <v>1609</v>
      </c>
    </row>
    <row r="29" spans="1:2">
      <c r="A29" s="4" t="s">
        <v>1610</v>
      </c>
    </row>
    <row r="30" spans="1:2">
      <c r="A30" s="4" t="s">
        <v>1591</v>
      </c>
      <c r="B30" s="4" t="s">
        <v>543</v>
      </c>
    </row>
    <row r="31" spans="1:2">
      <c r="A31" s="4" t="s">
        <v>1611</v>
      </c>
    </row>
    <row r="32" spans="1:2">
      <c r="A32" s="4" t="s">
        <v>1591</v>
      </c>
      <c r="B32" s="4" t="s">
        <v>1612</v>
      </c>
    </row>
    <row r="33" spans="1:2">
      <c r="A33" s="4" t="s">
        <v>1613</v>
      </c>
    </row>
    <row r="34" spans="1:2">
      <c r="A34" s="4" t="s">
        <v>1591</v>
      </c>
      <c r="B34" s="4" t="s">
        <v>54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614</v>
      </c>
      <c r="B1" s="2" t="s">
        <v>1</v>
      </c>
    </row>
    <row r="2" spans="1:4">
      <c r="B2" s="2" t="s">
        <v>2</v>
      </c>
      <c r="C2" s="2" t="s">
        <v>62</v>
      </c>
      <c r="D2" s="2" t="s">
        <v>127</v>
      </c>
    </row>
    <row r="3" spans="1:4">
      <c r="A3" s="4" t="s">
        <v>704</v>
      </c>
      <c r="B3" s="4" t="s">
        <v>705</v>
      </c>
      <c r="C3" s="4" t="s">
        <v>705</v>
      </c>
      <c r="D3" s="4" t="s">
        <v>527</v>
      </c>
    </row>
    <row r="4" spans="1:4">
      <c r="A4" s="4" t="s">
        <v>1615</v>
      </c>
      <c r="C4" s="4" t="s">
        <v>1616</v>
      </c>
    </row>
    <row r="5" spans="1:4">
      <c r="A5" s="4" t="s">
        <v>1617</v>
      </c>
      <c r="C5" s="4" t="s">
        <v>1618</v>
      </c>
    </row>
    <row r="6" spans="1:4">
      <c r="A6" s="4" t="s">
        <v>1619</v>
      </c>
      <c r="B6" s="4" t="s">
        <v>603</v>
      </c>
    </row>
    <row r="7" spans="1:4">
      <c r="A7" s="4" t="s">
        <v>1620</v>
      </c>
      <c r="B7" s="5" t="n">
        <v>0</v>
      </c>
    </row>
    <row r="8" spans="1:4">
      <c r="A8" s="4" t="s">
        <v>1621</v>
      </c>
      <c r="B8" s="5" t="n">
        <v>0</v>
      </c>
      <c r="C8" s="5" t="n">
        <v>0</v>
      </c>
      <c r="D8" s="5" t="n">
        <v>1756</v>
      </c>
    </row>
    <row r="9" spans="1:4">
      <c r="A9" s="4" t="s">
        <v>1622</v>
      </c>
    </row>
    <row r="10" spans="1:4">
      <c r="A10" s="4" t="s">
        <v>1623</v>
      </c>
      <c r="B10" s="4" t="s">
        <v>1624</v>
      </c>
    </row>
    <row r="11" spans="1:4">
      <c r="A11" s="4" t="s">
        <v>1625</v>
      </c>
    </row>
    <row r="12" spans="1:4">
      <c r="A12" s="4" t="s">
        <v>1623</v>
      </c>
      <c r="B12" s="4" t="s">
        <v>1626</v>
      </c>
    </row>
    <row r="13" spans="1:4">
      <c r="A13" s="4" t="s">
        <v>1627</v>
      </c>
    </row>
    <row r="14" spans="1:4">
      <c r="A14" s="4" t="s">
        <v>1623</v>
      </c>
      <c r="B14" s="4" t="s">
        <v>16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62</v>
      </c>
      <c r="D2" s="2" t="s">
        <v>127</v>
      </c>
    </row>
    <row r="3" spans="1:4">
      <c r="A3" s="4" t="s">
        <v>1629</v>
      </c>
      <c r="B3" s="5" t="n">
        <v>21901</v>
      </c>
      <c r="C3" s="5" t="n">
        <v>20356</v>
      </c>
      <c r="D3" s="5" t="n">
        <v>34893</v>
      </c>
    </row>
    <row r="4" spans="1:4">
      <c r="A4" s="3" t="s">
        <v>1630</v>
      </c>
    </row>
    <row r="5" spans="1:4">
      <c r="A5" s="4" t="s">
        <v>1631</v>
      </c>
      <c r="B5" s="6" t="n">
        <v>3561</v>
      </c>
      <c r="C5" s="6" t="n">
        <v>5210</v>
      </c>
      <c r="D5" s="6" t="n">
        <v>4368</v>
      </c>
    </row>
    <row r="6" spans="1:4">
      <c r="A6" s="4" t="s">
        <v>1632</v>
      </c>
      <c r="B6" s="6" t="n">
        <v>-3357</v>
      </c>
      <c r="C6" s="6" t="n">
        <v>-3432</v>
      </c>
      <c r="D6" s="6" t="n">
        <v>551</v>
      </c>
    </row>
    <row r="7" spans="1:4">
      <c r="A7" s="4" t="s">
        <v>1633</v>
      </c>
      <c r="B7" s="6" t="n">
        <v>-1315</v>
      </c>
      <c r="C7" s="6" t="n">
        <v>-1864</v>
      </c>
      <c r="D7" s="6" t="n">
        <v>-1873</v>
      </c>
    </row>
    <row r="8" spans="1:4">
      <c r="A8" s="4" t="s">
        <v>1634</v>
      </c>
      <c r="B8" s="6" t="n">
        <v>-1033</v>
      </c>
      <c r="C8" s="6" t="n">
        <v>-1033</v>
      </c>
      <c r="D8" s="6" t="n">
        <v>-850</v>
      </c>
    </row>
    <row r="9" spans="1:4">
      <c r="A9" s="4" t="s">
        <v>1635</v>
      </c>
      <c r="B9" s="6" t="n">
        <v>-749</v>
      </c>
      <c r="C9" s="6" t="n">
        <v>-3</v>
      </c>
      <c r="D9" s="6" t="n">
        <v>-845</v>
      </c>
    </row>
    <row r="10" spans="1:4">
      <c r="A10" s="4" t="s">
        <v>1636</v>
      </c>
      <c r="B10" s="6" t="n">
        <v>-744</v>
      </c>
      <c r="C10" s="6" t="n">
        <v>-708</v>
      </c>
      <c r="D10" s="6" t="n">
        <v>-751</v>
      </c>
    </row>
    <row r="11" spans="1:4">
      <c r="A11" s="4" t="s">
        <v>1637</v>
      </c>
      <c r="B11" s="6" t="n">
        <v>-501</v>
      </c>
      <c r="C11" s="6" t="n">
        <v>-431</v>
      </c>
      <c r="D11" s="6" t="n">
        <v>-322</v>
      </c>
    </row>
    <row r="12" spans="1:4">
      <c r="A12" s="4" t="s">
        <v>1638</v>
      </c>
      <c r="B12" s="6" t="n">
        <v>-281</v>
      </c>
      <c r="C12" s="6" t="n">
        <v>-298</v>
      </c>
      <c r="D12" s="6" t="n">
        <v>-509</v>
      </c>
    </row>
    <row r="13" spans="1:4">
      <c r="A13" s="4" t="s">
        <v>1639</v>
      </c>
      <c r="B13" s="6" t="n">
        <v>-41</v>
      </c>
      <c r="C13" s="6" t="n">
        <v>-98</v>
      </c>
      <c r="D13" s="6" t="n">
        <v>-164</v>
      </c>
    </row>
    <row r="14" spans="1:4">
      <c r="A14" s="4" t="s">
        <v>1640</v>
      </c>
      <c r="B14" s="6" t="n">
        <v>0</v>
      </c>
      <c r="C14" s="6" t="n">
        <v>-3111</v>
      </c>
      <c r="D14" s="6" t="n">
        <v>-7527</v>
      </c>
    </row>
    <row r="15" spans="1:4">
      <c r="A15" s="4" t="s">
        <v>1641</v>
      </c>
      <c r="B15" s="6" t="n">
        <v>0</v>
      </c>
      <c r="C15" s="6" t="n">
        <v>0</v>
      </c>
      <c r="D15" s="6" t="n">
        <v>-1471</v>
      </c>
    </row>
    <row r="16" spans="1:4">
      <c r="A16" s="4" t="s">
        <v>1642</v>
      </c>
      <c r="B16" s="6" t="n">
        <v>0</v>
      </c>
      <c r="C16" s="6" t="n">
        <v>0</v>
      </c>
      <c r="D16" s="6" t="n">
        <v>1756</v>
      </c>
    </row>
    <row r="17" spans="1:4">
      <c r="A17" s="4" t="s">
        <v>143</v>
      </c>
      <c r="B17" s="5" t="n">
        <v>17441</v>
      </c>
      <c r="C17" s="5" t="n">
        <v>14588</v>
      </c>
      <c r="D17" s="5" t="n">
        <v>27256</v>
      </c>
    </row>
    <row r="18" spans="1:4">
      <c r="A18" s="4" t="s">
        <v>1643</v>
      </c>
      <c r="B18" s="4" t="s">
        <v>1644</v>
      </c>
      <c r="C18" s="4" t="s">
        <v>1044</v>
      </c>
      <c r="D18" s="4" t="s">
        <v>1645</v>
      </c>
    </row>
    <row r="19" spans="1:4">
      <c r="A19" s="4" t="s">
        <v>1646</v>
      </c>
      <c r="B19" s="5" t="n">
        <v>5156</v>
      </c>
      <c r="C19" s="5" t="n">
        <v>4960</v>
      </c>
      <c r="D19" s="5" t="n">
        <v>4434</v>
      </c>
    </row>
    <row r="20" spans="1:4">
      <c r="A20" s="4" t="s">
        <v>1647</v>
      </c>
      <c r="B20" s="6" t="n">
        <v>1333</v>
      </c>
      <c r="C20" s="6" t="n">
        <v>1395</v>
      </c>
      <c r="D20" s="6" t="n">
        <v>1128</v>
      </c>
    </row>
    <row r="21" spans="1:4">
      <c r="A21" s="4" t="s">
        <v>1648</v>
      </c>
      <c r="B21" s="6" t="n">
        <v>8859</v>
      </c>
      <c r="C21" s="6" t="n">
        <v>8065</v>
      </c>
      <c r="D21" s="6" t="n">
        <v>25648</v>
      </c>
    </row>
    <row r="22" spans="1:4">
      <c r="A22" s="4" t="s">
        <v>1649</v>
      </c>
      <c r="B22" s="6" t="n">
        <v>3167</v>
      </c>
      <c r="C22" s="6" t="n">
        <v>4410</v>
      </c>
      <c r="D22" s="6" t="n">
        <v>4587</v>
      </c>
    </row>
    <row r="23" spans="1:4">
      <c r="A23" s="4" t="s">
        <v>1650</v>
      </c>
      <c r="B23" s="6" t="n">
        <v>0</v>
      </c>
      <c r="C23" s="6" t="n">
        <v>-3111</v>
      </c>
      <c r="D23" s="6" t="n">
        <v>-7527</v>
      </c>
    </row>
    <row r="24" spans="1:4">
      <c r="A24" s="4" t="s">
        <v>1634</v>
      </c>
      <c r="B24" s="6" t="n">
        <v>-1033</v>
      </c>
      <c r="C24" s="6" t="n">
        <v>-1033</v>
      </c>
      <c r="D24" s="6" t="n">
        <v>-850</v>
      </c>
    </row>
    <row r="25" spans="1:4">
      <c r="A25" s="4" t="s">
        <v>1639</v>
      </c>
      <c r="B25" s="6" t="n">
        <v>-41</v>
      </c>
      <c r="C25" s="6" t="n">
        <v>-98</v>
      </c>
      <c r="D25" s="6" t="n">
        <v>-164</v>
      </c>
    </row>
    <row r="26" spans="1:4">
      <c r="A26" s="4" t="s">
        <v>129</v>
      </c>
      <c r="B26" s="6" t="n">
        <v>17441</v>
      </c>
      <c r="C26" s="6" t="n">
        <v>14588</v>
      </c>
      <c r="D26" s="6" t="n">
        <v>27256</v>
      </c>
    </row>
    <row r="27" spans="1:4">
      <c r="A27" s="4" t="s">
        <v>1651</v>
      </c>
      <c r="B27" s="5" t="n">
        <v>104288</v>
      </c>
      <c r="C27" s="5" t="n">
        <v>96933</v>
      </c>
      <c r="D27" s="5" t="n">
        <v>996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2</v>
      </c>
      <c r="C1" s="2" t="s">
        <v>62</v>
      </c>
    </row>
    <row r="2" spans="1:3">
      <c r="A2" s="3" t="s">
        <v>1653</v>
      </c>
    </row>
    <row r="3" spans="1:3">
      <c r="A3" s="4" t="s">
        <v>1654</v>
      </c>
      <c r="B3" s="5" t="n">
        <v>36246</v>
      </c>
      <c r="C3" s="5" t="n">
        <v>33967</v>
      </c>
    </row>
    <row r="4" spans="1:3">
      <c r="A4" s="4" t="s">
        <v>1655</v>
      </c>
      <c r="B4" s="6" t="n">
        <v>36206</v>
      </c>
      <c r="C4" s="6" t="n">
        <v>32664</v>
      </c>
    </row>
    <row r="5" spans="1:3">
      <c r="A5" s="4" t="s">
        <v>1656</v>
      </c>
      <c r="B5" s="6" t="n">
        <v>35700</v>
      </c>
      <c r="C5" s="6" t="n">
        <v>33228</v>
      </c>
    </row>
    <row r="6" spans="1:3">
      <c r="A6" s="4" t="s">
        <v>1657</v>
      </c>
      <c r="B6" s="6" t="n">
        <v>31611</v>
      </c>
      <c r="C6" s="6" t="n">
        <v>32570</v>
      </c>
    </row>
    <row r="7" spans="1:3">
      <c r="A7" s="4" t="s">
        <v>1658</v>
      </c>
      <c r="B7" s="6" t="n">
        <v>25604</v>
      </c>
      <c r="C7" s="6" t="n">
        <v>21787</v>
      </c>
    </row>
    <row r="8" spans="1:3">
      <c r="A8" s="4" t="s">
        <v>1650</v>
      </c>
      <c r="B8" s="6" t="n">
        <v>20017</v>
      </c>
      <c r="C8" s="6" t="n">
        <v>32101</v>
      </c>
    </row>
    <row r="9" spans="1:3">
      <c r="A9" s="4" t="s">
        <v>1659</v>
      </c>
      <c r="B9" s="6" t="n">
        <v>6979</v>
      </c>
      <c r="C9" s="6" t="n">
        <v>6842</v>
      </c>
    </row>
    <row r="10" spans="1:3">
      <c r="A10" s="4" t="s">
        <v>1660</v>
      </c>
      <c r="B10" s="6" t="n">
        <v>5733</v>
      </c>
      <c r="C10" s="6" t="n">
        <v>0</v>
      </c>
    </row>
    <row r="11" spans="1:3">
      <c r="A11" s="4" t="s">
        <v>1661</v>
      </c>
      <c r="B11" s="6" t="n">
        <v>1884</v>
      </c>
      <c r="C11" s="6" t="n">
        <v>1919</v>
      </c>
    </row>
    <row r="12" spans="1:3">
      <c r="A12" s="4" t="s">
        <v>1662</v>
      </c>
      <c r="B12" s="6" t="n">
        <v>1860</v>
      </c>
      <c r="C12" s="6" t="n">
        <v>2489</v>
      </c>
    </row>
    <row r="13" spans="1:3">
      <c r="A13" s="4" t="s">
        <v>1663</v>
      </c>
      <c r="B13" s="6" t="n">
        <v>408</v>
      </c>
      <c r="C13" s="6" t="n">
        <v>449</v>
      </c>
    </row>
    <row r="14" spans="1:3">
      <c r="A14" s="4" t="s">
        <v>67</v>
      </c>
      <c r="B14" s="6" t="n">
        <v>344</v>
      </c>
      <c r="C14" s="6" t="n">
        <v>3218</v>
      </c>
    </row>
    <row r="15" spans="1:3">
      <c r="A15" s="4" t="s">
        <v>1664</v>
      </c>
      <c r="B15" s="6" t="n">
        <v>-800</v>
      </c>
      <c r="C15" s="6" t="n">
        <v>-600</v>
      </c>
    </row>
    <row r="16" spans="1:3">
      <c r="A16" s="4" t="s">
        <v>1665</v>
      </c>
      <c r="B16" s="6" t="n">
        <v>201792</v>
      </c>
      <c r="C16" s="6" t="n">
        <v>200634</v>
      </c>
    </row>
    <row r="17" spans="1:3">
      <c r="A17" s="3" t="s">
        <v>1666</v>
      </c>
    </row>
    <row r="18" spans="1:3">
      <c r="A18" s="4" t="s">
        <v>1659</v>
      </c>
      <c r="B18" s="6" t="n">
        <v>-268495</v>
      </c>
      <c r="C18" s="6" t="n">
        <v>-261396</v>
      </c>
    </row>
    <row r="19" spans="1:3">
      <c r="A19" s="4" t="s">
        <v>1667</v>
      </c>
      <c r="B19" s="6" t="n">
        <v>-36206</v>
      </c>
      <c r="C19" s="6" t="n">
        <v>-32664</v>
      </c>
    </row>
    <row r="20" spans="1:3">
      <c r="A20" s="4" t="s">
        <v>1668</v>
      </c>
      <c r="B20" s="6" t="n">
        <v>-17556</v>
      </c>
      <c r="C20" s="6" t="n">
        <v>-15145</v>
      </c>
    </row>
    <row r="21" spans="1:3">
      <c r="A21" s="4" t="s">
        <v>1669</v>
      </c>
      <c r="B21" s="6" t="n">
        <v>-5705</v>
      </c>
      <c r="C21" s="6" t="n">
        <v>0</v>
      </c>
    </row>
    <row r="22" spans="1:3">
      <c r="A22" s="4" t="s">
        <v>1657</v>
      </c>
      <c r="B22" s="6" t="n">
        <v>-3126</v>
      </c>
      <c r="C22" s="6" t="n">
        <v>-4386</v>
      </c>
    </row>
    <row r="23" spans="1:3">
      <c r="A23" s="4" t="s">
        <v>1670</v>
      </c>
      <c r="B23" s="6" t="n">
        <v>-385</v>
      </c>
      <c r="C23" s="6" t="n">
        <v>-523</v>
      </c>
    </row>
    <row r="24" spans="1:3">
      <c r="A24" s="4" t="s">
        <v>67</v>
      </c>
      <c r="B24" s="6" t="n">
        <v>-2260</v>
      </c>
      <c r="C24" s="6" t="n">
        <v>-7496</v>
      </c>
    </row>
    <row r="25" spans="1:3">
      <c r="A25" s="4" t="s">
        <v>1671</v>
      </c>
      <c r="B25" s="6" t="n">
        <v>-333733</v>
      </c>
      <c r="C25" s="6" t="n">
        <v>-321610</v>
      </c>
    </row>
    <row r="26" spans="1:3">
      <c r="A26" s="4" t="s">
        <v>103</v>
      </c>
      <c r="B26" s="5" t="n">
        <v>-131941</v>
      </c>
      <c r="C26" s="5" t="n">
        <v>-1209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672</v>
      </c>
      <c r="B1" s="2" t="s">
        <v>616</v>
      </c>
    </row>
    <row r="2" spans="1:2">
      <c r="A2" s="4" t="s">
        <v>1622</v>
      </c>
    </row>
    <row r="3" spans="1:2">
      <c r="A3" s="4" t="s">
        <v>1673</v>
      </c>
      <c r="B3" s="5" t="n">
        <v>23002</v>
      </c>
    </row>
    <row r="4" spans="1:2">
      <c r="A4" s="4" t="s">
        <v>1674</v>
      </c>
    </row>
    <row r="5" spans="1:2">
      <c r="A5" s="4" t="s">
        <v>1673</v>
      </c>
      <c r="B5" s="6" t="n">
        <v>0</v>
      </c>
    </row>
    <row r="6" spans="1:2">
      <c r="A6" s="4" t="s">
        <v>1675</v>
      </c>
    </row>
    <row r="7" spans="1:2">
      <c r="A7" s="4" t="s">
        <v>1673</v>
      </c>
      <c r="B7" s="6" t="n">
        <v>22220</v>
      </c>
    </row>
    <row r="8" spans="1:2">
      <c r="A8" s="4" t="s">
        <v>1676</v>
      </c>
    </row>
    <row r="9" spans="1:2">
      <c r="A9" s="4" t="s">
        <v>1673</v>
      </c>
      <c r="B9" s="6" t="n">
        <v>782</v>
      </c>
    </row>
    <row r="10" spans="1:2">
      <c r="A10" s="4" t="s">
        <v>1677</v>
      </c>
    </row>
    <row r="11" spans="1:2">
      <c r="A11" s="4" t="s">
        <v>1673</v>
      </c>
      <c r="B11" s="6" t="n">
        <v>32177</v>
      </c>
    </row>
    <row r="12" spans="1:2">
      <c r="A12" s="4" t="s">
        <v>1678</v>
      </c>
      <c r="B12" s="6" t="n">
        <v>1860</v>
      </c>
    </row>
    <row r="13" spans="1:2">
      <c r="A13" s="4" t="s">
        <v>1679</v>
      </c>
    </row>
    <row r="14" spans="1:2">
      <c r="A14" s="4" t="s">
        <v>1673</v>
      </c>
      <c r="B14" s="6" t="n">
        <v>0</v>
      </c>
    </row>
    <row r="15" spans="1:2">
      <c r="A15" s="4" t="s">
        <v>1678</v>
      </c>
      <c r="B15" s="6" t="n">
        <v>1833</v>
      </c>
    </row>
    <row r="16" spans="1:2">
      <c r="A16" s="4" t="s">
        <v>1680</v>
      </c>
    </row>
    <row r="17" spans="1:2">
      <c r="A17" s="4" t="s">
        <v>1673</v>
      </c>
      <c r="B17" s="6" t="n">
        <v>2643</v>
      </c>
    </row>
    <row r="18" spans="1:2">
      <c r="A18" s="4" t="s">
        <v>1678</v>
      </c>
      <c r="B18" s="6" t="n">
        <v>27</v>
      </c>
    </row>
    <row r="19" spans="1:2">
      <c r="A19" s="4" t="s">
        <v>1681</v>
      </c>
    </row>
    <row r="20" spans="1:2">
      <c r="A20" s="4" t="s">
        <v>1673</v>
      </c>
      <c r="B20" s="6" t="n">
        <v>29534</v>
      </c>
    </row>
    <row r="21" spans="1:2">
      <c r="A21" s="4" t="s">
        <v>1678</v>
      </c>
      <c r="B21"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62</v>
      </c>
      <c r="D2" s="2" t="s">
        <v>127</v>
      </c>
    </row>
    <row r="3" spans="1:4">
      <c r="A3" s="4" t="s">
        <v>1683</v>
      </c>
      <c r="B3" s="5" t="n">
        <v>1282</v>
      </c>
      <c r="C3" s="5" t="n">
        <v>684</v>
      </c>
      <c r="D3" s="5" t="n">
        <v>891</v>
      </c>
    </row>
    <row r="4" spans="1:4">
      <c r="A4" s="4" t="s">
        <v>1684</v>
      </c>
      <c r="B4" s="6" t="n">
        <v>37</v>
      </c>
      <c r="C4" s="6" t="n">
        <v>6</v>
      </c>
      <c r="D4" s="6" t="n">
        <v>28</v>
      </c>
    </row>
    <row r="5" spans="1:4">
      <c r="A5" s="4" t="s">
        <v>1685</v>
      </c>
      <c r="B5" s="6" t="n">
        <v>0</v>
      </c>
      <c r="C5" s="6" t="n">
        <v>0</v>
      </c>
      <c r="D5" s="6" t="n">
        <v>-172</v>
      </c>
    </row>
    <row r="6" spans="1:4">
      <c r="A6" s="4" t="s">
        <v>1686</v>
      </c>
      <c r="B6" s="6" t="n">
        <v>339</v>
      </c>
      <c r="C6" s="6" t="n">
        <v>778</v>
      </c>
      <c r="D6" s="6" t="n">
        <v>143</v>
      </c>
    </row>
    <row r="7" spans="1:4">
      <c r="A7" s="4" t="s">
        <v>1687</v>
      </c>
      <c r="B7" s="6" t="n">
        <v>-170</v>
      </c>
      <c r="C7" s="6" t="n">
        <v>-186</v>
      </c>
      <c r="D7" s="6" t="n">
        <v>-206</v>
      </c>
    </row>
    <row r="8" spans="1:4">
      <c r="A8" s="4" t="s">
        <v>1688</v>
      </c>
      <c r="B8" s="5" t="n">
        <v>1488</v>
      </c>
      <c r="C8" s="5" t="n">
        <v>1282</v>
      </c>
      <c r="D8" s="5" t="n">
        <v>68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689</v>
      </c>
      <c r="B1" s="2" t="s">
        <v>1</v>
      </c>
    </row>
    <row r="2" spans="1:3">
      <c r="B2" s="2" t="s">
        <v>616</v>
      </c>
      <c r="C2" s="2" t="s">
        <v>814</v>
      </c>
    </row>
    <row r="3" spans="1:3">
      <c r="A3" s="4" t="s">
        <v>1690</v>
      </c>
      <c r="B3" s="5" t="n">
        <v>0</v>
      </c>
      <c r="C3" s="5" t="n">
        <v>0</v>
      </c>
    </row>
    <row r="4" spans="1:3">
      <c r="A4" s="4" t="s">
        <v>242</v>
      </c>
    </row>
    <row r="5" spans="1:3">
      <c r="A5" s="4" t="s">
        <v>1690</v>
      </c>
      <c r="B5" s="5" t="n">
        <v>0</v>
      </c>
    </row>
    <row r="6" spans="1:3">
      <c r="A6" s="4" t="s">
        <v>1691</v>
      </c>
    </row>
    <row r="7" spans="1:3">
      <c r="A7" s="4" t="s">
        <v>1692</v>
      </c>
      <c r="B7" s="6" t="n">
        <v>9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3</v>
      </c>
      <c r="B1" s="2" t="s">
        <v>1</v>
      </c>
    </row>
    <row r="2" spans="1:3">
      <c r="B2" s="2" t="s">
        <v>2</v>
      </c>
      <c r="C2" s="2" t="s">
        <v>62</v>
      </c>
    </row>
    <row r="3" spans="1:3">
      <c r="A3" s="3" t="s">
        <v>1694</v>
      </c>
    </row>
    <row r="4" spans="1:3">
      <c r="A4" s="4" t="s">
        <v>1695</v>
      </c>
      <c r="B4" s="5" t="n">
        <v>9117</v>
      </c>
      <c r="C4" s="5" t="n">
        <v>8719</v>
      </c>
    </row>
    <row r="5" spans="1:3">
      <c r="A5" s="4" t="s">
        <v>1690</v>
      </c>
      <c r="B5" s="6" t="n">
        <v>0</v>
      </c>
      <c r="C5" s="6" t="n">
        <v>0</v>
      </c>
    </row>
    <row r="6" spans="1:3">
      <c r="A6" s="4" t="s">
        <v>1696</v>
      </c>
      <c r="B6" s="6" t="n">
        <v>3099</v>
      </c>
      <c r="C6" s="6" t="n">
        <v>0</v>
      </c>
    </row>
    <row r="7" spans="1:3">
      <c r="A7" s="4" t="s">
        <v>1697</v>
      </c>
      <c r="B7" s="6" t="n">
        <v>440</v>
      </c>
      <c r="C7" s="6" t="n">
        <v>398</v>
      </c>
    </row>
    <row r="8" spans="1:3">
      <c r="A8" s="4" t="s">
        <v>1698</v>
      </c>
      <c r="B8" s="6" t="n">
        <v>0</v>
      </c>
      <c r="C8" s="6" t="n">
        <v>0</v>
      </c>
    </row>
    <row r="9" spans="1:3">
      <c r="A9" s="4" t="s">
        <v>1699</v>
      </c>
      <c r="B9" s="6" t="n">
        <v>12656</v>
      </c>
      <c r="C9" s="6" t="n">
        <v>9117</v>
      </c>
    </row>
    <row r="10" spans="1:3">
      <c r="A10" s="3" t="s">
        <v>1700</v>
      </c>
    </row>
    <row r="11" spans="1:3">
      <c r="A11" s="4" t="s">
        <v>1695</v>
      </c>
      <c r="B11" s="6" t="n">
        <v>2983</v>
      </c>
      <c r="C11" s="6" t="n">
        <v>2983</v>
      </c>
    </row>
    <row r="12" spans="1:3">
      <c r="A12" s="4" t="s">
        <v>1701</v>
      </c>
      <c r="B12" s="6" t="n">
        <v>0</v>
      </c>
      <c r="C12" s="6" t="n">
        <v>0</v>
      </c>
    </row>
    <row r="13" spans="1:3">
      <c r="A13" s="4" t="s">
        <v>1696</v>
      </c>
      <c r="B13" s="6" t="n">
        <v>3099</v>
      </c>
      <c r="C13" s="6" t="n">
        <v>0</v>
      </c>
    </row>
    <row r="14" spans="1:3">
      <c r="A14" s="4" t="s">
        <v>1698</v>
      </c>
      <c r="B14" s="6" t="n">
        <v>0</v>
      </c>
      <c r="C14" s="6" t="n">
        <v>0</v>
      </c>
    </row>
    <row r="15" spans="1:3">
      <c r="A15" s="4" t="s">
        <v>1699</v>
      </c>
      <c r="B15" s="6" t="n">
        <v>6082</v>
      </c>
      <c r="C15" s="6" t="n">
        <v>2983</v>
      </c>
    </row>
    <row r="16" spans="1:3">
      <c r="A16" s="3" t="s">
        <v>1702</v>
      </c>
    </row>
    <row r="17" spans="1:3">
      <c r="A17" s="4" t="s">
        <v>1695</v>
      </c>
      <c r="B17" s="6" t="n">
        <v>1034</v>
      </c>
      <c r="C17" s="6" t="n">
        <v>915</v>
      </c>
    </row>
    <row r="18" spans="1:3">
      <c r="A18" s="4" t="s">
        <v>1701</v>
      </c>
      <c r="B18" s="6" t="n">
        <v>0</v>
      </c>
      <c r="C18" s="6" t="n">
        <v>0</v>
      </c>
    </row>
    <row r="19" spans="1:3">
      <c r="A19" s="4" t="s">
        <v>1696</v>
      </c>
      <c r="B19" s="6" t="n">
        <v>0</v>
      </c>
      <c r="C19" s="6" t="n">
        <v>0</v>
      </c>
    </row>
    <row r="20" spans="1:3">
      <c r="A20" s="4" t="s">
        <v>1703</v>
      </c>
      <c r="B20" s="6" t="n">
        <v>163</v>
      </c>
      <c r="C20" s="6" t="n">
        <v>119</v>
      </c>
    </row>
    <row r="21" spans="1:3">
      <c r="A21" s="4" t="s">
        <v>1698</v>
      </c>
      <c r="B21" s="6" t="n">
        <v>0</v>
      </c>
      <c r="C21" s="6" t="n">
        <v>0</v>
      </c>
    </row>
    <row r="22" spans="1:3">
      <c r="A22" s="4" t="s">
        <v>1699</v>
      </c>
      <c r="B22" s="6" t="n">
        <v>1197</v>
      </c>
      <c r="C22" s="6" t="n">
        <v>1034</v>
      </c>
    </row>
    <row r="23" spans="1:3">
      <c r="A23" s="4" t="s">
        <v>1704</v>
      </c>
      <c r="B23" s="6" t="n">
        <v>0</v>
      </c>
      <c r="C23" s="6" t="n">
        <v>0</v>
      </c>
    </row>
    <row r="24" spans="1:3">
      <c r="A24" s="4" t="s">
        <v>546</v>
      </c>
      <c r="B24" s="6" t="n">
        <v>0</v>
      </c>
      <c r="C24" s="6" t="n">
        <v>0</v>
      </c>
    </row>
    <row r="25" spans="1:3">
      <c r="A25" s="4" t="s">
        <v>1705</v>
      </c>
      <c r="B25" s="6" t="n">
        <v>0</v>
      </c>
      <c r="C25" s="6" t="n">
        <v>0</v>
      </c>
    </row>
    <row r="26" spans="1:3">
      <c r="A26" s="4" t="s">
        <v>1706</v>
      </c>
      <c r="B26" s="6" t="n">
        <v>0</v>
      </c>
      <c r="C26" s="6" t="n">
        <v>0</v>
      </c>
    </row>
    <row r="27" spans="1:3">
      <c r="A27" s="4" t="s">
        <v>1707</v>
      </c>
      <c r="B27" s="5" t="n">
        <v>0</v>
      </c>
      <c r="C27" s="5"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8</v>
      </c>
      <c r="B1" s="2" t="s">
        <v>1709</v>
      </c>
      <c r="C1" s="2" t="s">
        <v>1080</v>
      </c>
      <c r="D1" s="2" t="s">
        <v>2</v>
      </c>
    </row>
    <row r="2" spans="1:4">
      <c r="A2" s="4" t="s">
        <v>1039</v>
      </c>
      <c r="D2" s="6" t="n">
        <v>1900000</v>
      </c>
    </row>
    <row r="3" spans="1:4">
      <c r="A3" s="4" t="s">
        <v>1710</v>
      </c>
    </row>
    <row r="4" spans="1:4">
      <c r="A4" s="4" t="s">
        <v>1039</v>
      </c>
      <c r="C4" s="6" t="n">
        <v>55600</v>
      </c>
    </row>
    <row r="5" spans="1:4">
      <c r="A5" s="4" t="s">
        <v>1117</v>
      </c>
      <c r="D5" s="4" t="s">
        <v>1118</v>
      </c>
    </row>
    <row r="6" spans="1:4">
      <c r="A6" s="4" t="s">
        <v>1119</v>
      </c>
      <c r="C6" s="4" t="s">
        <v>1120</v>
      </c>
    </row>
    <row r="7" spans="1:4">
      <c r="A7" s="4" t="s">
        <v>1121</v>
      </c>
      <c r="C7" s="6" t="n">
        <v>83400</v>
      </c>
    </row>
    <row r="8" spans="1:4">
      <c r="A8" s="4" t="s">
        <v>1711</v>
      </c>
    </row>
    <row r="9" spans="1:4">
      <c r="A9" s="4" t="s">
        <v>1039</v>
      </c>
      <c r="C9" s="6" t="n">
        <v>27800</v>
      </c>
    </row>
    <row r="10" spans="1:4">
      <c r="A10" s="4" t="s">
        <v>1712</v>
      </c>
    </row>
    <row r="11" spans="1:4">
      <c r="A11" s="4" t="s">
        <v>1117</v>
      </c>
      <c r="B11" s="4" t="s">
        <v>1118</v>
      </c>
    </row>
    <row r="12" spans="1:4">
      <c r="A12" s="4" t="s">
        <v>1119</v>
      </c>
      <c r="B12" s="4" t="s">
        <v>1120</v>
      </c>
    </row>
    <row r="13" spans="1:4">
      <c r="A13" s="4" t="s">
        <v>1713</v>
      </c>
    </row>
    <row r="14" spans="1:4">
      <c r="A14" s="4" t="s">
        <v>1714</v>
      </c>
      <c r="B14" s="12" t="n">
        <v>3.3</v>
      </c>
    </row>
    <row r="15" spans="1:4">
      <c r="A15" s="4" t="s">
        <v>1039</v>
      </c>
      <c r="B15" s="6" t="n">
        <v>55000</v>
      </c>
    </row>
    <row r="16" spans="1:4">
      <c r="A16" s="4" t="s">
        <v>1121</v>
      </c>
      <c r="B16" s="6" t="n">
        <v>82500</v>
      </c>
    </row>
    <row r="17" spans="1:4">
      <c r="A17" s="4" t="s">
        <v>1715</v>
      </c>
    </row>
    <row r="18" spans="1:4">
      <c r="A18" s="4" t="s">
        <v>1716</v>
      </c>
      <c r="B18" s="4" t="s">
        <v>712</v>
      </c>
    </row>
    <row r="19" spans="1:4">
      <c r="A19" s="4" t="s">
        <v>1717</v>
      </c>
    </row>
    <row r="20" spans="1:4">
      <c r="A20" s="4" t="s">
        <v>1716</v>
      </c>
      <c r="B20" s="4" t="s">
        <v>1125</v>
      </c>
    </row>
    <row r="21" spans="1:4">
      <c r="A21" s="4" t="s">
        <v>1718</v>
      </c>
    </row>
    <row r="22" spans="1:4">
      <c r="A22" s="4" t="s">
        <v>1039</v>
      </c>
      <c r="B22" s="6" t="n">
        <v>27500</v>
      </c>
    </row>
    <row r="23" spans="1:4">
      <c r="A23" s="4" t="s">
        <v>1719</v>
      </c>
    </row>
    <row r="24" spans="1:4">
      <c r="A24" s="4" t="s">
        <v>1039</v>
      </c>
      <c r="B24" s="6" t="n">
        <v>27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720</v>
      </c>
      <c r="B1" s="2" t="s">
        <v>1721</v>
      </c>
    </row>
    <row r="2" spans="1:2">
      <c r="A2" s="4" t="s">
        <v>1113</v>
      </c>
    </row>
    <row r="3" spans="1:2">
      <c r="A3" s="4" t="s">
        <v>1130</v>
      </c>
      <c r="B3" s="6" t="n">
        <v>15300</v>
      </c>
    </row>
    <row r="4" spans="1:2">
      <c r="A4" s="4" t="s">
        <v>1722</v>
      </c>
    </row>
    <row r="5" spans="1:2">
      <c r="A5" s="4" t="s">
        <v>1130</v>
      </c>
      <c r="B5" s="6" t="n">
        <v>47600</v>
      </c>
    </row>
    <row r="6" spans="1:2">
      <c r="A6" s="4" t="s">
        <v>1723</v>
      </c>
      <c r="B6" s="4" t="s">
        <v>1724</v>
      </c>
    </row>
    <row r="7" spans="1:2">
      <c r="A7" s="4" t="s">
        <v>1725</v>
      </c>
    </row>
    <row r="8" spans="1:2">
      <c r="A8" s="4" t="s">
        <v>1130</v>
      </c>
      <c r="B8" s="6" t="n">
        <v>7400</v>
      </c>
    </row>
    <row r="9" spans="1:2">
      <c r="A9" s="4" t="s">
        <v>1723</v>
      </c>
      <c r="B9" s="4" t="s">
        <v>17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6</v>
      </c>
      <c r="B1" s="2" t="s">
        <v>2</v>
      </c>
      <c r="C1" s="2" t="s">
        <v>62</v>
      </c>
      <c r="D1" s="2" t="s">
        <v>127</v>
      </c>
      <c r="E1" s="2" t="s">
        <v>702</v>
      </c>
    </row>
    <row r="2" spans="1:5">
      <c r="A2" s="3" t="s">
        <v>1727</v>
      </c>
    </row>
    <row r="3" spans="1:5">
      <c r="A3" s="4" t="s">
        <v>64</v>
      </c>
      <c r="B3" s="5" t="n">
        <v>21199</v>
      </c>
      <c r="C3" s="5" t="n">
        <v>861</v>
      </c>
      <c r="D3" s="5" t="n">
        <v>16216</v>
      </c>
      <c r="E3" s="5" t="n">
        <v>0</v>
      </c>
    </row>
    <row r="4" spans="1:5">
      <c r="A4" s="4" t="s">
        <v>1728</v>
      </c>
      <c r="B4" s="6" t="n">
        <v>77947</v>
      </c>
      <c r="C4" s="6" t="n">
        <v>75144</v>
      </c>
    </row>
    <row r="5" spans="1:5">
      <c r="A5" s="4" t="s">
        <v>1729</v>
      </c>
      <c r="B5" s="6" t="n">
        <v>2144</v>
      </c>
      <c r="C5" s="6" t="n">
        <v>1931</v>
      </c>
    </row>
    <row r="6" spans="1:5">
      <c r="A6" s="4" t="s">
        <v>1730</v>
      </c>
      <c r="B6" s="6" t="n">
        <v>117</v>
      </c>
      <c r="C6" s="6" t="n">
        <v>117</v>
      </c>
    </row>
    <row r="7" spans="1:5">
      <c r="A7" s="4" t="s">
        <v>1731</v>
      </c>
      <c r="B7" s="6" t="n">
        <v>0</v>
      </c>
      <c r="C7" s="6" t="n">
        <v>1167</v>
      </c>
    </row>
    <row r="8" spans="1:5">
      <c r="A8" s="4" t="s">
        <v>70</v>
      </c>
      <c r="B8" s="6" t="n">
        <v>1487</v>
      </c>
      <c r="C8" s="6" t="n">
        <v>2439</v>
      </c>
    </row>
    <row r="9" spans="1:5">
      <c r="A9" s="4" t="s">
        <v>67</v>
      </c>
      <c r="B9" s="6" t="n">
        <v>5042</v>
      </c>
      <c r="C9" s="6" t="n">
        <v>6114</v>
      </c>
    </row>
    <row r="10" spans="1:5">
      <c r="A10" s="4" t="s">
        <v>72</v>
      </c>
      <c r="B10" s="6" t="n">
        <v>254860</v>
      </c>
      <c r="C10" s="6" t="n">
        <v>241420</v>
      </c>
    </row>
    <row r="11" spans="1:5">
      <c r="A11" s="4" t="s">
        <v>1732</v>
      </c>
      <c r="B11" s="6" t="n">
        <v>9894</v>
      </c>
      <c r="C11" s="6" t="n">
        <v>8961</v>
      </c>
    </row>
    <row r="12" spans="1:5">
      <c r="A12" s="4" t="s">
        <v>1731</v>
      </c>
      <c r="B12" s="6" t="n">
        <v>79251</v>
      </c>
      <c r="C12" s="6" t="n">
        <v>79422</v>
      </c>
    </row>
    <row r="13" spans="1:5">
      <c r="A13" s="4" t="s">
        <v>1170</v>
      </c>
      <c r="B13" s="6" t="n">
        <v>21851</v>
      </c>
      <c r="C13" s="6" t="n">
        <v>0</v>
      </c>
    </row>
    <row r="14" spans="1:5">
      <c r="A14" s="4" t="s">
        <v>74</v>
      </c>
      <c r="B14" s="6" t="n">
        <v>40196</v>
      </c>
      <c r="C14" s="6" t="n">
        <v>35759</v>
      </c>
    </row>
    <row r="15" spans="1:5">
      <c r="A15" s="4" t="s">
        <v>659</v>
      </c>
      <c r="B15" s="6" t="n">
        <v>2273595</v>
      </c>
      <c r="C15" s="6" t="n">
        <v>2052517</v>
      </c>
      <c r="D15" s="6" t="n">
        <v>2004278</v>
      </c>
    </row>
    <row r="16" spans="1:5">
      <c r="A16" s="3" t="s">
        <v>1733</v>
      </c>
    </row>
    <row r="17" spans="1:5">
      <c r="A17" s="4" t="s">
        <v>87</v>
      </c>
      <c r="B17" s="6" t="n">
        <v>6000</v>
      </c>
      <c r="C17" s="6" t="n">
        <v>18599</v>
      </c>
    </row>
    <row r="18" spans="1:5">
      <c r="A18" s="4" t="s">
        <v>238</v>
      </c>
      <c r="B18" s="6" t="n">
        <v>183</v>
      </c>
      <c r="C18" s="6" t="n">
        <v>172</v>
      </c>
    </row>
    <row r="19" spans="1:5">
      <c r="A19" s="4" t="s">
        <v>1734</v>
      </c>
      <c r="B19" s="6" t="n">
        <v>7</v>
      </c>
      <c r="C19" s="6" t="n">
        <v>7</v>
      </c>
    </row>
    <row r="20" spans="1:5">
      <c r="A20" s="4" t="s">
        <v>1735</v>
      </c>
      <c r="B20" s="6" t="n">
        <v>89611</v>
      </c>
      <c r="C20" s="6" t="n">
        <v>60626</v>
      </c>
    </row>
    <row r="21" spans="1:5">
      <c r="A21" s="4" t="s">
        <v>93</v>
      </c>
      <c r="B21" s="6" t="n">
        <v>4136</v>
      </c>
      <c r="C21" s="6" t="n">
        <v>0</v>
      </c>
    </row>
    <row r="22" spans="1:5">
      <c r="A22" s="4" t="s">
        <v>67</v>
      </c>
      <c r="B22" s="6" t="n">
        <v>10912</v>
      </c>
      <c r="C22" s="6" t="n">
        <v>12149</v>
      </c>
    </row>
    <row r="23" spans="1:5">
      <c r="A23" s="4" t="s">
        <v>95</v>
      </c>
      <c r="B23" s="6" t="n">
        <v>189741</v>
      </c>
      <c r="C23" s="6" t="n">
        <v>170093</v>
      </c>
    </row>
    <row r="24" spans="1:5">
      <c r="A24" s="4" t="s">
        <v>1736</v>
      </c>
      <c r="B24" s="6" t="n">
        <v>18193</v>
      </c>
      <c r="C24" s="6" t="n">
        <v>0</v>
      </c>
    </row>
    <row r="25" spans="1:5">
      <c r="A25" s="4" t="s">
        <v>99</v>
      </c>
      <c r="B25" s="6" t="n">
        <v>30833</v>
      </c>
      <c r="C25" s="6" t="n">
        <v>24326</v>
      </c>
    </row>
    <row r="26" spans="1:5">
      <c r="A26" s="3" t="s">
        <v>106</v>
      </c>
    </row>
    <row r="27" spans="1:5">
      <c r="A27" s="4" t="s">
        <v>1316</v>
      </c>
      <c r="B27" s="6" t="n">
        <v>689581</v>
      </c>
      <c r="C27" s="6" t="n">
        <v>590002</v>
      </c>
    </row>
    <row r="28" spans="1:5">
      <c r="A28" s="4" t="s">
        <v>1737</v>
      </c>
      <c r="B28" s="6" t="n">
        <v>781482</v>
      </c>
      <c r="C28" s="6" t="n">
        <v>728863</v>
      </c>
      <c r="D28" s="6" t="n">
        <v>696892</v>
      </c>
      <c r="E28" s="6" t="n">
        <v>670104</v>
      </c>
    </row>
    <row r="29" spans="1:5">
      <c r="A29" s="4" t="s">
        <v>1154</v>
      </c>
      <c r="B29" s="6" t="n">
        <v>1471063</v>
      </c>
      <c r="C29" s="6" t="n">
        <v>1318865</v>
      </c>
    </row>
    <row r="30" spans="1:5">
      <c r="A30" s="4" t="s">
        <v>114</v>
      </c>
      <c r="B30" s="6" t="n">
        <v>2273595</v>
      </c>
      <c r="C30" s="6" t="n">
        <v>2052517</v>
      </c>
    </row>
    <row r="31" spans="1:5">
      <c r="A31" s="4" t="s">
        <v>241</v>
      </c>
    </row>
    <row r="32" spans="1:5">
      <c r="A32" s="3" t="s">
        <v>1727</v>
      </c>
    </row>
    <row r="33" spans="1:5">
      <c r="A33" s="4" t="s">
        <v>64</v>
      </c>
      <c r="B33" s="6" t="n">
        <v>4959</v>
      </c>
      <c r="C33" s="6" t="n">
        <v>0</v>
      </c>
      <c r="D33" s="5" t="n">
        <v>16371</v>
      </c>
      <c r="E33" s="5" t="n">
        <v>6218</v>
      </c>
    </row>
    <row r="34" spans="1:5">
      <c r="A34" s="4" t="s">
        <v>1728</v>
      </c>
      <c r="B34" s="6" t="n">
        <v>0</v>
      </c>
      <c r="C34" s="6" t="n">
        <v>0</v>
      </c>
    </row>
    <row r="35" spans="1:5">
      <c r="A35" s="4" t="s">
        <v>1729</v>
      </c>
      <c r="B35" s="6" t="n">
        <v>2144</v>
      </c>
      <c r="C35" s="6" t="n">
        <v>1931</v>
      </c>
    </row>
    <row r="36" spans="1:5">
      <c r="A36" s="4" t="s">
        <v>1730</v>
      </c>
      <c r="B36" s="6" t="n">
        <v>117</v>
      </c>
      <c r="C36" s="6" t="n">
        <v>117</v>
      </c>
    </row>
    <row r="37" spans="1:5">
      <c r="A37" s="4" t="s">
        <v>1731</v>
      </c>
      <c r="B37" s="6" t="n">
        <v>0</v>
      </c>
      <c r="C37" s="6" t="n">
        <v>1167</v>
      </c>
    </row>
    <row r="38" spans="1:5">
      <c r="A38" s="4" t="s">
        <v>70</v>
      </c>
      <c r="B38" s="6" t="n">
        <v>1487</v>
      </c>
      <c r="C38" s="6" t="n">
        <v>0</v>
      </c>
    </row>
    <row r="39" spans="1:5">
      <c r="A39" s="4" t="s">
        <v>67</v>
      </c>
      <c r="B39" s="6" t="n">
        <v>1050</v>
      </c>
      <c r="C39" s="6" t="n">
        <v>3482</v>
      </c>
    </row>
    <row r="40" spans="1:5">
      <c r="A40" s="4" t="s">
        <v>72</v>
      </c>
      <c r="B40" s="6" t="n">
        <v>9757</v>
      </c>
      <c r="C40" s="6" t="n">
        <v>6697</v>
      </c>
    </row>
    <row r="41" spans="1:5">
      <c r="A41" s="4" t="s">
        <v>1732</v>
      </c>
      <c r="B41" s="6" t="n">
        <v>860646</v>
      </c>
      <c r="C41" s="6" t="n">
        <v>787869</v>
      </c>
    </row>
    <row r="42" spans="1:5">
      <c r="A42" s="4" t="s">
        <v>1731</v>
      </c>
      <c r="B42" s="6" t="n">
        <v>79251</v>
      </c>
      <c r="C42" s="6" t="n">
        <v>79422</v>
      </c>
    </row>
    <row r="43" spans="1:5">
      <c r="A43" s="4" t="s">
        <v>103</v>
      </c>
      <c r="B43" s="6" t="n">
        <v>25505</v>
      </c>
      <c r="C43" s="6" t="n">
        <v>21100</v>
      </c>
    </row>
    <row r="44" spans="1:5">
      <c r="A44" s="4" t="s">
        <v>1170</v>
      </c>
      <c r="B44" s="6" t="n">
        <v>637</v>
      </c>
      <c r="C44" s="6" t="n">
        <v>0</v>
      </c>
    </row>
    <row r="45" spans="1:5">
      <c r="A45" s="4" t="s">
        <v>74</v>
      </c>
      <c r="B45" s="6" t="n">
        <v>35503</v>
      </c>
      <c r="C45" s="6" t="n">
        <v>31547</v>
      </c>
    </row>
    <row r="46" spans="1:5">
      <c r="A46" s="4" t="s">
        <v>659</v>
      </c>
      <c r="B46" s="6" t="n">
        <v>1011299</v>
      </c>
      <c r="C46" s="6" t="n">
        <v>926635</v>
      </c>
    </row>
    <row r="47" spans="1:5">
      <c r="A47" s="3" t="s">
        <v>1733</v>
      </c>
    </row>
    <row r="48" spans="1:5">
      <c r="A48" s="4" t="s">
        <v>87</v>
      </c>
      <c r="B48" s="6" t="n">
        <v>6000</v>
      </c>
      <c r="C48" s="6" t="n">
        <v>9215</v>
      </c>
    </row>
    <row r="49" spans="1:5">
      <c r="A49" s="4" t="s">
        <v>238</v>
      </c>
      <c r="B49" s="6" t="n">
        <v>183</v>
      </c>
      <c r="C49" s="6" t="n">
        <v>172</v>
      </c>
    </row>
    <row r="50" spans="1:5">
      <c r="A50" s="4" t="s">
        <v>1734</v>
      </c>
      <c r="B50" s="6" t="n">
        <v>7</v>
      </c>
      <c r="C50" s="6" t="n">
        <v>7</v>
      </c>
    </row>
    <row r="51" spans="1:5">
      <c r="A51" s="4" t="s">
        <v>1735</v>
      </c>
      <c r="B51" s="6" t="n">
        <v>89611</v>
      </c>
      <c r="C51" s="6" t="n">
        <v>60626</v>
      </c>
    </row>
    <row r="52" spans="1:5">
      <c r="A52" s="4" t="s">
        <v>93</v>
      </c>
      <c r="B52" s="6" t="n">
        <v>156</v>
      </c>
      <c r="C52" s="6" t="n">
        <v>0</v>
      </c>
    </row>
    <row r="53" spans="1:5">
      <c r="A53" s="4" t="s">
        <v>67</v>
      </c>
      <c r="B53" s="6" t="n">
        <v>9473</v>
      </c>
      <c r="C53" s="6" t="n">
        <v>9994</v>
      </c>
    </row>
    <row r="54" spans="1:5">
      <c r="A54" s="4" t="s">
        <v>95</v>
      </c>
      <c r="B54" s="6" t="n">
        <v>105430</v>
      </c>
      <c r="C54" s="6" t="n">
        <v>80014</v>
      </c>
    </row>
    <row r="55" spans="1:5">
      <c r="A55" s="4" t="s">
        <v>1736</v>
      </c>
      <c r="B55" s="6" t="n">
        <v>533</v>
      </c>
      <c r="C55" s="6" t="n">
        <v>0</v>
      </c>
    </row>
    <row r="56" spans="1:5">
      <c r="A56" s="4" t="s">
        <v>99</v>
      </c>
      <c r="B56" s="6" t="n">
        <v>44042</v>
      </c>
      <c r="C56" s="6" t="n">
        <v>37814</v>
      </c>
    </row>
    <row r="57" spans="1:5">
      <c r="A57" s="3" t="s">
        <v>106</v>
      </c>
    </row>
    <row r="58" spans="1:5">
      <c r="A58" s="4" t="s">
        <v>1316</v>
      </c>
      <c r="B58" s="6" t="n">
        <v>79812</v>
      </c>
      <c r="C58" s="6" t="n">
        <v>79944</v>
      </c>
    </row>
    <row r="59" spans="1:5">
      <c r="A59" s="4" t="s">
        <v>1737</v>
      </c>
      <c r="B59" s="6" t="n">
        <v>781482</v>
      </c>
      <c r="C59" s="6" t="n">
        <v>728863</v>
      </c>
    </row>
    <row r="60" spans="1:5">
      <c r="A60" s="4" t="s">
        <v>1154</v>
      </c>
      <c r="B60" s="6" t="n">
        <v>861294</v>
      </c>
      <c r="C60" s="6" t="n">
        <v>808807</v>
      </c>
    </row>
    <row r="61" spans="1:5">
      <c r="A61" s="4" t="s">
        <v>114</v>
      </c>
      <c r="B61" s="5" t="n">
        <v>1011299</v>
      </c>
      <c r="C61" s="5" t="n">
        <v>9266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8</v>
      </c>
      <c r="B1" s="2" t="s">
        <v>1</v>
      </c>
    </row>
    <row r="2" spans="1:4">
      <c r="B2" s="2" t="s">
        <v>2</v>
      </c>
      <c r="C2" s="2" t="s">
        <v>62</v>
      </c>
      <c r="D2" s="2" t="s">
        <v>127</v>
      </c>
    </row>
    <row r="3" spans="1:4">
      <c r="A3" s="3" t="s">
        <v>1739</v>
      </c>
    </row>
    <row r="4" spans="1:4">
      <c r="A4" s="4" t="s">
        <v>130</v>
      </c>
      <c r="B4" s="5" t="n">
        <v>784623</v>
      </c>
      <c r="C4" s="5" t="n">
        <v>787058</v>
      </c>
      <c r="D4" s="5" t="n">
        <v>717063</v>
      </c>
    </row>
    <row r="5" spans="1:4">
      <c r="A5" s="4" t="s">
        <v>1739</v>
      </c>
      <c r="B5" s="6" t="n">
        <v>134880</v>
      </c>
      <c r="C5" s="6" t="n">
        <v>129389</v>
      </c>
      <c r="D5" s="6" t="n">
        <v>132287</v>
      </c>
    </row>
    <row r="6" spans="1:4">
      <c r="A6" s="3" t="s">
        <v>1740</v>
      </c>
    </row>
    <row r="7" spans="1:4">
      <c r="A7" s="4" t="s">
        <v>139</v>
      </c>
      <c r="B7" s="6" t="n">
        <v>-31411</v>
      </c>
      <c r="C7" s="6" t="n">
        <v>-30408</v>
      </c>
      <c r="D7" s="6" t="n">
        <v>-29604</v>
      </c>
    </row>
    <row r="8" spans="1:4">
      <c r="A8" s="4" t="s">
        <v>140</v>
      </c>
      <c r="B8" s="6" t="n">
        <v>4293</v>
      </c>
      <c r="C8" s="6" t="n">
        <v>5509</v>
      </c>
      <c r="D8" s="6" t="n">
        <v>5620</v>
      </c>
    </row>
    <row r="9" spans="1:4">
      <c r="A9" s="4" t="s">
        <v>141</v>
      </c>
      <c r="B9" s="6" t="n">
        <v>5112</v>
      </c>
      <c r="C9" s="6" t="n">
        <v>3461</v>
      </c>
      <c r="D9" s="6" t="n">
        <v>2632</v>
      </c>
    </row>
    <row r="10" spans="1:4">
      <c r="A10" s="4" t="s">
        <v>1741</v>
      </c>
      <c r="B10" s="6" t="n">
        <v>17441</v>
      </c>
      <c r="C10" s="6" t="n">
        <v>14588</v>
      </c>
      <c r="D10" s="6" t="n">
        <v>27256</v>
      </c>
    </row>
    <row r="11" spans="1:4">
      <c r="A11" s="4" t="s">
        <v>144</v>
      </c>
      <c r="B11" s="6" t="n">
        <v>86847</v>
      </c>
      <c r="C11" s="6" t="n">
        <v>82345</v>
      </c>
      <c r="D11" s="6" t="n">
        <v>72439</v>
      </c>
    </row>
    <row r="12" spans="1:4">
      <c r="A12" s="4" t="s">
        <v>241</v>
      </c>
    </row>
    <row r="13" spans="1:4">
      <c r="A13" s="3" t="s">
        <v>1739</v>
      </c>
    </row>
    <row r="14" spans="1:4">
      <c r="A14" s="4" t="s">
        <v>665</v>
      </c>
      <c r="B14" s="6" t="n">
        <v>0</v>
      </c>
      <c r="C14" s="6" t="n">
        <v>0</v>
      </c>
      <c r="D14" s="6" t="n">
        <v>0</v>
      </c>
    </row>
    <row r="15" spans="1:4">
      <c r="A15" s="4" t="s">
        <v>130</v>
      </c>
      <c r="B15" s="6" t="n">
        <v>10529</v>
      </c>
      <c r="C15" s="6" t="n">
        <v>9916</v>
      </c>
      <c r="D15" s="6" t="n">
        <v>7138</v>
      </c>
    </row>
    <row r="16" spans="1:4">
      <c r="A16" s="4" t="s">
        <v>1739</v>
      </c>
      <c r="B16" s="6" t="n">
        <v>-10529</v>
      </c>
      <c r="C16" s="6" t="n">
        <v>-9916</v>
      </c>
      <c r="D16" s="6" t="n">
        <v>-7138</v>
      </c>
    </row>
    <row r="17" spans="1:4">
      <c r="A17" s="3" t="s">
        <v>1740</v>
      </c>
    </row>
    <row r="18" spans="1:4">
      <c r="A18" s="4" t="s">
        <v>1742</v>
      </c>
      <c r="B18" s="6" t="n">
        <v>93731</v>
      </c>
      <c r="C18" s="6" t="n">
        <v>91446</v>
      </c>
      <c r="D18" s="6" t="n">
        <v>82715</v>
      </c>
    </row>
    <row r="19" spans="1:4">
      <c r="A19" s="4" t="s">
        <v>139</v>
      </c>
      <c r="B19" s="6" t="n">
        <v>-4863</v>
      </c>
      <c r="C19" s="6" t="n">
        <v>-4043</v>
      </c>
      <c r="D19" s="6" t="n">
        <v>-4270</v>
      </c>
    </row>
    <row r="20" spans="1:4">
      <c r="A20" s="4" t="s">
        <v>1743</v>
      </c>
      <c r="B20" s="6" t="n">
        <v>-306</v>
      </c>
      <c r="C20" s="6" t="n">
        <v>-387</v>
      </c>
      <c r="D20" s="6" t="n">
        <v>-244</v>
      </c>
    </row>
    <row r="21" spans="1:4">
      <c r="A21" s="4" t="s">
        <v>1744</v>
      </c>
      <c r="B21" s="6" t="n">
        <v>3063</v>
      </c>
      <c r="C21" s="6" t="n">
        <v>2839</v>
      </c>
      <c r="D21" s="6" t="n">
        <v>2848</v>
      </c>
    </row>
    <row r="22" spans="1:4">
      <c r="A22" s="4" t="s">
        <v>140</v>
      </c>
      <c r="B22" s="6" t="n">
        <v>1297</v>
      </c>
      <c r="C22" s="6" t="n">
        <v>1422</v>
      </c>
      <c r="D22" s="6" t="n">
        <v>1215</v>
      </c>
    </row>
    <row r="23" spans="1:4">
      <c r="A23" s="4" t="s">
        <v>141</v>
      </c>
      <c r="B23" s="6" t="n">
        <v>1566</v>
      </c>
      <c r="C23" s="6" t="n">
        <v>550</v>
      </c>
      <c r="D23" s="6" t="n">
        <v>1054</v>
      </c>
    </row>
    <row r="24" spans="1:4">
      <c r="A24" s="4" t="s">
        <v>1745</v>
      </c>
      <c r="B24" s="6" t="n">
        <v>91894</v>
      </c>
      <c r="C24" s="6" t="n">
        <v>88983</v>
      </c>
      <c r="D24" s="6" t="n">
        <v>80888</v>
      </c>
    </row>
    <row r="25" spans="1:4">
      <c r="A25" s="4" t="s">
        <v>142</v>
      </c>
      <c r="B25" s="6" t="n">
        <v>81365</v>
      </c>
      <c r="C25" s="6" t="n">
        <v>79067</v>
      </c>
      <c r="D25" s="6" t="n">
        <v>73750</v>
      </c>
    </row>
    <row r="26" spans="1:4">
      <c r="A26" s="4" t="s">
        <v>1741</v>
      </c>
      <c r="B26" s="6" t="n">
        <v>-5482</v>
      </c>
      <c r="C26" s="6" t="n">
        <v>-3278</v>
      </c>
      <c r="D26" s="6" t="n">
        <v>1311</v>
      </c>
    </row>
    <row r="27" spans="1:4">
      <c r="A27" s="4" t="s">
        <v>144</v>
      </c>
      <c r="B27" s="5" t="n">
        <v>86847</v>
      </c>
      <c r="C27" s="5" t="n">
        <v>82345</v>
      </c>
      <c r="D27" s="5" t="n">
        <v>7243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2</v>
      </c>
      <c r="C2" s="2" t="s">
        <v>62</v>
      </c>
      <c r="D2" s="2" t="s">
        <v>127</v>
      </c>
    </row>
    <row r="3" spans="1:4">
      <c r="A3" s="3" t="s">
        <v>201</v>
      </c>
    </row>
    <row r="4" spans="1:4">
      <c r="A4" s="4" t="s">
        <v>215</v>
      </c>
      <c r="B4" s="5" t="n">
        <v>185037</v>
      </c>
      <c r="C4" s="5" t="n">
        <v>143448</v>
      </c>
      <c r="D4" s="5" t="n">
        <v>173577</v>
      </c>
    </row>
    <row r="5" spans="1:4">
      <c r="A5" s="3" t="s">
        <v>216</v>
      </c>
    </row>
    <row r="6" spans="1:4">
      <c r="A6" s="4" t="s">
        <v>1747</v>
      </c>
      <c r="B6" s="6" t="n">
        <v>-10626</v>
      </c>
      <c r="C6" s="6" t="n">
        <v>-4372</v>
      </c>
      <c r="D6" s="6" t="n">
        <v>-4168</v>
      </c>
    </row>
    <row r="7" spans="1:4">
      <c r="A7" s="4" t="s">
        <v>1748</v>
      </c>
      <c r="B7" s="6" t="n">
        <v>-209472</v>
      </c>
      <c r="C7" s="6" t="n">
        <v>-107419</v>
      </c>
      <c r="D7" s="6" t="n">
        <v>-132590</v>
      </c>
    </row>
    <row r="8" spans="1:4">
      <c r="A8" s="3" t="s">
        <v>221</v>
      </c>
    </row>
    <row r="9" spans="1:4">
      <c r="A9" s="4" t="s">
        <v>222</v>
      </c>
      <c r="B9" s="6" t="n">
        <v>-2814</v>
      </c>
      <c r="C9" s="6" t="n">
        <v>-345</v>
      </c>
      <c r="D9" s="6" t="n">
        <v>2434</v>
      </c>
    </row>
    <row r="10" spans="1:4">
      <c r="A10" s="4" t="s">
        <v>223</v>
      </c>
      <c r="B10" s="6" t="n">
        <v>-12599</v>
      </c>
      <c r="C10" s="6" t="n">
        <v>-93772</v>
      </c>
      <c r="D10" s="6" t="n">
        <v>69488</v>
      </c>
    </row>
    <row r="11" spans="1:4">
      <c r="A11" s="4" t="s">
        <v>224</v>
      </c>
      <c r="B11" s="6" t="n">
        <v>20338</v>
      </c>
      <c r="C11" s="6" t="n">
        <v>0</v>
      </c>
      <c r="D11" s="6" t="n">
        <v>4349</v>
      </c>
    </row>
    <row r="12" spans="1:4">
      <c r="A12" s="4" t="s">
        <v>225</v>
      </c>
      <c r="B12" s="6" t="n">
        <v>-577</v>
      </c>
      <c r="C12" s="6" t="n">
        <v>-108</v>
      </c>
      <c r="D12" s="6" t="n">
        <v>0</v>
      </c>
    </row>
    <row r="13" spans="1:4">
      <c r="A13" s="4" t="s">
        <v>226</v>
      </c>
      <c r="B13" s="6" t="n">
        <v>-2730</v>
      </c>
      <c r="C13" s="6" t="n">
        <v>-3011</v>
      </c>
      <c r="D13" s="6" t="n">
        <v>-1799</v>
      </c>
    </row>
    <row r="14" spans="1:4">
      <c r="A14" s="4" t="s">
        <v>228</v>
      </c>
      <c r="B14" s="6" t="n">
        <v>-950</v>
      </c>
      <c r="C14" s="6" t="n">
        <v>-761</v>
      </c>
      <c r="D14" s="6" t="n">
        <v>-380</v>
      </c>
    </row>
    <row r="15" spans="1:4">
      <c r="A15" s="4" t="s">
        <v>229</v>
      </c>
      <c r="B15" s="6" t="n">
        <v>-172</v>
      </c>
      <c r="C15" s="6" t="n">
        <v>-189</v>
      </c>
      <c r="D15" s="6" t="n">
        <v>-48231</v>
      </c>
    </row>
    <row r="16" spans="1:4">
      <c r="A16" s="4" t="s">
        <v>230</v>
      </c>
      <c r="B16" s="6" t="n">
        <v>-55723</v>
      </c>
      <c r="C16" s="6" t="n">
        <v>-53198</v>
      </c>
      <c r="D16" s="6" t="n">
        <v>-50632</v>
      </c>
    </row>
    <row r="17" spans="1:4">
      <c r="A17" s="4" t="s">
        <v>1749</v>
      </c>
      <c r="B17" s="6" t="n">
        <v>44773</v>
      </c>
      <c r="C17" s="6" t="n">
        <v>-51384</v>
      </c>
      <c r="D17" s="6" t="n">
        <v>-24771</v>
      </c>
    </row>
    <row r="18" spans="1:4">
      <c r="A18" s="4" t="s">
        <v>232</v>
      </c>
      <c r="B18" s="6" t="n">
        <v>20338</v>
      </c>
      <c r="C18" s="6" t="n">
        <v>-15355</v>
      </c>
      <c r="D18" s="6" t="n">
        <v>16216</v>
      </c>
    </row>
    <row r="19" spans="1:4">
      <c r="A19" s="4" t="s">
        <v>233</v>
      </c>
      <c r="B19" s="6" t="n">
        <v>861</v>
      </c>
      <c r="C19" s="6" t="n">
        <v>16216</v>
      </c>
      <c r="D19" s="6" t="n">
        <v>0</v>
      </c>
    </row>
    <row r="20" spans="1:4">
      <c r="A20" s="4" t="s">
        <v>234</v>
      </c>
      <c r="B20" s="6" t="n">
        <v>21199</v>
      </c>
      <c r="C20" s="6" t="n">
        <v>861</v>
      </c>
      <c r="D20" s="6" t="n">
        <v>16216</v>
      </c>
    </row>
    <row r="21" spans="1:4">
      <c r="A21" s="4" t="s">
        <v>241</v>
      </c>
    </row>
    <row r="22" spans="1:4">
      <c r="A22" s="3" t="s">
        <v>201</v>
      </c>
    </row>
    <row r="23" spans="1:4">
      <c r="A23" s="4" t="s">
        <v>215</v>
      </c>
      <c r="B23" s="6" t="n">
        <v>52263</v>
      </c>
      <c r="C23" s="6" t="n">
        <v>56947</v>
      </c>
      <c r="D23" s="6" t="n">
        <v>50205</v>
      </c>
    </row>
    <row r="24" spans="1:4">
      <c r="A24" s="3" t="s">
        <v>216</v>
      </c>
    </row>
    <row r="25" spans="1:4">
      <c r="A25" s="4" t="s">
        <v>1747</v>
      </c>
      <c r="B25" s="6" t="n">
        <v>-34990</v>
      </c>
      <c r="C25" s="6" t="n">
        <v>-24764</v>
      </c>
      <c r="D25" s="6" t="n">
        <v>0</v>
      </c>
    </row>
    <row r="26" spans="1:4">
      <c r="A26" s="4" t="s">
        <v>1750</v>
      </c>
      <c r="B26" s="6" t="n">
        <v>1338</v>
      </c>
      <c r="C26" s="6" t="n">
        <v>774</v>
      </c>
      <c r="D26" s="6" t="n">
        <v>151</v>
      </c>
    </row>
    <row r="27" spans="1:4">
      <c r="A27" s="4" t="s">
        <v>1751</v>
      </c>
      <c r="B27" s="6" t="n">
        <v>-257</v>
      </c>
      <c r="C27" s="6" t="n">
        <v>-623</v>
      </c>
      <c r="D27" s="6" t="n">
        <v>-121</v>
      </c>
    </row>
    <row r="28" spans="1:4">
      <c r="A28" s="4" t="s">
        <v>1748</v>
      </c>
      <c r="B28" s="6" t="n">
        <v>-33909</v>
      </c>
      <c r="C28" s="6" t="n">
        <v>-24613</v>
      </c>
      <c r="D28" s="6" t="n">
        <v>30</v>
      </c>
    </row>
    <row r="29" spans="1:4">
      <c r="A29" s="3" t="s">
        <v>221</v>
      </c>
    </row>
    <row r="30" spans="1:4">
      <c r="A30" s="4" t="s">
        <v>222</v>
      </c>
      <c r="B30" s="6" t="n">
        <v>-31</v>
      </c>
      <c r="C30" s="6" t="n">
        <v>31</v>
      </c>
      <c r="D30" s="6" t="n">
        <v>0</v>
      </c>
    </row>
    <row r="31" spans="1:4">
      <c r="A31" s="4" t="s">
        <v>223</v>
      </c>
      <c r="B31" s="6" t="n">
        <v>-3215</v>
      </c>
      <c r="C31" s="6" t="n">
        <v>9215</v>
      </c>
      <c r="D31" s="6" t="n">
        <v>0</v>
      </c>
    </row>
    <row r="32" spans="1:4">
      <c r="A32" s="4" t="s">
        <v>1752</v>
      </c>
      <c r="B32" s="6" t="n">
        <v>28985</v>
      </c>
      <c r="C32" s="6" t="n">
        <v>-1281</v>
      </c>
      <c r="D32" s="6" t="n">
        <v>23389</v>
      </c>
    </row>
    <row r="33" spans="1:4">
      <c r="A33" s="4" t="s">
        <v>224</v>
      </c>
      <c r="B33" s="6" t="n">
        <v>20338</v>
      </c>
      <c r="C33" s="6" t="n">
        <v>0</v>
      </c>
      <c r="D33" s="6" t="n">
        <v>4349</v>
      </c>
    </row>
    <row r="34" spans="1:4">
      <c r="A34" s="4" t="s">
        <v>225</v>
      </c>
      <c r="B34" s="6" t="n">
        <v>-577</v>
      </c>
      <c r="C34" s="6" t="n">
        <v>-108</v>
      </c>
      <c r="D34" s="6" t="n">
        <v>0</v>
      </c>
    </row>
    <row r="35" spans="1:4">
      <c r="A35" s="4" t="s">
        <v>226</v>
      </c>
      <c r="B35" s="6" t="n">
        <v>-2730</v>
      </c>
      <c r="C35" s="6" t="n">
        <v>-3011</v>
      </c>
      <c r="D35" s="6" t="n">
        <v>-1799</v>
      </c>
    </row>
    <row r="36" spans="1:4">
      <c r="A36" s="4" t="s">
        <v>228</v>
      </c>
      <c r="B36" s="6" t="n">
        <v>-270</v>
      </c>
      <c r="C36" s="6" t="n">
        <v>-164</v>
      </c>
      <c r="D36" s="6" t="n">
        <v>-158</v>
      </c>
    </row>
    <row r="37" spans="1:4">
      <c r="A37" s="4" t="s">
        <v>229</v>
      </c>
      <c r="B37" s="6" t="n">
        <v>-172</v>
      </c>
      <c r="C37" s="6" t="n">
        <v>-189</v>
      </c>
      <c r="D37" s="6" t="n">
        <v>-15231</v>
      </c>
    </row>
    <row r="38" spans="1:4">
      <c r="A38" s="4" t="s">
        <v>230</v>
      </c>
      <c r="B38" s="6" t="n">
        <v>-55723</v>
      </c>
      <c r="C38" s="6" t="n">
        <v>-53198</v>
      </c>
      <c r="D38" s="6" t="n">
        <v>-50632</v>
      </c>
    </row>
    <row r="39" spans="1:4">
      <c r="A39" s="4" t="s">
        <v>1749</v>
      </c>
      <c r="B39" s="6" t="n">
        <v>-13395</v>
      </c>
      <c r="C39" s="6" t="n">
        <v>-48705</v>
      </c>
      <c r="D39" s="6" t="n">
        <v>-40082</v>
      </c>
    </row>
    <row r="40" spans="1:4">
      <c r="A40" s="4" t="s">
        <v>232</v>
      </c>
      <c r="B40" s="6" t="n">
        <v>4959</v>
      </c>
      <c r="C40" s="6" t="n">
        <v>-16371</v>
      </c>
      <c r="D40" s="6" t="n">
        <v>10153</v>
      </c>
    </row>
    <row r="41" spans="1:4">
      <c r="A41" s="4" t="s">
        <v>233</v>
      </c>
      <c r="B41" s="6" t="n">
        <v>0</v>
      </c>
      <c r="C41" s="6" t="n">
        <v>16371</v>
      </c>
      <c r="D41" s="6" t="n">
        <v>6218</v>
      </c>
    </row>
    <row r="42" spans="1:4">
      <c r="A42" s="4" t="s">
        <v>234</v>
      </c>
      <c r="B42" s="5" t="n">
        <v>4959</v>
      </c>
      <c r="C42" s="5" t="n">
        <v>0</v>
      </c>
      <c r="D42" s="5" t="n">
        <v>1637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3</v>
      </c>
      <c r="B1" s="2" t="s">
        <v>2</v>
      </c>
      <c r="C1" s="2" t="s">
        <v>62</v>
      </c>
    </row>
    <row r="2" spans="1:3">
      <c r="A2" s="4" t="s">
        <v>1728</v>
      </c>
      <c r="B2" s="5" t="n">
        <v>2144</v>
      </c>
      <c r="C2" s="5" t="n">
        <v>1931</v>
      </c>
    </row>
    <row r="3" spans="1:3">
      <c r="A3" s="4" t="s">
        <v>1754</v>
      </c>
      <c r="B3" s="6" t="n">
        <v>117</v>
      </c>
      <c r="C3" s="6" t="n">
        <v>117</v>
      </c>
    </row>
    <row r="4" spans="1:3">
      <c r="A4" s="4" t="s">
        <v>1755</v>
      </c>
      <c r="B4" s="6" t="n">
        <v>0</v>
      </c>
      <c r="C4" s="6" t="n">
        <v>1167</v>
      </c>
    </row>
    <row r="5" spans="1:3">
      <c r="A5" s="4" t="s">
        <v>1756</v>
      </c>
      <c r="B5" s="6" t="n">
        <v>79251</v>
      </c>
      <c r="C5" s="6" t="n">
        <v>79422</v>
      </c>
    </row>
    <row r="6" spans="1:3">
      <c r="A6" s="4" t="s">
        <v>89</v>
      </c>
      <c r="B6" s="6" t="n">
        <v>7</v>
      </c>
      <c r="C6" s="6" t="n">
        <v>7</v>
      </c>
    </row>
    <row r="7" spans="1:3">
      <c r="A7" s="4" t="s">
        <v>1757</v>
      </c>
      <c r="B7" s="6" t="n">
        <v>89611</v>
      </c>
      <c r="C7" s="6" t="n">
        <v>60626</v>
      </c>
    </row>
    <row r="8" spans="1:3">
      <c r="A8" s="4" t="s">
        <v>1758</v>
      </c>
    </row>
    <row r="9" spans="1:3">
      <c r="A9" s="4" t="s">
        <v>1728</v>
      </c>
      <c r="B9" s="6" t="n">
        <v>2056</v>
      </c>
      <c r="C9" s="6" t="n">
        <v>1877</v>
      </c>
    </row>
    <row r="10" spans="1:3">
      <c r="A10" s="4" t="s">
        <v>1754</v>
      </c>
      <c r="B10" s="6" t="n">
        <v>0</v>
      </c>
      <c r="C10" s="6" t="n">
        <v>0</v>
      </c>
    </row>
    <row r="11" spans="1:3">
      <c r="A11" s="4" t="s">
        <v>1755</v>
      </c>
      <c r="B11" s="6" t="n">
        <v>0</v>
      </c>
      <c r="C11" s="6" t="n">
        <v>0</v>
      </c>
    </row>
    <row r="12" spans="1:3">
      <c r="A12" s="4" t="s">
        <v>1756</v>
      </c>
      <c r="B12" s="6" t="n">
        <v>0</v>
      </c>
      <c r="C12" s="6" t="n">
        <v>0</v>
      </c>
    </row>
    <row r="13" spans="1:3">
      <c r="A13" s="4" t="s">
        <v>89</v>
      </c>
      <c r="B13" s="6" t="n">
        <v>7</v>
      </c>
      <c r="C13" s="6" t="n">
        <v>7</v>
      </c>
    </row>
    <row r="14" spans="1:3">
      <c r="A14" s="4" t="s">
        <v>1757</v>
      </c>
      <c r="B14" s="6" t="n">
        <v>0</v>
      </c>
      <c r="C14" s="6" t="n">
        <v>0</v>
      </c>
    </row>
    <row r="15" spans="1:3">
      <c r="A15" s="4" t="s">
        <v>1759</v>
      </c>
    </row>
    <row r="16" spans="1:3">
      <c r="A16" s="4" t="s">
        <v>1728</v>
      </c>
      <c r="B16" s="6" t="n">
        <v>0</v>
      </c>
      <c r="C16" s="6" t="n">
        <v>0</v>
      </c>
    </row>
    <row r="17" spans="1:3">
      <c r="A17" s="4" t="s">
        <v>1754</v>
      </c>
      <c r="B17" s="6" t="n">
        <v>8</v>
      </c>
      <c r="C17" s="6" t="n">
        <v>8</v>
      </c>
    </row>
    <row r="18" spans="1:3">
      <c r="A18" s="4" t="s">
        <v>1755</v>
      </c>
      <c r="B18" s="6" t="n">
        <v>0</v>
      </c>
      <c r="C18" s="6" t="n">
        <v>0</v>
      </c>
    </row>
    <row r="19" spans="1:3">
      <c r="A19" s="4" t="s">
        <v>1756</v>
      </c>
      <c r="B19" s="6" t="n">
        <v>5351</v>
      </c>
      <c r="C19" s="6" t="n">
        <v>5522</v>
      </c>
    </row>
    <row r="20" spans="1:3">
      <c r="A20" s="4" t="s">
        <v>89</v>
      </c>
      <c r="B20" s="6" t="n">
        <v>0</v>
      </c>
      <c r="C20" s="6" t="n">
        <v>0</v>
      </c>
    </row>
    <row r="21" spans="1:3">
      <c r="A21" s="4" t="s">
        <v>1757</v>
      </c>
      <c r="B21" s="6" t="n">
        <v>3056</v>
      </c>
      <c r="C21" s="6" t="n">
        <v>5623</v>
      </c>
    </row>
    <row r="22" spans="1:3">
      <c r="A22" s="4" t="s">
        <v>1760</v>
      </c>
    </row>
    <row r="23" spans="1:3">
      <c r="A23" s="4" t="s">
        <v>1728</v>
      </c>
      <c r="B23" s="6" t="n">
        <v>4</v>
      </c>
      <c r="C23" s="6" t="n">
        <v>4</v>
      </c>
    </row>
    <row r="24" spans="1:3">
      <c r="A24" s="4" t="s">
        <v>1754</v>
      </c>
      <c r="B24" s="6" t="n">
        <v>17</v>
      </c>
      <c r="C24" s="6" t="n">
        <v>17</v>
      </c>
    </row>
    <row r="25" spans="1:3">
      <c r="A25" s="4" t="s">
        <v>1755</v>
      </c>
      <c r="B25" s="6" t="n">
        <v>0</v>
      </c>
      <c r="C25" s="6" t="n">
        <v>0</v>
      </c>
    </row>
    <row r="26" spans="1:3">
      <c r="A26" s="4" t="s">
        <v>1756</v>
      </c>
      <c r="B26" s="6" t="n">
        <v>11500</v>
      </c>
      <c r="C26" s="6" t="n">
        <v>11500</v>
      </c>
    </row>
    <row r="27" spans="1:3">
      <c r="A27" s="4" t="s">
        <v>89</v>
      </c>
      <c r="B27" s="6" t="n">
        <v>0</v>
      </c>
      <c r="C27" s="6" t="n">
        <v>0</v>
      </c>
    </row>
    <row r="28" spans="1:3">
      <c r="A28" s="4" t="s">
        <v>1757</v>
      </c>
      <c r="B28" s="6" t="n">
        <v>15099</v>
      </c>
      <c r="C28" s="6" t="n">
        <v>15305</v>
      </c>
    </row>
    <row r="29" spans="1:3">
      <c r="A29" s="4" t="s">
        <v>1761</v>
      </c>
    </row>
    <row r="30" spans="1:3">
      <c r="A30" s="4" t="s">
        <v>1728</v>
      </c>
      <c r="B30" s="6" t="n">
        <v>0</v>
      </c>
      <c r="C30" s="6" t="n">
        <v>0</v>
      </c>
    </row>
    <row r="31" spans="1:3">
      <c r="A31" s="4" t="s">
        <v>1754</v>
      </c>
      <c r="B31" s="6" t="n">
        <v>77</v>
      </c>
      <c r="C31" s="6" t="n">
        <v>77</v>
      </c>
    </row>
    <row r="32" spans="1:3">
      <c r="A32" s="4" t="s">
        <v>1755</v>
      </c>
      <c r="B32" s="6" t="n">
        <v>0</v>
      </c>
      <c r="C32" s="6" t="n">
        <v>415</v>
      </c>
    </row>
    <row r="33" spans="1:3">
      <c r="A33" s="4" t="s">
        <v>1756</v>
      </c>
      <c r="B33" s="6" t="n">
        <v>52000</v>
      </c>
      <c r="C33" s="6" t="n">
        <v>52000</v>
      </c>
    </row>
    <row r="34" spans="1:3">
      <c r="A34" s="4" t="s">
        <v>89</v>
      </c>
      <c r="B34" s="6" t="n">
        <v>0</v>
      </c>
      <c r="C34" s="6" t="n">
        <v>0</v>
      </c>
    </row>
    <row r="35" spans="1:3">
      <c r="A35" s="4" t="s">
        <v>1757</v>
      </c>
      <c r="B35" s="6" t="n">
        <v>18474</v>
      </c>
      <c r="C35" s="6" t="n">
        <v>0</v>
      </c>
    </row>
    <row r="36" spans="1:3">
      <c r="A36" s="4" t="s">
        <v>1762</v>
      </c>
    </row>
    <row r="37" spans="1:3">
      <c r="A37" s="4" t="s">
        <v>1728</v>
      </c>
      <c r="B37" s="6" t="n">
        <v>0</v>
      </c>
      <c r="C37" s="6" t="n">
        <v>0</v>
      </c>
    </row>
    <row r="38" spans="1:3">
      <c r="A38" s="4" t="s">
        <v>1754</v>
      </c>
      <c r="B38" s="6" t="n">
        <v>15</v>
      </c>
      <c r="C38" s="6" t="n">
        <v>15</v>
      </c>
    </row>
    <row r="39" spans="1:3">
      <c r="A39" s="4" t="s">
        <v>1755</v>
      </c>
      <c r="B39" s="6" t="n">
        <v>0</v>
      </c>
      <c r="C39" s="6" t="n">
        <v>0</v>
      </c>
    </row>
    <row r="40" spans="1:3">
      <c r="A40" s="4" t="s">
        <v>1756</v>
      </c>
      <c r="B40" s="6" t="n">
        <v>10400</v>
      </c>
      <c r="C40" s="6" t="n">
        <v>10400</v>
      </c>
    </row>
    <row r="41" spans="1:3">
      <c r="A41" s="4" t="s">
        <v>89</v>
      </c>
      <c r="B41" s="6" t="n">
        <v>0</v>
      </c>
      <c r="C41" s="6" t="n">
        <v>0</v>
      </c>
    </row>
    <row r="42" spans="1:3">
      <c r="A42" s="4" t="s">
        <v>1757</v>
      </c>
      <c r="B42" s="6" t="n">
        <v>3099</v>
      </c>
      <c r="C42" s="6" t="n">
        <v>14308</v>
      </c>
    </row>
    <row r="43" spans="1:3">
      <c r="A43" s="4" t="s">
        <v>1763</v>
      </c>
    </row>
    <row r="44" spans="1:3">
      <c r="A44" s="4" t="s">
        <v>1728</v>
      </c>
      <c r="B44" s="6" t="n">
        <v>0</v>
      </c>
      <c r="C44" s="6" t="n">
        <v>0</v>
      </c>
    </row>
    <row r="45" spans="1:3">
      <c r="A45" s="4" t="s">
        <v>1754</v>
      </c>
      <c r="B45" s="6" t="n">
        <v>0</v>
      </c>
      <c r="C45" s="6" t="n">
        <v>0</v>
      </c>
    </row>
    <row r="46" spans="1:3">
      <c r="A46" s="4" t="s">
        <v>1755</v>
      </c>
      <c r="B46" s="6" t="n">
        <v>0</v>
      </c>
      <c r="C46" s="6" t="n">
        <v>752</v>
      </c>
    </row>
    <row r="47" spans="1:3">
      <c r="A47" s="4" t="s">
        <v>1756</v>
      </c>
      <c r="B47" s="6" t="n">
        <v>0</v>
      </c>
      <c r="C47" s="6" t="n">
        <v>0</v>
      </c>
    </row>
    <row r="48" spans="1:3">
      <c r="A48" s="4" t="s">
        <v>89</v>
      </c>
      <c r="B48" s="6" t="n">
        <v>0</v>
      </c>
      <c r="C48" s="6" t="n">
        <v>0</v>
      </c>
    </row>
    <row r="49" spans="1:3">
      <c r="A49" s="4" t="s">
        <v>1757</v>
      </c>
      <c r="B49" s="6" t="n">
        <v>49883</v>
      </c>
      <c r="C49" s="6" t="n">
        <v>25390</v>
      </c>
    </row>
    <row r="50" spans="1:3">
      <c r="A50" s="4" t="s">
        <v>1764</v>
      </c>
    </row>
    <row r="51" spans="1:3">
      <c r="A51" s="4" t="s">
        <v>1728</v>
      </c>
      <c r="B51" s="6" t="n">
        <v>84</v>
      </c>
      <c r="C51" s="6" t="n">
        <v>50</v>
      </c>
    </row>
    <row r="52" spans="1:3">
      <c r="A52" s="4" t="s">
        <v>1754</v>
      </c>
      <c r="B52" s="6" t="n">
        <v>0</v>
      </c>
      <c r="C52" s="6" t="n">
        <v>0</v>
      </c>
    </row>
    <row r="53" spans="1:3">
      <c r="A53" s="4" t="s">
        <v>1755</v>
      </c>
      <c r="B53" s="6" t="n">
        <v>0</v>
      </c>
      <c r="C53" s="6" t="n">
        <v>0</v>
      </c>
    </row>
    <row r="54" spans="1:3">
      <c r="A54" s="4" t="s">
        <v>1756</v>
      </c>
      <c r="B54" s="6" t="n">
        <v>0</v>
      </c>
      <c r="C54" s="6" t="n">
        <v>0</v>
      </c>
    </row>
    <row r="55" spans="1:3">
      <c r="A55" s="4" t="s">
        <v>89</v>
      </c>
      <c r="B55" s="6" t="n">
        <v>0</v>
      </c>
      <c r="C55" s="6" t="n">
        <v>0</v>
      </c>
    </row>
    <row r="56" spans="1:3">
      <c r="A56" s="4" t="s">
        <v>1757</v>
      </c>
      <c r="B56" s="5" t="n">
        <v>0</v>
      </c>
      <c r="C56"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5</v>
      </c>
      <c r="B1" s="2" t="s">
        <v>1</v>
      </c>
    </row>
    <row r="2" spans="1:4">
      <c r="B2" s="2" t="s">
        <v>2</v>
      </c>
      <c r="C2" s="2" t="s">
        <v>62</v>
      </c>
      <c r="D2" s="2" t="s">
        <v>127</v>
      </c>
    </row>
    <row r="3" spans="1:4">
      <c r="A3" s="4" t="s">
        <v>1766</v>
      </c>
      <c r="B3" s="5" t="n">
        <v>55660</v>
      </c>
      <c r="C3" s="5" t="n">
        <v>53134</v>
      </c>
      <c r="D3" s="5" t="n">
        <v>505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95</v>
      </c>
    </row>
    <row r="4" spans="1:2">
      <c r="A4" s="4" t="s">
        <v>299</v>
      </c>
      <c r="B4" s="4" t="s">
        <v>3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95</v>
      </c>
    </row>
    <row r="4" spans="1:2">
      <c r="A4" s="4" t="s">
        <v>302</v>
      </c>
      <c r="B4" s="4" t="s">
        <v>3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95</v>
      </c>
    </row>
    <row r="4" spans="1:2">
      <c r="A4" s="4" t="s">
        <v>305</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95</v>
      </c>
    </row>
    <row r="4" spans="1:2">
      <c r="A4" s="4" t="s">
        <v>308</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95</v>
      </c>
    </row>
    <row r="4" spans="1:2">
      <c r="A4" s="4" t="s">
        <v>311</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95</v>
      </c>
    </row>
    <row r="4" spans="1:2">
      <c r="A4" s="4" t="s">
        <v>314</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95</v>
      </c>
    </row>
    <row r="4" spans="1:2">
      <c r="A4" s="4" t="s">
        <v>317</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95</v>
      </c>
    </row>
    <row r="4" spans="1:2">
      <c r="A4" s="4" t="s">
        <v>320</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21199</v>
      </c>
      <c r="C3" s="5" t="n">
        <v>861</v>
      </c>
    </row>
    <row r="4" spans="1:3">
      <c r="A4" s="3" t="s">
        <v>65</v>
      </c>
    </row>
    <row r="5" spans="1:3">
      <c r="A5" s="4" t="s">
        <v>66</v>
      </c>
      <c r="B5" s="6" t="n">
        <v>77947</v>
      </c>
      <c r="C5" s="6" t="n">
        <v>75144</v>
      </c>
    </row>
    <row r="6" spans="1:3">
      <c r="A6" s="4" t="s">
        <v>67</v>
      </c>
      <c r="B6" s="6" t="n">
        <v>8773</v>
      </c>
      <c r="C6" s="6" t="n">
        <v>9741</v>
      </c>
    </row>
    <row r="7" spans="1:3">
      <c r="A7" s="4" t="s">
        <v>68</v>
      </c>
      <c r="B7" s="6" t="n">
        <v>97851</v>
      </c>
      <c r="C7" s="6" t="n">
        <v>106270</v>
      </c>
    </row>
    <row r="8" spans="1:3">
      <c r="A8" s="4" t="s">
        <v>69</v>
      </c>
      <c r="B8" s="6" t="n">
        <v>20911</v>
      </c>
      <c r="C8" s="6" t="n">
        <v>23626</v>
      </c>
    </row>
    <row r="9" spans="1:3">
      <c r="A9" s="4" t="s">
        <v>70</v>
      </c>
      <c r="B9" s="6" t="n">
        <v>1487</v>
      </c>
      <c r="C9" s="6" t="n">
        <v>2439</v>
      </c>
    </row>
    <row r="10" spans="1:3">
      <c r="A10" s="4" t="s">
        <v>71</v>
      </c>
      <c r="B10" s="6" t="n">
        <v>21650</v>
      </c>
      <c r="C10" s="6" t="n">
        <v>17225</v>
      </c>
    </row>
    <row r="11" spans="1:3">
      <c r="A11" s="4" t="s">
        <v>67</v>
      </c>
      <c r="B11" s="6" t="n">
        <v>5042</v>
      </c>
      <c r="C11" s="6" t="n">
        <v>6114</v>
      </c>
    </row>
    <row r="12" spans="1:3">
      <c r="A12" s="4" t="s">
        <v>72</v>
      </c>
      <c r="B12" s="6" t="n">
        <v>254860</v>
      </c>
      <c r="C12" s="6" t="n">
        <v>241420</v>
      </c>
    </row>
    <row r="13" spans="1:3">
      <c r="A13" s="4" t="s">
        <v>73</v>
      </c>
      <c r="B13" s="6" t="n">
        <v>9894</v>
      </c>
      <c r="C13" s="6" t="n">
        <v>8961</v>
      </c>
    </row>
    <row r="14" spans="1:3">
      <c r="A14" s="4" t="s">
        <v>74</v>
      </c>
      <c r="B14" s="6" t="n">
        <v>40196</v>
      </c>
      <c r="C14" s="6" t="n">
        <v>35759</v>
      </c>
    </row>
    <row r="15" spans="1:3">
      <c r="A15" s="4" t="s">
        <v>75</v>
      </c>
      <c r="B15" s="6" t="n">
        <v>37572</v>
      </c>
      <c r="C15" s="6" t="n">
        <v>37572</v>
      </c>
    </row>
    <row r="16" spans="1:3">
      <c r="A16" s="4" t="s">
        <v>76</v>
      </c>
      <c r="B16" s="6" t="n">
        <v>11290</v>
      </c>
      <c r="C16" s="6" t="n">
        <v>12450</v>
      </c>
    </row>
    <row r="17" spans="1:3">
      <c r="A17" s="4" t="s">
        <v>71</v>
      </c>
      <c r="B17" s="6" t="n">
        <v>144138</v>
      </c>
      <c r="C17" s="6" t="n">
        <v>135257</v>
      </c>
    </row>
    <row r="18" spans="1:3">
      <c r="A18" s="4" t="s">
        <v>77</v>
      </c>
      <c r="B18" s="6" t="n">
        <v>21851</v>
      </c>
      <c r="C18" s="6" t="n">
        <v>0</v>
      </c>
    </row>
    <row r="19" spans="1:3">
      <c r="A19" s="3" t="s">
        <v>78</v>
      </c>
    </row>
    <row r="20" spans="1:3">
      <c r="A20" s="4" t="s">
        <v>79</v>
      </c>
      <c r="B20" s="6" t="n">
        <v>2212884</v>
      </c>
      <c r="C20" s="6" t="n">
        <v>2019721</v>
      </c>
    </row>
    <row r="21" spans="1:3">
      <c r="A21" s="4" t="s">
        <v>80</v>
      </c>
      <c r="B21" s="6" t="n">
        <v>247356</v>
      </c>
      <c r="C21" s="6" t="n">
        <v>228120</v>
      </c>
    </row>
    <row r="22" spans="1:3">
      <c r="A22" s="4" t="s">
        <v>81</v>
      </c>
      <c r="B22" s="6" t="n">
        <v>185238</v>
      </c>
      <c r="C22" s="6" t="n">
        <v>181626</v>
      </c>
    </row>
    <row r="23" spans="1:3">
      <c r="A23" s="4" t="s">
        <v>82</v>
      </c>
      <c r="B23" s="6" t="n">
        <v>2645478</v>
      </c>
      <c r="C23" s="6" t="n">
        <v>2429467</v>
      </c>
    </row>
    <row r="24" spans="1:3">
      <c r="A24" s="4" t="s">
        <v>83</v>
      </c>
      <c r="B24" s="6" t="n">
        <v>891684</v>
      </c>
      <c r="C24" s="6" t="n">
        <v>848369</v>
      </c>
    </row>
    <row r="25" spans="1:3">
      <c r="A25" s="4" t="s">
        <v>84</v>
      </c>
      <c r="B25" s="6" t="n">
        <v>1753794</v>
      </c>
      <c r="C25" s="6" t="n">
        <v>1581098</v>
      </c>
    </row>
    <row r="26" spans="1:3">
      <c r="A26" s="4" t="s">
        <v>85</v>
      </c>
      <c r="B26" s="6" t="n">
        <v>2273595</v>
      </c>
      <c r="C26" s="6" t="n">
        <v>2052517</v>
      </c>
    </row>
    <row r="27" spans="1:3">
      <c r="A27" s="3" t="s">
        <v>86</v>
      </c>
    </row>
    <row r="28" spans="1:3">
      <c r="A28" s="4" t="s">
        <v>87</v>
      </c>
      <c r="B28" s="6" t="n">
        <v>6000</v>
      </c>
      <c r="C28" s="6" t="n">
        <v>18599</v>
      </c>
    </row>
    <row r="29" spans="1:3">
      <c r="A29" s="4" t="s">
        <v>88</v>
      </c>
      <c r="B29" s="6" t="n">
        <v>183</v>
      </c>
      <c r="C29" s="6" t="n">
        <v>172</v>
      </c>
    </row>
    <row r="30" spans="1:3">
      <c r="A30" s="4" t="s">
        <v>89</v>
      </c>
      <c r="B30" s="6" t="n">
        <v>120775</v>
      </c>
      <c r="C30" s="6" t="n">
        <v>96291</v>
      </c>
    </row>
    <row r="31" spans="1:3">
      <c r="A31" s="4" t="s">
        <v>90</v>
      </c>
      <c r="B31" s="6" t="n">
        <v>22730</v>
      </c>
      <c r="C31" s="6" t="n">
        <v>24857</v>
      </c>
    </row>
    <row r="32" spans="1:3">
      <c r="A32" s="4" t="s">
        <v>91</v>
      </c>
      <c r="B32" s="6" t="n">
        <v>17525</v>
      </c>
      <c r="C32" s="6" t="n">
        <v>17287</v>
      </c>
    </row>
    <row r="33" spans="1:3">
      <c r="A33" s="4" t="s">
        <v>92</v>
      </c>
      <c r="B33" s="6" t="n">
        <v>7480</v>
      </c>
      <c r="C33" s="6" t="n">
        <v>738</v>
      </c>
    </row>
    <row r="34" spans="1:3">
      <c r="A34" s="4" t="s">
        <v>93</v>
      </c>
      <c r="B34" s="6" t="n">
        <v>4136</v>
      </c>
      <c r="C34" s="6" t="n">
        <v>0</v>
      </c>
    </row>
    <row r="35" spans="1:3">
      <c r="A35" s="4" t="s">
        <v>94</v>
      </c>
      <c r="B35" s="6" t="n">
        <v>10912</v>
      </c>
      <c r="C35" s="6" t="n">
        <v>12149</v>
      </c>
    </row>
    <row r="36" spans="1:3">
      <c r="A36" s="4" t="s">
        <v>95</v>
      </c>
      <c r="B36" s="6" t="n">
        <v>189741</v>
      </c>
      <c r="C36" s="6" t="n">
        <v>170093</v>
      </c>
    </row>
    <row r="37" spans="1:3">
      <c r="A37" s="4" t="s">
        <v>96</v>
      </c>
      <c r="B37" s="6" t="n">
        <v>98970</v>
      </c>
      <c r="C37" s="6" t="n">
        <v>98358</v>
      </c>
    </row>
    <row r="38" spans="1:3">
      <c r="A38" s="4" t="s">
        <v>97</v>
      </c>
      <c r="B38" s="6" t="n">
        <v>71437</v>
      </c>
      <c r="C38" s="6" t="n">
        <v>71561</v>
      </c>
    </row>
    <row r="39" spans="1:3">
      <c r="A39" s="4" t="s">
        <v>98</v>
      </c>
      <c r="B39" s="6" t="n">
        <v>18193</v>
      </c>
      <c r="C39" s="6" t="n">
        <v>0</v>
      </c>
    </row>
    <row r="40" spans="1:3">
      <c r="A40" s="4" t="s">
        <v>99</v>
      </c>
      <c r="B40" s="6" t="n">
        <v>30833</v>
      </c>
      <c r="C40" s="6" t="n">
        <v>24326</v>
      </c>
    </row>
    <row r="41" spans="1:3">
      <c r="A41" s="4" t="s">
        <v>100</v>
      </c>
      <c r="B41" s="4" t="s">
        <v>101</v>
      </c>
      <c r="C41" s="4" t="s">
        <v>101</v>
      </c>
    </row>
    <row r="42" spans="1:3">
      <c r="A42" s="3" t="s">
        <v>102</v>
      </c>
    </row>
    <row r="43" spans="1:3">
      <c r="A43" s="4" t="s">
        <v>103</v>
      </c>
      <c r="B43" s="6" t="n">
        <v>131941</v>
      </c>
      <c r="C43" s="6" t="n">
        <v>120976</v>
      </c>
    </row>
    <row r="44" spans="1:3">
      <c r="A44" s="4" t="s">
        <v>104</v>
      </c>
      <c r="B44" s="6" t="n">
        <v>18626</v>
      </c>
      <c r="C44" s="6" t="n">
        <v>19974</v>
      </c>
    </row>
    <row r="45" spans="1:3">
      <c r="A45" s="4" t="s">
        <v>92</v>
      </c>
      <c r="B45" s="6" t="n">
        <v>239906</v>
      </c>
      <c r="C45" s="6" t="n">
        <v>226469</v>
      </c>
    </row>
    <row r="46" spans="1:3">
      <c r="A46" s="4" t="s">
        <v>67</v>
      </c>
      <c r="B46" s="6" t="n">
        <v>2885</v>
      </c>
      <c r="C46" s="6" t="n">
        <v>1895</v>
      </c>
    </row>
    <row r="47" spans="1:3">
      <c r="A47" s="4" t="s">
        <v>105</v>
      </c>
      <c r="B47" s="6" t="n">
        <v>393358</v>
      </c>
      <c r="C47" s="6" t="n">
        <v>369314</v>
      </c>
    </row>
    <row r="48" spans="1:3">
      <c r="A48" s="3" t="s">
        <v>106</v>
      </c>
    </row>
    <row r="49" spans="1:3">
      <c r="A49" s="4" t="s">
        <v>107</v>
      </c>
      <c r="B49" s="6" t="n">
        <v>689581</v>
      </c>
      <c r="C49" s="6" t="n">
        <v>590002</v>
      </c>
    </row>
    <row r="50" spans="1:3">
      <c r="A50" s="4" t="s">
        <v>108</v>
      </c>
      <c r="B50" s="6" t="n">
        <v>200788</v>
      </c>
      <c r="C50" s="6" t="n">
        <v>198324</v>
      </c>
    </row>
    <row r="51" spans="1:3">
      <c r="A51" s="4" t="s">
        <v>109</v>
      </c>
      <c r="B51" s="6" t="n">
        <v>364790</v>
      </c>
      <c r="C51" s="6" t="n">
        <v>344250</v>
      </c>
    </row>
    <row r="52" spans="1:3">
      <c r="A52" s="4" t="s">
        <v>110</v>
      </c>
      <c r="B52" s="6" t="n">
        <v>222341</v>
      </c>
      <c r="C52" s="6" t="n">
        <v>190433</v>
      </c>
    </row>
    <row r="53" spans="1:3">
      <c r="A53" s="4" t="s">
        <v>111</v>
      </c>
      <c r="B53" s="6" t="n">
        <v>-6437</v>
      </c>
      <c r="C53" s="6" t="n">
        <v>-4144</v>
      </c>
    </row>
    <row r="54" spans="1:3">
      <c r="A54" s="4" t="s">
        <v>112</v>
      </c>
      <c r="B54" s="6" t="n">
        <v>781482</v>
      </c>
      <c r="C54" s="6" t="n">
        <v>728863</v>
      </c>
    </row>
    <row r="55" spans="1:3">
      <c r="A55" s="4" t="s">
        <v>113</v>
      </c>
      <c r="B55" s="6" t="n">
        <v>1471063</v>
      </c>
      <c r="C55" s="6" t="n">
        <v>1318865</v>
      </c>
    </row>
    <row r="56" spans="1:3">
      <c r="A56" s="4" t="s">
        <v>114</v>
      </c>
      <c r="B56" s="6" t="n">
        <v>2273595</v>
      </c>
      <c r="C56" s="6" t="n">
        <v>2052517</v>
      </c>
    </row>
    <row r="57" spans="1:3">
      <c r="A57" s="4" t="s">
        <v>115</v>
      </c>
    </row>
    <row r="58" spans="1:3">
      <c r="A58" s="3" t="s">
        <v>106</v>
      </c>
    </row>
    <row r="59" spans="1:3">
      <c r="A59" s="4" t="s">
        <v>116</v>
      </c>
      <c r="B59" s="6" t="n">
        <v>0</v>
      </c>
      <c r="C59" s="6" t="n">
        <v>0</v>
      </c>
    </row>
    <row r="60" spans="1:3">
      <c r="A60" s="4" t="s">
        <v>117</v>
      </c>
    </row>
    <row r="61" spans="1:3">
      <c r="A61" s="3" t="s">
        <v>106</v>
      </c>
    </row>
    <row r="62" spans="1:3">
      <c r="A62" s="4" t="s">
        <v>116</v>
      </c>
      <c r="B62" s="5" t="n">
        <v>0</v>
      </c>
      <c r="C62"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95</v>
      </c>
    </row>
    <row r="4" spans="1:2">
      <c r="A4" s="4" t="s">
        <v>323</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95</v>
      </c>
    </row>
    <row r="4" spans="1:2">
      <c r="A4" s="4" t="s">
        <v>326</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95</v>
      </c>
    </row>
    <row r="4" spans="1:2">
      <c r="A4" s="4" t="s">
        <v>329</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95</v>
      </c>
    </row>
    <row r="4" spans="1:2">
      <c r="A4" s="4" t="s">
        <v>332</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3" t="s">
        <v>295</v>
      </c>
    </row>
    <row r="4" spans="1:2">
      <c r="A4" s="4" t="s">
        <v>335</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95</v>
      </c>
    </row>
    <row r="4" spans="1:2">
      <c r="A4" s="4" t="s">
        <v>338</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295</v>
      </c>
    </row>
    <row r="4" spans="1:2">
      <c r="A4" s="4" t="s">
        <v>341</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95</v>
      </c>
    </row>
    <row r="4" spans="1:2">
      <c r="A4" s="4" t="s">
        <v>344</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84</v>
      </c>
      <c r="B22" s="4" t="s">
        <v>3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8</v>
      </c>
      <c r="B1" s="2" t="s">
        <v>2</v>
      </c>
      <c r="C1" s="2" t="s">
        <v>62</v>
      </c>
    </row>
    <row r="2" spans="1:3">
      <c r="A2" s="4" t="s">
        <v>119</v>
      </c>
      <c r="B2" s="5" t="n">
        <v>1339</v>
      </c>
      <c r="C2" s="5" t="n">
        <v>1407</v>
      </c>
    </row>
    <row r="3" spans="1:3">
      <c r="A3" s="4" t="s">
        <v>120</v>
      </c>
      <c r="B3" s="5" t="n">
        <v>5</v>
      </c>
      <c r="C3" s="5" t="n">
        <v>5</v>
      </c>
    </row>
    <row r="4" spans="1:3">
      <c r="A4" s="4" t="s">
        <v>121</v>
      </c>
      <c r="B4" s="6" t="n">
        <v>50000000</v>
      </c>
      <c r="C4" s="6" t="n">
        <v>50000000</v>
      </c>
    </row>
    <row r="5" spans="1:3">
      <c r="A5" s="4" t="s">
        <v>122</v>
      </c>
      <c r="B5" s="6" t="n">
        <v>40157591</v>
      </c>
      <c r="C5" s="6" t="n">
        <v>39664884</v>
      </c>
    </row>
    <row r="6" spans="1:3">
      <c r="A6" s="4" t="s">
        <v>115</v>
      </c>
    </row>
    <row r="7" spans="1:3">
      <c r="A7" s="4" t="s">
        <v>123</v>
      </c>
      <c r="B7" s="6" t="n">
        <v>1500000</v>
      </c>
      <c r="C7" s="6" t="n">
        <v>1500000</v>
      </c>
    </row>
    <row r="8" spans="1:3">
      <c r="A8" s="4" t="s">
        <v>124</v>
      </c>
      <c r="B8" s="5" t="n">
        <v>0</v>
      </c>
      <c r="C8" s="5" t="n">
        <v>0</v>
      </c>
    </row>
    <row r="9" spans="1:3">
      <c r="A9" s="4" t="s">
        <v>125</v>
      </c>
      <c r="B9" s="6" t="n">
        <v>0</v>
      </c>
      <c r="C9" s="6" t="n">
        <v>0</v>
      </c>
    </row>
    <row r="10" spans="1:3">
      <c r="A10" s="4" t="s">
        <v>117</v>
      </c>
    </row>
    <row r="11" spans="1:3">
      <c r="A11" s="4" t="s">
        <v>123</v>
      </c>
      <c r="B11" s="6" t="n">
        <v>1000000</v>
      </c>
      <c r="C11" s="6" t="n">
        <v>1000000</v>
      </c>
    </row>
    <row r="12" spans="1:3">
      <c r="A12" s="4" t="s">
        <v>124</v>
      </c>
      <c r="B12" s="5" t="n">
        <v>0</v>
      </c>
      <c r="C12" s="5" t="n">
        <v>0</v>
      </c>
    </row>
    <row r="13" spans="1:3">
      <c r="A13" s="4" t="s">
        <v>125</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8</v>
      </c>
      <c r="B1" s="2" t="s">
        <v>1</v>
      </c>
    </row>
    <row r="2" spans="1:2">
      <c r="B2" s="2" t="s">
        <v>2</v>
      </c>
    </row>
    <row r="3" spans="1:2">
      <c r="A3" s="3" t="s">
        <v>387</v>
      </c>
    </row>
    <row r="4" spans="1:2">
      <c r="A4" s="4" t="s">
        <v>409</v>
      </c>
      <c r="B4" s="4" t="s">
        <v>4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8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6</v>
      </c>
      <c r="B1" s="2" t="s">
        <v>1</v>
      </c>
    </row>
    <row r="2" spans="1:2">
      <c r="B2" s="2" t="s">
        <v>2</v>
      </c>
    </row>
    <row r="3" spans="1:2">
      <c r="A3" s="3" t="s">
        <v>387</v>
      </c>
    </row>
    <row r="4" spans="1:2">
      <c r="A4" s="4" t="s">
        <v>417</v>
      </c>
      <c r="B4" s="4" t="s">
        <v>4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9</v>
      </c>
      <c r="B1" s="2" t="s">
        <v>1</v>
      </c>
    </row>
    <row r="2" spans="1:2">
      <c r="B2" s="2" t="s">
        <v>2</v>
      </c>
    </row>
    <row r="3" spans="1:2">
      <c r="A3" s="3" t="s">
        <v>387</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87</v>
      </c>
    </row>
    <row r="4" spans="1:2">
      <c r="A4" s="4" t="s">
        <v>425</v>
      </c>
      <c r="B4" s="4" t="s">
        <v>426</v>
      </c>
    </row>
    <row r="5" spans="1:2">
      <c r="A5" s="4" t="s">
        <v>427</v>
      </c>
      <c r="B5" s="4" t="s">
        <v>428</v>
      </c>
    </row>
    <row r="6" spans="1:2">
      <c r="A6" s="4" t="s">
        <v>429</v>
      </c>
      <c r="B6" s="4" t="s">
        <v>430</v>
      </c>
    </row>
    <row r="7" spans="1:2">
      <c r="A7" s="4" t="s">
        <v>431</v>
      </c>
    </row>
    <row r="8" spans="1:2">
      <c r="A8" s="3" t="s">
        <v>387</v>
      </c>
    </row>
    <row r="9" spans="1:2">
      <c r="A9" s="4" t="s">
        <v>427</v>
      </c>
      <c r="B9" s="4" t="s">
        <v>432</v>
      </c>
    </row>
    <row r="10" spans="1:2">
      <c r="A10" s="4" t="s">
        <v>433</v>
      </c>
    </row>
    <row r="11" spans="1:2">
      <c r="A11" s="3" t="s">
        <v>387</v>
      </c>
    </row>
    <row r="12" spans="1:2">
      <c r="A12" s="4" t="s">
        <v>434</v>
      </c>
      <c r="B12" s="4" t="s">
        <v>4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87</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5</v>
      </c>
      <c r="B1" s="2" t="s">
        <v>1</v>
      </c>
    </row>
    <row r="2" spans="1:2">
      <c r="B2" s="2" t="s">
        <v>2</v>
      </c>
    </row>
    <row r="3" spans="1:2">
      <c r="A3" s="3" t="s">
        <v>387</v>
      </c>
    </row>
    <row r="4" spans="1:2">
      <c r="A4" s="4" t="s">
        <v>446</v>
      </c>
      <c r="B4" s="4" t="s">
        <v>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48</v>
      </c>
      <c r="B1" s="2" t="s">
        <v>1</v>
      </c>
    </row>
    <row r="2" spans="1:2">
      <c r="B2" s="2" t="s">
        <v>2</v>
      </c>
    </row>
    <row r="3" spans="1:2">
      <c r="A3" s="3" t="s">
        <v>387</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87</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row r="11" spans="1:2">
      <c r="A11" s="4" t="s">
        <v>470</v>
      </c>
      <c r="B11" s="4" t="s">
        <v>471</v>
      </c>
    </row>
    <row r="12" spans="1:2">
      <c r="A12" s="4" t="s">
        <v>472</v>
      </c>
      <c r="B12" s="4" t="s">
        <v>473</v>
      </c>
    </row>
    <row r="13" spans="1:2">
      <c r="A13" s="4" t="s">
        <v>474</v>
      </c>
    </row>
    <row r="14" spans="1:2">
      <c r="A14" s="3" t="s">
        <v>387</v>
      </c>
    </row>
    <row r="15" spans="1:2">
      <c r="A15" s="4" t="s">
        <v>475</v>
      </c>
      <c r="B15" s="4" t="s">
        <v>476</v>
      </c>
    </row>
    <row r="16" spans="1:2">
      <c r="A16" s="4" t="s">
        <v>477</v>
      </c>
      <c r="B16" s="4" t="s">
        <v>478</v>
      </c>
    </row>
    <row r="17" spans="1:2">
      <c r="A17" s="4" t="s">
        <v>479</v>
      </c>
      <c r="B17" s="4" t="s">
        <v>480</v>
      </c>
    </row>
    <row r="18" spans="1:2">
      <c r="A18" s="4" t="s">
        <v>481</v>
      </c>
      <c r="B18" s="4" t="s">
        <v>4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3</v>
      </c>
      <c r="B1" s="2" t="s">
        <v>1</v>
      </c>
    </row>
    <row r="2" spans="1:2">
      <c r="B2" s="2" t="s">
        <v>2</v>
      </c>
    </row>
    <row r="3" spans="1:2">
      <c r="A3" s="3" t="s">
        <v>387</v>
      </c>
    </row>
    <row r="4" spans="1:2">
      <c r="A4" s="4" t="s">
        <v>484</v>
      </c>
      <c r="B4" s="4" t="s">
        <v>4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6</v>
      </c>
      <c r="B1" s="2" t="s">
        <v>1</v>
      </c>
    </row>
    <row r="2" spans="1:4">
      <c r="B2" s="2" t="s">
        <v>2</v>
      </c>
      <c r="C2" s="2" t="s">
        <v>62</v>
      </c>
      <c r="D2" s="2" t="s">
        <v>127</v>
      </c>
    </row>
    <row r="3" spans="1:4">
      <c r="A3" s="3" t="s">
        <v>128</v>
      </c>
    </row>
    <row r="4" spans="1:4">
      <c r="A4" s="4" t="s">
        <v>129</v>
      </c>
      <c r="B4" s="5" t="n">
        <v>919503</v>
      </c>
      <c r="C4" s="5" t="n">
        <v>916447</v>
      </c>
      <c r="D4" s="5" t="n">
        <v>849350</v>
      </c>
    </row>
    <row r="5" spans="1:4">
      <c r="A5" s="3" t="s">
        <v>130</v>
      </c>
    </row>
    <row r="6" spans="1:4">
      <c r="A6" s="4" t="s">
        <v>131</v>
      </c>
      <c r="B6" s="6" t="n">
        <v>59256</v>
      </c>
      <c r="C6" s="6" t="n">
        <v>66815</v>
      </c>
      <c r="D6" s="6" t="n">
        <v>59690</v>
      </c>
    </row>
    <row r="7" spans="1:4">
      <c r="A7" s="4" t="s">
        <v>132</v>
      </c>
      <c r="B7" s="6" t="n">
        <v>153529</v>
      </c>
      <c r="C7" s="6" t="n">
        <v>155534</v>
      </c>
      <c r="D7" s="6" t="n">
        <v>146914</v>
      </c>
    </row>
    <row r="8" spans="1:4">
      <c r="A8" s="4" t="s">
        <v>133</v>
      </c>
      <c r="B8" s="6" t="n">
        <v>355119</v>
      </c>
      <c r="C8" s="6" t="n">
        <v>354559</v>
      </c>
      <c r="D8" s="6" t="n">
        <v>316562</v>
      </c>
    </row>
    <row r="9" spans="1:4">
      <c r="A9" s="4" t="s">
        <v>134</v>
      </c>
      <c r="B9" s="6" t="n">
        <v>50782</v>
      </c>
      <c r="C9" s="6" t="n">
        <v>51544</v>
      </c>
      <c r="D9" s="6" t="n">
        <v>41492</v>
      </c>
    </row>
    <row r="10" spans="1:4">
      <c r="A10" s="4" t="s">
        <v>135</v>
      </c>
      <c r="B10" s="6" t="n">
        <v>78086</v>
      </c>
      <c r="C10" s="6" t="n">
        <v>74666</v>
      </c>
      <c r="D10" s="6" t="n">
        <v>72545</v>
      </c>
    </row>
    <row r="11" spans="1:4">
      <c r="A11" s="4" t="s">
        <v>136</v>
      </c>
      <c r="B11" s="6" t="n">
        <v>15785</v>
      </c>
      <c r="C11" s="6" t="n">
        <v>15585</v>
      </c>
      <c r="D11" s="6" t="n">
        <v>15053</v>
      </c>
    </row>
    <row r="12" spans="1:4">
      <c r="A12" s="4" t="s">
        <v>137</v>
      </c>
      <c r="B12" s="6" t="n">
        <v>784623</v>
      </c>
      <c r="C12" s="6" t="n">
        <v>787058</v>
      </c>
      <c r="D12" s="6" t="n">
        <v>717063</v>
      </c>
    </row>
    <row r="13" spans="1:4">
      <c r="A13" s="4" t="s">
        <v>138</v>
      </c>
      <c r="B13" s="6" t="n">
        <v>134880</v>
      </c>
      <c r="C13" s="6" t="n">
        <v>129389</v>
      </c>
      <c r="D13" s="6" t="n">
        <v>132287</v>
      </c>
    </row>
    <row r="14" spans="1:4">
      <c r="A14" s="4" t="s">
        <v>139</v>
      </c>
      <c r="B14" s="6" t="n">
        <v>31411</v>
      </c>
      <c r="C14" s="6" t="n">
        <v>30408</v>
      </c>
      <c r="D14" s="6" t="n">
        <v>29604</v>
      </c>
    </row>
    <row r="15" spans="1:4">
      <c r="A15" s="4" t="s">
        <v>140</v>
      </c>
      <c r="B15" s="6" t="n">
        <v>4293</v>
      </c>
      <c r="C15" s="6" t="n">
        <v>5509</v>
      </c>
      <c r="D15" s="6" t="n">
        <v>5620</v>
      </c>
    </row>
    <row r="16" spans="1:4">
      <c r="A16" s="4" t="s">
        <v>141</v>
      </c>
      <c r="B16" s="6" t="n">
        <v>5112</v>
      </c>
      <c r="C16" s="6" t="n">
        <v>3461</v>
      </c>
      <c r="D16" s="6" t="n">
        <v>2632</v>
      </c>
    </row>
    <row r="17" spans="1:4">
      <c r="A17" s="4" t="s">
        <v>142</v>
      </c>
      <c r="B17" s="6" t="n">
        <v>104288</v>
      </c>
      <c r="C17" s="6" t="n">
        <v>96933</v>
      </c>
      <c r="D17" s="6" t="n">
        <v>99695</v>
      </c>
    </row>
    <row r="18" spans="1:4">
      <c r="A18" s="4" t="s">
        <v>143</v>
      </c>
      <c r="B18" s="6" t="n">
        <v>17441</v>
      </c>
      <c r="C18" s="6" t="n">
        <v>14588</v>
      </c>
      <c r="D18" s="6" t="n">
        <v>27256</v>
      </c>
    </row>
    <row r="19" spans="1:4">
      <c r="A19" s="4" t="s">
        <v>144</v>
      </c>
      <c r="B19" s="5" t="n">
        <v>86847</v>
      </c>
      <c r="C19" s="5" t="n">
        <v>82345</v>
      </c>
      <c r="D19" s="5" t="n">
        <v>72439</v>
      </c>
    </row>
    <row r="20" spans="1:4">
      <c r="A20" s="4" t="s">
        <v>145</v>
      </c>
      <c r="B20" s="6" t="n">
        <v>39720847</v>
      </c>
      <c r="C20" s="6" t="n">
        <v>39599944</v>
      </c>
      <c r="D20" s="6" t="n">
        <v>39457261</v>
      </c>
    </row>
    <row r="21" spans="1:4">
      <c r="A21" s="4" t="s">
        <v>146</v>
      </c>
      <c r="B21" s="6" t="n">
        <v>39953826</v>
      </c>
      <c r="C21" s="6" t="n">
        <v>39892196</v>
      </c>
      <c r="D21" s="6" t="n">
        <v>39748347</v>
      </c>
    </row>
    <row r="22" spans="1:4">
      <c r="A22" s="4" t="s">
        <v>147</v>
      </c>
      <c r="B22" s="7" t="n">
        <v>2.19</v>
      </c>
      <c r="C22" s="7" t="n">
        <v>2.08</v>
      </c>
      <c r="D22" s="7" t="n">
        <v>1.84</v>
      </c>
    </row>
    <row r="23" spans="1:4">
      <c r="A23" s="4" t="s">
        <v>148</v>
      </c>
      <c r="B23" s="7" t="n">
        <v>2.17</v>
      </c>
      <c r="C23" s="7" t="n">
        <v>2.06</v>
      </c>
      <c r="D23" s="7" t="n">
        <v>1.82</v>
      </c>
    </row>
    <row r="24" spans="1:4">
      <c r="A24" s="4" t="s">
        <v>149</v>
      </c>
    </row>
    <row r="25" spans="1:4">
      <c r="A25" s="3" t="s">
        <v>128</v>
      </c>
    </row>
    <row r="26" spans="1:4">
      <c r="A26" s="4" t="s">
        <v>150</v>
      </c>
      <c r="B26" s="5" t="n">
        <v>458016</v>
      </c>
      <c r="C26" s="5" t="n">
        <v>450637</v>
      </c>
      <c r="D26" s="5" t="n">
        <v>436477</v>
      </c>
    </row>
    <row r="27" spans="1:4">
      <c r="A27" s="4" t="s">
        <v>151</v>
      </c>
      <c r="B27" s="6" t="n">
        <v>1032</v>
      </c>
      <c r="C27" s="6" t="n">
        <v>-439</v>
      </c>
      <c r="D27" s="6" t="n">
        <v>-1971</v>
      </c>
    </row>
    <row r="28" spans="1:4">
      <c r="A28" s="4" t="s">
        <v>152</v>
      </c>
      <c r="B28" s="6" t="n">
        <v>459048</v>
      </c>
      <c r="C28" s="6" t="n">
        <v>450198</v>
      </c>
      <c r="D28" s="6" t="n">
        <v>434506</v>
      </c>
    </row>
    <row r="29" spans="1:4">
      <c r="A29" s="4" t="s">
        <v>153</v>
      </c>
    </row>
    <row r="30" spans="1:4">
      <c r="A30" s="3" t="s">
        <v>128</v>
      </c>
    </row>
    <row r="31" spans="1:4">
      <c r="A31" s="4" t="s">
        <v>150</v>
      </c>
      <c r="B31" s="6" t="n">
        <v>460455</v>
      </c>
      <c r="C31" s="6" t="n">
        <v>466249</v>
      </c>
      <c r="D31" s="6" t="n">
        <v>414844</v>
      </c>
    </row>
    <row r="32" spans="1:4">
      <c r="A32" s="4" t="s">
        <v>154</v>
      </c>
    </row>
    <row r="33" spans="1:4">
      <c r="A33" s="3" t="s">
        <v>130</v>
      </c>
    </row>
    <row r="34" spans="1:4">
      <c r="A34" s="4" t="s">
        <v>155</v>
      </c>
      <c r="B34" s="5" t="n">
        <v>72066</v>
      </c>
      <c r="C34" s="5" t="n">
        <v>68355</v>
      </c>
      <c r="D34" s="5" t="n">
        <v>64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6</v>
      </c>
      <c r="B1" s="2" t="s">
        <v>1</v>
      </c>
    </row>
    <row r="2" spans="1:2">
      <c r="B2" s="2" t="s">
        <v>2</v>
      </c>
    </row>
    <row r="3" spans="1:2">
      <c r="A3" s="3" t="s">
        <v>387</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87</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00</v>
      </c>
      <c r="B1" s="2" t="s">
        <v>1</v>
      </c>
    </row>
    <row r="2" spans="1:2">
      <c r="B2" s="2" t="s">
        <v>2</v>
      </c>
    </row>
    <row r="3" spans="1:2">
      <c r="A3" s="3" t="s">
        <v>387</v>
      </c>
    </row>
    <row r="4" spans="1:2">
      <c r="A4" s="4" t="s">
        <v>501</v>
      </c>
      <c r="B4" s="4" t="s">
        <v>5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3</v>
      </c>
      <c r="B1" s="2" t="s">
        <v>1</v>
      </c>
    </row>
    <row r="2" spans="1:2">
      <c r="B2" s="2" t="s">
        <v>2</v>
      </c>
    </row>
    <row r="3" spans="1:2">
      <c r="A3" s="3" t="s">
        <v>387</v>
      </c>
    </row>
    <row r="4" spans="1:2">
      <c r="A4" s="4" t="s">
        <v>504</v>
      </c>
      <c r="B4" s="4" t="s">
        <v>5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506</v>
      </c>
      <c r="B1" s="2" t="s">
        <v>1</v>
      </c>
    </row>
    <row r="2" spans="1:2">
      <c r="B2" s="2" t="s">
        <v>2</v>
      </c>
    </row>
    <row r="3" spans="1:2">
      <c r="A3" s="3" t="s">
        <v>387</v>
      </c>
    </row>
    <row r="4" spans="1:2">
      <c r="A4" s="4" t="s">
        <v>507</v>
      </c>
      <c r="B4" s="4" t="s">
        <v>508</v>
      </c>
    </row>
    <row r="5" spans="1:2">
      <c r="A5" s="4" t="s">
        <v>509</v>
      </c>
      <c r="B5" s="4" t="s">
        <v>510</v>
      </c>
    </row>
    <row r="6" spans="1:2">
      <c r="A6" s="4" t="s">
        <v>241</v>
      </c>
    </row>
    <row r="7" spans="1:2">
      <c r="A7" s="3" t="s">
        <v>387</v>
      </c>
    </row>
    <row r="8" spans="1:2">
      <c r="A8" s="4" t="s">
        <v>511</v>
      </c>
      <c r="B8" s="4" t="s">
        <v>512</v>
      </c>
    </row>
    <row r="9" spans="1:2">
      <c r="A9" s="4" t="s">
        <v>513</v>
      </c>
      <c r="B9" s="4" t="s">
        <v>514</v>
      </c>
    </row>
    <row r="10" spans="1:2">
      <c r="A10" s="4" t="s">
        <v>515</v>
      </c>
      <c r="B10" s="4" t="s">
        <v>5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518</v>
      </c>
      <c r="C1" s="2" t="s">
        <v>2</v>
      </c>
      <c r="D1" s="2" t="s">
        <v>62</v>
      </c>
      <c r="E1" s="2" t="s">
        <v>127</v>
      </c>
    </row>
    <row r="2" spans="1:5">
      <c r="A2" s="4" t="s">
        <v>519</v>
      </c>
      <c r="C2" s="4" t="s">
        <v>520</v>
      </c>
    </row>
    <row r="3" spans="1:5">
      <c r="A3" s="4" t="s">
        <v>521</v>
      </c>
      <c r="C3" s="5" t="n">
        <v>0</v>
      </c>
      <c r="D3" s="5" t="n">
        <v>0</v>
      </c>
      <c r="E3" s="5" t="n">
        <v>0</v>
      </c>
    </row>
    <row r="4" spans="1:5">
      <c r="A4" s="4" t="s">
        <v>522</v>
      </c>
    </row>
    <row r="5" spans="1:5">
      <c r="A5" s="4" t="s">
        <v>523</v>
      </c>
      <c r="B5" s="5" t="n">
        <v>784000</v>
      </c>
    </row>
    <row r="6" spans="1:5">
      <c r="A6" s="4" t="s">
        <v>524</v>
      </c>
    </row>
    <row r="7" spans="1:5">
      <c r="A7" s="4" t="s">
        <v>525</v>
      </c>
      <c r="C7" s="5" t="n">
        <v>50400000</v>
      </c>
    </row>
    <row r="8" spans="1:5">
      <c r="A8" s="4" t="s">
        <v>526</v>
      </c>
      <c r="C8" s="4" t="s">
        <v>527</v>
      </c>
    </row>
    <row r="9" spans="1:5">
      <c r="A9" s="4" t="s">
        <v>528</v>
      </c>
    </row>
    <row r="10" spans="1:5">
      <c r="A10" s="4" t="s">
        <v>529</v>
      </c>
      <c r="C10" s="5" t="n">
        <v>1728000</v>
      </c>
      <c r="D10" s="5" t="n">
        <v>1206000</v>
      </c>
      <c r="E10" s="5" t="n">
        <v>741000</v>
      </c>
    </row>
    <row r="11" spans="1:5">
      <c r="A11" s="4" t="s">
        <v>530</v>
      </c>
      <c r="C11" s="4" t="s">
        <v>531</v>
      </c>
      <c r="D11" s="4" t="s">
        <v>532</v>
      </c>
      <c r="E11" s="4" t="s">
        <v>533</v>
      </c>
    </row>
    <row r="12" spans="1:5">
      <c r="A12" s="4" t="s">
        <v>534</v>
      </c>
    </row>
    <row r="13" spans="1:5">
      <c r="A13" s="4" t="s">
        <v>535</v>
      </c>
      <c r="C13" s="4" t="s">
        <v>536</v>
      </c>
    </row>
    <row r="14" spans="1:5">
      <c r="A14" s="4" t="s">
        <v>537</v>
      </c>
    </row>
    <row r="15" spans="1:5">
      <c r="A15" s="4" t="s">
        <v>535</v>
      </c>
      <c r="C15" s="4" t="s">
        <v>538</v>
      </c>
    </row>
    <row r="16" spans="1:5">
      <c r="A16" s="4" t="s">
        <v>539</v>
      </c>
    </row>
    <row r="17" spans="1:5">
      <c r="A17" s="4" t="s">
        <v>529</v>
      </c>
      <c r="C17" s="5" t="n">
        <v>0</v>
      </c>
      <c r="D17" s="5" t="n">
        <v>0</v>
      </c>
      <c r="E17" s="5" t="n">
        <v>0</v>
      </c>
    </row>
    <row r="18" spans="1:5">
      <c r="A18" s="4" t="s">
        <v>540</v>
      </c>
    </row>
    <row r="19" spans="1:5">
      <c r="A19" s="4" t="s">
        <v>535</v>
      </c>
      <c r="C19" s="4" t="s">
        <v>541</v>
      </c>
    </row>
    <row r="20" spans="1:5">
      <c r="A20" s="4" t="s">
        <v>542</v>
      </c>
    </row>
    <row r="21" spans="1:5">
      <c r="A21" s="4" t="s">
        <v>535</v>
      </c>
      <c r="C21" s="4" t="s">
        <v>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44</v>
      </c>
      <c r="C1" s="2" t="s">
        <v>2</v>
      </c>
      <c r="D1" s="2" t="s">
        <v>62</v>
      </c>
    </row>
    <row r="2" spans="1:5">
      <c r="A2" s="4" t="s">
        <v>545</v>
      </c>
    </row>
    <row r="3" spans="1:5">
      <c r="A3" s="4" t="s">
        <v>79</v>
      </c>
      <c r="C3" s="5" t="n">
        <v>337197</v>
      </c>
      <c r="D3" s="5" t="n">
        <v>336051</v>
      </c>
    </row>
    <row r="4" spans="1:5">
      <c r="A4" s="4" t="s">
        <v>81</v>
      </c>
      <c r="C4" s="6" t="n">
        <v>384</v>
      </c>
      <c r="D4" s="6" t="n">
        <v>361</v>
      </c>
    </row>
    <row r="5" spans="1:5">
      <c r="A5" s="4" t="s">
        <v>546</v>
      </c>
      <c r="C5" s="6" t="n">
        <v>-98654</v>
      </c>
      <c r="D5" s="6" t="n">
        <v>-92007</v>
      </c>
    </row>
    <row r="6" spans="1:5">
      <c r="A6" s="4" t="s">
        <v>84</v>
      </c>
      <c r="C6" s="5" t="n">
        <v>238927</v>
      </c>
      <c r="D6" s="5" t="n">
        <v>244405</v>
      </c>
    </row>
    <row r="7" spans="1:5">
      <c r="A7" s="4" t="s">
        <v>547</v>
      </c>
    </row>
    <row r="8" spans="1:5">
      <c r="A8" s="4" t="s">
        <v>548</v>
      </c>
      <c r="C8" s="4" t="s">
        <v>549</v>
      </c>
      <c r="D8" s="4" t="s">
        <v>549</v>
      </c>
    </row>
    <row r="9" spans="1:5">
      <c r="A9" s="4" t="s">
        <v>550</v>
      </c>
    </row>
    <row r="10" spans="1:5">
      <c r="A10" s="4" t="s">
        <v>79</v>
      </c>
      <c r="C10" s="5" t="n">
        <v>184493</v>
      </c>
      <c r="D10" s="5" t="n">
        <v>177713</v>
      </c>
    </row>
    <row r="11" spans="1:5">
      <c r="A11" s="4" t="s">
        <v>81</v>
      </c>
      <c r="C11" s="6" t="n">
        <v>83</v>
      </c>
      <c r="D11" s="6" t="n">
        <v>2588</v>
      </c>
    </row>
    <row r="12" spans="1:5">
      <c r="A12" s="4" t="s">
        <v>546</v>
      </c>
      <c r="C12" s="6" t="n">
        <v>-108248</v>
      </c>
      <c r="D12" s="6" t="n">
        <v>-100997</v>
      </c>
    </row>
    <row r="13" spans="1:5">
      <c r="A13" s="4" t="s">
        <v>84</v>
      </c>
      <c r="C13" s="5" t="n">
        <v>76328</v>
      </c>
      <c r="D13" s="5" t="n">
        <v>79304</v>
      </c>
    </row>
    <row r="14" spans="1:5">
      <c r="A14" s="4" t="s">
        <v>551</v>
      </c>
    </row>
    <row r="15" spans="1:5">
      <c r="A15" s="4" t="s">
        <v>548</v>
      </c>
      <c r="C15" s="4" t="s">
        <v>527</v>
      </c>
      <c r="D15" s="4" t="s">
        <v>527</v>
      </c>
    </row>
    <row r="16" spans="1:5">
      <c r="A16" s="4" t="s">
        <v>552</v>
      </c>
    </row>
    <row r="17" spans="1:5">
      <c r="A17" s="4" t="s">
        <v>79</v>
      </c>
      <c r="B17" s="4" t="s">
        <v>179</v>
      </c>
      <c r="C17" s="5" t="n">
        <v>106343</v>
      </c>
      <c r="D17" s="5" t="n">
        <v>0</v>
      </c>
    </row>
    <row r="18" spans="1:5">
      <c r="A18" s="4" t="s">
        <v>81</v>
      </c>
      <c r="B18" s="4" t="s">
        <v>179</v>
      </c>
      <c r="C18" s="6" t="n">
        <v>0</v>
      </c>
      <c r="D18" s="6" t="n">
        <v>106490</v>
      </c>
    </row>
    <row r="19" spans="1:5">
      <c r="A19" s="4" t="s">
        <v>546</v>
      </c>
      <c r="B19" s="4" t="s">
        <v>179</v>
      </c>
      <c r="C19" s="6" t="n">
        <v>-819</v>
      </c>
      <c r="D19" s="6" t="n">
        <v>0</v>
      </c>
    </row>
    <row r="20" spans="1:5">
      <c r="A20" s="4" t="s">
        <v>84</v>
      </c>
      <c r="B20" s="4" t="s">
        <v>179</v>
      </c>
      <c r="C20" s="5" t="n">
        <v>105524</v>
      </c>
      <c r="D20" s="5" t="n">
        <v>106490</v>
      </c>
    </row>
    <row r="21" spans="1:5">
      <c r="A21" s="4" t="s">
        <v>553</v>
      </c>
    </row>
    <row r="22" spans="1:5">
      <c r="A22" s="4" t="s">
        <v>548</v>
      </c>
      <c r="B22" s="4" t="s">
        <v>179</v>
      </c>
      <c r="C22" s="4" t="s">
        <v>554</v>
      </c>
      <c r="D22" s="4" t="s">
        <v>554</v>
      </c>
    </row>
    <row r="23" spans="1:5">
      <c r="A23" s="4" t="s">
        <v>555</v>
      </c>
    </row>
    <row r="24" spans="1:5">
      <c r="A24" s="4" t="s">
        <v>79</v>
      </c>
      <c r="C24" s="5" t="n">
        <v>78184</v>
      </c>
      <c r="D24" s="5" t="n">
        <v>78184</v>
      </c>
    </row>
    <row r="25" spans="1:5">
      <c r="A25" s="4" t="s">
        <v>81</v>
      </c>
      <c r="C25" s="6" t="n">
        <v>0</v>
      </c>
      <c r="D25" s="6" t="n">
        <v>0</v>
      </c>
    </row>
    <row r="26" spans="1:5">
      <c r="A26" s="4" t="s">
        <v>546</v>
      </c>
      <c r="C26" s="6" t="n">
        <v>-7011</v>
      </c>
      <c r="D26" s="6" t="n">
        <v>-5891</v>
      </c>
      <c r="E26" s="4" t="s">
        <v>179</v>
      </c>
    </row>
    <row r="27" spans="1:5">
      <c r="A27" s="4" t="s">
        <v>84</v>
      </c>
      <c r="C27" s="5" t="n">
        <v>71173</v>
      </c>
      <c r="D27" s="5" t="n">
        <v>72293</v>
      </c>
    </row>
    <row r="28" spans="1:5">
      <c r="A28" s="4" t="s">
        <v>556</v>
      </c>
    </row>
    <row r="29" spans="1:5">
      <c r="A29" s="4" t="s">
        <v>548</v>
      </c>
      <c r="C29" s="4" t="s">
        <v>557</v>
      </c>
      <c r="D29" s="4" t="s">
        <v>557</v>
      </c>
    </row>
    <row r="30" spans="1:5">
      <c r="A30" s="4" t="s">
        <v>558</v>
      </c>
    </row>
    <row r="31" spans="1:5">
      <c r="A31" s="4" t="s">
        <v>79</v>
      </c>
      <c r="C31" s="5" t="n">
        <v>53036</v>
      </c>
      <c r="D31" s="5" t="n">
        <v>53235</v>
      </c>
    </row>
    <row r="32" spans="1:5">
      <c r="A32" s="4" t="s">
        <v>81</v>
      </c>
      <c r="C32" s="6" t="n">
        <v>0</v>
      </c>
      <c r="D32" s="6" t="n">
        <v>-150</v>
      </c>
    </row>
    <row r="33" spans="1:5">
      <c r="A33" s="4" t="s">
        <v>546</v>
      </c>
      <c r="C33" s="6" t="n">
        <v>-2016</v>
      </c>
      <c r="D33" s="6" t="n">
        <v>-1264</v>
      </c>
    </row>
    <row r="34" spans="1:5">
      <c r="A34" s="4" t="s">
        <v>84</v>
      </c>
      <c r="C34" s="5" t="n">
        <v>51020</v>
      </c>
      <c r="D34" s="5" t="n">
        <v>51821</v>
      </c>
    </row>
    <row r="35" spans="1:5">
      <c r="A35" s="4" t="s">
        <v>559</v>
      </c>
    </row>
    <row r="36" spans="1:5">
      <c r="A36" s="4" t="s">
        <v>548</v>
      </c>
      <c r="C36" s="4" t="s">
        <v>554</v>
      </c>
      <c r="D36" s="4" t="s">
        <v>554</v>
      </c>
    </row>
    <row r="37" spans="1:5">
      <c r="A37" s="4" t="s">
        <v>560</v>
      </c>
    </row>
    <row r="38" spans="1:5">
      <c r="A38" s="4" t="s">
        <v>79</v>
      </c>
      <c r="C38" s="5" t="n">
        <v>26286</v>
      </c>
      <c r="D38" s="5" t="n">
        <v>26281</v>
      </c>
    </row>
    <row r="39" spans="1:5">
      <c r="A39" s="4" t="s">
        <v>81</v>
      </c>
      <c r="C39" s="6" t="n">
        <v>0</v>
      </c>
      <c r="D39" s="6" t="n">
        <v>0</v>
      </c>
    </row>
    <row r="40" spans="1:5">
      <c r="A40" s="4" t="s">
        <v>546</v>
      </c>
      <c r="C40" s="6" t="n">
        <v>-2086</v>
      </c>
      <c r="D40" s="6" t="n">
        <v>-1713</v>
      </c>
    </row>
    <row r="41" spans="1:5">
      <c r="A41" s="4" t="s">
        <v>84</v>
      </c>
      <c r="C41" s="5" t="n">
        <v>24200</v>
      </c>
      <c r="D41" s="5" t="n">
        <v>24568</v>
      </c>
    </row>
    <row r="42" spans="1:5">
      <c r="A42" s="4" t="s">
        <v>561</v>
      </c>
    </row>
    <row r="43" spans="1:5">
      <c r="A43" s="4" t="s">
        <v>548</v>
      </c>
      <c r="C43" s="4" t="s">
        <v>562</v>
      </c>
      <c r="D43" s="4" t="s">
        <v>562</v>
      </c>
    </row>
    <row r="44" spans="1:5">
      <c r="A44" s="4" t="s">
        <v>563</v>
      </c>
    </row>
    <row r="45" spans="1:5">
      <c r="A45" s="4" t="s">
        <v>79</v>
      </c>
      <c r="C45" s="5" t="n">
        <v>16331</v>
      </c>
      <c r="D45" s="5" t="n">
        <v>16331</v>
      </c>
    </row>
    <row r="46" spans="1:5">
      <c r="A46" s="4" t="s">
        <v>81</v>
      </c>
      <c r="C46" s="6" t="n">
        <v>0</v>
      </c>
      <c r="D46" s="6" t="n">
        <v>0</v>
      </c>
    </row>
    <row r="47" spans="1:5">
      <c r="A47" s="4" t="s">
        <v>546</v>
      </c>
      <c r="C47" s="6" t="n">
        <v>-233</v>
      </c>
      <c r="D47" s="6" t="n">
        <v>-2091</v>
      </c>
    </row>
    <row r="48" spans="1:5">
      <c r="A48" s="4" t="s">
        <v>84</v>
      </c>
      <c r="C48" s="5" t="n">
        <v>16098</v>
      </c>
      <c r="D48" s="5" t="n">
        <v>14240</v>
      </c>
    </row>
    <row r="49" spans="1:5">
      <c r="A49" s="4" t="s">
        <v>564</v>
      </c>
    </row>
    <row r="50" spans="1:5">
      <c r="A50" s="4" t="s">
        <v>548</v>
      </c>
      <c r="C50" s="4" t="s">
        <v>565</v>
      </c>
      <c r="D50" s="4" t="s">
        <v>565</v>
      </c>
    </row>
    <row r="51" spans="1:5"/>
    <row r="52" spans="1:5">
      <c r="A52" s="4" t="s">
        <v>179</v>
      </c>
      <c r="B52" s="4" t="s">
        <v>566</v>
      </c>
    </row>
  </sheetData>
  <mergeCells count="4">
    <mergeCell ref="A1:B1"/>
    <mergeCell ref="D1:E1"/>
    <mergeCell ref="A51:D51"/>
    <mergeCell ref="B52:D5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2</v>
      </c>
    </row>
    <row r="2" spans="1:3">
      <c r="A2" s="4" t="s">
        <v>568</v>
      </c>
      <c r="B2" s="5" t="n">
        <v>9894</v>
      </c>
      <c r="C2" s="5" t="n">
        <v>8961</v>
      </c>
    </row>
    <row r="3" spans="1:3">
      <c r="A3" s="4" t="s">
        <v>569</v>
      </c>
    </row>
    <row r="4" spans="1:3">
      <c r="A4" s="4" t="s">
        <v>570</v>
      </c>
      <c r="B4" s="6" t="n">
        <v>24</v>
      </c>
      <c r="C4" s="6" t="n">
        <v>34</v>
      </c>
    </row>
    <row r="5" spans="1:3">
      <c r="A5" s="4" t="s">
        <v>571</v>
      </c>
    </row>
    <row r="6" spans="1:3">
      <c r="A6" s="4" t="s">
        <v>570</v>
      </c>
      <c r="B6" s="6" t="n">
        <v>73</v>
      </c>
      <c r="C6" s="6" t="n">
        <v>123</v>
      </c>
    </row>
    <row r="7" spans="1:3">
      <c r="A7" s="4" t="s">
        <v>572</v>
      </c>
    </row>
    <row r="8" spans="1:3">
      <c r="A8" s="4" t="s">
        <v>573</v>
      </c>
      <c r="B8" s="6" t="n">
        <v>27</v>
      </c>
      <c r="C8" s="6" t="n">
        <v>26</v>
      </c>
    </row>
    <row r="9" spans="1:3">
      <c r="A9" s="4" t="s">
        <v>574</v>
      </c>
    </row>
    <row r="10" spans="1:3">
      <c r="A10" s="4" t="s">
        <v>575</v>
      </c>
      <c r="B10" s="6" t="n">
        <v>8184</v>
      </c>
      <c r="C10" s="6" t="n">
        <v>7484</v>
      </c>
    </row>
    <row r="11" spans="1:3">
      <c r="A11" s="4" t="s">
        <v>576</v>
      </c>
    </row>
    <row r="12" spans="1:3">
      <c r="A12" s="4" t="s">
        <v>575</v>
      </c>
      <c r="B12" s="5" t="n">
        <v>1586</v>
      </c>
      <c r="C12" s="5" t="n">
        <v>12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2</v>
      </c>
    </row>
    <row r="2" spans="1:3">
      <c r="A2" s="4" t="s">
        <v>578</v>
      </c>
      <c r="B2" s="5" t="n">
        <v>31863</v>
      </c>
      <c r="C2" s="5" t="n">
        <v>37130</v>
      </c>
    </row>
    <row r="3" spans="1:3">
      <c r="A3" s="4" t="s">
        <v>579</v>
      </c>
      <c r="B3" s="6" t="n">
        <v>16508</v>
      </c>
      <c r="C3" s="6" t="n">
        <v>20393</v>
      </c>
    </row>
    <row r="4" spans="1:3">
      <c r="A4" s="4" t="s">
        <v>580</v>
      </c>
      <c r="B4" s="6" t="n">
        <v>49480</v>
      </c>
      <c r="C4" s="6" t="n">
        <v>48747</v>
      </c>
    </row>
    <row r="5" spans="1:3">
      <c r="A5" s="4" t="s">
        <v>581</v>
      </c>
      <c r="B5" s="5" t="n">
        <v>97851</v>
      </c>
      <c r="C5" s="5" t="n">
        <v>1062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2</v>
      </c>
    </row>
    <row r="2" spans="1:3">
      <c r="A2" s="4" t="s">
        <v>583</v>
      </c>
    </row>
    <row r="3" spans="1:3">
      <c r="A3" s="4" t="s">
        <v>85</v>
      </c>
      <c r="B3" s="5" t="n">
        <v>3949</v>
      </c>
      <c r="C3" s="5" t="n">
        <v>2132</v>
      </c>
    </row>
    <row r="4" spans="1:3">
      <c r="A4" s="4" t="s">
        <v>584</v>
      </c>
    </row>
    <row r="5" spans="1:3">
      <c r="A5" s="4" t="s">
        <v>73</v>
      </c>
      <c r="B5" s="6" t="n">
        <v>1586</v>
      </c>
      <c r="C5" s="6" t="n">
        <v>1294</v>
      </c>
    </row>
    <row r="6" spans="1:3">
      <c r="A6" s="4" t="s">
        <v>585</v>
      </c>
    </row>
    <row r="7" spans="1:3">
      <c r="A7" s="4" t="s">
        <v>74</v>
      </c>
      <c r="B7" s="6" t="n">
        <v>2363</v>
      </c>
      <c r="C7" s="6" t="n">
        <v>838</v>
      </c>
    </row>
    <row r="8" spans="1:3">
      <c r="A8" s="4" t="s">
        <v>586</v>
      </c>
    </row>
    <row r="9" spans="1:3">
      <c r="A9" s="4" t="s">
        <v>85</v>
      </c>
      <c r="B9" s="6" t="n">
        <v>8184</v>
      </c>
      <c r="C9" s="6" t="n">
        <v>7484</v>
      </c>
    </row>
    <row r="10" spans="1:3">
      <c r="A10" s="4" t="s">
        <v>587</v>
      </c>
    </row>
    <row r="11" spans="1:3">
      <c r="A11" s="4" t="s">
        <v>73</v>
      </c>
      <c r="B11" s="6" t="n">
        <v>2124</v>
      </c>
      <c r="C11" s="6" t="n">
        <v>5898</v>
      </c>
    </row>
    <row r="12" spans="1:3">
      <c r="A12" s="4" t="s">
        <v>588</v>
      </c>
    </row>
    <row r="13" spans="1:3">
      <c r="A13" s="4" t="s">
        <v>73</v>
      </c>
      <c r="B13" s="5" t="n">
        <v>6060</v>
      </c>
      <c r="C13" s="5" t="n">
        <v>15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2</v>
      </c>
      <c r="D2" s="2" t="s">
        <v>127</v>
      </c>
    </row>
    <row r="3" spans="1:4">
      <c r="A3" s="4" t="s">
        <v>144</v>
      </c>
      <c r="B3" s="5" t="n">
        <v>86847</v>
      </c>
      <c r="C3" s="5" t="n">
        <v>82345</v>
      </c>
      <c r="D3" s="5" t="n">
        <v>72439</v>
      </c>
    </row>
    <row r="4" spans="1:4">
      <c r="A4" s="3" t="s">
        <v>157</v>
      </c>
    </row>
    <row r="5" spans="1:4">
      <c r="A5" s="4" t="s">
        <v>158</v>
      </c>
      <c r="B5" s="6" t="n">
        <v>16</v>
      </c>
      <c r="C5" s="6" t="n">
        <v>-105</v>
      </c>
      <c r="D5" s="6" t="n">
        <v>-15</v>
      </c>
    </row>
    <row r="6" spans="1:4">
      <c r="A6" s="4" t="s">
        <v>159</v>
      </c>
      <c r="B6" s="6" t="n">
        <v>147</v>
      </c>
      <c r="C6" s="6" t="n">
        <v>-61</v>
      </c>
      <c r="D6" s="6" t="n">
        <v>115</v>
      </c>
    </row>
    <row r="7" spans="1:4">
      <c r="A7" s="4" t="s">
        <v>160</v>
      </c>
      <c r="B7" s="6" t="n">
        <v>-34</v>
      </c>
      <c r="C7" s="6" t="n">
        <v>35</v>
      </c>
      <c r="D7" s="6" t="n">
        <v>-35</v>
      </c>
    </row>
    <row r="8" spans="1:4">
      <c r="A8" s="4" t="s">
        <v>161</v>
      </c>
      <c r="B8" s="6" t="n">
        <v>129</v>
      </c>
      <c r="C8" s="6" t="n">
        <v>-131</v>
      </c>
      <c r="D8" s="6" t="n">
        <v>65</v>
      </c>
    </row>
    <row r="9" spans="1:4">
      <c r="A9" s="3" t="s">
        <v>162</v>
      </c>
    </row>
    <row r="10" spans="1:4">
      <c r="A10" s="4" t="s">
        <v>163</v>
      </c>
      <c r="B10" s="6" t="n">
        <v>-2779</v>
      </c>
      <c r="C10" s="6" t="n">
        <v>1919</v>
      </c>
      <c r="D10" s="6" t="n">
        <v>-3791</v>
      </c>
    </row>
    <row r="11" spans="1:4">
      <c r="A11" s="4" t="s">
        <v>164</v>
      </c>
      <c r="B11" s="6" t="n">
        <v>565</v>
      </c>
      <c r="C11" s="6" t="n">
        <v>985</v>
      </c>
      <c r="D11" s="6" t="n">
        <v>629</v>
      </c>
    </row>
    <row r="12" spans="1:4">
      <c r="A12" s="4" t="s">
        <v>165</v>
      </c>
      <c r="B12" s="6" t="n">
        <v>576</v>
      </c>
      <c r="C12" s="6" t="n">
        <v>-755</v>
      </c>
      <c r="D12" s="6" t="n">
        <v>1266</v>
      </c>
    </row>
    <row r="13" spans="1:4">
      <c r="A13" s="4" t="s">
        <v>166</v>
      </c>
      <c r="B13" s="6" t="n">
        <v>0</v>
      </c>
      <c r="C13" s="6" t="n">
        <v>-531</v>
      </c>
      <c r="D13" s="6" t="n">
        <v>0</v>
      </c>
    </row>
    <row r="14" spans="1:4">
      <c r="A14" s="4" t="s">
        <v>167</v>
      </c>
      <c r="B14" s="6" t="n">
        <v>-1638</v>
      </c>
      <c r="C14" s="6" t="n">
        <v>1618</v>
      </c>
      <c r="D14" s="6" t="n">
        <v>-1896</v>
      </c>
    </row>
    <row r="15" spans="1:4">
      <c r="A15" s="4" t="s">
        <v>168</v>
      </c>
      <c r="B15" s="6" t="n">
        <v>-1509</v>
      </c>
      <c r="C15" s="6" t="n">
        <v>1487</v>
      </c>
      <c r="D15" s="6" t="n">
        <v>-1831</v>
      </c>
    </row>
    <row r="16" spans="1:4">
      <c r="A16" s="4" t="s">
        <v>169</v>
      </c>
      <c r="B16" s="5" t="n">
        <v>85338</v>
      </c>
      <c r="C16" s="5" t="n">
        <v>83832</v>
      </c>
      <c r="D16" s="5" t="n">
        <v>706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2</v>
      </c>
      <c r="D2" s="2" t="s">
        <v>127</v>
      </c>
    </row>
    <row r="3" spans="1:4">
      <c r="A3" s="4" t="s">
        <v>590</v>
      </c>
      <c r="C3" s="5" t="n">
        <v>37572</v>
      </c>
      <c r="D3" s="5" t="n">
        <v>37572</v>
      </c>
    </row>
    <row r="4" spans="1:4">
      <c r="A4" s="4" t="s">
        <v>591</v>
      </c>
      <c r="C4" s="6" t="n">
        <v>0</v>
      </c>
      <c r="D4" s="6" t="n">
        <v>0</v>
      </c>
    </row>
    <row r="5" spans="1:4">
      <c r="A5" s="4" t="s">
        <v>184</v>
      </c>
      <c r="B5" s="5" t="n">
        <v>37572</v>
      </c>
      <c r="C5" s="6" t="n">
        <v>37572</v>
      </c>
      <c r="D5" s="6" t="n">
        <v>37572</v>
      </c>
    </row>
    <row r="6" spans="1:4">
      <c r="A6" s="4" t="s">
        <v>592</v>
      </c>
      <c r="B6" s="6" t="n">
        <v>0</v>
      </c>
      <c r="C6" s="6" t="n">
        <v>0</v>
      </c>
    </row>
    <row r="7" spans="1:4">
      <c r="A7" s="4" t="s">
        <v>593</v>
      </c>
    </row>
    <row r="8" spans="1:4">
      <c r="A8" s="4" t="s">
        <v>590</v>
      </c>
      <c r="C8" s="6" t="n">
        <v>18270</v>
      </c>
      <c r="D8" s="6" t="n">
        <v>18270</v>
      </c>
    </row>
    <row r="9" spans="1:4">
      <c r="A9" s="4" t="s">
        <v>591</v>
      </c>
      <c r="C9" s="6" t="n">
        <v>0</v>
      </c>
      <c r="D9" s="6" t="n">
        <v>0</v>
      </c>
    </row>
    <row r="10" spans="1:4">
      <c r="A10" s="4" t="s">
        <v>184</v>
      </c>
      <c r="B10" s="6" t="n">
        <v>18270</v>
      </c>
      <c r="C10" s="6" t="n">
        <v>18270</v>
      </c>
      <c r="D10" s="6" t="n">
        <v>18270</v>
      </c>
    </row>
    <row r="11" spans="1:4">
      <c r="A11" s="4" t="s">
        <v>592</v>
      </c>
      <c r="B11" s="6" t="n">
        <v>0</v>
      </c>
      <c r="C11" s="6" t="n">
        <v>0</v>
      </c>
    </row>
    <row r="12" spans="1:4">
      <c r="A12" s="4" t="s">
        <v>594</v>
      </c>
    </row>
    <row r="13" spans="1:4">
      <c r="A13" s="4" t="s">
        <v>590</v>
      </c>
      <c r="C13" s="6" t="n">
        <v>19302</v>
      </c>
      <c r="D13" s="6" t="n">
        <v>19302</v>
      </c>
    </row>
    <row r="14" spans="1:4">
      <c r="A14" s="4" t="s">
        <v>591</v>
      </c>
      <c r="C14" s="6" t="n">
        <v>0</v>
      </c>
      <c r="D14" s="6" t="n">
        <v>0</v>
      </c>
    </row>
    <row r="15" spans="1:4">
      <c r="A15" s="4" t="s">
        <v>184</v>
      </c>
      <c r="B15" s="6" t="n">
        <v>19302</v>
      </c>
      <c r="C15" s="6" t="n">
        <v>19302</v>
      </c>
      <c r="D15" s="5" t="n">
        <v>19302</v>
      </c>
    </row>
    <row r="16" spans="1:4">
      <c r="A16" s="4" t="s">
        <v>592</v>
      </c>
      <c r="B16" s="5" t="n">
        <v>0</v>
      </c>
      <c r="C16"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62</v>
      </c>
    </row>
    <row r="3" spans="1:3">
      <c r="A3" s="4" t="s">
        <v>596</v>
      </c>
      <c r="B3" s="5" t="n">
        <v>22670</v>
      </c>
      <c r="C3" s="5" t="n">
        <v>22645</v>
      </c>
    </row>
    <row r="4" spans="1:3">
      <c r="A4" s="4" t="s">
        <v>597</v>
      </c>
      <c r="B4" s="6" t="n">
        <v>11380</v>
      </c>
      <c r="C4" s="6" t="n">
        <v>10195</v>
      </c>
    </row>
    <row r="5" spans="1:3">
      <c r="A5" s="4" t="s">
        <v>598</v>
      </c>
      <c r="B5" s="6" t="n">
        <v>11290</v>
      </c>
      <c r="C5" s="6" t="n">
        <v>12450</v>
      </c>
    </row>
    <row r="6" spans="1:3">
      <c r="A6" s="4" t="s">
        <v>599</v>
      </c>
    </row>
    <row r="7" spans="1:3">
      <c r="A7" s="4" t="s">
        <v>596</v>
      </c>
      <c r="B7" s="6" t="n">
        <v>22491</v>
      </c>
      <c r="C7" s="6" t="n">
        <v>22491</v>
      </c>
    </row>
    <row r="8" spans="1:3">
      <c r="A8" s="4" t="s">
        <v>597</v>
      </c>
      <c r="B8" s="6" t="n">
        <v>11259</v>
      </c>
      <c r="C8" s="6" t="n">
        <v>10127</v>
      </c>
    </row>
    <row r="9" spans="1:3">
      <c r="A9" s="4" t="s">
        <v>598</v>
      </c>
      <c r="B9" s="5" t="n">
        <v>11232</v>
      </c>
      <c r="C9" s="5" t="n">
        <v>12364</v>
      </c>
    </row>
    <row r="10" spans="1:3">
      <c r="A10" s="4" t="s">
        <v>600</v>
      </c>
    </row>
    <row r="11" spans="1:3">
      <c r="A11" s="4" t="s">
        <v>601</v>
      </c>
      <c r="B11" s="4" t="s">
        <v>602</v>
      </c>
      <c r="C11" s="4" t="s">
        <v>603</v>
      </c>
    </row>
    <row r="12" spans="1:3">
      <c r="A12" s="4" t="s">
        <v>604</v>
      </c>
    </row>
    <row r="13" spans="1:3">
      <c r="A13" s="4" t="s">
        <v>601</v>
      </c>
      <c r="B13" s="4" t="s">
        <v>605</v>
      </c>
      <c r="C13" s="4" t="s">
        <v>606</v>
      </c>
    </row>
    <row r="14" spans="1:3">
      <c r="A14" s="4" t="s">
        <v>607</v>
      </c>
    </row>
    <row r="15" spans="1:3">
      <c r="A15" s="4" t="s">
        <v>596</v>
      </c>
      <c r="B15" s="5" t="n">
        <v>179</v>
      </c>
      <c r="C15" s="5" t="n">
        <v>154</v>
      </c>
    </row>
    <row r="16" spans="1:3">
      <c r="A16" s="4" t="s">
        <v>597</v>
      </c>
      <c r="B16" s="6" t="n">
        <v>121</v>
      </c>
      <c r="C16" s="6" t="n">
        <v>68</v>
      </c>
    </row>
    <row r="17" spans="1:3">
      <c r="A17" s="4" t="s">
        <v>598</v>
      </c>
      <c r="B17" s="5" t="n">
        <v>58</v>
      </c>
      <c r="C17" s="5" t="n">
        <v>86</v>
      </c>
    </row>
    <row r="18" spans="1:3">
      <c r="A18" s="4" t="s">
        <v>601</v>
      </c>
      <c r="C18" s="4" t="s">
        <v>608</v>
      </c>
    </row>
    <row r="19" spans="1:3">
      <c r="A19" s="4" t="s">
        <v>609</v>
      </c>
    </row>
    <row r="20" spans="1:3">
      <c r="A20" s="4" t="s">
        <v>601</v>
      </c>
      <c r="B20" s="4" t="s">
        <v>610</v>
      </c>
    </row>
    <row r="21" spans="1:3">
      <c r="A21" s="4" t="s">
        <v>611</v>
      </c>
    </row>
    <row r="22" spans="1:3">
      <c r="A22" s="4" t="s">
        <v>601</v>
      </c>
      <c r="B22" s="4" t="s">
        <v>6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2</v>
      </c>
      <c r="D2" s="2" t="s">
        <v>127</v>
      </c>
    </row>
    <row r="3" spans="1:4">
      <c r="A3" s="4" t="s">
        <v>614</v>
      </c>
      <c r="B3" s="5" t="n">
        <v>1186</v>
      </c>
      <c r="C3" s="5" t="n">
        <v>1315</v>
      </c>
      <c r="D3" s="5" t="n">
        <v>13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4" t="s">
        <v>617</v>
      </c>
      <c r="B2" s="5" t="n">
        <v>1140</v>
      </c>
    </row>
    <row r="3" spans="1:2">
      <c r="A3" s="4" t="s">
        <v>618</v>
      </c>
      <c r="B3" s="6" t="n">
        <v>1105</v>
      </c>
    </row>
    <row r="4" spans="1:2">
      <c r="A4" s="4" t="s">
        <v>619</v>
      </c>
      <c r="B4" s="6" t="n">
        <v>1105</v>
      </c>
    </row>
    <row r="5" spans="1:2">
      <c r="A5" s="4" t="s">
        <v>620</v>
      </c>
      <c r="B5" s="6" t="n">
        <v>1104</v>
      </c>
    </row>
    <row r="6" spans="1:2">
      <c r="A6" s="4" t="s">
        <v>621</v>
      </c>
      <c r="B6" s="5" t="n">
        <v>10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2</v>
      </c>
      <c r="D2" s="2" t="s">
        <v>127</v>
      </c>
    </row>
    <row r="3" spans="1:4">
      <c r="A3" s="4" t="s">
        <v>623</v>
      </c>
      <c r="B3" s="5" t="n">
        <v>37429</v>
      </c>
      <c r="C3" s="5" t="n">
        <v>13757</v>
      </c>
    </row>
    <row r="4" spans="1:4">
      <c r="A4" s="3" t="s">
        <v>624</v>
      </c>
    </row>
    <row r="5" spans="1:4">
      <c r="A5" s="4" t="s">
        <v>625</v>
      </c>
      <c r="B5" s="6" t="n">
        <v>30132</v>
      </c>
      <c r="C5" s="6" t="n">
        <v>28109</v>
      </c>
      <c r="D5" s="5" t="n">
        <v>29791</v>
      </c>
    </row>
    <row r="6" spans="1:4">
      <c r="A6" s="4" t="s">
        <v>626</v>
      </c>
      <c r="B6" s="5" t="n">
        <v>4797</v>
      </c>
      <c r="C6" s="5" t="n">
        <v>6109</v>
      </c>
      <c r="D6" s="5" t="n">
        <v>50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7</v>
      </c>
      <c r="B1" s="2" t="s">
        <v>518</v>
      </c>
      <c r="C1" s="2" t="s">
        <v>628</v>
      </c>
      <c r="D1" s="2" t="s">
        <v>2</v>
      </c>
      <c r="E1" s="2" t="s">
        <v>62</v>
      </c>
      <c r="F1" s="2" t="s">
        <v>127</v>
      </c>
    </row>
    <row r="2" spans="1:6">
      <c r="A2" s="4" t="s">
        <v>184</v>
      </c>
      <c r="D2" s="5" t="n">
        <v>-1509</v>
      </c>
      <c r="E2" s="5" t="n">
        <v>1487</v>
      </c>
      <c r="F2" s="5" t="n">
        <v>-1831</v>
      </c>
    </row>
    <row r="3" spans="1:6">
      <c r="A3" s="4" t="s">
        <v>171</v>
      </c>
    </row>
    <row r="4" spans="1:6">
      <c r="A4" s="4" t="s">
        <v>184</v>
      </c>
      <c r="C4" s="5" t="n">
        <v>71</v>
      </c>
    </row>
    <row r="5" spans="1:6">
      <c r="A5" s="4" t="s">
        <v>629</v>
      </c>
      <c r="B5" s="5" t="n">
        <v>10</v>
      </c>
    </row>
    <row r="6" spans="1:6">
      <c r="A6" s="4" t="s">
        <v>172</v>
      </c>
    </row>
    <row r="7" spans="1:6">
      <c r="A7" s="4" t="s">
        <v>184</v>
      </c>
      <c r="C7" s="6" t="n">
        <v>-5672</v>
      </c>
    </row>
    <row r="8" spans="1:6">
      <c r="A8" s="4" t="s">
        <v>629</v>
      </c>
      <c r="B8" s="6" t="n">
        <v>-794</v>
      </c>
    </row>
    <row r="9" spans="1:6">
      <c r="A9" s="4" t="s">
        <v>173</v>
      </c>
    </row>
    <row r="10" spans="1:6">
      <c r="A10" s="4" t="s">
        <v>184</v>
      </c>
      <c r="C10" s="5" t="n">
        <v>-5601</v>
      </c>
      <c r="D10" s="6" t="n">
        <v>-1509</v>
      </c>
      <c r="E10" s="5" t="n">
        <v>1487</v>
      </c>
      <c r="F10" s="5" t="n">
        <v>-1831</v>
      </c>
    </row>
    <row r="11" spans="1:6">
      <c r="A11" s="4" t="s">
        <v>629</v>
      </c>
      <c r="B11" s="5" t="n">
        <v>-784</v>
      </c>
      <c r="D11" s="5" t="n">
        <v>-7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2</v>
      </c>
      <c r="D2" s="2" t="s">
        <v>127</v>
      </c>
    </row>
    <row r="3" spans="1:4">
      <c r="A3" s="4" t="s">
        <v>631</v>
      </c>
      <c r="B3" s="6" t="n">
        <v>3</v>
      </c>
    </row>
    <row r="4" spans="1:4">
      <c r="A4" s="4" t="s">
        <v>632</v>
      </c>
    </row>
    <row r="5" spans="1:4">
      <c r="A5" s="4" t="s">
        <v>633</v>
      </c>
      <c r="B5" s="6" t="n">
        <v>0</v>
      </c>
      <c r="C5" s="6" t="n">
        <v>0</v>
      </c>
      <c r="D5" s="6" t="n">
        <v>0</v>
      </c>
    </row>
    <row r="6" spans="1:4">
      <c r="A6" s="4" t="s">
        <v>634</v>
      </c>
    </row>
    <row r="7" spans="1:4">
      <c r="A7" s="4" t="s">
        <v>633</v>
      </c>
      <c r="B7" s="6" t="n">
        <v>1</v>
      </c>
    </row>
    <row r="8" spans="1:4">
      <c r="A8" s="4" t="s">
        <v>635</v>
      </c>
      <c r="B8" s="4" t="s">
        <v>636</v>
      </c>
    </row>
    <row r="9" spans="1:4">
      <c r="A9" s="4" t="s">
        <v>637</v>
      </c>
    </row>
    <row r="10" spans="1:4">
      <c r="A10" s="4" t="s">
        <v>633</v>
      </c>
      <c r="B10" s="6" t="n">
        <v>5</v>
      </c>
    </row>
    <row r="11" spans="1:4">
      <c r="A11" s="4" t="s">
        <v>635</v>
      </c>
      <c r="B11" s="4" t="s">
        <v>638</v>
      </c>
    </row>
    <row r="12" spans="1:4">
      <c r="A12" s="4" t="s">
        <v>639</v>
      </c>
    </row>
    <row r="13" spans="1:4">
      <c r="A13" s="4" t="s">
        <v>633</v>
      </c>
      <c r="B13" s="6" t="n">
        <v>1</v>
      </c>
    </row>
    <row r="14" spans="1:4">
      <c r="A14" s="4" t="s">
        <v>635</v>
      </c>
      <c r="B14" s="4" t="s">
        <v>640</v>
      </c>
    </row>
    <row r="15" spans="1:4">
      <c r="A15" s="4" t="s">
        <v>641</v>
      </c>
    </row>
    <row r="16" spans="1:4">
      <c r="A16" s="4" t="s">
        <v>633</v>
      </c>
      <c r="B16" s="6" t="n">
        <v>1</v>
      </c>
    </row>
    <row r="17" spans="1:4">
      <c r="A17" s="4" t="s">
        <v>635</v>
      </c>
      <c r="B17" s="4" t="s">
        <v>642</v>
      </c>
    </row>
    <row r="18" spans="1:4">
      <c r="A18" s="4" t="s">
        <v>643</v>
      </c>
    </row>
    <row r="19" spans="1:4">
      <c r="A19" s="4" t="s">
        <v>633</v>
      </c>
      <c r="B19" s="6" t="n">
        <v>2</v>
      </c>
    </row>
    <row r="20" spans="1:4">
      <c r="A20" s="4" t="s">
        <v>644</v>
      </c>
    </row>
    <row r="21" spans="1:4">
      <c r="A21" s="4" t="s">
        <v>635</v>
      </c>
      <c r="B21" s="4" t="s">
        <v>645</v>
      </c>
    </row>
    <row r="22" spans="1:4">
      <c r="A22" s="4" t="s">
        <v>646</v>
      </c>
    </row>
    <row r="23" spans="1:4">
      <c r="A23" s="4" t="s">
        <v>635</v>
      </c>
      <c r="B23" s="4" t="s">
        <v>647</v>
      </c>
    </row>
    <row r="24" spans="1:4">
      <c r="A24" s="4" t="s">
        <v>648</v>
      </c>
    </row>
    <row r="25" spans="1:4">
      <c r="A25" s="4" t="s">
        <v>635</v>
      </c>
      <c r="B25" s="4" t="s">
        <v>649</v>
      </c>
      <c r="C25" s="4" t="s">
        <v>650</v>
      </c>
      <c r="D25" s="4" t="s">
        <v>6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2</v>
      </c>
      <c r="D2" s="2" t="s">
        <v>127</v>
      </c>
    </row>
    <row r="3" spans="1:4">
      <c r="A3" s="4" t="s">
        <v>129</v>
      </c>
      <c r="B3" s="5" t="n">
        <v>919503</v>
      </c>
      <c r="C3" s="5" t="n">
        <v>916447</v>
      </c>
      <c r="D3" s="5" t="n">
        <v>849350</v>
      </c>
    </row>
    <row r="4" spans="1:4">
      <c r="A4" s="4" t="s">
        <v>653</v>
      </c>
      <c r="B4" s="6" t="n">
        <v>355119</v>
      </c>
      <c r="C4" s="6" t="n">
        <v>354559</v>
      </c>
      <c r="D4" s="6" t="n">
        <v>316562</v>
      </c>
    </row>
    <row r="5" spans="1:4">
      <c r="A5" s="4" t="s">
        <v>134</v>
      </c>
      <c r="B5" s="6" t="n">
        <v>50782</v>
      </c>
      <c r="C5" s="6" t="n">
        <v>51544</v>
      </c>
      <c r="D5" s="6" t="n">
        <v>41492</v>
      </c>
    </row>
    <row r="6" spans="1:4">
      <c r="A6" s="4" t="s">
        <v>654</v>
      </c>
      <c r="B6" s="6" t="n">
        <v>78086</v>
      </c>
      <c r="C6" s="6" t="n">
        <v>74666</v>
      </c>
      <c r="D6" s="6" t="n">
        <v>72545</v>
      </c>
    </row>
    <row r="7" spans="1:4">
      <c r="A7" s="4" t="s">
        <v>655</v>
      </c>
      <c r="B7" s="6" t="n">
        <v>134880</v>
      </c>
      <c r="C7" s="6" t="n">
        <v>129389</v>
      </c>
      <c r="D7" s="6" t="n">
        <v>132287</v>
      </c>
    </row>
    <row r="8" spans="1:4">
      <c r="A8" s="4" t="s">
        <v>656</v>
      </c>
      <c r="B8" s="6" t="n">
        <v>31411</v>
      </c>
      <c r="C8" s="6" t="n">
        <v>30408</v>
      </c>
      <c r="D8" s="6" t="n">
        <v>29604</v>
      </c>
    </row>
    <row r="9" spans="1:4">
      <c r="A9" s="4" t="s">
        <v>129</v>
      </c>
      <c r="B9" s="6" t="n">
        <v>17441</v>
      </c>
      <c r="C9" s="6" t="n">
        <v>14588</v>
      </c>
      <c r="D9" s="6" t="n">
        <v>27256</v>
      </c>
    </row>
    <row r="10" spans="1:4">
      <c r="A10" s="4" t="s">
        <v>657</v>
      </c>
      <c r="B10" s="6" t="n">
        <v>86847</v>
      </c>
      <c r="C10" s="6" t="n">
        <v>82345</v>
      </c>
      <c r="D10" s="6" t="n">
        <v>72439</v>
      </c>
    </row>
    <row r="11" spans="1:4">
      <c r="A11" s="4" t="s">
        <v>658</v>
      </c>
      <c r="B11" s="6" t="n">
        <v>207365</v>
      </c>
      <c r="C11" s="6" t="n">
        <v>105425</v>
      </c>
      <c r="D11" s="6" t="n">
        <v>132913</v>
      </c>
    </row>
    <row r="12" spans="1:4">
      <c r="A12" s="4" t="s">
        <v>659</v>
      </c>
      <c r="B12" s="6" t="n">
        <v>2273595</v>
      </c>
      <c r="C12" s="6" t="n">
        <v>2052517</v>
      </c>
      <c r="D12" s="6" t="n">
        <v>2004278</v>
      </c>
    </row>
    <row r="13" spans="1:4">
      <c r="A13" s="4" t="s">
        <v>660</v>
      </c>
    </row>
    <row r="14" spans="1:4">
      <c r="A14" s="4" t="s">
        <v>134</v>
      </c>
      <c r="B14" s="6" t="n">
        <v>9515</v>
      </c>
      <c r="C14" s="6" t="n">
        <v>9607</v>
      </c>
      <c r="D14" s="6" t="n">
        <v>6182</v>
      </c>
    </row>
    <row r="15" spans="1:4">
      <c r="A15" s="4" t="s">
        <v>654</v>
      </c>
      <c r="B15" s="6" t="n">
        <v>330</v>
      </c>
      <c r="C15" s="6" t="n">
        <v>218</v>
      </c>
      <c r="D15" s="6" t="n">
        <v>73</v>
      </c>
    </row>
    <row r="16" spans="1:4">
      <c r="A16" s="4" t="s">
        <v>655</v>
      </c>
      <c r="B16" s="6" t="n">
        <v>-9845</v>
      </c>
      <c r="C16" s="6" t="n">
        <v>-9825</v>
      </c>
      <c r="D16" s="6" t="n">
        <v>-6255</v>
      </c>
    </row>
    <row r="17" spans="1:4">
      <c r="A17" s="4" t="s">
        <v>656</v>
      </c>
      <c r="B17" s="6" t="n">
        <v>1800</v>
      </c>
      <c r="C17" s="6" t="n">
        <v>1204</v>
      </c>
      <c r="D17" s="6" t="n">
        <v>1422</v>
      </c>
    </row>
    <row r="18" spans="1:4">
      <c r="A18" s="4" t="s">
        <v>129</v>
      </c>
      <c r="B18" s="6" t="n">
        <v>-5519</v>
      </c>
      <c r="C18" s="6" t="n">
        <v>-3218</v>
      </c>
      <c r="D18" s="6" t="n">
        <v>1806</v>
      </c>
    </row>
    <row r="19" spans="1:4">
      <c r="A19" s="4" t="s">
        <v>657</v>
      </c>
      <c r="B19" s="6" t="n">
        <v>-5670</v>
      </c>
      <c r="C19" s="6" t="n">
        <v>-8744</v>
      </c>
      <c r="D19" s="6" t="n">
        <v>-9753</v>
      </c>
    </row>
    <row r="20" spans="1:4">
      <c r="A20" s="4" t="s">
        <v>658</v>
      </c>
      <c r="B20" s="6" t="n">
        <v>283</v>
      </c>
      <c r="C20" s="6" t="n">
        <v>623</v>
      </c>
      <c r="D20" s="6" t="n">
        <v>121</v>
      </c>
    </row>
    <row r="21" spans="1:4">
      <c r="A21" s="4" t="s">
        <v>659</v>
      </c>
      <c r="B21" s="6" t="n">
        <v>54279</v>
      </c>
      <c r="C21" s="6" t="n">
        <v>44797</v>
      </c>
      <c r="D21" s="6" t="n">
        <v>59801</v>
      </c>
    </row>
    <row r="22" spans="1:4">
      <c r="A22" s="4" t="s">
        <v>661</v>
      </c>
    </row>
    <row r="23" spans="1:4">
      <c r="A23" s="4" t="s">
        <v>662</v>
      </c>
      <c r="B23" s="6" t="n">
        <v>-55</v>
      </c>
      <c r="C23" s="6" t="n">
        <v>-57</v>
      </c>
      <c r="D23" s="6" t="n">
        <v>-57</v>
      </c>
    </row>
    <row r="24" spans="1:4">
      <c r="A24" s="4" t="s">
        <v>653</v>
      </c>
      <c r="B24" s="6" t="n">
        <v>-34</v>
      </c>
      <c r="C24" s="6" t="n">
        <v>-21</v>
      </c>
      <c r="D24" s="6" t="n">
        <v>-18</v>
      </c>
    </row>
    <row r="25" spans="1:4">
      <c r="A25" s="4" t="s">
        <v>134</v>
      </c>
      <c r="B25" s="6" t="n">
        <v>-21</v>
      </c>
      <c r="C25" s="6" t="n">
        <v>-36</v>
      </c>
      <c r="D25" s="6" t="n">
        <v>-39</v>
      </c>
    </row>
    <row r="26" spans="1:4">
      <c r="A26" s="4" t="s">
        <v>663</v>
      </c>
    </row>
    <row r="27" spans="1:4">
      <c r="A27" s="4" t="s">
        <v>662</v>
      </c>
      <c r="B27" s="6" t="n">
        <v>459097</v>
      </c>
      <c r="C27" s="6" t="n">
        <v>450255</v>
      </c>
      <c r="D27" s="6" t="n">
        <v>434537</v>
      </c>
    </row>
    <row r="28" spans="1:4">
      <c r="A28" s="4" t="s">
        <v>654</v>
      </c>
      <c r="B28" s="6" t="n">
        <v>60044</v>
      </c>
      <c r="C28" s="6" t="n">
        <v>55935</v>
      </c>
      <c r="D28" s="6" t="n">
        <v>53276</v>
      </c>
    </row>
    <row r="29" spans="1:4">
      <c r="A29" s="4" t="s">
        <v>655</v>
      </c>
      <c r="B29" s="6" t="n">
        <v>98417</v>
      </c>
      <c r="C29" s="6" t="n">
        <v>88031</v>
      </c>
      <c r="D29" s="6" t="n">
        <v>94797</v>
      </c>
    </row>
    <row r="30" spans="1:4">
      <c r="A30" s="4" t="s">
        <v>656</v>
      </c>
      <c r="B30" s="6" t="n">
        <v>26548</v>
      </c>
      <c r="C30" s="6" t="n">
        <v>26365</v>
      </c>
      <c r="D30" s="6" t="n">
        <v>25334</v>
      </c>
    </row>
    <row r="31" spans="1:4">
      <c r="A31" s="4" t="s">
        <v>129</v>
      </c>
      <c r="B31" s="6" t="n">
        <v>12867</v>
      </c>
      <c r="C31" s="6" t="n">
        <v>5685</v>
      </c>
      <c r="D31" s="6" t="n">
        <v>17013</v>
      </c>
    </row>
    <row r="32" spans="1:4">
      <c r="A32" s="4" t="s">
        <v>657</v>
      </c>
      <c r="B32" s="6" t="n">
        <v>59046</v>
      </c>
      <c r="C32" s="6" t="n">
        <v>54431</v>
      </c>
      <c r="D32" s="6" t="n">
        <v>49446</v>
      </c>
    </row>
    <row r="33" spans="1:4">
      <c r="A33" s="4" t="s">
        <v>658</v>
      </c>
      <c r="B33" s="6" t="n">
        <v>187362</v>
      </c>
      <c r="C33" s="6" t="n">
        <v>87287</v>
      </c>
      <c r="D33" s="6" t="n">
        <v>118444</v>
      </c>
    </row>
    <row r="34" spans="1:4">
      <c r="A34" s="4" t="s">
        <v>659</v>
      </c>
      <c r="B34" s="6" t="n">
        <v>1931525</v>
      </c>
      <c r="C34" s="6" t="n">
        <v>1728534</v>
      </c>
      <c r="D34" s="6" t="n">
        <v>1690224</v>
      </c>
    </row>
    <row r="35" spans="1:4">
      <c r="A35" s="4" t="s">
        <v>664</v>
      </c>
    </row>
    <row r="36" spans="1:4">
      <c r="A36" s="4" t="s">
        <v>665</v>
      </c>
      <c r="B36" s="6" t="n">
        <v>405446</v>
      </c>
      <c r="C36" s="6" t="n">
        <v>388690</v>
      </c>
      <c r="D36" s="6" t="n">
        <v>376902</v>
      </c>
    </row>
    <row r="37" spans="1:4">
      <c r="A37" s="4" t="s">
        <v>666</v>
      </c>
      <c r="B37" s="6" t="n">
        <v>1032</v>
      </c>
      <c r="C37" s="6" t="n">
        <v>-439</v>
      </c>
      <c r="D37" s="6" t="n">
        <v>-1971</v>
      </c>
    </row>
    <row r="38" spans="1:4">
      <c r="A38" s="4" t="s">
        <v>662</v>
      </c>
      <c r="B38" s="6" t="n">
        <v>406478</v>
      </c>
      <c r="C38" s="6" t="n">
        <v>388251</v>
      </c>
      <c r="D38" s="6" t="n">
        <v>374931</v>
      </c>
    </row>
    <row r="39" spans="1:4">
      <c r="A39" s="4" t="s">
        <v>667</v>
      </c>
    </row>
    <row r="40" spans="1:4">
      <c r="A40" s="4" t="s">
        <v>665</v>
      </c>
      <c r="B40" s="6" t="n">
        <v>40542</v>
      </c>
      <c r="C40" s="6" t="n">
        <v>46947</v>
      </c>
      <c r="D40" s="6" t="n">
        <v>46664</v>
      </c>
    </row>
    <row r="41" spans="1:4">
      <c r="A41" s="4" t="s">
        <v>668</v>
      </c>
    </row>
    <row r="42" spans="1:4">
      <c r="A42" s="4" t="s">
        <v>665</v>
      </c>
      <c r="B42" s="6" t="n">
        <v>5007</v>
      </c>
      <c r="C42" s="6" t="n">
        <v>7735</v>
      </c>
      <c r="D42" s="6" t="n">
        <v>5173</v>
      </c>
    </row>
    <row r="43" spans="1:4">
      <c r="A43" s="4" t="s">
        <v>669</v>
      </c>
    </row>
    <row r="44" spans="1:4">
      <c r="A44" s="4" t="s">
        <v>665</v>
      </c>
      <c r="B44" s="6" t="n">
        <v>7070</v>
      </c>
      <c r="C44" s="6" t="n">
        <v>7322</v>
      </c>
      <c r="D44" s="6" t="n">
        <v>7769</v>
      </c>
    </row>
    <row r="45" spans="1:4">
      <c r="A45" s="4" t="s">
        <v>670</v>
      </c>
    </row>
    <row r="46" spans="1:4">
      <c r="A46" s="4" t="s">
        <v>665</v>
      </c>
      <c r="B46" s="6" t="n">
        <v>277204</v>
      </c>
      <c r="C46" s="6" t="n">
        <v>268409</v>
      </c>
      <c r="D46" s="6" t="n">
        <v>229738</v>
      </c>
    </row>
    <row r="47" spans="1:4">
      <c r="A47" s="4" t="s">
        <v>653</v>
      </c>
      <c r="B47" s="6" t="n">
        <v>215179</v>
      </c>
      <c r="C47" s="6" t="n">
        <v>205699</v>
      </c>
      <c r="D47" s="6" t="n">
        <v>176473</v>
      </c>
    </row>
    <row r="48" spans="1:4">
      <c r="A48" s="4" t="s">
        <v>134</v>
      </c>
      <c r="B48" s="6" t="n">
        <v>29895</v>
      </c>
      <c r="C48" s="6" t="n">
        <v>29650</v>
      </c>
      <c r="D48" s="6" t="n">
        <v>23785</v>
      </c>
    </row>
    <row r="49" spans="1:4">
      <c r="A49" s="4" t="s">
        <v>654</v>
      </c>
      <c r="B49" s="6" t="n">
        <v>14261</v>
      </c>
      <c r="C49" s="6" t="n">
        <v>14794</v>
      </c>
      <c r="D49" s="6" t="n">
        <v>15379</v>
      </c>
    </row>
    <row r="50" spans="1:4">
      <c r="A50" s="4" t="s">
        <v>655</v>
      </c>
      <c r="B50" s="6" t="n">
        <v>17869</v>
      </c>
      <c r="C50" s="6" t="n">
        <v>18266</v>
      </c>
      <c r="D50" s="6" t="n">
        <v>14101</v>
      </c>
    </row>
    <row r="51" spans="1:4">
      <c r="A51" s="4" t="s">
        <v>656</v>
      </c>
      <c r="B51" s="6" t="n">
        <v>2345</v>
      </c>
      <c r="C51" s="6" t="n">
        <v>2230</v>
      </c>
      <c r="D51" s="6" t="n">
        <v>2215</v>
      </c>
    </row>
    <row r="52" spans="1:4">
      <c r="A52" s="4" t="s">
        <v>129</v>
      </c>
      <c r="B52" s="6" t="n">
        <v>2784</v>
      </c>
      <c r="C52" s="6" t="n">
        <v>3393</v>
      </c>
      <c r="D52" s="6" t="n">
        <v>989</v>
      </c>
    </row>
    <row r="53" spans="1:4">
      <c r="A53" s="4" t="s">
        <v>657</v>
      </c>
      <c r="B53" s="6" t="n">
        <v>12899</v>
      </c>
      <c r="C53" s="6" t="n">
        <v>12839</v>
      </c>
      <c r="D53" s="6" t="n">
        <v>11050</v>
      </c>
    </row>
    <row r="54" spans="1:4">
      <c r="A54" s="4" t="s">
        <v>658</v>
      </c>
      <c r="B54" s="6" t="n">
        <v>14268</v>
      </c>
      <c r="C54" s="6" t="n">
        <v>13316</v>
      </c>
      <c r="D54" s="6" t="n">
        <v>9916</v>
      </c>
    </row>
    <row r="55" spans="1:4">
      <c r="A55" s="4" t="s">
        <v>659</v>
      </c>
      <c r="B55" s="6" t="n">
        <v>195742</v>
      </c>
      <c r="C55" s="6" t="n">
        <v>187556</v>
      </c>
      <c r="D55" s="6" t="n">
        <v>167023</v>
      </c>
    </row>
    <row r="56" spans="1:4">
      <c r="A56" s="4" t="s">
        <v>671</v>
      </c>
    </row>
    <row r="57" spans="1:4">
      <c r="A57" s="4" t="s">
        <v>665</v>
      </c>
      <c r="B57" s="6" t="n">
        <v>236032</v>
      </c>
      <c r="C57" s="6" t="n">
        <v>223765</v>
      </c>
      <c r="D57" s="6" t="n">
        <v>189242</v>
      </c>
    </row>
    <row r="58" spans="1:4">
      <c r="A58" s="4" t="s">
        <v>672</v>
      </c>
    </row>
    <row r="59" spans="1:4">
      <c r="A59" s="4" t="s">
        <v>665</v>
      </c>
      <c r="B59" s="6" t="n">
        <v>35173</v>
      </c>
      <c r="C59" s="6" t="n">
        <v>35836</v>
      </c>
      <c r="D59" s="6" t="n">
        <v>33939</v>
      </c>
    </row>
    <row r="60" spans="1:4">
      <c r="A60" s="4" t="s">
        <v>673</v>
      </c>
    </row>
    <row r="61" spans="1:4">
      <c r="A61" s="4" t="s">
        <v>665</v>
      </c>
      <c r="B61" s="6" t="n">
        <v>5999</v>
      </c>
      <c r="C61" s="6" t="n">
        <v>8808</v>
      </c>
      <c r="D61" s="6" t="n">
        <v>6557</v>
      </c>
    </row>
    <row r="62" spans="1:4">
      <c r="A62" s="4" t="s">
        <v>674</v>
      </c>
    </row>
    <row r="63" spans="1:4">
      <c r="A63" s="4" t="s">
        <v>665</v>
      </c>
      <c r="B63" s="6" t="n">
        <v>183257</v>
      </c>
      <c r="C63" s="6" t="n">
        <v>197840</v>
      </c>
      <c r="D63" s="6" t="n">
        <v>185132</v>
      </c>
    </row>
    <row r="64" spans="1:4">
      <c r="A64" s="4" t="s">
        <v>653</v>
      </c>
      <c r="B64" s="6" t="n">
        <v>139974</v>
      </c>
      <c r="C64" s="6" t="n">
        <v>148881</v>
      </c>
      <c r="D64" s="6" t="n">
        <v>140107</v>
      </c>
    </row>
    <row r="65" spans="1:4">
      <c r="A65" s="4" t="s">
        <v>134</v>
      </c>
      <c r="B65" s="6" t="n">
        <v>11393</v>
      </c>
      <c r="C65" s="6" t="n">
        <v>12323</v>
      </c>
      <c r="D65" s="6" t="n">
        <v>11564</v>
      </c>
    </row>
    <row r="66" spans="1:4">
      <c r="A66" s="4" t="s">
        <v>654</v>
      </c>
      <c r="B66" s="6" t="n">
        <v>3451</v>
      </c>
      <c r="C66" s="6" t="n">
        <v>3719</v>
      </c>
      <c r="D66" s="6" t="n">
        <v>3817</v>
      </c>
    </row>
    <row r="67" spans="1:4">
      <c r="A67" s="4" t="s">
        <v>655</v>
      </c>
      <c r="B67" s="6" t="n">
        <v>28439</v>
      </c>
      <c r="C67" s="6" t="n">
        <v>32917</v>
      </c>
      <c r="D67" s="6" t="n">
        <v>29644</v>
      </c>
    </row>
    <row r="68" spans="1:4">
      <c r="A68" s="4" t="s">
        <v>656</v>
      </c>
      <c r="B68" s="6" t="n">
        <v>718</v>
      </c>
      <c r="C68" s="6" t="n">
        <v>609</v>
      </c>
      <c r="D68" s="6" t="n">
        <v>633</v>
      </c>
    </row>
    <row r="69" spans="1:4">
      <c r="A69" s="4" t="s">
        <v>129</v>
      </c>
      <c r="B69" s="6" t="n">
        <v>7309</v>
      </c>
      <c r="C69" s="6" t="n">
        <v>8728</v>
      </c>
      <c r="D69" s="6" t="n">
        <v>7448</v>
      </c>
    </row>
    <row r="70" spans="1:4">
      <c r="A70" s="4" t="s">
        <v>657</v>
      </c>
      <c r="B70" s="6" t="n">
        <v>20572</v>
      </c>
      <c r="C70" s="6" t="n">
        <v>23819</v>
      </c>
      <c r="D70" s="6" t="n">
        <v>21696</v>
      </c>
    </row>
    <row r="71" spans="1:4">
      <c r="A71" s="4" t="s">
        <v>658</v>
      </c>
      <c r="B71" s="6" t="n">
        <v>5452</v>
      </c>
      <c r="C71" s="6" t="n">
        <v>4199</v>
      </c>
      <c r="D71" s="6" t="n">
        <v>4432</v>
      </c>
    </row>
    <row r="72" spans="1:4">
      <c r="A72" s="4" t="s">
        <v>659</v>
      </c>
      <c r="B72" s="5" t="n">
        <v>92049</v>
      </c>
      <c r="C72" s="5" t="n">
        <v>91630</v>
      </c>
      <c r="D72" s="5" t="n">
        <v>872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F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675</v>
      </c>
      <c r="B1" s="2" t="s">
        <v>676</v>
      </c>
      <c r="C1" s="2" t="s">
        <v>677</v>
      </c>
      <c r="D1" s="2" t="s">
        <v>678</v>
      </c>
      <c r="E1" s="2" t="s">
        <v>679</v>
      </c>
      <c r="F1" s="2" t="s">
        <v>680</v>
      </c>
      <c r="G1" s="2" t="s">
        <v>681</v>
      </c>
      <c r="H1" s="2" t="s">
        <v>682</v>
      </c>
      <c r="I1" s="2" t="s">
        <v>683</v>
      </c>
      <c r="J1" s="2" t="s">
        <v>684</v>
      </c>
      <c r="K1" s="2" t="s">
        <v>685</v>
      </c>
      <c r="L1" s="2" t="s">
        <v>686</v>
      </c>
      <c r="M1" s="2" t="s">
        <v>687</v>
      </c>
      <c r="N1" s="2" t="s">
        <v>688</v>
      </c>
      <c r="O1" s="2" t="s">
        <v>689</v>
      </c>
      <c r="P1" s="2" t="s">
        <v>690</v>
      </c>
      <c r="Q1" s="2" t="s">
        <v>691</v>
      </c>
      <c r="R1" s="2" t="s">
        <v>692</v>
      </c>
      <c r="S1" s="2" t="s">
        <v>693</v>
      </c>
      <c r="T1" s="2" t="s">
        <v>694</v>
      </c>
      <c r="U1" s="2" t="s">
        <v>695</v>
      </c>
      <c r="V1" s="2" t="s">
        <v>696</v>
      </c>
      <c r="W1" s="2" t="s">
        <v>697</v>
      </c>
      <c r="X1" s="2" t="s">
        <v>2</v>
      </c>
      <c r="Y1" s="2" t="s">
        <v>62</v>
      </c>
      <c r="Z1" s="2" t="s">
        <v>127</v>
      </c>
      <c r="AA1" s="2" t="s">
        <v>698</v>
      </c>
      <c r="AB1" s="2" t="s">
        <v>699</v>
      </c>
      <c r="AC1" s="2" t="s">
        <v>700</v>
      </c>
      <c r="AD1" s="2" t="s">
        <v>701</v>
      </c>
      <c r="AE1" s="2" t="s">
        <v>702</v>
      </c>
      <c r="AF1" s="2" t="s">
        <v>703</v>
      </c>
    </row>
    <row r="2" spans="1:32">
      <c r="A2" s="4" t="s">
        <v>704</v>
      </c>
      <c r="X2" s="4" t="s">
        <v>705</v>
      </c>
      <c r="Y2" s="4" t="s">
        <v>705</v>
      </c>
      <c r="Z2" s="4" t="s">
        <v>527</v>
      </c>
    </row>
    <row r="3" spans="1:32">
      <c r="A3" s="4" t="s">
        <v>706</v>
      </c>
      <c r="X3" s="5" t="n">
        <v>247386000</v>
      </c>
      <c r="Y3" s="5" t="n">
        <v>227207000</v>
      </c>
    </row>
    <row r="4" spans="1:32">
      <c r="A4" s="4" t="s">
        <v>707</v>
      </c>
    </row>
    <row r="5" spans="1:32">
      <c r="A5" s="4" t="s">
        <v>708</v>
      </c>
      <c r="V5" s="5" t="n">
        <v>11500000</v>
      </c>
    </row>
    <row r="6" spans="1:32">
      <c r="A6" s="4" t="s">
        <v>709</v>
      </c>
    </row>
    <row r="7" spans="1:32">
      <c r="A7" s="4" t="s">
        <v>710</v>
      </c>
      <c r="X7" s="6" t="n">
        <v>200000</v>
      </c>
    </row>
    <row r="8" spans="1:32">
      <c r="A8" s="4" t="s">
        <v>242</v>
      </c>
    </row>
    <row r="9" spans="1:32">
      <c r="A9" s="4" t="s">
        <v>711</v>
      </c>
      <c r="Y9" s="4" t="s">
        <v>712</v>
      </c>
    </row>
    <row r="10" spans="1:32">
      <c r="A10" s="4" t="s">
        <v>713</v>
      </c>
    </row>
    <row r="11" spans="1:32">
      <c r="A11" s="4" t="s">
        <v>714</v>
      </c>
      <c r="X11" s="5" t="n">
        <v>2600000</v>
      </c>
    </row>
    <row r="12" spans="1:32">
      <c r="A12" s="4" t="s">
        <v>715</v>
      </c>
    </row>
    <row r="13" spans="1:32">
      <c r="A13" s="4" t="s">
        <v>716</v>
      </c>
      <c r="M13" s="4" t="s">
        <v>717</v>
      </c>
      <c r="R13" s="4" t="s">
        <v>718</v>
      </c>
      <c r="U13" s="4" t="s">
        <v>717</v>
      </c>
      <c r="X13" s="4" t="s">
        <v>718</v>
      </c>
    </row>
    <row r="14" spans="1:32">
      <c r="A14" s="4" t="s">
        <v>719</v>
      </c>
      <c r="M14" s="4" t="s">
        <v>720</v>
      </c>
      <c r="O14" s="4" t="s">
        <v>721</v>
      </c>
      <c r="R14" s="4" t="s">
        <v>722</v>
      </c>
      <c r="T14" s="4" t="s">
        <v>723</v>
      </c>
      <c r="X14" s="4" t="s">
        <v>720</v>
      </c>
    </row>
    <row r="15" spans="1:32">
      <c r="A15" s="4" t="s">
        <v>724</v>
      </c>
      <c r="Q15" s="4" t="s">
        <v>725</v>
      </c>
    </row>
    <row r="16" spans="1:32">
      <c r="A16" s="4" t="s">
        <v>726</v>
      </c>
      <c r="M16" s="4" t="s">
        <v>727</v>
      </c>
    </row>
    <row r="17" spans="1:32">
      <c r="A17" s="4" t="s">
        <v>706</v>
      </c>
      <c r="V17" s="5" t="n">
        <v>1600000</v>
      </c>
      <c r="AE17" s="5" t="n">
        <v>2700000</v>
      </c>
    </row>
    <row r="18" spans="1:32">
      <c r="A18" s="4" t="s">
        <v>728</v>
      </c>
      <c r="X18" s="5" t="n">
        <v>3000000</v>
      </c>
      <c r="Y18" s="5" t="n">
        <v>1600000</v>
      </c>
    </row>
    <row r="19" spans="1:32">
      <c r="A19" s="4" t="s">
        <v>729</v>
      </c>
    </row>
    <row r="20" spans="1:32">
      <c r="A20" s="4" t="s">
        <v>716</v>
      </c>
      <c r="M20" s="4" t="s">
        <v>727</v>
      </c>
      <c r="X20" s="4" t="s">
        <v>730</v>
      </c>
    </row>
    <row r="21" spans="1:32">
      <c r="A21" s="4" t="s">
        <v>724</v>
      </c>
      <c r="P21" s="4" t="s">
        <v>725</v>
      </c>
    </row>
    <row r="22" spans="1:32">
      <c r="A22" s="4" t="s">
        <v>728</v>
      </c>
      <c r="X22" s="5" t="n">
        <v>1300000</v>
      </c>
    </row>
    <row r="23" spans="1:32">
      <c r="A23" s="4" t="s">
        <v>731</v>
      </c>
    </row>
    <row r="24" spans="1:32">
      <c r="A24" s="4" t="s">
        <v>716</v>
      </c>
      <c r="B24" s="4" t="s">
        <v>720</v>
      </c>
      <c r="M24" s="4" t="s">
        <v>718</v>
      </c>
    </row>
    <row r="25" spans="1:32">
      <c r="A25" s="4" t="s">
        <v>724</v>
      </c>
      <c r="P25" s="4" t="s">
        <v>725</v>
      </c>
    </row>
    <row r="26" spans="1:32">
      <c r="A26" s="4" t="s">
        <v>728</v>
      </c>
      <c r="X26" s="6" t="n">
        <v>1500000</v>
      </c>
    </row>
    <row r="27" spans="1:32">
      <c r="A27" s="4" t="s">
        <v>732</v>
      </c>
    </row>
    <row r="28" spans="1:32">
      <c r="A28" s="4" t="s">
        <v>733</v>
      </c>
      <c r="AF28" s="4" t="s">
        <v>734</v>
      </c>
    </row>
    <row r="29" spans="1:32">
      <c r="A29" s="4" t="s">
        <v>735</v>
      </c>
      <c r="AF29" s="4" t="s">
        <v>736</v>
      </c>
    </row>
    <row r="30" spans="1:32">
      <c r="A30" s="4" t="s">
        <v>737</v>
      </c>
      <c r="K30" s="5" t="n">
        <v>9000000</v>
      </c>
    </row>
    <row r="31" spans="1:32">
      <c r="A31" s="4" t="s">
        <v>738</v>
      </c>
    </row>
    <row r="32" spans="1:32">
      <c r="A32" s="4" t="s">
        <v>739</v>
      </c>
      <c r="AD32" s="5" t="n">
        <v>900000</v>
      </c>
    </row>
    <row r="33" spans="1:32">
      <c r="A33" s="4" t="s">
        <v>740</v>
      </c>
    </row>
    <row r="34" spans="1:32">
      <c r="A34" s="4" t="s">
        <v>739</v>
      </c>
      <c r="AD34" s="5" t="n">
        <v>1400000</v>
      </c>
    </row>
    <row r="35" spans="1:32">
      <c r="A35" s="4" t="s">
        <v>741</v>
      </c>
    </row>
    <row r="36" spans="1:32">
      <c r="A36" s="4" t="s">
        <v>742</v>
      </c>
      <c r="Z36" s="4" t="s">
        <v>603</v>
      </c>
    </row>
    <row r="37" spans="1:32">
      <c r="A37" s="4" t="s">
        <v>743</v>
      </c>
    </row>
    <row r="38" spans="1:32">
      <c r="A38" s="4" t="s">
        <v>744</v>
      </c>
      <c r="N38" s="4" t="s">
        <v>745</v>
      </c>
    </row>
    <row r="39" spans="1:32">
      <c r="A39" s="4" t="s">
        <v>746</v>
      </c>
      <c r="N39" s="4" t="s">
        <v>747</v>
      </c>
    </row>
    <row r="40" spans="1:32">
      <c r="A40" s="4" t="s">
        <v>748</v>
      </c>
      <c r="N40" s="4" t="s">
        <v>749</v>
      </c>
    </row>
    <row r="41" spans="1:32">
      <c r="A41" s="4" t="s">
        <v>750</v>
      </c>
      <c r="N41" s="4" t="s">
        <v>751</v>
      </c>
    </row>
    <row r="42" spans="1:32">
      <c r="A42" s="4" t="s">
        <v>752</v>
      </c>
      <c r="N42" s="4" t="s">
        <v>753</v>
      </c>
    </row>
    <row r="43" spans="1:32">
      <c r="A43" s="4" t="s">
        <v>754</v>
      </c>
      <c r="N43" s="4" t="s">
        <v>527</v>
      </c>
    </row>
    <row r="44" spans="1:32">
      <c r="A44" s="4" t="s">
        <v>755</v>
      </c>
      <c r="N44" s="4" t="s">
        <v>756</v>
      </c>
    </row>
    <row r="45" spans="1:32">
      <c r="A45" s="4" t="s">
        <v>757</v>
      </c>
      <c r="N45" s="4" t="s">
        <v>554</v>
      </c>
    </row>
    <row r="46" spans="1:32">
      <c r="A46" s="4" t="s">
        <v>758</v>
      </c>
      <c r="X46" s="6" t="n">
        <v>2700000</v>
      </c>
      <c r="Y46" s="5" t="n">
        <v>3000000</v>
      </c>
      <c r="Z46" s="5" t="n">
        <v>2900000</v>
      </c>
    </row>
    <row r="47" spans="1:32">
      <c r="A47" s="4" t="s">
        <v>759</v>
      </c>
      <c r="X47" s="6" t="n">
        <v>-300000</v>
      </c>
      <c r="Z47" s="6" t="n">
        <v>300000</v>
      </c>
    </row>
    <row r="48" spans="1:32">
      <c r="A48" s="4" t="s">
        <v>760</v>
      </c>
    </row>
    <row r="49" spans="1:32">
      <c r="A49" s="4" t="s">
        <v>758</v>
      </c>
      <c r="Z49" s="5" t="n">
        <v>2600000</v>
      </c>
    </row>
    <row r="50" spans="1:32">
      <c r="A50" s="4" t="s">
        <v>761</v>
      </c>
    </row>
    <row r="51" spans="1:32">
      <c r="A51" s="4" t="s">
        <v>733</v>
      </c>
      <c r="AC51" s="4" t="s">
        <v>762</v>
      </c>
    </row>
    <row r="52" spans="1:32">
      <c r="A52" s="4" t="s">
        <v>735</v>
      </c>
      <c r="AC52" s="4" t="s">
        <v>763</v>
      </c>
    </row>
    <row r="53" spans="1:32">
      <c r="A53" s="4" t="s">
        <v>764</v>
      </c>
      <c r="AB53" s="5" t="n">
        <v>12800000</v>
      </c>
      <c r="AC53" s="5" t="n">
        <v>13100000</v>
      </c>
    </row>
    <row r="54" spans="1:32">
      <c r="A54" s="4" t="s">
        <v>765</v>
      </c>
      <c r="AC54" s="4" t="s">
        <v>766</v>
      </c>
    </row>
    <row r="55" spans="1:32">
      <c r="A55" s="4" t="s">
        <v>767</v>
      </c>
      <c r="AA55" s="5" t="n">
        <v>4500000</v>
      </c>
    </row>
    <row r="56" spans="1:32">
      <c r="A56" s="4" t="s">
        <v>768</v>
      </c>
      <c r="AA56" s="5" t="n">
        <v>8300000</v>
      </c>
    </row>
    <row r="57" spans="1:32">
      <c r="A57" s="4" t="s">
        <v>769</v>
      </c>
    </row>
    <row r="58" spans="1:32">
      <c r="A58" s="4" t="s">
        <v>770</v>
      </c>
      <c r="G58" s="5" t="n">
        <v>4600000</v>
      </c>
      <c r="I58" s="5" t="n">
        <v>7100000</v>
      </c>
      <c r="J58" s="5" t="n">
        <v>13100000</v>
      </c>
    </row>
    <row r="59" spans="1:32">
      <c r="A59" s="4" t="s">
        <v>771</v>
      </c>
      <c r="G59" s="4" t="s">
        <v>772</v>
      </c>
      <c r="I59" s="4" t="s">
        <v>562</v>
      </c>
    </row>
    <row r="60" spans="1:32">
      <c r="A60" s="4" t="s">
        <v>773</v>
      </c>
      <c r="I60" s="5" t="n">
        <v>6000000</v>
      </c>
    </row>
    <row r="61" spans="1:32">
      <c r="A61" s="4" t="s">
        <v>774</v>
      </c>
      <c r="I61" s="6" t="n">
        <v>4800000</v>
      </c>
    </row>
    <row r="62" spans="1:32">
      <c r="A62" s="4" t="s">
        <v>775</v>
      </c>
      <c r="I62" s="5" t="n">
        <v>1200000</v>
      </c>
    </row>
    <row r="63" spans="1:32">
      <c r="A63" s="4" t="s">
        <v>776</v>
      </c>
      <c r="G63" s="4" t="s">
        <v>777</v>
      </c>
    </row>
    <row r="64" spans="1:32">
      <c r="A64" s="4" t="s">
        <v>778</v>
      </c>
      <c r="G64" s="4" t="s">
        <v>779</v>
      </c>
    </row>
    <row r="65" spans="1:32">
      <c r="A65" s="4" t="s">
        <v>780</v>
      </c>
      <c r="S65" s="5" t="n">
        <v>800000</v>
      </c>
    </row>
    <row r="66" spans="1:32">
      <c r="A66" s="4" t="s">
        <v>781</v>
      </c>
    </row>
    <row r="67" spans="1:32">
      <c r="A67" s="4" t="s">
        <v>735</v>
      </c>
      <c r="F67" s="4" t="s">
        <v>782</v>
      </c>
    </row>
    <row r="68" spans="1:32">
      <c r="A68" s="4" t="s">
        <v>770</v>
      </c>
      <c r="H68" s="5" t="n">
        <v>3300000</v>
      </c>
    </row>
    <row r="69" spans="1:32">
      <c r="A69" s="4" t="s">
        <v>783</v>
      </c>
      <c r="H69" s="4" t="s">
        <v>784</v>
      </c>
    </row>
    <row r="70" spans="1:32">
      <c r="A70" s="4" t="s">
        <v>785</v>
      </c>
      <c r="H70" s="4" t="s">
        <v>751</v>
      </c>
    </row>
    <row r="71" spans="1:32">
      <c r="A71" s="4" t="s">
        <v>786</v>
      </c>
      <c r="F71" s="5" t="n">
        <v>2200000</v>
      </c>
      <c r="W71" s="5" t="n">
        <v>1000000</v>
      </c>
    </row>
    <row r="72" spans="1:32">
      <c r="A72" s="4" t="s">
        <v>787</v>
      </c>
      <c r="D72" s="5" t="n">
        <v>4100000</v>
      </c>
    </row>
    <row r="73" spans="1:32">
      <c r="A73" s="4" t="s">
        <v>788</v>
      </c>
      <c r="D73" s="6" t="n">
        <v>341000</v>
      </c>
    </row>
    <row r="74" spans="1:32">
      <c r="A74" s="4" t="s">
        <v>789</v>
      </c>
      <c r="D74" s="5" t="n">
        <v>2600000</v>
      </c>
    </row>
    <row r="75" spans="1:32">
      <c r="A75" s="4" t="s">
        <v>790</v>
      </c>
      <c r="D75" s="4" t="s">
        <v>791</v>
      </c>
    </row>
    <row r="76" spans="1:32">
      <c r="A76" s="4" t="s">
        <v>792</v>
      </c>
      <c r="D76" s="4" t="s">
        <v>793</v>
      </c>
    </row>
    <row r="77" spans="1:32">
      <c r="A77" s="4" t="s">
        <v>794</v>
      </c>
      <c r="D77" s="5" t="n">
        <v>3700000</v>
      </c>
    </row>
    <row r="78" spans="1:32">
      <c r="A78" s="4" t="s">
        <v>795</v>
      </c>
      <c r="D78" s="4" t="s">
        <v>642</v>
      </c>
    </row>
    <row r="79" spans="1:32">
      <c r="A79" s="4" t="s">
        <v>796</v>
      </c>
      <c r="D79" s="4" t="s">
        <v>782</v>
      </c>
    </row>
    <row r="80" spans="1:32">
      <c r="A80" s="4" t="s">
        <v>797</v>
      </c>
      <c r="D80" s="4" t="s">
        <v>554</v>
      </c>
    </row>
    <row r="81" spans="1:32">
      <c r="A81" s="4" t="s">
        <v>798</v>
      </c>
      <c r="D81" s="4" t="s">
        <v>799</v>
      </c>
    </row>
    <row r="82" spans="1:32">
      <c r="A82" s="4" t="s">
        <v>800</v>
      </c>
      <c r="D82" s="4" t="s">
        <v>801</v>
      </c>
    </row>
    <row r="83" spans="1:32">
      <c r="A83" s="4" t="s">
        <v>802</v>
      </c>
    </row>
    <row r="84" spans="1:32">
      <c r="A84" s="4" t="s">
        <v>803</v>
      </c>
      <c r="X84" s="5" t="n">
        <v>106000000</v>
      </c>
    </row>
    <row r="85" spans="1:32">
      <c r="A85" s="4" t="s">
        <v>804</v>
      </c>
      <c r="X85" s="6" t="n">
        <v>345</v>
      </c>
    </row>
    <row r="86" spans="1:32">
      <c r="A86" s="4" t="s">
        <v>805</v>
      </c>
      <c r="X86" s="4" t="s">
        <v>801</v>
      </c>
    </row>
    <row r="87" spans="1:32">
      <c r="A87" s="4" t="s">
        <v>806</v>
      </c>
    </row>
    <row r="88" spans="1:32">
      <c r="A88" s="4" t="s">
        <v>807</v>
      </c>
      <c r="X88" s="6" t="n">
        <v>245</v>
      </c>
    </row>
    <row r="89" spans="1:32">
      <c r="A89" s="4" t="s">
        <v>808</v>
      </c>
      <c r="X89" s="5" t="n">
        <v>58700000</v>
      </c>
    </row>
    <row r="90" spans="1:32">
      <c r="A90" s="4" t="s">
        <v>809</v>
      </c>
    </row>
    <row r="91" spans="1:32">
      <c r="A91" s="4" t="s">
        <v>810</v>
      </c>
      <c r="C91" s="5" t="n">
        <v>37700000</v>
      </c>
      <c r="E91" s="5" t="n">
        <v>37700000</v>
      </c>
      <c r="L91" s="5" t="n">
        <v>34700000</v>
      </c>
    </row>
    <row r="92" spans="1:32">
      <c r="A92" s="4" t="s">
        <v>811</v>
      </c>
      <c r="L92" s="5" t="n">
        <v>200500000</v>
      </c>
    </row>
    <row r="93" spans="1:32">
      <c r="A93" s="4" t="s">
        <v>803</v>
      </c>
      <c r="X93" s="5" t="n">
        <v>81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12</v>
      </c>
      <c r="B1" s="2" t="s">
        <v>1</v>
      </c>
    </row>
    <row r="2" spans="1:4">
      <c r="B2" s="2" t="s">
        <v>813</v>
      </c>
      <c r="C2" s="2" t="s">
        <v>814</v>
      </c>
      <c r="D2" s="2" t="s">
        <v>815</v>
      </c>
    </row>
    <row r="3" spans="1:4">
      <c r="A3" s="4" t="s">
        <v>816</v>
      </c>
      <c r="B3" s="5" t="n">
        <v>26092000</v>
      </c>
      <c r="C3" s="5" t="n">
        <v>35962000</v>
      </c>
      <c r="D3" s="5" t="n">
        <v>47850000</v>
      </c>
    </row>
    <row r="4" spans="1:4">
      <c r="A4" s="4" t="s">
        <v>817</v>
      </c>
    </row>
    <row r="5" spans="1:4">
      <c r="A5" s="4" t="s">
        <v>816</v>
      </c>
      <c r="B5" s="5" t="n">
        <v>8271000</v>
      </c>
      <c r="C5" s="6" t="n">
        <v>8127000</v>
      </c>
      <c r="D5" s="6" t="n">
        <v>6008000</v>
      </c>
    </row>
    <row r="6" spans="1:4">
      <c r="A6" s="4" t="s">
        <v>818</v>
      </c>
    </row>
    <row r="7" spans="1:4">
      <c r="A7" s="4" t="s">
        <v>819</v>
      </c>
      <c r="B7" s="4" t="s">
        <v>820</v>
      </c>
    </row>
    <row r="8" spans="1:4">
      <c r="A8" s="4" t="s">
        <v>821</v>
      </c>
      <c r="B8" s="4" t="s">
        <v>822</v>
      </c>
    </row>
    <row r="9" spans="1:4">
      <c r="A9" s="4" t="s">
        <v>816</v>
      </c>
      <c r="B9" s="5" t="n">
        <v>11926000</v>
      </c>
    </row>
    <row r="10" spans="1:4">
      <c r="A10" s="4" t="s">
        <v>823</v>
      </c>
      <c r="B10" s="8" t="n">
        <v>0.0071</v>
      </c>
    </row>
    <row r="11" spans="1:4">
      <c r="A11" s="4" t="s">
        <v>824</v>
      </c>
    </row>
    <row r="12" spans="1:4">
      <c r="A12" s="4" t="s">
        <v>819</v>
      </c>
      <c r="B12" s="4" t="s">
        <v>825</v>
      </c>
    </row>
    <row r="13" spans="1:4">
      <c r="A13" s="4" t="s">
        <v>821</v>
      </c>
      <c r="B13" s="4" t="s">
        <v>826</v>
      </c>
    </row>
    <row r="14" spans="1:4">
      <c r="A14" s="4" t="s">
        <v>816</v>
      </c>
      <c r="B14" s="5" t="n">
        <v>10283000</v>
      </c>
    </row>
    <row r="15" spans="1:4">
      <c r="A15" s="4" t="s">
        <v>823</v>
      </c>
      <c r="B15" s="8" t="n">
        <v>0.006</v>
      </c>
    </row>
    <row r="16" spans="1:4">
      <c r="A16" s="4" t="s">
        <v>827</v>
      </c>
    </row>
    <row r="17" spans="1:4">
      <c r="A17" s="4" t="s">
        <v>819</v>
      </c>
      <c r="B17" s="4" t="s">
        <v>828</v>
      </c>
    </row>
    <row r="18" spans="1:4">
      <c r="A18" s="4" t="s">
        <v>821</v>
      </c>
      <c r="B18" s="4" t="s">
        <v>829</v>
      </c>
    </row>
    <row r="19" spans="1:4">
      <c r="A19" s="4" t="s">
        <v>816</v>
      </c>
      <c r="B19" s="5" t="n">
        <v>9868000</v>
      </c>
    </row>
    <row r="20" spans="1:4">
      <c r="A20" s="4" t="s">
        <v>823</v>
      </c>
      <c r="B20" s="8" t="n">
        <v>0.00536</v>
      </c>
    </row>
    <row r="21" spans="1:4">
      <c r="A21" s="4" t="s">
        <v>830</v>
      </c>
    </row>
    <row r="22" spans="1:4">
      <c r="A22" s="4" t="s">
        <v>819</v>
      </c>
      <c r="B22" s="4" t="s">
        <v>831</v>
      </c>
    </row>
    <row r="23" spans="1:4">
      <c r="A23" s="4" t="s">
        <v>821</v>
      </c>
      <c r="B23" s="4" t="s">
        <v>832</v>
      </c>
    </row>
    <row r="24" spans="1:4">
      <c r="A24" s="4" t="s">
        <v>816</v>
      </c>
      <c r="B24" s="5" t="n">
        <v>8590000</v>
      </c>
    </row>
    <row r="25" spans="1:4">
      <c r="A25" s="4" t="s">
        <v>823</v>
      </c>
      <c r="B25" s="8" t="n">
        <v>0.00275</v>
      </c>
    </row>
    <row r="26" spans="1:4">
      <c r="A26" s="4" t="s">
        <v>833</v>
      </c>
    </row>
    <row r="27" spans="1:4">
      <c r="A27" s="4" t="s">
        <v>816</v>
      </c>
      <c r="B27" s="5" t="n">
        <v>2497000</v>
      </c>
      <c r="C27" s="6" t="n">
        <v>-2039000</v>
      </c>
      <c r="D27" s="6" t="n">
        <v>2973000</v>
      </c>
    </row>
    <row r="28" spans="1:4">
      <c r="A28" s="4" t="s">
        <v>834</v>
      </c>
    </row>
    <row r="29" spans="1:4">
      <c r="A29" s="4" t="s">
        <v>821</v>
      </c>
      <c r="B29" s="4" t="s">
        <v>835</v>
      </c>
    </row>
    <row r="30" spans="1:4">
      <c r="A30" s="4" t="s">
        <v>816</v>
      </c>
      <c r="B30" s="5" t="n">
        <v>6475000</v>
      </c>
    </row>
    <row r="31" spans="1:4">
      <c r="A31" s="4" t="s">
        <v>836</v>
      </c>
      <c r="B31" s="4" t="s">
        <v>837</v>
      </c>
    </row>
    <row r="32" spans="1:4">
      <c r="A32" s="4" t="s">
        <v>838</v>
      </c>
    </row>
    <row r="33" spans="1:4">
      <c r="A33" s="4" t="s">
        <v>816</v>
      </c>
      <c r="B33" s="5" t="n">
        <v>2708000</v>
      </c>
    </row>
    <row r="34" spans="1:4">
      <c r="A34" s="4" t="s">
        <v>839</v>
      </c>
    </row>
    <row r="35" spans="1:4">
      <c r="A35" s="4" t="s">
        <v>819</v>
      </c>
      <c r="B35" s="4" t="s">
        <v>840</v>
      </c>
    </row>
    <row r="36" spans="1:4">
      <c r="A36" s="4" t="s">
        <v>821</v>
      </c>
      <c r="B36" s="4" t="s">
        <v>841</v>
      </c>
    </row>
    <row r="37" spans="1:4">
      <c r="A37" s="4" t="s">
        <v>816</v>
      </c>
      <c r="B37" s="5" t="n">
        <v>-3311000</v>
      </c>
    </row>
    <row r="38" spans="1:4">
      <c r="A38" s="4" t="s">
        <v>842</v>
      </c>
    </row>
    <row r="39" spans="1:4">
      <c r="A39" s="4" t="s">
        <v>819</v>
      </c>
      <c r="B39" s="4" t="s">
        <v>843</v>
      </c>
    </row>
    <row r="40" spans="1:4">
      <c r="A40" s="4" t="s">
        <v>821</v>
      </c>
      <c r="B40" s="4" t="s">
        <v>844</v>
      </c>
    </row>
    <row r="41" spans="1:4">
      <c r="A41" s="4" t="s">
        <v>816</v>
      </c>
      <c r="B41" s="5" t="n">
        <v>4736000</v>
      </c>
    </row>
    <row r="42" spans="1:4">
      <c r="A42" s="4" t="s">
        <v>845</v>
      </c>
    </row>
    <row r="43" spans="1:4">
      <c r="A43" s="4" t="s">
        <v>816</v>
      </c>
      <c r="B43" s="5" t="n">
        <v>-1000</v>
      </c>
      <c r="C43" s="6" t="n">
        <v>-24000</v>
      </c>
      <c r="D43" s="6" t="n">
        <v>8148000</v>
      </c>
    </row>
    <row r="44" spans="1:4">
      <c r="A44" s="4" t="s">
        <v>846</v>
      </c>
    </row>
    <row r="45" spans="1:4">
      <c r="A45" s="4" t="s">
        <v>819</v>
      </c>
      <c r="B45" s="4" t="s">
        <v>840</v>
      </c>
    </row>
    <row r="46" spans="1:4">
      <c r="A46" s="4" t="s">
        <v>821</v>
      </c>
      <c r="B46" s="4" t="s">
        <v>841</v>
      </c>
    </row>
    <row r="47" spans="1:4">
      <c r="A47" s="4" t="s">
        <v>816</v>
      </c>
      <c r="B47" s="5" t="n">
        <v>-1943000</v>
      </c>
    </row>
    <row r="48" spans="1:4">
      <c r="A48" s="4" t="s">
        <v>847</v>
      </c>
      <c r="B48" s="4" t="s">
        <v>848</v>
      </c>
    </row>
    <row r="49" spans="1:4">
      <c r="A49" s="4" t="s">
        <v>849</v>
      </c>
    </row>
    <row r="50" spans="1:4">
      <c r="A50" s="4" t="s">
        <v>819</v>
      </c>
      <c r="B50" s="4" t="s">
        <v>843</v>
      </c>
    </row>
    <row r="51" spans="1:4">
      <c r="A51" s="4" t="s">
        <v>821</v>
      </c>
      <c r="B51" s="4" t="s">
        <v>844</v>
      </c>
    </row>
    <row r="52" spans="1:4">
      <c r="A52" s="4" t="s">
        <v>816</v>
      </c>
      <c r="B52" s="5" t="n">
        <v>11884000</v>
      </c>
    </row>
    <row r="53" spans="1:4">
      <c r="A53" s="4" t="s">
        <v>847</v>
      </c>
      <c r="B53" s="4" t="s">
        <v>850</v>
      </c>
    </row>
    <row r="54" spans="1:4">
      <c r="A54" s="4" t="s">
        <v>851</v>
      </c>
    </row>
    <row r="55" spans="1:4">
      <c r="A55" s="4" t="s">
        <v>819</v>
      </c>
      <c r="B55" s="4" t="s">
        <v>852</v>
      </c>
    </row>
    <row r="56" spans="1:4">
      <c r="A56" s="4" t="s">
        <v>821</v>
      </c>
      <c r="B56" s="4" t="s">
        <v>853</v>
      </c>
    </row>
    <row r="57" spans="1:4">
      <c r="A57" s="4" t="s">
        <v>816</v>
      </c>
      <c r="B57" s="5" t="n">
        <v>0</v>
      </c>
    </row>
    <row r="58" spans="1:4">
      <c r="A58" s="4" t="s">
        <v>847</v>
      </c>
      <c r="B58" s="4" t="s">
        <v>712</v>
      </c>
    </row>
    <row r="59" spans="1:4">
      <c r="A59" s="4" t="s">
        <v>854</v>
      </c>
    </row>
    <row r="60" spans="1:4">
      <c r="A60" s="4" t="s">
        <v>816</v>
      </c>
      <c r="B60" s="5" t="n">
        <v>5513000</v>
      </c>
      <c r="C60" s="6" t="n">
        <v>3067000</v>
      </c>
      <c r="D60" s="6" t="n">
        <v>-196000</v>
      </c>
    </row>
    <row r="61" spans="1:4">
      <c r="A61" s="4" t="s">
        <v>855</v>
      </c>
    </row>
    <row r="62" spans="1:4">
      <c r="A62" s="4" t="s">
        <v>819</v>
      </c>
      <c r="B62" s="4" t="s">
        <v>840</v>
      </c>
    </row>
    <row r="63" spans="1:4">
      <c r="A63" s="4" t="s">
        <v>821</v>
      </c>
      <c r="B63" s="4" t="s">
        <v>841</v>
      </c>
    </row>
    <row r="64" spans="1:4">
      <c r="A64" s="4" t="s">
        <v>816</v>
      </c>
      <c r="B64" s="5" t="n">
        <v>1279000</v>
      </c>
    </row>
    <row r="65" spans="1:4">
      <c r="A65" s="4" t="s">
        <v>823</v>
      </c>
      <c r="B65" s="8" t="n">
        <v>0.00049</v>
      </c>
    </row>
    <row r="66" spans="1:4">
      <c r="A66" s="4" t="s">
        <v>856</v>
      </c>
    </row>
    <row r="67" spans="1:4">
      <c r="A67" s="4" t="s">
        <v>819</v>
      </c>
      <c r="B67" s="4" t="s">
        <v>857</v>
      </c>
    </row>
    <row r="68" spans="1:4">
      <c r="A68" s="4" t="s">
        <v>821</v>
      </c>
      <c r="B68" s="4" t="s">
        <v>826</v>
      </c>
    </row>
    <row r="69" spans="1:4">
      <c r="A69" s="4" t="s">
        <v>816</v>
      </c>
      <c r="B69" s="5" t="n">
        <v>5886000</v>
      </c>
    </row>
    <row r="70" spans="1:4">
      <c r="A70" s="4" t="s">
        <v>858</v>
      </c>
      <c r="B70" s="8" t="n">
        <v>0.00219</v>
      </c>
    </row>
    <row r="71" spans="1:4">
      <c r="A71" s="4" t="s">
        <v>859</v>
      </c>
    </row>
    <row r="72" spans="1:4">
      <c r="A72" s="4" t="s">
        <v>819</v>
      </c>
      <c r="B72" s="4" t="s">
        <v>860</v>
      </c>
    </row>
    <row r="73" spans="1:4">
      <c r="A73" s="4" t="s">
        <v>821</v>
      </c>
      <c r="B73" s="4" t="s">
        <v>822</v>
      </c>
    </row>
    <row r="74" spans="1:4">
      <c r="A74" s="4" t="s">
        <v>816</v>
      </c>
      <c r="B74" s="5" t="n">
        <v>12506000</v>
      </c>
    </row>
    <row r="75" spans="1:4">
      <c r="A75" s="4" t="s">
        <v>858</v>
      </c>
      <c r="B75" s="8" t="n">
        <v>0.00467</v>
      </c>
    </row>
    <row r="76" spans="1:4">
      <c r="A76" s="4" t="s">
        <v>861</v>
      </c>
    </row>
    <row r="77" spans="1:4">
      <c r="A77" s="4" t="s">
        <v>816</v>
      </c>
      <c r="B77" s="5" t="n">
        <v>5292000</v>
      </c>
      <c r="C77" s="6" t="n">
        <v>7016000</v>
      </c>
      <c r="D77" s="6" t="n">
        <v>8729000</v>
      </c>
    </row>
    <row r="78" spans="1:4">
      <c r="A78" s="4" t="s">
        <v>862</v>
      </c>
    </row>
    <row r="79" spans="1:4">
      <c r="A79" s="4" t="s">
        <v>819</v>
      </c>
      <c r="B79" s="4" t="s">
        <v>863</v>
      </c>
    </row>
    <row r="80" spans="1:4">
      <c r="A80" s="4" t="s">
        <v>821</v>
      </c>
      <c r="B80" s="4" t="s">
        <v>864</v>
      </c>
    </row>
    <row r="81" spans="1:4">
      <c r="A81" s="4" t="s">
        <v>816</v>
      </c>
      <c r="B81" s="5" t="n">
        <v>6916000</v>
      </c>
    </row>
    <row r="82" spans="1:4">
      <c r="A82" s="4" t="s">
        <v>865</v>
      </c>
    </row>
    <row r="83" spans="1:4">
      <c r="A83" s="4" t="s">
        <v>819</v>
      </c>
      <c r="B83" s="4" t="s">
        <v>866</v>
      </c>
    </row>
    <row r="84" spans="1:4">
      <c r="A84" s="4" t="s">
        <v>821</v>
      </c>
      <c r="B84" s="4" t="s">
        <v>822</v>
      </c>
    </row>
    <row r="85" spans="1:4">
      <c r="A85" s="4" t="s">
        <v>816</v>
      </c>
      <c r="B85" s="5" t="n">
        <v>5739000</v>
      </c>
    </row>
    <row r="86" spans="1:4">
      <c r="A86" s="4" t="s">
        <v>867</v>
      </c>
    </row>
    <row r="87" spans="1:4">
      <c r="A87" s="4" t="s">
        <v>819</v>
      </c>
      <c r="B87" s="4" t="s">
        <v>868</v>
      </c>
    </row>
    <row r="88" spans="1:4">
      <c r="A88" s="4" t="s">
        <v>821</v>
      </c>
      <c r="B88" s="4" t="s">
        <v>869</v>
      </c>
    </row>
    <row r="89" spans="1:4">
      <c r="A89" s="4" t="s">
        <v>816</v>
      </c>
      <c r="B89" s="5" t="n">
        <v>7469000</v>
      </c>
    </row>
    <row r="90" spans="1:4">
      <c r="A90" s="4" t="s">
        <v>870</v>
      </c>
    </row>
    <row r="91" spans="1:4">
      <c r="A91" s="4" t="s">
        <v>819</v>
      </c>
      <c r="B91" s="4" t="s">
        <v>871</v>
      </c>
    </row>
    <row r="92" spans="1:4">
      <c r="A92" s="4" t="s">
        <v>821</v>
      </c>
      <c r="B92" s="4" t="s">
        <v>872</v>
      </c>
    </row>
    <row r="93" spans="1:4">
      <c r="A93" s="4" t="s">
        <v>816</v>
      </c>
      <c r="B93" s="5" t="n">
        <v>4801000</v>
      </c>
    </row>
    <row r="94" spans="1:4">
      <c r="A94" s="4" t="s">
        <v>873</v>
      </c>
    </row>
    <row r="95" spans="1:4">
      <c r="A95" s="4" t="s">
        <v>819</v>
      </c>
      <c r="B95" s="4" t="s">
        <v>874</v>
      </c>
    </row>
    <row r="96" spans="1:4">
      <c r="A96" s="4" t="s">
        <v>821</v>
      </c>
      <c r="B96" s="4" t="s">
        <v>875</v>
      </c>
    </row>
    <row r="97" spans="1:4">
      <c r="A97" s="4" t="s">
        <v>816</v>
      </c>
      <c r="B97" s="5" t="n">
        <v>7959000</v>
      </c>
    </row>
    <row r="98" spans="1:4">
      <c r="A98" s="4" t="s">
        <v>876</v>
      </c>
    </row>
    <row r="99" spans="1:4">
      <c r="A99" s="4" t="s">
        <v>816</v>
      </c>
      <c r="B99" s="5" t="n">
        <v>550000</v>
      </c>
      <c r="C99" s="6" t="n">
        <v>7318000</v>
      </c>
      <c r="D99" s="6" t="n">
        <v>9782000</v>
      </c>
    </row>
    <row r="100" spans="1:4">
      <c r="A100" s="4" t="s">
        <v>877</v>
      </c>
    </row>
    <row r="101" spans="1:4">
      <c r="A101" s="4" t="s">
        <v>819</v>
      </c>
      <c r="B101" s="4" t="s">
        <v>878</v>
      </c>
    </row>
    <row r="102" spans="1:4">
      <c r="A102" s="4" t="s">
        <v>821</v>
      </c>
      <c r="B102" s="4" t="s">
        <v>875</v>
      </c>
    </row>
    <row r="103" spans="1:4">
      <c r="A103" s="4" t="s">
        <v>816</v>
      </c>
      <c r="B103" s="5" t="n">
        <v>8537000</v>
      </c>
    </row>
    <row r="104" spans="1:4">
      <c r="A104" s="4" t="s">
        <v>847</v>
      </c>
      <c r="B104" s="4" t="s">
        <v>879</v>
      </c>
    </row>
    <row r="105" spans="1:4">
      <c r="A105" s="4" t="s">
        <v>880</v>
      </c>
    </row>
    <row r="106" spans="1:4">
      <c r="A106" s="4" t="s">
        <v>819</v>
      </c>
      <c r="B106" s="4" t="s">
        <v>881</v>
      </c>
    </row>
    <row r="107" spans="1:4">
      <c r="A107" s="4" t="s">
        <v>821</v>
      </c>
      <c r="B107" s="4" t="s">
        <v>882</v>
      </c>
    </row>
    <row r="108" spans="1:4">
      <c r="A108" s="4" t="s">
        <v>816</v>
      </c>
      <c r="B108" s="5" t="n">
        <v>10359000</v>
      </c>
    </row>
    <row r="109" spans="1:4">
      <c r="A109" s="4" t="s">
        <v>847</v>
      </c>
      <c r="B109" s="4" t="s">
        <v>883</v>
      </c>
    </row>
    <row r="110" spans="1:4">
      <c r="A110" s="4" t="s">
        <v>884</v>
      </c>
    </row>
    <row r="111" spans="1:4">
      <c r="A111" s="4" t="s">
        <v>819</v>
      </c>
      <c r="B111" s="4" t="s">
        <v>885</v>
      </c>
    </row>
    <row r="112" spans="1:4">
      <c r="A112" s="4" t="s">
        <v>821</v>
      </c>
      <c r="B112" s="4" t="s">
        <v>872</v>
      </c>
    </row>
    <row r="113" spans="1:4">
      <c r="A113" s="4" t="s">
        <v>816</v>
      </c>
      <c r="B113" s="5" t="n">
        <v>-378000</v>
      </c>
    </row>
    <row r="114" spans="1:4">
      <c r="A114" s="4" t="s">
        <v>847</v>
      </c>
      <c r="B114" s="4" t="s">
        <v>886</v>
      </c>
    </row>
    <row r="115" spans="1:4">
      <c r="A115" s="4" t="s">
        <v>887</v>
      </c>
    </row>
    <row r="116" spans="1:4">
      <c r="A116" s="4" t="s">
        <v>819</v>
      </c>
      <c r="B116" s="4" t="s">
        <v>888</v>
      </c>
    </row>
    <row r="117" spans="1:4">
      <c r="A117" s="4" t="s">
        <v>821</v>
      </c>
      <c r="B117" s="4" t="s">
        <v>889</v>
      </c>
    </row>
    <row r="118" spans="1:4">
      <c r="A118" s="4" t="s">
        <v>816</v>
      </c>
      <c r="B118" s="5" t="n">
        <v>0</v>
      </c>
    </row>
    <row r="119" spans="1:4">
      <c r="A119" s="4" t="s">
        <v>847</v>
      </c>
      <c r="B119" s="4" t="s">
        <v>712</v>
      </c>
    </row>
    <row r="120" spans="1:4">
      <c r="A120" s="4" t="s">
        <v>890</v>
      </c>
    </row>
    <row r="121" spans="1:4">
      <c r="A121" s="4" t="s">
        <v>819</v>
      </c>
      <c r="B121" s="4" t="s">
        <v>868</v>
      </c>
    </row>
    <row r="122" spans="1:4">
      <c r="A122" s="4" t="s">
        <v>821</v>
      </c>
      <c r="B122" s="4" t="s">
        <v>869</v>
      </c>
    </row>
    <row r="123" spans="1:4">
      <c r="A123" s="4" t="s">
        <v>816</v>
      </c>
      <c r="B123" s="5" t="n">
        <v>7718000</v>
      </c>
    </row>
    <row r="124" spans="1:4">
      <c r="A124" s="4" t="s">
        <v>847</v>
      </c>
      <c r="B124" s="4" t="s">
        <v>891</v>
      </c>
    </row>
    <row r="125" spans="1:4">
      <c r="A125" s="4" t="s">
        <v>892</v>
      </c>
    </row>
    <row r="126" spans="1:4">
      <c r="A126" s="4" t="s">
        <v>819</v>
      </c>
      <c r="B126" s="4" t="s">
        <v>893</v>
      </c>
    </row>
    <row r="127" spans="1:4">
      <c r="A127" s="4" t="s">
        <v>821</v>
      </c>
      <c r="B127" s="4" t="s">
        <v>894</v>
      </c>
    </row>
    <row r="128" spans="1:4">
      <c r="A128" s="4" t="s">
        <v>816</v>
      </c>
      <c r="B128" s="5" t="n">
        <v>9917000</v>
      </c>
    </row>
    <row r="129" spans="1:4">
      <c r="A129" s="4" t="s">
        <v>847</v>
      </c>
      <c r="B129" s="4" t="s">
        <v>895</v>
      </c>
    </row>
    <row r="130" spans="1:4">
      <c r="A130" s="4" t="s">
        <v>896</v>
      </c>
    </row>
    <row r="131" spans="1:4">
      <c r="A131" s="4" t="s">
        <v>816</v>
      </c>
      <c r="B131" s="5" t="n">
        <v>230000</v>
      </c>
      <c r="C131" s="6" t="n">
        <v>8529000</v>
      </c>
      <c r="D131" s="6" t="n">
        <v>7620000</v>
      </c>
    </row>
    <row r="132" spans="1:4">
      <c r="A132" s="4" t="s">
        <v>897</v>
      </c>
    </row>
    <row r="133" spans="1:4">
      <c r="A133" s="4" t="s">
        <v>819</v>
      </c>
      <c r="B133" s="4" t="s">
        <v>878</v>
      </c>
    </row>
    <row r="134" spans="1:4">
      <c r="A134" s="4" t="s">
        <v>821</v>
      </c>
      <c r="B134" s="4" t="s">
        <v>875</v>
      </c>
    </row>
    <row r="135" spans="1:4">
      <c r="A135" s="4" t="s">
        <v>816</v>
      </c>
      <c r="B135" s="5" t="n">
        <v>9989000</v>
      </c>
    </row>
    <row r="136" spans="1:4">
      <c r="A136" s="4" t="s">
        <v>847</v>
      </c>
      <c r="B136" s="4" t="s">
        <v>898</v>
      </c>
    </row>
    <row r="137" spans="1:4">
      <c r="A137" s="4" t="s">
        <v>899</v>
      </c>
    </row>
    <row r="138" spans="1:4">
      <c r="A138" s="4" t="s">
        <v>819</v>
      </c>
      <c r="B138" s="4" t="s">
        <v>900</v>
      </c>
    </row>
    <row r="139" spans="1:4">
      <c r="A139" s="4" t="s">
        <v>821</v>
      </c>
      <c r="B139" s="4" t="s">
        <v>901</v>
      </c>
    </row>
    <row r="140" spans="1:4">
      <c r="A140" s="4" t="s">
        <v>816</v>
      </c>
      <c r="B140" s="5" t="n">
        <v>9156000</v>
      </c>
    </row>
    <row r="141" spans="1:4">
      <c r="A141" s="4" t="s">
        <v>847</v>
      </c>
      <c r="B141" s="4" t="s">
        <v>902</v>
      </c>
    </row>
    <row r="142" spans="1:4">
      <c r="A142" s="4" t="s">
        <v>903</v>
      </c>
    </row>
    <row r="143" spans="1:4">
      <c r="A143" s="4" t="s">
        <v>821</v>
      </c>
      <c r="B143" s="4" t="s">
        <v>904</v>
      </c>
    </row>
    <row r="144" spans="1:4">
      <c r="A144" s="4" t="s">
        <v>816</v>
      </c>
      <c r="B144" s="5" t="n">
        <v>3828000</v>
      </c>
    </row>
    <row r="145" spans="1:4">
      <c r="A145" s="4" t="s">
        <v>836</v>
      </c>
      <c r="B145" s="4" t="s">
        <v>23</v>
      </c>
    </row>
    <row r="146" spans="1:4">
      <c r="A146" s="4" t="s">
        <v>847</v>
      </c>
      <c r="B146" s="4" t="s">
        <v>905</v>
      </c>
    </row>
    <row r="147" spans="1:4">
      <c r="A147" s="4" t="s">
        <v>906</v>
      </c>
    </row>
    <row r="148" spans="1:4">
      <c r="A148" s="4" t="s">
        <v>819</v>
      </c>
      <c r="B148" s="4" t="s">
        <v>907</v>
      </c>
    </row>
    <row r="149" spans="1:4">
      <c r="A149" s="4" t="s">
        <v>821</v>
      </c>
      <c r="B149" s="4" t="s">
        <v>835</v>
      </c>
    </row>
    <row r="150" spans="1:4">
      <c r="A150" s="4" t="s">
        <v>816</v>
      </c>
      <c r="B150" s="5" t="n">
        <v>-235000</v>
      </c>
    </row>
    <row r="151" spans="1:4">
      <c r="A151" s="4" t="s">
        <v>847</v>
      </c>
      <c r="B151" s="4" t="s">
        <v>908</v>
      </c>
    </row>
    <row r="152" spans="1:4">
      <c r="A152" s="4" t="s">
        <v>909</v>
      </c>
    </row>
    <row r="153" spans="1:4">
      <c r="A153" s="4" t="s">
        <v>819</v>
      </c>
      <c r="B153" s="4" t="s">
        <v>868</v>
      </c>
    </row>
    <row r="154" spans="1:4">
      <c r="A154" s="4" t="s">
        <v>821</v>
      </c>
      <c r="B154" s="4" t="s">
        <v>869</v>
      </c>
    </row>
    <row r="155" spans="1:4">
      <c r="A155" s="4" t="s">
        <v>816</v>
      </c>
      <c r="B155" s="5" t="n">
        <v>9650000</v>
      </c>
    </row>
    <row r="156" spans="1:4">
      <c r="A156" s="4" t="s">
        <v>847</v>
      </c>
      <c r="B156" s="4" t="s">
        <v>910</v>
      </c>
    </row>
    <row r="157" spans="1:4">
      <c r="A157" s="4" t="s">
        <v>911</v>
      </c>
    </row>
    <row r="158" spans="1:4">
      <c r="A158" s="4" t="s">
        <v>819</v>
      </c>
      <c r="B158" s="4" t="s">
        <v>881</v>
      </c>
    </row>
    <row r="159" spans="1:4">
      <c r="A159" s="4" t="s">
        <v>821</v>
      </c>
      <c r="B159" s="4" t="s">
        <v>882</v>
      </c>
    </row>
    <row r="160" spans="1:4">
      <c r="A160" s="4" t="s">
        <v>816</v>
      </c>
      <c r="B160" s="5" t="n">
        <v>9262000</v>
      </c>
    </row>
    <row r="161" spans="1:4">
      <c r="A161" s="4" t="s">
        <v>847</v>
      </c>
      <c r="B161" s="4" t="s">
        <v>912</v>
      </c>
    </row>
    <row r="162" spans="1:4">
      <c r="A162" s="4" t="s">
        <v>913</v>
      </c>
    </row>
    <row r="163" spans="1:4">
      <c r="A163" s="4" t="s">
        <v>816</v>
      </c>
      <c r="B163" s="5" t="n">
        <v>878000</v>
      </c>
      <c r="C163" s="6" t="n">
        <v>0</v>
      </c>
      <c r="D163" s="6" t="n">
        <v>0</v>
      </c>
    </row>
    <row r="164" spans="1:4">
      <c r="A164" s="4" t="s">
        <v>914</v>
      </c>
    </row>
    <row r="165" spans="1:4">
      <c r="A165" s="4" t="s">
        <v>819</v>
      </c>
      <c r="B165" s="4" t="s">
        <v>915</v>
      </c>
    </row>
    <row r="166" spans="1:4">
      <c r="A166" s="4" t="s">
        <v>821</v>
      </c>
      <c r="B166" s="4" t="s">
        <v>916</v>
      </c>
    </row>
    <row r="167" spans="1:4">
      <c r="A167" s="4" t="s">
        <v>816</v>
      </c>
      <c r="B167" s="5" t="n">
        <v>2720000</v>
      </c>
    </row>
    <row r="168" spans="1:4">
      <c r="A168" s="4" t="s">
        <v>847</v>
      </c>
      <c r="B168" s="4" t="s">
        <v>917</v>
      </c>
    </row>
    <row r="169" spans="1:4">
      <c r="A169" s="4" t="s">
        <v>918</v>
      </c>
    </row>
    <row r="170" spans="1:4">
      <c r="A170" s="4" t="s">
        <v>816</v>
      </c>
      <c r="B170" s="5" t="n">
        <v>851000</v>
      </c>
      <c r="C170" s="6" t="n">
        <v>628000</v>
      </c>
      <c r="D170" s="6" t="n">
        <v>598000</v>
      </c>
    </row>
    <row r="171" spans="1:4">
      <c r="A171" s="4" t="s">
        <v>919</v>
      </c>
    </row>
    <row r="172" spans="1:4">
      <c r="A172" s="4" t="s">
        <v>816</v>
      </c>
      <c r="B172" s="5" t="n">
        <v>2165000</v>
      </c>
      <c r="C172" s="6" t="n">
        <v>1664000</v>
      </c>
      <c r="D172" s="6" t="n">
        <v>1843000</v>
      </c>
    </row>
    <row r="173" spans="1:4">
      <c r="A173" s="4" t="s">
        <v>920</v>
      </c>
    </row>
    <row r="174" spans="1:4">
      <c r="A174" s="4" t="s">
        <v>819</v>
      </c>
      <c r="B174" s="4" t="s">
        <v>921</v>
      </c>
    </row>
    <row r="175" spans="1:4">
      <c r="A175" s="4" t="s">
        <v>821</v>
      </c>
      <c r="B175" s="4" t="s">
        <v>922</v>
      </c>
    </row>
    <row r="176" spans="1:4">
      <c r="A176" s="4" t="s">
        <v>816</v>
      </c>
      <c r="B176" s="5" t="n">
        <v>2053000</v>
      </c>
    </row>
    <row r="177" spans="1:4">
      <c r="A177" s="4" t="s">
        <v>923</v>
      </c>
    </row>
    <row r="178" spans="1:4">
      <c r="A178" s="4" t="s">
        <v>821</v>
      </c>
      <c r="B178" s="4" t="s">
        <v>924</v>
      </c>
    </row>
    <row r="179" spans="1:4">
      <c r="A179" s="4" t="s">
        <v>816</v>
      </c>
      <c r="B179" s="5" t="n">
        <v>2407000</v>
      </c>
    </row>
    <row r="180" spans="1:4">
      <c r="A180" s="4" t="s">
        <v>836</v>
      </c>
      <c r="B180" s="4" t="s">
        <v>925</v>
      </c>
    </row>
    <row r="181" spans="1:4">
      <c r="A181" s="4" t="s">
        <v>926</v>
      </c>
    </row>
    <row r="182" spans="1:4">
      <c r="A182" s="4" t="s">
        <v>819</v>
      </c>
      <c r="B182" s="4" t="s">
        <v>927</v>
      </c>
    </row>
    <row r="183" spans="1:4">
      <c r="A183" s="4" t="s">
        <v>821</v>
      </c>
      <c r="B183" s="4" t="s">
        <v>928</v>
      </c>
    </row>
    <row r="184" spans="1:4">
      <c r="A184" s="4" t="s">
        <v>816</v>
      </c>
      <c r="B184" s="5" t="n">
        <v>1638000</v>
      </c>
    </row>
    <row r="185" spans="1:4">
      <c r="A185" s="4" t="s">
        <v>929</v>
      </c>
    </row>
    <row r="186" spans="1:4">
      <c r="A186" s="4" t="s">
        <v>819</v>
      </c>
      <c r="B186" s="4" t="s">
        <v>930</v>
      </c>
    </row>
    <row r="187" spans="1:4">
      <c r="A187" s="4" t="s">
        <v>821</v>
      </c>
      <c r="B187" s="4" t="s">
        <v>931</v>
      </c>
    </row>
    <row r="188" spans="1:4">
      <c r="A188" s="4" t="s">
        <v>816</v>
      </c>
      <c r="B188" s="5" t="n">
        <v>1895000</v>
      </c>
    </row>
    <row r="189" spans="1:4">
      <c r="A189" s="4" t="s">
        <v>932</v>
      </c>
    </row>
    <row r="190" spans="1:4">
      <c r="A190" s="4" t="s">
        <v>819</v>
      </c>
      <c r="B190" s="4" t="s">
        <v>933</v>
      </c>
    </row>
    <row r="191" spans="1:4">
      <c r="A191" s="4" t="s">
        <v>821</v>
      </c>
      <c r="B191" s="4" t="s">
        <v>869</v>
      </c>
    </row>
    <row r="192" spans="1:4">
      <c r="A192" s="4" t="s">
        <v>816</v>
      </c>
      <c r="B192" s="5" t="n">
        <v>1779000</v>
      </c>
    </row>
    <row r="193" spans="1:4">
      <c r="A193" s="4" t="s">
        <v>934</v>
      </c>
    </row>
    <row r="194" spans="1:4">
      <c r="A194" s="4" t="s">
        <v>819</v>
      </c>
      <c r="B194" s="4" t="s">
        <v>935</v>
      </c>
    </row>
    <row r="195" spans="1:4">
      <c r="A195" s="4" t="s">
        <v>821</v>
      </c>
      <c r="B195" s="4" t="s">
        <v>936</v>
      </c>
    </row>
    <row r="196" spans="1:4">
      <c r="A196" s="4" t="s">
        <v>816</v>
      </c>
      <c r="B196" s="5" t="n">
        <v>2046000</v>
      </c>
    </row>
    <row r="197" spans="1:4">
      <c r="A197" s="4" t="s">
        <v>937</v>
      </c>
    </row>
    <row r="198" spans="1:4">
      <c r="A198" s="4" t="s">
        <v>819</v>
      </c>
      <c r="B198" s="4" t="s">
        <v>938</v>
      </c>
    </row>
    <row r="199" spans="1:4">
      <c r="A199" s="4" t="s">
        <v>821</v>
      </c>
      <c r="B199" s="4" t="s">
        <v>938</v>
      </c>
    </row>
    <row r="200" spans="1:4">
      <c r="A200" s="4" t="s">
        <v>816</v>
      </c>
      <c r="B200" s="5" t="n">
        <v>1171000</v>
      </c>
    </row>
    <row r="201" spans="1:4">
      <c r="A201" s="4" t="s">
        <v>939</v>
      </c>
    </row>
    <row r="202" spans="1:4">
      <c r="A202" s="4" t="s">
        <v>816</v>
      </c>
      <c r="B202" s="5" t="n">
        <v>-29000</v>
      </c>
      <c r="C202" s="6" t="n">
        <v>1676000</v>
      </c>
      <c r="D202" s="6" t="n">
        <v>2345000</v>
      </c>
    </row>
    <row r="203" spans="1:4">
      <c r="A203" s="4" t="s">
        <v>940</v>
      </c>
    </row>
    <row r="204" spans="1:4">
      <c r="A204" s="4" t="s">
        <v>819</v>
      </c>
      <c r="B204" s="4" t="s">
        <v>941</v>
      </c>
    </row>
    <row r="205" spans="1:4">
      <c r="A205" s="4" t="s">
        <v>821</v>
      </c>
      <c r="B205" s="4" t="s">
        <v>942</v>
      </c>
    </row>
    <row r="206" spans="1:4">
      <c r="A206" s="4" t="s">
        <v>816</v>
      </c>
      <c r="B206" s="5" t="n">
        <v>2238000</v>
      </c>
    </row>
    <row r="207" spans="1:4">
      <c r="A207" s="4" t="s">
        <v>858</v>
      </c>
      <c r="B207" s="8" t="n">
        <v>0.00536</v>
      </c>
    </row>
    <row r="208" spans="1:4">
      <c r="A208" s="4" t="s">
        <v>943</v>
      </c>
    </row>
    <row r="209" spans="1:4">
      <c r="A209" s="4" t="s">
        <v>819</v>
      </c>
      <c r="B209" s="4" t="s">
        <v>944</v>
      </c>
    </row>
    <row r="210" spans="1:4">
      <c r="A210" s="4" t="s">
        <v>821</v>
      </c>
      <c r="B210" s="4" t="s">
        <v>841</v>
      </c>
    </row>
    <row r="211" spans="1:4">
      <c r="A211" s="4" t="s">
        <v>816</v>
      </c>
      <c r="B211" s="5" t="n">
        <v>2082000</v>
      </c>
    </row>
    <row r="212" spans="1:4">
      <c r="A212" s="4" t="s">
        <v>858</v>
      </c>
      <c r="B212" s="8" t="n">
        <v>0.00483</v>
      </c>
    </row>
    <row r="213" spans="1:4">
      <c r="A213" s="4" t="s">
        <v>945</v>
      </c>
    </row>
    <row r="214" spans="1:4">
      <c r="A214" s="4" t="s">
        <v>819</v>
      </c>
      <c r="B214" s="4" t="s">
        <v>938</v>
      </c>
    </row>
    <row r="215" spans="1:4">
      <c r="A215" s="4" t="s">
        <v>821</v>
      </c>
      <c r="B215" s="4" t="s">
        <v>938</v>
      </c>
    </row>
    <row r="216" spans="1:4">
      <c r="A216" s="4" t="s">
        <v>816</v>
      </c>
      <c r="B216" s="5" t="n">
        <v>-189000</v>
      </c>
    </row>
    <row r="217" spans="1:4">
      <c r="A217" s="4" t="s">
        <v>858</v>
      </c>
      <c r="B217" s="8" t="n">
        <v>-0.00075</v>
      </c>
    </row>
    <row r="218" spans="1:4">
      <c r="A218" s="4" t="s">
        <v>946</v>
      </c>
    </row>
    <row r="219" spans="1:4">
      <c r="A219" s="4" t="s">
        <v>816</v>
      </c>
      <c r="B219" s="5" t="n">
        <v>-125000</v>
      </c>
      <c r="C219" s="5" t="n">
        <v>0</v>
      </c>
      <c r="D219" s="5" t="n">
        <v>0</v>
      </c>
    </row>
    <row r="220" spans="1:4">
      <c r="A220" s="4" t="s">
        <v>947</v>
      </c>
    </row>
    <row r="221" spans="1:4">
      <c r="A221" s="4" t="s">
        <v>819</v>
      </c>
      <c r="B221" s="4" t="s">
        <v>948</v>
      </c>
    </row>
    <row r="222" spans="1:4">
      <c r="A222" s="4" t="s">
        <v>821</v>
      </c>
      <c r="B222" s="4" t="s">
        <v>949</v>
      </c>
    </row>
    <row r="223" spans="1:4">
      <c r="A223" s="4" t="s">
        <v>816</v>
      </c>
      <c r="B223" s="5" t="n">
        <v>864000</v>
      </c>
    </row>
    <row r="224" spans="1:4">
      <c r="A224" s="4" t="s">
        <v>847</v>
      </c>
      <c r="B224" s="4" t="s">
        <v>9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4"/>
    <col customWidth="1" max="6" min="6" width="22"/>
    <col customWidth="1" max="7" min="7" width="36"/>
    <col customWidth="1" max="8" min="8" width="27"/>
    <col customWidth="1" max="9" min="9" width="11"/>
  </cols>
  <sheetData>
    <row r="1" spans="1:9">
      <c r="A1" s="1" t="s">
        <v>170</v>
      </c>
      <c r="B1" s="2" t="s">
        <v>171</v>
      </c>
      <c r="C1" s="2" t="s">
        <v>172</v>
      </c>
      <c r="D1" s="2" t="s">
        <v>173</v>
      </c>
      <c r="F1" s="2" t="s">
        <v>174</v>
      </c>
      <c r="G1" s="2" t="s">
        <v>175</v>
      </c>
      <c r="H1" s="2" t="s">
        <v>176</v>
      </c>
      <c r="I1" s="2" t="s">
        <v>129</v>
      </c>
    </row>
    <row r="2" spans="1:9">
      <c r="A2" s="4" t="s">
        <v>177</v>
      </c>
      <c r="F2" s="6" t="n">
        <v>39348136</v>
      </c>
    </row>
    <row r="3" spans="1:9">
      <c r="A3" s="4" t="s">
        <v>178</v>
      </c>
      <c r="D3" s="5" t="n">
        <v>-3800</v>
      </c>
      <c r="E3" s="4" t="s">
        <v>179</v>
      </c>
      <c r="F3" s="5" t="n">
        <v>196741</v>
      </c>
      <c r="G3" s="5" t="n">
        <v>337684</v>
      </c>
      <c r="H3" s="5" t="n">
        <v>139479</v>
      </c>
      <c r="I3" s="5" t="n">
        <v>670104</v>
      </c>
    </row>
    <row r="4" spans="1:9">
      <c r="A4" s="4" t="s">
        <v>180</v>
      </c>
      <c r="F4" s="6" t="n">
        <v>257059</v>
      </c>
    </row>
    <row r="5" spans="1:9">
      <c r="A5" s="4" t="s">
        <v>181</v>
      </c>
      <c r="F5" s="5" t="n">
        <v>1285</v>
      </c>
      <c r="G5" s="6" t="n">
        <v>3684</v>
      </c>
      <c r="I5" s="6" t="n">
        <v>4969</v>
      </c>
    </row>
    <row r="6" spans="1:9">
      <c r="A6" s="4" t="s">
        <v>182</v>
      </c>
      <c r="F6" s="6" t="n">
        <v>-47704</v>
      </c>
    </row>
    <row r="7" spans="1:9">
      <c r="A7" s="4" t="s">
        <v>183</v>
      </c>
      <c r="F7" s="5" t="n">
        <v>-239</v>
      </c>
      <c r="G7" s="6" t="n">
        <v>-1560</v>
      </c>
      <c r="I7" s="6" t="n">
        <v>-1799</v>
      </c>
    </row>
    <row r="8" spans="1:9">
      <c r="A8" s="4" t="s">
        <v>144</v>
      </c>
      <c r="H8" s="6" t="n">
        <v>72439</v>
      </c>
      <c r="I8" s="6" t="n">
        <v>72439</v>
      </c>
    </row>
    <row r="9" spans="1:9">
      <c r="A9" s="4" t="s">
        <v>184</v>
      </c>
      <c r="D9" s="6" t="n">
        <v>-1831</v>
      </c>
      <c r="I9" s="6" t="n">
        <v>-1831</v>
      </c>
    </row>
    <row r="10" spans="1:9">
      <c r="A10" s="4" t="s">
        <v>185</v>
      </c>
      <c r="G10" s="6" t="n">
        <v>3642</v>
      </c>
      <c r="I10" s="6" t="n">
        <v>3642</v>
      </c>
    </row>
    <row r="11" spans="1:9">
      <c r="A11" s="4" t="s">
        <v>186</v>
      </c>
      <c r="H11" s="6" t="n">
        <v>-50632</v>
      </c>
      <c r="I11" s="6" t="n">
        <v>-50632</v>
      </c>
    </row>
    <row r="12" spans="1:9">
      <c r="A12" s="4" t="s">
        <v>187</v>
      </c>
      <c r="F12" s="6" t="n">
        <v>39557491</v>
      </c>
    </row>
    <row r="13" spans="1:9">
      <c r="A13" s="4" t="s">
        <v>188</v>
      </c>
      <c r="B13" s="5" t="n">
        <v>46</v>
      </c>
      <c r="C13" s="5" t="n">
        <v>-5677</v>
      </c>
      <c r="D13" s="6" t="n">
        <v>-5631</v>
      </c>
      <c r="E13" s="4" t="s">
        <v>179</v>
      </c>
      <c r="F13" s="5" t="n">
        <v>197787</v>
      </c>
      <c r="G13" s="6" t="n">
        <v>343450</v>
      </c>
      <c r="H13" s="6" t="n">
        <v>161286</v>
      </c>
      <c r="I13" s="6" t="n">
        <v>696892</v>
      </c>
    </row>
    <row r="14" spans="1:9">
      <c r="A14" s="4" t="s">
        <v>189</v>
      </c>
      <c r="B14" s="6" t="n">
        <v>71</v>
      </c>
      <c r="C14" s="6" t="n">
        <v>-9462</v>
      </c>
      <c r="D14" s="6" t="n">
        <v>-9391</v>
      </c>
    </row>
    <row r="15" spans="1:9">
      <c r="A15" s="4" t="s">
        <v>190</v>
      </c>
      <c r="B15" s="6" t="n">
        <v>-15</v>
      </c>
      <c r="C15" s="6" t="n">
        <v>2991</v>
      </c>
      <c r="D15" s="6" t="n">
        <v>2976</v>
      </c>
    </row>
    <row r="16" spans="1:9">
      <c r="A16" s="4" t="s">
        <v>191</v>
      </c>
      <c r="B16" s="6" t="n">
        <v>-10</v>
      </c>
      <c r="C16" s="6" t="n">
        <v>794</v>
      </c>
      <c r="D16" s="6" t="n">
        <v>784</v>
      </c>
    </row>
    <row r="17" spans="1:9">
      <c r="A17" s="4" t="s">
        <v>180</v>
      </c>
      <c r="F17" s="6" t="n">
        <v>178601</v>
      </c>
    </row>
    <row r="18" spans="1:9">
      <c r="A18" s="4" t="s">
        <v>181</v>
      </c>
      <c r="F18" s="5" t="n">
        <v>893</v>
      </c>
      <c r="I18" s="6" t="n">
        <v>-93</v>
      </c>
    </row>
    <row r="19" spans="1:9">
      <c r="A19" s="4" t="s">
        <v>181</v>
      </c>
      <c r="G19" s="6" t="n">
        <v>-986</v>
      </c>
    </row>
    <row r="20" spans="1:9">
      <c r="A20" s="4" t="s">
        <v>182</v>
      </c>
      <c r="F20" s="6" t="n">
        <v>-71208</v>
      </c>
    </row>
    <row r="21" spans="1:9">
      <c r="A21" s="4" t="s">
        <v>183</v>
      </c>
      <c r="F21" s="5" t="n">
        <v>-356</v>
      </c>
      <c r="G21" s="6" t="n">
        <v>-2655</v>
      </c>
      <c r="I21" s="6" t="n">
        <v>-3011</v>
      </c>
    </row>
    <row r="22" spans="1:9">
      <c r="A22" s="4" t="s">
        <v>144</v>
      </c>
      <c r="H22" s="6" t="n">
        <v>82345</v>
      </c>
      <c r="I22" s="6" t="n">
        <v>82345</v>
      </c>
    </row>
    <row r="23" spans="1:9">
      <c r="A23" s="4" t="s">
        <v>184</v>
      </c>
      <c r="D23" s="6" t="n">
        <v>1487</v>
      </c>
      <c r="I23" s="6" t="n">
        <v>1487</v>
      </c>
    </row>
    <row r="24" spans="1:9">
      <c r="A24" s="4" t="s">
        <v>185</v>
      </c>
      <c r="G24" s="6" t="n">
        <v>4441</v>
      </c>
      <c r="I24" s="6" t="n">
        <v>4441</v>
      </c>
    </row>
    <row r="25" spans="1:9">
      <c r="A25" s="4" t="s">
        <v>186</v>
      </c>
      <c r="H25" s="6" t="n">
        <v>-53198</v>
      </c>
      <c r="I25" s="6" t="n">
        <v>-53198</v>
      </c>
    </row>
    <row r="26" spans="1:9">
      <c r="A26" s="4" t="s">
        <v>192</v>
      </c>
      <c r="F26" s="6" t="n">
        <v>39664884</v>
      </c>
    </row>
    <row r="27" spans="1:9">
      <c r="A27" s="4" t="s">
        <v>193</v>
      </c>
      <c r="B27" s="6" t="n">
        <v>-85</v>
      </c>
      <c r="C27" s="6" t="n">
        <v>-4059</v>
      </c>
      <c r="D27" s="6" t="n">
        <v>-4144</v>
      </c>
      <c r="E27" s="4" t="s">
        <v>179</v>
      </c>
      <c r="F27" s="5" t="n">
        <v>198324</v>
      </c>
      <c r="G27" s="6" t="n">
        <v>344250</v>
      </c>
      <c r="H27" s="6" t="n">
        <v>190433</v>
      </c>
      <c r="I27" s="6" t="n">
        <v>728863</v>
      </c>
    </row>
    <row r="28" spans="1:9">
      <c r="A28" s="4" t="s">
        <v>189</v>
      </c>
      <c r="B28" s="6" t="n">
        <v>-95</v>
      </c>
      <c r="C28" s="6" t="n">
        <v>-6558</v>
      </c>
      <c r="D28" s="6" t="n">
        <v>-6653</v>
      </c>
    </row>
    <row r="29" spans="1:9">
      <c r="A29" s="4" t="s">
        <v>190</v>
      </c>
      <c r="B29" s="6" t="n">
        <v>20</v>
      </c>
      <c r="C29" s="6" t="n">
        <v>1705</v>
      </c>
      <c r="D29" s="6" t="n">
        <v>1725</v>
      </c>
    </row>
    <row r="30" spans="1:9">
      <c r="A30" s="4" t="s">
        <v>191</v>
      </c>
      <c r="B30" s="6" t="n">
        <v>-10</v>
      </c>
      <c r="C30" s="6" t="n">
        <v>794</v>
      </c>
      <c r="D30" s="6" t="n">
        <v>784</v>
      </c>
    </row>
    <row r="31" spans="1:9">
      <c r="A31" s="4" t="s">
        <v>180</v>
      </c>
      <c r="F31" s="6" t="n">
        <v>547931</v>
      </c>
    </row>
    <row r="32" spans="1:9">
      <c r="A32" s="4" t="s">
        <v>181</v>
      </c>
      <c r="F32" s="5" t="n">
        <v>2740</v>
      </c>
      <c r="G32" s="6" t="n">
        <v>17036</v>
      </c>
      <c r="I32" s="6" t="n">
        <v>19776</v>
      </c>
    </row>
    <row r="33" spans="1:9">
      <c r="A33" s="4" t="s">
        <v>182</v>
      </c>
      <c r="F33" s="6" t="n">
        <v>-55224</v>
      </c>
    </row>
    <row r="34" spans="1:9">
      <c r="A34" s="4" t="s">
        <v>183</v>
      </c>
      <c r="F34" s="5" t="n">
        <v>-276</v>
      </c>
      <c r="G34" s="6" t="n">
        <v>-2454</v>
      </c>
      <c r="I34" s="6" t="n">
        <v>-2730</v>
      </c>
    </row>
    <row r="35" spans="1:9">
      <c r="A35" s="4" t="s">
        <v>144</v>
      </c>
      <c r="H35" s="6" t="n">
        <v>86847</v>
      </c>
      <c r="I35" s="6" t="n">
        <v>86847</v>
      </c>
    </row>
    <row r="36" spans="1:9">
      <c r="A36" s="4" t="s">
        <v>184</v>
      </c>
      <c r="D36" s="6" t="n">
        <v>-1509</v>
      </c>
      <c r="I36" s="6" t="n">
        <v>-1509</v>
      </c>
    </row>
    <row r="37" spans="1:9">
      <c r="A37" s="4" t="s">
        <v>185</v>
      </c>
      <c r="G37" s="6" t="n">
        <v>5958</v>
      </c>
      <c r="I37" s="6" t="n">
        <v>5958</v>
      </c>
    </row>
    <row r="38" spans="1:9">
      <c r="A38" s="4" t="s">
        <v>186</v>
      </c>
      <c r="H38" s="6" t="n">
        <v>-55723</v>
      </c>
      <c r="I38" s="6" t="n">
        <v>-55723</v>
      </c>
    </row>
    <row r="39" spans="1:9">
      <c r="A39" s="4" t="s">
        <v>194</v>
      </c>
      <c r="D39" s="6" t="n">
        <v>-784</v>
      </c>
      <c r="H39" s="6" t="n">
        <v>784</v>
      </c>
    </row>
    <row r="40" spans="1:9">
      <c r="A40" s="4" t="s">
        <v>195</v>
      </c>
      <c r="F40" s="6" t="n">
        <v>40157591</v>
      </c>
    </row>
    <row r="41" spans="1:9">
      <c r="A41" s="4" t="s">
        <v>196</v>
      </c>
      <c r="B41" s="6" t="n">
        <v>54</v>
      </c>
      <c r="C41" s="6" t="n">
        <v>-6491</v>
      </c>
      <c r="D41" s="6" t="n">
        <v>-6437</v>
      </c>
      <c r="E41" s="4" t="s">
        <v>179</v>
      </c>
      <c r="F41" s="5" t="n">
        <v>200788</v>
      </c>
      <c r="G41" s="5" t="n">
        <v>364790</v>
      </c>
      <c r="H41" s="5" t="n">
        <v>222341</v>
      </c>
      <c r="I41" s="5" t="n">
        <v>781482</v>
      </c>
    </row>
    <row r="42" spans="1:9">
      <c r="A42" s="4" t="s">
        <v>189</v>
      </c>
      <c r="B42" s="6" t="n">
        <v>68</v>
      </c>
      <c r="C42" s="6" t="n">
        <v>-8772</v>
      </c>
      <c r="D42" s="6" t="n">
        <v>-8704</v>
      </c>
    </row>
    <row r="43" spans="1:9">
      <c r="A43" s="4" t="s">
        <v>190</v>
      </c>
      <c r="B43" s="6" t="n">
        <v>-14</v>
      </c>
      <c r="C43" s="6" t="n">
        <v>2281</v>
      </c>
      <c r="D43" s="6" t="n">
        <v>2267</v>
      </c>
    </row>
    <row r="44" spans="1:9">
      <c r="A44" s="4" t="s">
        <v>191</v>
      </c>
      <c r="B44" s="5" t="n">
        <v>0</v>
      </c>
      <c r="C44" s="5" t="n">
        <v>0</v>
      </c>
      <c r="D44" s="5" t="n">
        <v>0</v>
      </c>
    </row>
    <row r="45" spans="1:9"/>
    <row r="46" spans="1:9">
      <c r="A46" s="4" t="s">
        <v>179</v>
      </c>
      <c r="B46" s="4" t="s">
        <v>197</v>
      </c>
    </row>
  </sheetData>
  <mergeCells count="3">
    <mergeCell ref="D1:E1"/>
    <mergeCell ref="A45:I45"/>
    <mergeCell ref="B46:I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2</v>
      </c>
      <c r="D2" s="2" t="s">
        <v>127</v>
      </c>
    </row>
    <row r="3" spans="1:4">
      <c r="A3" s="4" t="s">
        <v>952</v>
      </c>
      <c r="B3" s="5" t="n">
        <v>26092</v>
      </c>
      <c r="C3" s="5" t="n">
        <v>35962</v>
      </c>
      <c r="D3" s="5" t="n">
        <v>47850</v>
      </c>
    </row>
    <row r="4" spans="1:4">
      <c r="A4" s="4" t="s">
        <v>953</v>
      </c>
    </row>
    <row r="5" spans="1:4">
      <c r="A5" s="4" t="s">
        <v>952</v>
      </c>
      <c r="B5" s="6" t="n">
        <v>8271</v>
      </c>
      <c r="C5" s="6" t="n">
        <v>8127</v>
      </c>
      <c r="D5" s="6" t="n">
        <v>6008</v>
      </c>
    </row>
    <row r="6" spans="1:4">
      <c r="A6" s="4" t="s">
        <v>954</v>
      </c>
    </row>
    <row r="7" spans="1:4">
      <c r="A7" s="4" t="s">
        <v>952</v>
      </c>
      <c r="B7" s="6" t="n">
        <v>851</v>
      </c>
      <c r="C7" s="6" t="n">
        <v>628</v>
      </c>
      <c r="D7" s="6" t="n">
        <v>598</v>
      </c>
    </row>
    <row r="8" spans="1:4">
      <c r="A8" s="4" t="s">
        <v>955</v>
      </c>
    </row>
    <row r="9" spans="1:4">
      <c r="A9" s="4" t="s">
        <v>952</v>
      </c>
      <c r="B9" s="6" t="n">
        <v>5513</v>
      </c>
      <c r="C9" s="6" t="n">
        <v>3067</v>
      </c>
      <c r="D9" s="6" t="n">
        <v>-196</v>
      </c>
    </row>
    <row r="10" spans="1:4">
      <c r="A10" s="4" t="s">
        <v>956</v>
      </c>
    </row>
    <row r="11" spans="1:4">
      <c r="A11" s="4" t="s">
        <v>952</v>
      </c>
      <c r="B11" s="6" t="n">
        <v>230</v>
      </c>
      <c r="C11" s="6" t="n">
        <v>8529</v>
      </c>
      <c r="D11" s="6" t="n">
        <v>7620</v>
      </c>
    </row>
    <row r="12" spans="1:4">
      <c r="A12" s="4" t="s">
        <v>957</v>
      </c>
    </row>
    <row r="13" spans="1:4">
      <c r="A13" s="4" t="s">
        <v>952</v>
      </c>
      <c r="B13" s="6" t="n">
        <v>2497</v>
      </c>
      <c r="C13" s="6" t="n">
        <v>-2039</v>
      </c>
      <c r="D13" s="6" t="n">
        <v>2973</v>
      </c>
    </row>
    <row r="14" spans="1:4">
      <c r="A14" s="4" t="s">
        <v>958</v>
      </c>
    </row>
    <row r="15" spans="1:4">
      <c r="A15" s="4" t="s">
        <v>952</v>
      </c>
      <c r="B15" s="6" t="n">
        <v>5292</v>
      </c>
      <c r="C15" s="6" t="n">
        <v>7016</v>
      </c>
      <c r="D15" s="6" t="n">
        <v>8729</v>
      </c>
    </row>
    <row r="16" spans="1:4">
      <c r="A16" s="4" t="s">
        <v>959</v>
      </c>
    </row>
    <row r="17" spans="1:4">
      <c r="A17" s="4" t="s">
        <v>952</v>
      </c>
      <c r="B17" s="6" t="n">
        <v>2165</v>
      </c>
      <c r="C17" s="6" t="n">
        <v>1664</v>
      </c>
      <c r="D17" s="6" t="n">
        <v>1843</v>
      </c>
    </row>
    <row r="18" spans="1:4">
      <c r="A18" s="4" t="s">
        <v>960</v>
      </c>
    </row>
    <row r="19" spans="1:4">
      <c r="A19" s="4" t="s">
        <v>952</v>
      </c>
      <c r="B19" s="6" t="n">
        <v>-1</v>
      </c>
      <c r="C19" s="6" t="n">
        <v>-24</v>
      </c>
      <c r="D19" s="6" t="n">
        <v>8148</v>
      </c>
    </row>
    <row r="20" spans="1:4">
      <c r="A20" s="4" t="s">
        <v>961</v>
      </c>
    </row>
    <row r="21" spans="1:4">
      <c r="A21" s="4" t="s">
        <v>952</v>
      </c>
      <c r="B21" s="6" t="n">
        <v>550</v>
      </c>
      <c r="C21" s="6" t="n">
        <v>7318</v>
      </c>
      <c r="D21" s="6" t="n">
        <v>9782</v>
      </c>
    </row>
    <row r="22" spans="1:4">
      <c r="A22" s="4" t="s">
        <v>962</v>
      </c>
    </row>
    <row r="23" spans="1:4">
      <c r="A23" s="4" t="s">
        <v>952</v>
      </c>
      <c r="B23" s="6" t="n">
        <v>-29</v>
      </c>
      <c r="C23" s="6" t="n">
        <v>1676</v>
      </c>
      <c r="D23" s="6" t="n">
        <v>2345</v>
      </c>
    </row>
    <row r="24" spans="1:4">
      <c r="A24" s="4" t="s">
        <v>963</v>
      </c>
    </row>
    <row r="25" spans="1:4">
      <c r="A25" s="4" t="s">
        <v>952</v>
      </c>
      <c r="B25" s="6" t="n">
        <v>878</v>
      </c>
      <c r="C25" s="6" t="n">
        <v>0</v>
      </c>
      <c r="D25" s="6" t="n">
        <v>0</v>
      </c>
    </row>
    <row r="26" spans="1:4">
      <c r="A26" s="4" t="s">
        <v>964</v>
      </c>
    </row>
    <row r="27" spans="1:4">
      <c r="A27" s="4" t="s">
        <v>952</v>
      </c>
      <c r="B27" s="5" t="n">
        <v>-125</v>
      </c>
      <c r="C27" s="5" t="n">
        <v>0</v>
      </c>
      <c r="D27"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5</v>
      </c>
      <c r="C1" s="2" t="s">
        <v>1</v>
      </c>
    </row>
    <row r="2" spans="1:4">
      <c r="C2" s="2" t="s">
        <v>2</v>
      </c>
      <c r="D2" s="2" t="s">
        <v>62</v>
      </c>
    </row>
    <row r="3" spans="1:4">
      <c r="A3" s="4" t="s">
        <v>966</v>
      </c>
      <c r="C3" s="5" t="n">
        <v>21650</v>
      </c>
      <c r="D3" s="5" t="n">
        <v>17225</v>
      </c>
    </row>
    <row r="4" spans="1:4">
      <c r="A4" s="4" t="s">
        <v>967</v>
      </c>
      <c r="C4" s="6" t="n">
        <v>144138</v>
      </c>
      <c r="D4" s="6" t="n">
        <v>135257</v>
      </c>
    </row>
    <row r="5" spans="1:4">
      <c r="A5" s="4" t="s">
        <v>968</v>
      </c>
      <c r="C5" s="6" t="n">
        <v>165788</v>
      </c>
      <c r="D5" s="6" t="n">
        <v>152482</v>
      </c>
    </row>
    <row r="6" spans="1:4">
      <c r="A6" s="4" t="s">
        <v>967</v>
      </c>
      <c r="C6" s="6" t="n">
        <v>144138</v>
      </c>
      <c r="D6" s="6" t="n">
        <v>135257</v>
      </c>
    </row>
    <row r="7" spans="1:4">
      <c r="A7" s="4" t="s">
        <v>969</v>
      </c>
      <c r="C7" s="6" t="n">
        <v>7480</v>
      </c>
      <c r="D7" s="6" t="n">
        <v>738</v>
      </c>
    </row>
    <row r="8" spans="1:4">
      <c r="A8" s="4" t="s">
        <v>970</v>
      </c>
      <c r="C8" s="6" t="n">
        <v>239906</v>
      </c>
      <c r="D8" s="6" t="n">
        <v>226469</v>
      </c>
    </row>
    <row r="9" spans="1:4">
      <c r="A9" s="4" t="s">
        <v>706</v>
      </c>
      <c r="C9" s="6" t="n">
        <v>247386</v>
      </c>
      <c r="D9" s="6" t="n">
        <v>227207</v>
      </c>
    </row>
    <row r="10" spans="1:4">
      <c r="A10" s="4" t="s">
        <v>971</v>
      </c>
      <c r="C10" s="6" t="n">
        <v>14170</v>
      </c>
      <c r="D10" s="6" t="n">
        <v>16487</v>
      </c>
    </row>
    <row r="11" spans="1:4">
      <c r="A11" s="4" t="s">
        <v>972</v>
      </c>
      <c r="C11" s="6" t="n">
        <v>-95768</v>
      </c>
      <c r="D11" s="6" t="n">
        <v>-91212</v>
      </c>
    </row>
    <row r="12" spans="1:4">
      <c r="A12" s="4" t="s">
        <v>973</v>
      </c>
      <c r="C12" s="6" t="n">
        <v>-81598</v>
      </c>
      <c r="D12" s="6" t="n">
        <v>-74725</v>
      </c>
    </row>
    <row r="13" spans="1:4">
      <c r="A13" s="4" t="s">
        <v>974</v>
      </c>
    </row>
    <row r="14" spans="1:4">
      <c r="A14" s="4" t="s">
        <v>969</v>
      </c>
      <c r="C14" s="6" t="n">
        <v>0</v>
      </c>
      <c r="D14" s="6" t="n">
        <v>0</v>
      </c>
    </row>
    <row r="15" spans="1:4">
      <c r="A15" s="4" t="s">
        <v>970</v>
      </c>
      <c r="C15" s="6" t="n">
        <v>141707</v>
      </c>
      <c r="D15" s="6" t="n">
        <v>142779</v>
      </c>
    </row>
    <row r="16" spans="1:4">
      <c r="A16" s="4" t="s">
        <v>706</v>
      </c>
      <c r="C16" s="6" t="n">
        <v>141707</v>
      </c>
      <c r="D16" s="6" t="n">
        <v>142779</v>
      </c>
    </row>
    <row r="17" spans="1:4">
      <c r="A17" s="4" t="s">
        <v>975</v>
      </c>
    </row>
    <row r="18" spans="1:4">
      <c r="A18" s="4" t="s">
        <v>969</v>
      </c>
      <c r="C18" s="6" t="n">
        <v>0</v>
      </c>
      <c r="D18" s="6" t="n">
        <v>0</v>
      </c>
    </row>
    <row r="19" spans="1:4">
      <c r="A19" s="4" t="s">
        <v>970</v>
      </c>
      <c r="C19" s="6" t="n">
        <v>97726</v>
      </c>
      <c r="D19" s="6" t="n">
        <v>83229</v>
      </c>
    </row>
    <row r="20" spans="1:4">
      <c r="A20" s="4" t="s">
        <v>706</v>
      </c>
      <c r="C20" s="6" t="n">
        <v>97726</v>
      </c>
      <c r="D20" s="6" t="n">
        <v>83229</v>
      </c>
    </row>
    <row r="21" spans="1:4">
      <c r="A21" s="4" t="s">
        <v>976</v>
      </c>
    </row>
    <row r="22" spans="1:4">
      <c r="A22" s="4" t="s">
        <v>969</v>
      </c>
      <c r="C22" s="6" t="n">
        <v>3982</v>
      </c>
      <c r="D22" s="6" t="n">
        <v>121</v>
      </c>
    </row>
    <row r="23" spans="1:4">
      <c r="A23" s="4" t="s">
        <v>970</v>
      </c>
      <c r="C23" s="6" t="n">
        <v>0</v>
      </c>
      <c r="D23" s="6" t="n">
        <v>0</v>
      </c>
    </row>
    <row r="24" spans="1:4">
      <c r="A24" s="4" t="s">
        <v>706</v>
      </c>
      <c r="C24" s="5" t="n">
        <v>3982</v>
      </c>
      <c r="D24" s="5" t="n">
        <v>121</v>
      </c>
    </row>
    <row r="25" spans="1:4">
      <c r="A25" s="4" t="s">
        <v>977</v>
      </c>
      <c r="C25" s="4" t="s">
        <v>603</v>
      </c>
      <c r="D25" s="4" t="s">
        <v>603</v>
      </c>
    </row>
    <row r="26" spans="1:4">
      <c r="A26" s="4" t="s">
        <v>978</v>
      </c>
    </row>
    <row r="27" spans="1:4">
      <c r="A27" s="4" t="s">
        <v>969</v>
      </c>
      <c r="C27" s="5" t="n">
        <v>1515</v>
      </c>
      <c r="D27" s="5" t="n">
        <v>177</v>
      </c>
    </row>
    <row r="28" spans="1:4">
      <c r="A28" s="4" t="s">
        <v>970</v>
      </c>
      <c r="C28" s="6" t="n">
        <v>0</v>
      </c>
      <c r="D28" s="6" t="n">
        <v>0</v>
      </c>
    </row>
    <row r="29" spans="1:4">
      <c r="A29" s="4" t="s">
        <v>706</v>
      </c>
      <c r="C29" s="5" t="n">
        <v>1515</v>
      </c>
      <c r="D29" s="5" t="n">
        <v>177</v>
      </c>
    </row>
    <row r="30" spans="1:4">
      <c r="A30" s="4" t="s">
        <v>977</v>
      </c>
      <c r="C30" s="4" t="s">
        <v>603</v>
      </c>
      <c r="D30" s="4" t="s">
        <v>603</v>
      </c>
    </row>
    <row r="31" spans="1:4">
      <c r="A31" s="4" t="s">
        <v>979</v>
      </c>
    </row>
    <row r="32" spans="1:4">
      <c r="A32" s="4" t="s">
        <v>969</v>
      </c>
      <c r="C32" s="5" t="n">
        <v>700</v>
      </c>
      <c r="D32" s="5" t="n">
        <v>60</v>
      </c>
    </row>
    <row r="33" spans="1:4">
      <c r="A33" s="4" t="s">
        <v>970</v>
      </c>
      <c r="C33" s="6" t="n">
        <v>0</v>
      </c>
      <c r="D33" s="6" t="n">
        <v>0</v>
      </c>
    </row>
    <row r="34" spans="1:4">
      <c r="A34" s="4" t="s">
        <v>706</v>
      </c>
      <c r="C34" s="5" t="n">
        <v>700</v>
      </c>
      <c r="D34" s="5" t="n">
        <v>60</v>
      </c>
    </row>
    <row r="35" spans="1:4">
      <c r="A35" s="4" t="s">
        <v>977</v>
      </c>
      <c r="C35" s="4" t="s">
        <v>603</v>
      </c>
      <c r="D35" s="4" t="s">
        <v>603</v>
      </c>
    </row>
    <row r="36" spans="1:4">
      <c r="A36" s="4" t="s">
        <v>980</v>
      </c>
    </row>
    <row r="37" spans="1:4">
      <c r="A37" s="4" t="s">
        <v>969</v>
      </c>
      <c r="C37" s="5" t="n">
        <v>471</v>
      </c>
    </row>
    <row r="38" spans="1:4">
      <c r="A38" s="4" t="s">
        <v>970</v>
      </c>
      <c r="C38" s="6" t="n">
        <v>0</v>
      </c>
    </row>
    <row r="39" spans="1:4">
      <c r="A39" s="4" t="s">
        <v>706</v>
      </c>
      <c r="C39" s="5" t="n">
        <v>471</v>
      </c>
    </row>
    <row r="40" spans="1:4">
      <c r="A40" s="4" t="s">
        <v>977</v>
      </c>
      <c r="C40" s="4" t="s">
        <v>603</v>
      </c>
    </row>
    <row r="41" spans="1:4">
      <c r="A41" s="4" t="s">
        <v>981</v>
      </c>
    </row>
    <row r="42" spans="1:4">
      <c r="A42" s="4" t="s">
        <v>969</v>
      </c>
      <c r="C42" s="5" t="n">
        <v>0</v>
      </c>
      <c r="D42" s="5" t="n">
        <v>0</v>
      </c>
    </row>
    <row r="43" spans="1:4">
      <c r="A43" s="4" t="s">
        <v>970</v>
      </c>
      <c r="C43" s="6" t="n">
        <v>401</v>
      </c>
      <c r="D43" s="6" t="n">
        <v>166</v>
      </c>
    </row>
    <row r="44" spans="1:4">
      <c r="A44" s="4" t="s">
        <v>706</v>
      </c>
      <c r="C44" s="6" t="n">
        <v>401</v>
      </c>
      <c r="D44" s="6" t="n">
        <v>166</v>
      </c>
    </row>
    <row r="45" spans="1:4">
      <c r="A45" s="4" t="s">
        <v>982</v>
      </c>
    </row>
    <row r="46" spans="1:4">
      <c r="A46" s="4" t="s">
        <v>969</v>
      </c>
      <c r="C46" s="6" t="n">
        <v>355</v>
      </c>
    </row>
    <row r="47" spans="1:4">
      <c r="A47" s="4" t="s">
        <v>970</v>
      </c>
      <c r="C47" s="6" t="n">
        <v>0</v>
      </c>
    </row>
    <row r="48" spans="1:4">
      <c r="A48" s="4" t="s">
        <v>706</v>
      </c>
      <c r="C48" s="5" t="n">
        <v>355</v>
      </c>
    </row>
    <row r="49" spans="1:4">
      <c r="A49" s="4" t="s">
        <v>977</v>
      </c>
      <c r="C49" s="4" t="s">
        <v>983</v>
      </c>
    </row>
    <row r="50" spans="1:4">
      <c r="A50" s="4" t="s">
        <v>984</v>
      </c>
    </row>
    <row r="51" spans="1:4">
      <c r="A51" s="4" t="s">
        <v>969</v>
      </c>
      <c r="D51" s="6" t="n">
        <v>0</v>
      </c>
    </row>
    <row r="52" spans="1:4">
      <c r="A52" s="4" t="s">
        <v>970</v>
      </c>
      <c r="D52" s="6" t="n">
        <v>187</v>
      </c>
    </row>
    <row r="53" spans="1:4">
      <c r="A53" s="4" t="s">
        <v>706</v>
      </c>
      <c r="D53" s="5" t="n">
        <v>187</v>
      </c>
    </row>
    <row r="54" spans="1:4">
      <c r="A54" s="4" t="s">
        <v>977</v>
      </c>
      <c r="D54" s="4" t="s">
        <v>985</v>
      </c>
    </row>
    <row r="55" spans="1:4">
      <c r="A55" s="4" t="s">
        <v>986</v>
      </c>
    </row>
    <row r="56" spans="1:4">
      <c r="A56" s="4" t="s">
        <v>969</v>
      </c>
      <c r="C56" s="5" t="n">
        <v>287</v>
      </c>
    </row>
    <row r="57" spans="1:4">
      <c r="A57" s="4" t="s">
        <v>970</v>
      </c>
      <c r="C57" s="6" t="n">
        <v>0</v>
      </c>
    </row>
    <row r="58" spans="1:4">
      <c r="A58" s="4" t="s">
        <v>706</v>
      </c>
      <c r="C58" s="5" t="n">
        <v>287</v>
      </c>
    </row>
    <row r="59" spans="1:4">
      <c r="A59" s="4" t="s">
        <v>977</v>
      </c>
      <c r="C59" s="4" t="s">
        <v>987</v>
      </c>
    </row>
    <row r="60" spans="1:4">
      <c r="A60" s="4" t="s">
        <v>988</v>
      </c>
    </row>
    <row r="61" spans="1:4">
      <c r="A61" s="4" t="s">
        <v>969</v>
      </c>
      <c r="D61" s="5" t="n">
        <v>168</v>
      </c>
    </row>
    <row r="62" spans="1:4">
      <c r="A62" s="4" t="s">
        <v>970</v>
      </c>
      <c r="D62" s="6" t="n">
        <v>0</v>
      </c>
    </row>
    <row r="63" spans="1:4">
      <c r="A63" s="4" t="s">
        <v>706</v>
      </c>
      <c r="D63" s="5" t="n">
        <v>168</v>
      </c>
    </row>
    <row r="64" spans="1:4">
      <c r="A64" s="4" t="s">
        <v>977</v>
      </c>
      <c r="D64" s="4" t="s">
        <v>603</v>
      </c>
    </row>
    <row r="65" spans="1:4">
      <c r="A65" s="4" t="s">
        <v>989</v>
      </c>
    </row>
    <row r="66" spans="1:4">
      <c r="A66" s="4" t="s">
        <v>969</v>
      </c>
      <c r="C66" s="5" t="n">
        <v>164</v>
      </c>
    </row>
    <row r="67" spans="1:4">
      <c r="A67" s="4" t="s">
        <v>970</v>
      </c>
      <c r="C67" s="6" t="n">
        <v>0</v>
      </c>
    </row>
    <row r="68" spans="1:4">
      <c r="A68" s="4" t="s">
        <v>706</v>
      </c>
      <c r="C68" s="5" t="n">
        <v>164</v>
      </c>
    </row>
    <row r="69" spans="1:4">
      <c r="A69" s="4" t="s">
        <v>977</v>
      </c>
      <c r="C69" s="4" t="s">
        <v>603</v>
      </c>
    </row>
    <row r="70" spans="1:4">
      <c r="A70" s="4" t="s">
        <v>990</v>
      </c>
    </row>
    <row r="71" spans="1:4">
      <c r="A71" s="4" t="s">
        <v>969</v>
      </c>
      <c r="D71" s="5" t="n">
        <v>207</v>
      </c>
    </row>
    <row r="72" spans="1:4">
      <c r="A72" s="4" t="s">
        <v>970</v>
      </c>
      <c r="D72" s="6" t="n">
        <v>0</v>
      </c>
    </row>
    <row r="73" spans="1:4">
      <c r="A73" s="4" t="s">
        <v>706</v>
      </c>
      <c r="D73" s="5" t="n">
        <v>207</v>
      </c>
    </row>
    <row r="74" spans="1:4">
      <c r="A74" s="4" t="s">
        <v>977</v>
      </c>
      <c r="D74" s="4" t="s">
        <v>603</v>
      </c>
    </row>
    <row r="75" spans="1:4">
      <c r="A75" s="4" t="s">
        <v>991</v>
      </c>
    </row>
    <row r="76" spans="1:4">
      <c r="A76" s="4" t="s">
        <v>969</v>
      </c>
      <c r="C76" s="5" t="n">
        <v>6</v>
      </c>
      <c r="D76" s="5" t="n">
        <v>5</v>
      </c>
    </row>
    <row r="77" spans="1:4">
      <c r="A77" s="4" t="s">
        <v>970</v>
      </c>
      <c r="C77" s="6" t="n">
        <v>72</v>
      </c>
      <c r="D77" s="6" t="n">
        <v>108</v>
      </c>
    </row>
    <row r="78" spans="1:4">
      <c r="A78" s="4" t="s">
        <v>706</v>
      </c>
      <c r="C78" s="5" t="n">
        <v>78</v>
      </c>
      <c r="D78" s="5" t="n">
        <v>113</v>
      </c>
    </row>
    <row r="79" spans="1:4">
      <c r="A79" s="4" t="s">
        <v>977</v>
      </c>
      <c r="C79" s="4" t="s">
        <v>992</v>
      </c>
      <c r="D79" s="4" t="s">
        <v>993</v>
      </c>
    </row>
    <row r="80" spans="1:4">
      <c r="A80" s="4" t="s">
        <v>980</v>
      </c>
    </row>
    <row r="81" spans="1:4">
      <c r="A81" s="4" t="s">
        <v>966</v>
      </c>
      <c r="B81" s="4" t="s">
        <v>179</v>
      </c>
      <c r="C81" s="5" t="n">
        <v>9090</v>
      </c>
      <c r="D81" s="5" t="n">
        <v>6346</v>
      </c>
    </row>
    <row r="82" spans="1:4">
      <c r="A82" s="4" t="s">
        <v>967</v>
      </c>
      <c r="B82" s="4" t="s">
        <v>179</v>
      </c>
      <c r="C82" s="6" t="n">
        <v>129102</v>
      </c>
      <c r="D82" s="6" t="n">
        <v>118433</v>
      </c>
    </row>
    <row r="83" spans="1:4">
      <c r="A83" s="4" t="s">
        <v>968</v>
      </c>
      <c r="B83" s="4" t="s">
        <v>179</v>
      </c>
      <c r="C83" s="6" t="n">
        <v>138192</v>
      </c>
      <c r="D83" s="6" t="n">
        <v>124779</v>
      </c>
    </row>
    <row r="84" spans="1:4">
      <c r="A84" s="4" t="s">
        <v>967</v>
      </c>
      <c r="B84" s="4" t="s">
        <v>179</v>
      </c>
      <c r="C84" s="6" t="n">
        <v>129102</v>
      </c>
      <c r="D84" s="6" t="n">
        <v>118433</v>
      </c>
    </row>
    <row r="85" spans="1:4">
      <c r="A85" s="4" t="s">
        <v>994</v>
      </c>
    </row>
    <row r="86" spans="1:4">
      <c r="A86" s="4" t="s">
        <v>966</v>
      </c>
      <c r="B86" s="4" t="s">
        <v>179</v>
      </c>
      <c r="C86" s="6" t="n">
        <v>0</v>
      </c>
    </row>
    <row r="87" spans="1:4">
      <c r="A87" s="4" t="s">
        <v>967</v>
      </c>
      <c r="B87" s="4" t="s">
        <v>179</v>
      </c>
      <c r="C87" s="6" t="n">
        <v>7772</v>
      </c>
    </row>
    <row r="88" spans="1:4">
      <c r="A88" s="4" t="s">
        <v>968</v>
      </c>
      <c r="B88" s="4" t="s">
        <v>995</v>
      </c>
      <c r="C88" s="6" t="n">
        <v>7772</v>
      </c>
    </row>
    <row r="89" spans="1:4">
      <c r="A89" s="4" t="s">
        <v>967</v>
      </c>
      <c r="B89" s="4" t="s">
        <v>179</v>
      </c>
      <c r="C89" s="6" t="n">
        <v>7772</v>
      </c>
    </row>
    <row r="90" spans="1:4">
      <c r="A90" s="4" t="s">
        <v>996</v>
      </c>
    </row>
    <row r="91" spans="1:4">
      <c r="A91" s="4" t="s">
        <v>966</v>
      </c>
      <c r="B91" s="4" t="s">
        <v>179</v>
      </c>
      <c r="D91" s="6" t="n">
        <v>0</v>
      </c>
    </row>
    <row r="92" spans="1:4">
      <c r="A92" s="4" t="s">
        <v>967</v>
      </c>
      <c r="B92" s="4" t="s">
        <v>179</v>
      </c>
      <c r="D92" s="6" t="n">
        <v>7169</v>
      </c>
    </row>
    <row r="93" spans="1:4">
      <c r="A93" s="4" t="s">
        <v>968</v>
      </c>
      <c r="B93" s="4" t="s">
        <v>179</v>
      </c>
      <c r="D93" s="6" t="n">
        <v>7169</v>
      </c>
    </row>
    <row r="94" spans="1:4">
      <c r="A94" s="4" t="s">
        <v>967</v>
      </c>
      <c r="B94" s="4" t="s">
        <v>179</v>
      </c>
      <c r="D94" s="6" t="n">
        <v>7169</v>
      </c>
    </row>
    <row r="95" spans="1:4">
      <c r="A95" s="4" t="s">
        <v>997</v>
      </c>
    </row>
    <row r="96" spans="1:4">
      <c r="A96" s="4" t="s">
        <v>966</v>
      </c>
      <c r="B96" s="4" t="s">
        <v>995</v>
      </c>
      <c r="C96" s="6" t="n">
        <v>4024</v>
      </c>
      <c r="D96" s="6" t="n">
        <v>5995</v>
      </c>
    </row>
    <row r="97" spans="1:4">
      <c r="A97" s="4" t="s">
        <v>967</v>
      </c>
      <c r="B97" s="4" t="s">
        <v>995</v>
      </c>
      <c r="C97" s="6" t="n">
        <v>2844</v>
      </c>
      <c r="D97" s="6" t="n">
        <v>3285</v>
      </c>
    </row>
    <row r="98" spans="1:4">
      <c r="A98" s="4" t="s">
        <v>968</v>
      </c>
      <c r="B98" s="4" t="s">
        <v>995</v>
      </c>
      <c r="C98" s="6" t="n">
        <v>6868</v>
      </c>
      <c r="D98" s="6" t="n">
        <v>9280</v>
      </c>
    </row>
    <row r="99" spans="1:4">
      <c r="A99" s="4" t="s">
        <v>967</v>
      </c>
      <c r="B99" s="4" t="s">
        <v>995</v>
      </c>
      <c r="C99" s="5" t="n">
        <v>2844</v>
      </c>
      <c r="D99" s="5" t="n">
        <v>3285</v>
      </c>
    </row>
    <row r="100" spans="1:4">
      <c r="A100" s="4" t="s">
        <v>998</v>
      </c>
      <c r="B100" s="4" t="s">
        <v>995</v>
      </c>
      <c r="C100" s="4" t="s">
        <v>999</v>
      </c>
      <c r="D100" s="4" t="s">
        <v>999</v>
      </c>
    </row>
    <row r="101" spans="1:4">
      <c r="A101" s="4" t="s">
        <v>1000</v>
      </c>
    </row>
    <row r="102" spans="1:4">
      <c r="A102" s="4" t="s">
        <v>966</v>
      </c>
      <c r="B102" s="4" t="s">
        <v>995</v>
      </c>
      <c r="C102" s="5" t="n">
        <v>4208</v>
      </c>
      <c r="D102" s="5" t="n">
        <v>444</v>
      </c>
    </row>
    <row r="103" spans="1:4">
      <c r="A103" s="4" t="s">
        <v>967</v>
      </c>
      <c r="B103" s="4" t="s">
        <v>995</v>
      </c>
      <c r="C103" s="6" t="n">
        <v>0</v>
      </c>
      <c r="D103" s="6" t="n">
        <v>0</v>
      </c>
    </row>
    <row r="104" spans="1:4">
      <c r="A104" s="4" t="s">
        <v>968</v>
      </c>
      <c r="B104" s="4" t="s">
        <v>995</v>
      </c>
      <c r="C104" s="6" t="n">
        <v>4208</v>
      </c>
      <c r="D104" s="6" t="n">
        <v>444</v>
      </c>
    </row>
    <row r="105" spans="1:4">
      <c r="A105" s="4" t="s">
        <v>967</v>
      </c>
      <c r="B105" s="4" t="s">
        <v>995</v>
      </c>
      <c r="C105" s="5" t="n">
        <v>0</v>
      </c>
      <c r="D105" s="5" t="n">
        <v>0</v>
      </c>
    </row>
    <row r="106" spans="1:4">
      <c r="A106" s="4" t="s">
        <v>998</v>
      </c>
      <c r="B106" s="4" t="s">
        <v>995</v>
      </c>
      <c r="C106" s="4" t="s">
        <v>603</v>
      </c>
      <c r="D106" s="4" t="s">
        <v>603</v>
      </c>
    </row>
    <row r="107" spans="1:4">
      <c r="A107" s="4" t="s">
        <v>984</v>
      </c>
    </row>
    <row r="108" spans="1:4">
      <c r="A108" s="4" t="s">
        <v>966</v>
      </c>
      <c r="B108" s="4" t="s">
        <v>179</v>
      </c>
      <c r="C108" s="5" t="n">
        <v>2033</v>
      </c>
      <c r="D108" s="5" t="n">
        <v>240</v>
      </c>
    </row>
    <row r="109" spans="1:4">
      <c r="A109" s="4" t="s">
        <v>967</v>
      </c>
      <c r="B109" s="4" t="s">
        <v>179</v>
      </c>
      <c r="C109" s="6" t="n">
        <v>968</v>
      </c>
      <c r="D109" s="6" t="n">
        <v>0</v>
      </c>
    </row>
    <row r="110" spans="1:4">
      <c r="A110" s="4" t="s">
        <v>968</v>
      </c>
      <c r="B110" s="4" t="s">
        <v>179</v>
      </c>
      <c r="C110" s="6" t="n">
        <v>3001</v>
      </c>
      <c r="D110" s="6" t="n">
        <v>240</v>
      </c>
    </row>
    <row r="111" spans="1:4">
      <c r="A111" s="4" t="s">
        <v>967</v>
      </c>
      <c r="B111" s="4" t="s">
        <v>179</v>
      </c>
      <c r="C111" s="5" t="n">
        <v>968</v>
      </c>
      <c r="D111" s="5" t="n">
        <v>0</v>
      </c>
    </row>
    <row r="112" spans="1:4">
      <c r="A112" s="4" t="s">
        <v>998</v>
      </c>
      <c r="B112" s="4" t="s">
        <v>179</v>
      </c>
      <c r="C112" s="4" t="s">
        <v>985</v>
      </c>
      <c r="D112" s="4" t="s">
        <v>603</v>
      </c>
    </row>
    <row r="113" spans="1:4">
      <c r="A113" s="4" t="s">
        <v>1001</v>
      </c>
    </row>
    <row r="114" spans="1:4">
      <c r="A114" s="4" t="s">
        <v>966</v>
      </c>
      <c r="B114" s="4" t="s">
        <v>179</v>
      </c>
      <c r="C114" s="5" t="n">
        <v>0</v>
      </c>
      <c r="D114" s="5" t="n">
        <v>0</v>
      </c>
    </row>
    <row r="115" spans="1:4">
      <c r="A115" s="4" t="s">
        <v>967</v>
      </c>
      <c r="B115" s="4" t="s">
        <v>179</v>
      </c>
      <c r="C115" s="6" t="n">
        <v>1681</v>
      </c>
      <c r="D115" s="6" t="n">
        <v>986</v>
      </c>
    </row>
    <row r="116" spans="1:4">
      <c r="A116" s="4" t="s">
        <v>968</v>
      </c>
      <c r="B116" s="4" t="s">
        <v>179</v>
      </c>
      <c r="C116" s="6" t="n">
        <v>1681</v>
      </c>
      <c r="D116" s="6" t="n">
        <v>986</v>
      </c>
    </row>
    <row r="117" spans="1:4">
      <c r="A117" s="4" t="s">
        <v>967</v>
      </c>
      <c r="B117" s="4" t="s">
        <v>179</v>
      </c>
      <c r="C117" s="6" t="n">
        <v>1681</v>
      </c>
      <c r="D117" s="6" t="n">
        <v>986</v>
      </c>
    </row>
    <row r="118" spans="1:4">
      <c r="A118" s="4" t="s">
        <v>1002</v>
      </c>
    </row>
    <row r="119" spans="1:4">
      <c r="A119" s="4" t="s">
        <v>966</v>
      </c>
      <c r="B119" s="4" t="s">
        <v>179</v>
      </c>
      <c r="C119" s="6" t="n">
        <v>715</v>
      </c>
      <c r="D119" s="6" t="n">
        <v>681</v>
      </c>
    </row>
    <row r="120" spans="1:4">
      <c r="A120" s="4" t="s">
        <v>967</v>
      </c>
      <c r="B120" s="4" t="s">
        <v>179</v>
      </c>
      <c r="C120" s="6" t="n">
        <v>225</v>
      </c>
      <c r="D120" s="6" t="n">
        <v>947</v>
      </c>
    </row>
    <row r="121" spans="1:4">
      <c r="A121" s="4" t="s">
        <v>968</v>
      </c>
      <c r="B121" s="4" t="s">
        <v>179</v>
      </c>
      <c r="C121" s="6" t="n">
        <v>940</v>
      </c>
      <c r="D121" s="6" t="n">
        <v>1628</v>
      </c>
    </row>
    <row r="122" spans="1:4">
      <c r="A122" s="4" t="s">
        <v>967</v>
      </c>
      <c r="B122" s="4" t="s">
        <v>179</v>
      </c>
      <c r="C122" s="5" t="n">
        <v>225</v>
      </c>
      <c r="D122" s="5" t="n">
        <v>947</v>
      </c>
    </row>
    <row r="123" spans="1:4">
      <c r="A123" s="4" t="s">
        <v>998</v>
      </c>
      <c r="B123" s="4" t="s">
        <v>179</v>
      </c>
      <c r="C123" s="4" t="s">
        <v>1003</v>
      </c>
      <c r="D123" s="4" t="s">
        <v>1004</v>
      </c>
    </row>
    <row r="124" spans="1:4">
      <c r="A124" s="4" t="s">
        <v>1005</v>
      </c>
    </row>
    <row r="125" spans="1:4">
      <c r="A125" s="4" t="s">
        <v>966</v>
      </c>
      <c r="B125" s="4" t="s">
        <v>179</v>
      </c>
      <c r="C125" s="5" t="n">
        <v>201</v>
      </c>
      <c r="D125" s="5" t="n">
        <v>207</v>
      </c>
    </row>
    <row r="126" spans="1:4">
      <c r="A126" s="4" t="s">
        <v>967</v>
      </c>
      <c r="B126" s="4" t="s">
        <v>179</v>
      </c>
      <c r="C126" s="6" t="n">
        <v>548</v>
      </c>
      <c r="D126" s="6" t="n">
        <v>753</v>
      </c>
    </row>
    <row r="127" spans="1:4">
      <c r="A127" s="4" t="s">
        <v>968</v>
      </c>
      <c r="B127" s="4" t="s">
        <v>179</v>
      </c>
      <c r="C127" s="6" t="n">
        <v>749</v>
      </c>
      <c r="D127" s="6" t="n">
        <v>960</v>
      </c>
    </row>
    <row r="128" spans="1:4">
      <c r="A128" s="4" t="s">
        <v>967</v>
      </c>
      <c r="B128" s="4" t="s">
        <v>179</v>
      </c>
      <c r="C128" s="5" t="n">
        <v>548</v>
      </c>
      <c r="D128" s="5" t="n">
        <v>753</v>
      </c>
    </row>
    <row r="129" spans="1:4">
      <c r="A129" s="4" t="s">
        <v>998</v>
      </c>
      <c r="B129" s="4" t="s">
        <v>179</v>
      </c>
      <c r="C129" s="4" t="s">
        <v>1006</v>
      </c>
      <c r="D129" s="4" t="s">
        <v>1007</v>
      </c>
    </row>
    <row r="130" spans="1:4">
      <c r="A130" s="4" t="s">
        <v>1008</v>
      </c>
    </row>
    <row r="131" spans="1:4">
      <c r="A131" s="4" t="s">
        <v>966</v>
      </c>
      <c r="B131" s="4" t="s">
        <v>179</v>
      </c>
      <c r="C131" s="5" t="n">
        <v>743</v>
      </c>
      <c r="D131" s="5" t="n">
        <v>1661</v>
      </c>
    </row>
    <row r="132" spans="1:4">
      <c r="A132" s="4" t="s">
        <v>967</v>
      </c>
      <c r="B132" s="4" t="s">
        <v>179</v>
      </c>
      <c r="D132" s="6" t="n">
        <v>743</v>
      </c>
    </row>
    <row r="133" spans="1:4">
      <c r="A133" s="4" t="s">
        <v>968</v>
      </c>
      <c r="B133" s="4" t="s">
        <v>179</v>
      </c>
      <c r="C133" s="5" t="n">
        <v>743</v>
      </c>
      <c r="D133" s="6" t="n">
        <v>2404</v>
      </c>
    </row>
    <row r="134" spans="1:4">
      <c r="A134" s="4" t="s">
        <v>967</v>
      </c>
      <c r="B134" s="4" t="s">
        <v>179</v>
      </c>
      <c r="D134" s="5" t="n">
        <v>743</v>
      </c>
    </row>
    <row r="135" spans="1:4">
      <c r="A135" s="4" t="s">
        <v>998</v>
      </c>
      <c r="B135" s="4" t="s">
        <v>179</v>
      </c>
      <c r="C135" s="4" t="s">
        <v>603</v>
      </c>
      <c r="D135" s="4" t="s">
        <v>985</v>
      </c>
    </row>
    <row r="136" spans="1:4">
      <c r="A136" s="4" t="s">
        <v>1009</v>
      </c>
    </row>
    <row r="137" spans="1:4">
      <c r="A137" s="4" t="s">
        <v>966</v>
      </c>
      <c r="B137" s="4" t="s">
        <v>179</v>
      </c>
      <c r="C137" s="5" t="n">
        <v>144</v>
      </c>
      <c r="D137" s="5" t="n">
        <v>100</v>
      </c>
    </row>
    <row r="138" spans="1:4">
      <c r="A138" s="4" t="s">
        <v>967</v>
      </c>
      <c r="B138" s="4" t="s">
        <v>179</v>
      </c>
      <c r="C138" s="6" t="n">
        <v>253</v>
      </c>
      <c r="D138" s="6" t="n">
        <v>342</v>
      </c>
    </row>
    <row r="139" spans="1:4">
      <c r="A139" s="4" t="s">
        <v>968</v>
      </c>
      <c r="B139" s="4" t="s">
        <v>179</v>
      </c>
      <c r="C139" s="6" t="n">
        <v>397</v>
      </c>
      <c r="D139" s="6" t="n">
        <v>442</v>
      </c>
    </row>
    <row r="140" spans="1:4">
      <c r="A140" s="4" t="s">
        <v>967</v>
      </c>
      <c r="B140" s="4" t="s">
        <v>179</v>
      </c>
      <c r="C140" s="5" t="n">
        <v>253</v>
      </c>
      <c r="D140" s="5" t="n">
        <v>342</v>
      </c>
    </row>
    <row r="141" spans="1:4">
      <c r="A141" s="4" t="s">
        <v>998</v>
      </c>
      <c r="B141" s="4" t="s">
        <v>179</v>
      </c>
      <c r="C141" s="4" t="s">
        <v>1010</v>
      </c>
      <c r="D141" s="4" t="s">
        <v>1011</v>
      </c>
    </row>
    <row r="142" spans="1:4">
      <c r="A142" s="4" t="s">
        <v>1012</v>
      </c>
    </row>
    <row r="143" spans="1:4">
      <c r="A143" s="4" t="s">
        <v>966</v>
      </c>
      <c r="B143" s="4" t="s">
        <v>179</v>
      </c>
      <c r="C143" s="5" t="n">
        <v>138</v>
      </c>
      <c r="D143" s="5" t="n">
        <v>178</v>
      </c>
    </row>
    <row r="144" spans="1:4">
      <c r="A144" s="4" t="s">
        <v>967</v>
      </c>
      <c r="B144" s="4" t="s">
        <v>179</v>
      </c>
      <c r="C144" s="6" t="n">
        <v>245</v>
      </c>
      <c r="D144" s="6" t="n">
        <v>0</v>
      </c>
    </row>
    <row r="145" spans="1:4">
      <c r="A145" s="4" t="s">
        <v>968</v>
      </c>
      <c r="B145" s="4" t="s">
        <v>179</v>
      </c>
      <c r="C145" s="6" t="n">
        <v>383</v>
      </c>
      <c r="D145" s="6" t="n">
        <v>178</v>
      </c>
    </row>
    <row r="146" spans="1:4">
      <c r="A146" s="4" t="s">
        <v>967</v>
      </c>
      <c r="B146" s="4" t="s">
        <v>179</v>
      </c>
      <c r="C146" s="5" t="n">
        <v>245</v>
      </c>
      <c r="D146" s="5" t="n">
        <v>0</v>
      </c>
    </row>
    <row r="147" spans="1:4">
      <c r="A147" s="4" t="s">
        <v>998</v>
      </c>
      <c r="B147" s="4" t="s">
        <v>179</v>
      </c>
      <c r="C147" s="4" t="s">
        <v>1013</v>
      </c>
      <c r="D147" s="4" t="s">
        <v>603</v>
      </c>
    </row>
    <row r="148" spans="1:4">
      <c r="A148" s="4" t="s">
        <v>1014</v>
      </c>
    </row>
    <row r="149" spans="1:4">
      <c r="A149" s="4" t="s">
        <v>966</v>
      </c>
      <c r="B149" s="4" t="s">
        <v>179</v>
      </c>
      <c r="C149" s="5" t="n">
        <v>122</v>
      </c>
      <c r="D149" s="5" t="n">
        <v>455</v>
      </c>
    </row>
    <row r="150" spans="1:4">
      <c r="A150" s="4" t="s">
        <v>967</v>
      </c>
      <c r="B150" s="4" t="s">
        <v>179</v>
      </c>
      <c r="C150" s="6" t="n">
        <v>244</v>
      </c>
      <c r="D150" s="6" t="n">
        <v>0</v>
      </c>
    </row>
    <row r="151" spans="1:4">
      <c r="A151" s="4" t="s">
        <v>968</v>
      </c>
      <c r="B151" s="4" t="s">
        <v>179</v>
      </c>
      <c r="C151" s="6" t="n">
        <v>366</v>
      </c>
      <c r="D151" s="6" t="n">
        <v>455</v>
      </c>
    </row>
    <row r="152" spans="1:4">
      <c r="A152" s="4" t="s">
        <v>967</v>
      </c>
      <c r="B152" s="4" t="s">
        <v>179</v>
      </c>
      <c r="C152" s="5" t="n">
        <v>244</v>
      </c>
      <c r="D152" s="5" t="n">
        <v>0</v>
      </c>
    </row>
    <row r="153" spans="1:4">
      <c r="A153" s="4" t="s">
        <v>998</v>
      </c>
      <c r="B153" s="4" t="s">
        <v>179</v>
      </c>
      <c r="C153" s="4" t="s">
        <v>1015</v>
      </c>
      <c r="D153" s="4" t="s">
        <v>603</v>
      </c>
    </row>
    <row r="154" spans="1:4">
      <c r="A154" s="4" t="s">
        <v>1016</v>
      </c>
    </row>
    <row r="155" spans="1:4">
      <c r="A155" s="4" t="s">
        <v>966</v>
      </c>
      <c r="B155" s="4" t="s">
        <v>179</v>
      </c>
      <c r="C155" s="5" t="n">
        <v>0</v>
      </c>
      <c r="D155" s="5" t="n">
        <v>0</v>
      </c>
    </row>
    <row r="156" spans="1:4">
      <c r="A156" s="4" t="s">
        <v>967</v>
      </c>
      <c r="B156" s="4" t="s">
        <v>179</v>
      </c>
      <c r="C156" s="6" t="n">
        <v>202</v>
      </c>
      <c r="D156" s="6" t="n">
        <v>176</v>
      </c>
    </row>
    <row r="157" spans="1:4">
      <c r="A157" s="4" t="s">
        <v>968</v>
      </c>
      <c r="B157" s="4" t="s">
        <v>179</v>
      </c>
      <c r="C157" s="6" t="n">
        <v>202</v>
      </c>
      <c r="D157" s="6" t="n">
        <v>176</v>
      </c>
    </row>
    <row r="158" spans="1:4">
      <c r="A158" s="4" t="s">
        <v>967</v>
      </c>
      <c r="B158" s="4" t="s">
        <v>179</v>
      </c>
      <c r="C158" s="6" t="n">
        <v>202</v>
      </c>
      <c r="D158" s="6" t="n">
        <v>176</v>
      </c>
    </row>
    <row r="159" spans="1:4">
      <c r="A159" s="4" t="s">
        <v>1017</v>
      </c>
    </row>
    <row r="160" spans="1:4">
      <c r="A160" s="4" t="s">
        <v>966</v>
      </c>
      <c r="B160" s="4" t="s">
        <v>995</v>
      </c>
      <c r="C160" s="6" t="n">
        <v>131</v>
      </c>
    </row>
    <row r="161" spans="1:4">
      <c r="A161" s="4" t="s">
        <v>967</v>
      </c>
      <c r="B161" s="4" t="s">
        <v>995</v>
      </c>
      <c r="C161" s="6" t="n">
        <v>0</v>
      </c>
    </row>
    <row r="162" spans="1:4">
      <c r="A162" s="4" t="s">
        <v>968</v>
      </c>
      <c r="B162" s="4" t="s">
        <v>995</v>
      </c>
      <c r="C162" s="6" t="n">
        <v>131</v>
      </c>
    </row>
    <row r="163" spans="1:4">
      <c r="A163" s="4" t="s">
        <v>967</v>
      </c>
      <c r="B163" s="4" t="s">
        <v>995</v>
      </c>
      <c r="C163" s="5" t="n">
        <v>0</v>
      </c>
    </row>
    <row r="164" spans="1:4">
      <c r="A164" s="4" t="s">
        <v>998</v>
      </c>
      <c r="B164" s="4" t="s">
        <v>179</v>
      </c>
      <c r="C164" s="4" t="s">
        <v>603</v>
      </c>
    </row>
    <row r="165" spans="1:4">
      <c r="A165" s="4" t="s">
        <v>1018</v>
      </c>
    </row>
    <row r="166" spans="1:4">
      <c r="A166" s="4" t="s">
        <v>966</v>
      </c>
      <c r="B166" s="4" t="s">
        <v>995</v>
      </c>
      <c r="D166" s="6" t="n">
        <v>452</v>
      </c>
    </row>
    <row r="167" spans="1:4">
      <c r="A167" s="4" t="s">
        <v>967</v>
      </c>
      <c r="B167" s="4" t="s">
        <v>995</v>
      </c>
      <c r="D167" s="6" t="n">
        <v>0</v>
      </c>
    </row>
    <row r="168" spans="1:4">
      <c r="A168" s="4" t="s">
        <v>968</v>
      </c>
      <c r="B168" s="4" t="s">
        <v>995</v>
      </c>
      <c r="D168" s="6" t="n">
        <v>452</v>
      </c>
    </row>
    <row r="169" spans="1:4">
      <c r="A169" s="4" t="s">
        <v>967</v>
      </c>
      <c r="B169" s="4" t="s">
        <v>995</v>
      </c>
      <c r="D169" s="5" t="n">
        <v>0</v>
      </c>
    </row>
    <row r="170" spans="1:4">
      <c r="A170" s="4" t="s">
        <v>998</v>
      </c>
      <c r="B170" s="4" t="s">
        <v>995</v>
      </c>
      <c r="D170" s="4" t="s">
        <v>603</v>
      </c>
    </row>
    <row r="171" spans="1:4">
      <c r="A171" s="4" t="s">
        <v>1019</v>
      </c>
    </row>
    <row r="172" spans="1:4">
      <c r="A172" s="4" t="s">
        <v>966</v>
      </c>
      <c r="B172" s="4" t="s">
        <v>995</v>
      </c>
      <c r="C172" s="5" t="n">
        <v>97</v>
      </c>
    </row>
    <row r="173" spans="1:4">
      <c r="A173" s="4" t="s">
        <v>967</v>
      </c>
      <c r="B173" s="4" t="s">
        <v>995</v>
      </c>
      <c r="C173" s="6" t="n">
        <v>0</v>
      </c>
    </row>
    <row r="174" spans="1:4">
      <c r="A174" s="4" t="s">
        <v>968</v>
      </c>
      <c r="B174" s="4" t="s">
        <v>995</v>
      </c>
      <c r="C174" s="6" t="n">
        <v>97</v>
      </c>
    </row>
    <row r="175" spans="1:4">
      <c r="A175" s="4" t="s">
        <v>967</v>
      </c>
      <c r="B175" s="4" t="s">
        <v>995</v>
      </c>
      <c r="C175" s="5" t="n">
        <v>0</v>
      </c>
    </row>
    <row r="176" spans="1:4">
      <c r="A176" s="4" t="s">
        <v>998</v>
      </c>
      <c r="B176" s="4" t="s">
        <v>995</v>
      </c>
      <c r="C176" s="4" t="s">
        <v>1020</v>
      </c>
    </row>
    <row r="177" spans="1:4">
      <c r="A177" s="4" t="s">
        <v>1021</v>
      </c>
    </row>
    <row r="178" spans="1:4">
      <c r="A178" s="4" t="s">
        <v>966</v>
      </c>
      <c r="B178" s="4" t="s">
        <v>995</v>
      </c>
      <c r="C178" s="5" t="n">
        <v>4</v>
      </c>
      <c r="D178" s="5" t="n">
        <v>121</v>
      </c>
    </row>
    <row r="179" spans="1:4">
      <c r="A179" s="4" t="s">
        <v>967</v>
      </c>
      <c r="B179" s="4" t="s">
        <v>995</v>
      </c>
      <c r="C179" s="6" t="n">
        <v>0</v>
      </c>
      <c r="D179" s="6" t="n">
        <v>0</v>
      </c>
    </row>
    <row r="180" spans="1:4">
      <c r="A180" s="4" t="s">
        <v>968</v>
      </c>
      <c r="B180" s="4" t="s">
        <v>995</v>
      </c>
      <c r="C180" s="6" t="n">
        <v>4</v>
      </c>
      <c r="D180" s="6" t="n">
        <v>121</v>
      </c>
    </row>
    <row r="181" spans="1:4">
      <c r="A181" s="4" t="s">
        <v>967</v>
      </c>
      <c r="B181" s="4" t="s">
        <v>995</v>
      </c>
      <c r="C181" s="5" t="n">
        <v>0</v>
      </c>
      <c r="D181" s="5" t="n">
        <v>0</v>
      </c>
    </row>
    <row r="182" spans="1:4">
      <c r="A182" s="4" t="s">
        <v>998</v>
      </c>
      <c r="B182" s="4" t="s">
        <v>995</v>
      </c>
      <c r="C182" s="4" t="s">
        <v>603</v>
      </c>
      <c r="D182" s="4" t="s">
        <v>603</v>
      </c>
    </row>
    <row r="183" spans="1:4">
      <c r="A183" s="4" t="s">
        <v>1022</v>
      </c>
    </row>
    <row r="184" spans="1:4">
      <c r="A184" s="4" t="s">
        <v>966</v>
      </c>
      <c r="B184" s="4" t="s">
        <v>179</v>
      </c>
      <c r="C184" s="5" t="n">
        <v>0</v>
      </c>
    </row>
    <row r="185" spans="1:4">
      <c r="A185" s="4" t="s">
        <v>967</v>
      </c>
      <c r="B185" s="4" t="s">
        <v>179</v>
      </c>
      <c r="C185" s="6" t="n">
        <v>54</v>
      </c>
    </row>
    <row r="186" spans="1:4">
      <c r="A186" s="4" t="s">
        <v>968</v>
      </c>
      <c r="B186" s="4" t="s">
        <v>179</v>
      </c>
      <c r="C186" s="6" t="n">
        <v>54</v>
      </c>
    </row>
    <row r="187" spans="1:4">
      <c r="A187" s="4" t="s">
        <v>967</v>
      </c>
      <c r="B187" s="4" t="s">
        <v>179</v>
      </c>
      <c r="C187" s="5" t="n">
        <v>54</v>
      </c>
    </row>
    <row r="188" spans="1:4">
      <c r="A188" s="4" t="s">
        <v>998</v>
      </c>
      <c r="B188" s="4" t="s">
        <v>179</v>
      </c>
      <c r="C188" s="4" t="s">
        <v>1023</v>
      </c>
    </row>
    <row r="189" spans="1:4">
      <c r="A189" s="4" t="s">
        <v>974</v>
      </c>
    </row>
    <row r="190" spans="1:4">
      <c r="A190" s="4" t="s">
        <v>966</v>
      </c>
      <c r="B190" s="4" t="s">
        <v>179</v>
      </c>
      <c r="D190" s="5" t="n">
        <v>0</v>
      </c>
    </row>
    <row r="191" spans="1:4">
      <c r="A191" s="4" t="s">
        <v>967</v>
      </c>
      <c r="B191" s="4" t="s">
        <v>179</v>
      </c>
      <c r="D191" s="6" t="n">
        <v>2423</v>
      </c>
    </row>
    <row r="192" spans="1:4">
      <c r="A192" s="4" t="s">
        <v>968</v>
      </c>
      <c r="B192" s="4" t="s">
        <v>179</v>
      </c>
      <c r="D192" s="6" t="n">
        <v>2423</v>
      </c>
    </row>
    <row r="193" spans="1:4">
      <c r="A193" s="4" t="s">
        <v>967</v>
      </c>
      <c r="B193" s="4" t="s">
        <v>179</v>
      </c>
      <c r="D193" s="6" t="n">
        <v>2423</v>
      </c>
    </row>
    <row r="194" spans="1:4">
      <c r="A194" s="4" t="s">
        <v>1024</v>
      </c>
    </row>
    <row r="195" spans="1:4">
      <c r="A195" s="4" t="s">
        <v>966</v>
      </c>
      <c r="B195" s="4" t="s">
        <v>179</v>
      </c>
      <c r="D195" s="6" t="n">
        <v>328</v>
      </c>
    </row>
    <row r="196" spans="1:4">
      <c r="A196" s="4" t="s">
        <v>967</v>
      </c>
      <c r="B196" s="4" t="s">
        <v>179</v>
      </c>
      <c r="D196" s="6" t="n">
        <v>0</v>
      </c>
    </row>
    <row r="197" spans="1:4">
      <c r="A197" s="4" t="s">
        <v>968</v>
      </c>
      <c r="B197" s="4" t="s">
        <v>179</v>
      </c>
      <c r="D197" s="6" t="n">
        <v>328</v>
      </c>
    </row>
    <row r="198" spans="1:4">
      <c r="A198" s="4" t="s">
        <v>967</v>
      </c>
      <c r="B198" s="4" t="s">
        <v>179</v>
      </c>
      <c r="D198" s="5" t="n">
        <v>0</v>
      </c>
    </row>
    <row r="199" spans="1:4">
      <c r="A199" s="4" t="s">
        <v>998</v>
      </c>
      <c r="B199" s="4" t="s">
        <v>179</v>
      </c>
      <c r="D199" s="4" t="s">
        <v>1025</v>
      </c>
    </row>
    <row r="200" spans="1:4">
      <c r="A200" s="4" t="s">
        <v>1026</v>
      </c>
    </row>
    <row r="201" spans="1:4">
      <c r="A201" s="4" t="s">
        <v>966</v>
      </c>
      <c r="B201" s="4" t="s">
        <v>995</v>
      </c>
      <c r="D201" s="5" t="n">
        <v>17</v>
      </c>
    </row>
    <row r="202" spans="1:4">
      <c r="A202" s="4" t="s">
        <v>967</v>
      </c>
      <c r="B202" s="4" t="s">
        <v>995</v>
      </c>
      <c r="D202" s="6" t="n">
        <v>0</v>
      </c>
    </row>
    <row r="203" spans="1:4">
      <c r="A203" s="4" t="s">
        <v>968</v>
      </c>
      <c r="B203" s="4" t="s">
        <v>995</v>
      </c>
      <c r="D203" s="6" t="n">
        <v>17</v>
      </c>
    </row>
    <row r="204" spans="1:4">
      <c r="A204" s="4" t="s">
        <v>967</v>
      </c>
      <c r="B204" s="4" t="s">
        <v>995</v>
      </c>
      <c r="D204" s="5" t="n">
        <v>0</v>
      </c>
    </row>
    <row r="205" spans="1:4">
      <c r="A205" s="4" t="s">
        <v>998</v>
      </c>
      <c r="B205" s="4" t="s">
        <v>995</v>
      </c>
      <c r="D205" s="4" t="s">
        <v>603</v>
      </c>
    </row>
    <row r="206" spans="1:4"/>
    <row r="207" spans="1:4">
      <c r="A207" s="4" t="s">
        <v>179</v>
      </c>
      <c r="B207" s="4" t="s">
        <v>1027</v>
      </c>
    </row>
    <row r="208" spans="1:4">
      <c r="A208" s="4" t="s">
        <v>995</v>
      </c>
      <c r="B208" s="4" t="s">
        <v>1028</v>
      </c>
    </row>
  </sheetData>
  <mergeCells count="5">
    <mergeCell ref="A1:B2"/>
    <mergeCell ref="C1:D1"/>
    <mergeCell ref="A206:C206"/>
    <mergeCell ref="B207:C207"/>
    <mergeCell ref="B208:C20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 customWidth="1" max="8" min="8" width="14"/>
    <col customWidth="1" max="9" min="9" width="13"/>
    <col customWidth="1" max="10" min="10" width="14"/>
  </cols>
  <sheetData>
    <row r="1" spans="1:10">
      <c r="A1" s="1" t="s">
        <v>1029</v>
      </c>
      <c r="B1" s="2" t="s">
        <v>1030</v>
      </c>
      <c r="C1" s="2" t="s">
        <v>1</v>
      </c>
      <c r="F1" s="2" t="s">
        <v>1031</v>
      </c>
      <c r="G1" s="2" t="s">
        <v>1032</v>
      </c>
    </row>
    <row r="2" spans="1:10">
      <c r="B2" s="2" t="s">
        <v>2</v>
      </c>
      <c r="C2" s="2" t="s">
        <v>2</v>
      </c>
      <c r="D2" s="2" t="s">
        <v>62</v>
      </c>
      <c r="E2" s="2" t="s">
        <v>127</v>
      </c>
      <c r="F2" s="2" t="s">
        <v>1033</v>
      </c>
      <c r="G2" s="2" t="s">
        <v>1033</v>
      </c>
      <c r="H2" s="2" t="s">
        <v>1034</v>
      </c>
      <c r="I2" s="2" t="s">
        <v>1035</v>
      </c>
      <c r="J2" s="2" t="s">
        <v>1036</v>
      </c>
    </row>
    <row r="3" spans="1:10">
      <c r="A3" s="4" t="s">
        <v>1037</v>
      </c>
      <c r="C3" s="9" t="n">
        <v>0.016</v>
      </c>
      <c r="D3" s="9" t="n">
        <v>0.016</v>
      </c>
      <c r="E3" s="9" t="n">
        <v>0.016</v>
      </c>
    </row>
    <row r="4" spans="1:10">
      <c r="A4" s="4" t="s">
        <v>1038</v>
      </c>
    </row>
    <row r="5" spans="1:10">
      <c r="A5" s="4" t="s">
        <v>1039</v>
      </c>
      <c r="B5" s="6" t="n">
        <v>1900000</v>
      </c>
      <c r="C5" s="6" t="n">
        <v>1900000</v>
      </c>
    </row>
    <row r="6" spans="1:10">
      <c r="A6" s="4" t="s">
        <v>1040</v>
      </c>
      <c r="B6" s="6" t="n">
        <v>1010110</v>
      </c>
      <c r="C6" s="6" t="n">
        <v>1010110</v>
      </c>
    </row>
    <row r="7" spans="1:10">
      <c r="A7" s="4" t="s">
        <v>1041</v>
      </c>
    </row>
    <row r="8" spans="1:10">
      <c r="A8" s="4" t="s">
        <v>1039</v>
      </c>
      <c r="B8" s="6" t="n">
        <v>1400000</v>
      </c>
      <c r="C8" s="6" t="n">
        <v>1400000</v>
      </c>
    </row>
    <row r="9" spans="1:10">
      <c r="A9" s="4" t="s">
        <v>1040</v>
      </c>
      <c r="B9" s="6" t="n">
        <v>349763</v>
      </c>
      <c r="C9" s="6" t="n">
        <v>349763</v>
      </c>
    </row>
    <row r="10" spans="1:10">
      <c r="A10" s="4" t="s">
        <v>1042</v>
      </c>
      <c r="B10" s="4" t="s">
        <v>1043</v>
      </c>
      <c r="C10" s="4" t="s">
        <v>801</v>
      </c>
      <c r="F10" s="4" t="s">
        <v>801</v>
      </c>
      <c r="G10" s="4" t="s">
        <v>1044</v>
      </c>
    </row>
    <row r="11" spans="1:10">
      <c r="A11" s="4" t="s">
        <v>1045</v>
      </c>
      <c r="C11" s="6" t="n">
        <v>13432</v>
      </c>
      <c r="E11" s="6" t="n">
        <v>5284</v>
      </c>
    </row>
    <row r="12" spans="1:10">
      <c r="A12" s="4" t="s">
        <v>1046</v>
      </c>
      <c r="C12" s="6" t="n">
        <v>3672</v>
      </c>
      <c r="D12" s="6" t="n">
        <v>7757</v>
      </c>
      <c r="E12" s="6" t="n">
        <v>4202</v>
      </c>
    </row>
    <row r="13" spans="1:10">
      <c r="A13" s="4" t="s">
        <v>1047</v>
      </c>
    </row>
    <row r="14" spans="1:10">
      <c r="A14" s="4" t="s">
        <v>1040</v>
      </c>
      <c r="B14" s="6" t="n">
        <v>1220032</v>
      </c>
      <c r="C14" s="6" t="n">
        <v>1220032</v>
      </c>
    </row>
    <row r="15" spans="1:10">
      <c r="A15" s="4" t="s">
        <v>1045</v>
      </c>
      <c r="C15" s="6" t="n">
        <v>53339</v>
      </c>
    </row>
    <row r="16" spans="1:10">
      <c r="A16" s="4" t="s">
        <v>1046</v>
      </c>
      <c r="C16" s="6" t="n">
        <v>109807</v>
      </c>
      <c r="D16" s="6" t="n">
        <v>116822</v>
      </c>
    </row>
    <row r="17" spans="1:10">
      <c r="A17" s="4" t="s">
        <v>1048</v>
      </c>
      <c r="I17" s="6" t="n">
        <v>1500000</v>
      </c>
    </row>
    <row r="18" spans="1:10">
      <c r="A18" s="4" t="s">
        <v>1049</v>
      </c>
    </row>
    <row r="19" spans="1:10">
      <c r="A19" s="4" t="s">
        <v>1045</v>
      </c>
      <c r="E19" s="6" t="n">
        <v>97698</v>
      </c>
    </row>
    <row r="20" spans="1:10">
      <c r="A20" s="4" t="s">
        <v>1046</v>
      </c>
      <c r="D20" s="6" t="n">
        <v>53853</v>
      </c>
      <c r="E20" s="6" t="n">
        <v>87634</v>
      </c>
    </row>
    <row r="21" spans="1:10">
      <c r="A21" s="4" t="s">
        <v>1048</v>
      </c>
      <c r="J21" s="6" t="n">
        <v>1500000</v>
      </c>
    </row>
    <row r="22" spans="1:10">
      <c r="A22" s="4" t="s">
        <v>1050</v>
      </c>
    </row>
    <row r="23" spans="1:10">
      <c r="A23" s="4" t="s">
        <v>1051</v>
      </c>
      <c r="H23" s="5" t="n">
        <v>75000000</v>
      </c>
    </row>
    <row r="24" spans="1:10">
      <c r="A24" s="4" t="s">
        <v>1052</v>
      </c>
      <c r="H24" s="4" t="s">
        <v>105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1054</v>
      </c>
      <c r="B1" s="2" t="s">
        <v>1</v>
      </c>
    </row>
    <row r="2" spans="1:2">
      <c r="B2" s="2" t="s">
        <v>1055</v>
      </c>
    </row>
    <row r="3" spans="1:2">
      <c r="A3" s="4" t="s">
        <v>1056</v>
      </c>
      <c r="B3" s="6" t="n">
        <v>39664884</v>
      </c>
    </row>
    <row r="4" spans="1:2">
      <c r="A4" s="4" t="s">
        <v>1057</v>
      </c>
      <c r="B4" s="6" t="n">
        <v>29599</v>
      </c>
    </row>
    <row r="5" spans="1:2">
      <c r="A5" s="4" t="s">
        <v>1058</v>
      </c>
      <c r="B5" s="6" t="n">
        <v>23740</v>
      </c>
    </row>
    <row r="6" spans="1:2">
      <c r="A6" s="4" t="s">
        <v>1059</v>
      </c>
      <c r="B6" s="6" t="n">
        <v>29100</v>
      </c>
    </row>
    <row r="7" spans="1:2">
      <c r="A7" s="4" t="s">
        <v>1060</v>
      </c>
      <c r="B7" s="6" t="n">
        <v>15700</v>
      </c>
    </row>
    <row r="8" spans="1:2">
      <c r="A8" s="4" t="s">
        <v>1061</v>
      </c>
      <c r="B8" s="6" t="n">
        <v>594</v>
      </c>
    </row>
    <row r="9" spans="1:2">
      <c r="A9" s="4" t="s">
        <v>1062</v>
      </c>
      <c r="B9" s="6" t="n">
        <v>-55224</v>
      </c>
    </row>
    <row r="10" spans="1:2">
      <c r="A10" s="4" t="s">
        <v>1063</v>
      </c>
      <c r="B10" s="6" t="n">
        <v>40157591</v>
      </c>
    </row>
    <row r="11" spans="1:2">
      <c r="A11" s="4" t="s">
        <v>1064</v>
      </c>
    </row>
    <row r="12" spans="1:2">
      <c r="A12" s="4" t="s">
        <v>1065</v>
      </c>
      <c r="B12" s="6" t="n">
        <v>102198</v>
      </c>
    </row>
    <row r="13" spans="1:2">
      <c r="A13" s="4" t="s">
        <v>1066</v>
      </c>
    </row>
    <row r="14" spans="1:2">
      <c r="A14" s="4" t="s">
        <v>180</v>
      </c>
      <c r="B14" s="6" t="n">
        <v>347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2</v>
      </c>
      <c r="D2" s="2" t="s">
        <v>127</v>
      </c>
    </row>
    <row r="3" spans="1:4">
      <c r="A3" s="4" t="s">
        <v>1068</v>
      </c>
      <c r="B3" s="6" t="n">
        <v>39720847</v>
      </c>
      <c r="C3" s="6" t="n">
        <v>39599944</v>
      </c>
      <c r="D3" s="6" t="n">
        <v>39457261</v>
      </c>
    </row>
    <row r="4" spans="1:4">
      <c r="A4" s="4" t="s">
        <v>1069</v>
      </c>
      <c r="B4" s="6" t="n">
        <v>147001</v>
      </c>
      <c r="C4" s="6" t="n">
        <v>212043</v>
      </c>
      <c r="D4" s="6" t="n">
        <v>210784</v>
      </c>
    </row>
    <row r="5" spans="1:4">
      <c r="A5" s="4" t="s">
        <v>1070</v>
      </c>
      <c r="B5" s="6" t="n">
        <v>65421</v>
      </c>
      <c r="C5" s="6" t="n">
        <v>59980</v>
      </c>
      <c r="D5" s="6" t="n">
        <v>56952</v>
      </c>
    </row>
    <row r="6" spans="1:4">
      <c r="A6" s="4" t="s">
        <v>1071</v>
      </c>
      <c r="B6" s="6" t="n">
        <v>15377</v>
      </c>
      <c r="C6" s="6" t="n">
        <v>17751</v>
      </c>
      <c r="D6" s="6" t="n">
        <v>20380</v>
      </c>
    </row>
    <row r="7" spans="1:4">
      <c r="A7" s="4" t="s">
        <v>1072</v>
      </c>
      <c r="B7" s="6" t="n">
        <v>3228</v>
      </c>
      <c r="C7" s="6" t="n">
        <v>0</v>
      </c>
      <c r="D7" s="6" t="n">
        <v>0</v>
      </c>
    </row>
    <row r="8" spans="1:4">
      <c r="A8" s="4" t="s">
        <v>1073</v>
      </c>
      <c r="B8" s="6" t="n">
        <v>1952</v>
      </c>
      <c r="C8" s="6" t="n">
        <v>2478</v>
      </c>
      <c r="D8" s="6" t="n">
        <v>2970</v>
      </c>
    </row>
    <row r="9" spans="1:4">
      <c r="A9" s="4" t="s">
        <v>1074</v>
      </c>
      <c r="B9" s="6" t="n">
        <v>232979</v>
      </c>
      <c r="C9" s="6" t="n">
        <v>292252</v>
      </c>
      <c r="D9" s="6" t="n">
        <v>291086</v>
      </c>
    </row>
    <row r="10" spans="1:4">
      <c r="A10" s="4" t="s">
        <v>1075</v>
      </c>
      <c r="B10" s="6" t="n">
        <v>39953826</v>
      </c>
      <c r="C10" s="6" t="n">
        <v>39892196</v>
      </c>
      <c r="D10" s="6" t="n">
        <v>397483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76</v>
      </c>
      <c r="B1" s="2" t="s">
        <v>1077</v>
      </c>
      <c r="C1" s="2" t="s">
        <v>1078</v>
      </c>
      <c r="D1" s="2" t="s">
        <v>1079</v>
      </c>
      <c r="E1" s="2" t="s">
        <v>1080</v>
      </c>
      <c r="F1" s="2" t="s">
        <v>1081</v>
      </c>
      <c r="G1" s="2" t="s">
        <v>2</v>
      </c>
      <c r="H1" s="2" t="s">
        <v>2</v>
      </c>
      <c r="I1" s="2" t="s">
        <v>62</v>
      </c>
      <c r="J1" s="2" t="s">
        <v>127</v>
      </c>
      <c r="K1" s="2" t="s">
        <v>702</v>
      </c>
      <c r="L1" s="2" t="s">
        <v>1033</v>
      </c>
      <c r="M1" s="2" t="s">
        <v>1033</v>
      </c>
      <c r="N1" s="2" t="s">
        <v>62</v>
      </c>
      <c r="O1" s="2" t="s">
        <v>127</v>
      </c>
      <c r="P1" s="2" t="s">
        <v>62</v>
      </c>
    </row>
    <row r="2" spans="1:16">
      <c r="A2" s="4" t="s">
        <v>1082</v>
      </c>
      <c r="G2" s="5" t="n">
        <v>3500000</v>
      </c>
      <c r="H2" s="5" t="n">
        <v>3500000</v>
      </c>
    </row>
    <row r="3" spans="1:16">
      <c r="A3" s="4" t="s">
        <v>1083</v>
      </c>
      <c r="H3" s="4" t="s">
        <v>1084</v>
      </c>
    </row>
    <row r="4" spans="1:16">
      <c r="A4" s="4" t="s">
        <v>1085</v>
      </c>
    </row>
    <row r="5" spans="1:16">
      <c r="A5" s="4" t="s">
        <v>1086</v>
      </c>
      <c r="H5" s="5" t="n">
        <v>776000</v>
      </c>
      <c r="I5" s="5" t="n">
        <v>661000</v>
      </c>
      <c r="J5" s="5" t="n">
        <v>658000</v>
      </c>
    </row>
    <row r="6" spans="1:16">
      <c r="A6" s="4" t="s">
        <v>1087</v>
      </c>
      <c r="D6" s="6" t="n">
        <v>15700</v>
      </c>
      <c r="H6" s="6" t="n">
        <v>15700</v>
      </c>
      <c r="I6" s="6" t="n">
        <v>18200</v>
      </c>
      <c r="J6" s="6" t="n">
        <v>17600</v>
      </c>
    </row>
    <row r="7" spans="1:16">
      <c r="A7" s="4" t="s">
        <v>1088</v>
      </c>
      <c r="D7" s="7" t="n">
        <v>49.73</v>
      </c>
      <c r="H7" s="7" t="n">
        <v>49.73</v>
      </c>
      <c r="I7" s="7" t="n">
        <v>43.4</v>
      </c>
      <c r="J7" s="7" t="n">
        <v>37.75</v>
      </c>
    </row>
    <row r="8" spans="1:16">
      <c r="A8" s="4" t="s">
        <v>1089</v>
      </c>
    </row>
    <row r="9" spans="1:16">
      <c r="A9" s="4" t="s">
        <v>1090</v>
      </c>
      <c r="D9" s="4" t="s">
        <v>1091</v>
      </c>
    </row>
    <row r="10" spans="1:16">
      <c r="A10" s="4" t="s">
        <v>1092</v>
      </c>
    </row>
    <row r="11" spans="1:16">
      <c r="A11" s="4" t="s">
        <v>1090</v>
      </c>
      <c r="D11" s="4" t="s">
        <v>1091</v>
      </c>
    </row>
    <row r="12" spans="1:16">
      <c r="A12" s="4" t="s">
        <v>1093</v>
      </c>
    </row>
    <row r="13" spans="1:16">
      <c r="A13" s="4" t="s">
        <v>1090</v>
      </c>
      <c r="D13" s="4" t="s">
        <v>1091</v>
      </c>
    </row>
    <row r="14" spans="1:16">
      <c r="A14" s="4" t="s">
        <v>1094</v>
      </c>
    </row>
    <row r="15" spans="1:16">
      <c r="A15" s="4" t="s">
        <v>1086</v>
      </c>
      <c r="H15" s="5" t="n">
        <v>0</v>
      </c>
      <c r="I15" s="5" t="n">
        <v>16000</v>
      </c>
      <c r="J15" s="5" t="n">
        <v>70000</v>
      </c>
    </row>
    <row r="16" spans="1:16">
      <c r="A16" s="4" t="s">
        <v>1087</v>
      </c>
      <c r="H16" s="6" t="n">
        <v>0</v>
      </c>
      <c r="I16" s="6" t="n">
        <v>0</v>
      </c>
      <c r="J16" s="6" t="n">
        <v>0</v>
      </c>
    </row>
    <row r="17" spans="1:16">
      <c r="A17" s="4" t="s">
        <v>1095</v>
      </c>
    </row>
    <row r="18" spans="1:16">
      <c r="A18" s="4" t="s">
        <v>1086</v>
      </c>
      <c r="H18" s="5" t="n">
        <v>427000</v>
      </c>
      <c r="I18" s="5" t="n">
        <v>351000</v>
      </c>
      <c r="J18" s="5" t="n">
        <v>331000</v>
      </c>
    </row>
    <row r="19" spans="1:16">
      <c r="A19" s="4" t="s">
        <v>1087</v>
      </c>
      <c r="H19" s="6" t="n">
        <v>13270</v>
      </c>
      <c r="I19" s="6" t="n">
        <v>14780</v>
      </c>
      <c r="J19" s="6" t="n">
        <v>10995</v>
      </c>
    </row>
    <row r="20" spans="1:16">
      <c r="A20" s="4" t="s">
        <v>1088</v>
      </c>
      <c r="H20" s="7" t="n">
        <v>44.45</v>
      </c>
      <c r="I20" s="7" t="n">
        <v>38.99</v>
      </c>
      <c r="J20" s="7" t="n">
        <v>33.28</v>
      </c>
    </row>
    <row r="21" spans="1:16">
      <c r="A21" s="4" t="s">
        <v>1096</v>
      </c>
    </row>
    <row r="22" spans="1:16">
      <c r="A22" s="4" t="s">
        <v>1086</v>
      </c>
      <c r="H22" s="5" t="n">
        <v>3597000</v>
      </c>
      <c r="I22" s="5" t="n">
        <v>2645000</v>
      </c>
      <c r="J22" s="5" t="n">
        <v>2007000</v>
      </c>
    </row>
    <row r="23" spans="1:16">
      <c r="A23" s="4" t="s">
        <v>1097</v>
      </c>
    </row>
    <row r="24" spans="1:16">
      <c r="A24" s="4" t="s">
        <v>1098</v>
      </c>
      <c r="H24" s="4" t="s">
        <v>799</v>
      </c>
    </row>
    <row r="25" spans="1:16">
      <c r="A25" s="4" t="s">
        <v>1099</v>
      </c>
      <c r="H25" s="4" t="s">
        <v>1100</v>
      </c>
    </row>
    <row r="26" spans="1:16">
      <c r="A26" s="4" t="s">
        <v>1101</v>
      </c>
    </row>
    <row r="27" spans="1:16">
      <c r="A27" s="4" t="s">
        <v>1098</v>
      </c>
      <c r="N27" s="4" t="s">
        <v>749</v>
      </c>
    </row>
    <row r="28" spans="1:16">
      <c r="A28" s="4" t="s">
        <v>1099</v>
      </c>
      <c r="N28" s="4" t="s">
        <v>1102</v>
      </c>
    </row>
    <row r="29" spans="1:16">
      <c r="A29" s="4" t="s">
        <v>1103</v>
      </c>
    </row>
    <row r="30" spans="1:16">
      <c r="A30" s="4" t="s">
        <v>1098</v>
      </c>
      <c r="O30" s="4" t="s">
        <v>749</v>
      </c>
    </row>
    <row r="31" spans="1:16">
      <c r="A31" s="4" t="s">
        <v>1099</v>
      </c>
      <c r="O31" s="4" t="s">
        <v>1104</v>
      </c>
    </row>
    <row r="32" spans="1:16">
      <c r="A32" s="4" t="s">
        <v>1041</v>
      </c>
    </row>
    <row r="33" spans="1:16">
      <c r="A33" s="4" t="s">
        <v>1105</v>
      </c>
      <c r="K33" s="4" t="s">
        <v>1044</v>
      </c>
    </row>
    <row r="34" spans="1:16">
      <c r="A34" s="4" t="s">
        <v>1042</v>
      </c>
      <c r="G34" s="4" t="s">
        <v>1043</v>
      </c>
      <c r="H34" s="4" t="s">
        <v>801</v>
      </c>
      <c r="L34" s="4" t="s">
        <v>801</v>
      </c>
      <c r="M34" s="4" t="s">
        <v>1044</v>
      </c>
    </row>
    <row r="35" spans="1:16">
      <c r="A35" s="4" t="s">
        <v>1086</v>
      </c>
      <c r="G35" s="5" t="n">
        <v>103000</v>
      </c>
    </row>
    <row r="36" spans="1:16">
      <c r="A36" s="4" t="s">
        <v>1039</v>
      </c>
      <c r="G36" s="6" t="n">
        <v>1400000</v>
      </c>
      <c r="H36" s="6" t="n">
        <v>1400000</v>
      </c>
    </row>
    <row r="37" spans="1:16">
      <c r="A37" s="4" t="s">
        <v>1106</v>
      </c>
    </row>
    <row r="38" spans="1:16">
      <c r="A38" s="4" t="s">
        <v>1087</v>
      </c>
      <c r="P38" s="6" t="n">
        <v>0</v>
      </c>
    </row>
    <row r="39" spans="1:16">
      <c r="A39" s="4" t="s">
        <v>1038</v>
      </c>
    </row>
    <row r="40" spans="1:16">
      <c r="A40" s="4" t="s">
        <v>1039</v>
      </c>
      <c r="G40" s="6" t="n">
        <v>1900000</v>
      </c>
      <c r="H40" s="6" t="n">
        <v>1900000</v>
      </c>
    </row>
    <row r="41" spans="1:16">
      <c r="A41" s="4" t="s">
        <v>1107</v>
      </c>
    </row>
    <row r="42" spans="1:16">
      <c r="A42" s="4" t="s">
        <v>1087</v>
      </c>
      <c r="H42" s="6" t="n">
        <v>13270</v>
      </c>
    </row>
    <row r="43" spans="1:16">
      <c r="A43" s="4" t="s">
        <v>1088</v>
      </c>
      <c r="H43" s="7" t="n">
        <v>44.45</v>
      </c>
    </row>
    <row r="44" spans="1:16">
      <c r="A44" s="4" t="s">
        <v>1108</v>
      </c>
    </row>
    <row r="45" spans="1:16">
      <c r="A45" s="4" t="s">
        <v>1090</v>
      </c>
      <c r="B45" s="4" t="s">
        <v>801</v>
      </c>
    </row>
    <row r="46" spans="1:16">
      <c r="A46" s="4" t="s">
        <v>1109</v>
      </c>
    </row>
    <row r="47" spans="1:16">
      <c r="A47" s="4" t="s">
        <v>1087</v>
      </c>
      <c r="E47" s="6" t="n">
        <v>15600</v>
      </c>
    </row>
    <row r="48" spans="1:16">
      <c r="A48" s="4" t="s">
        <v>1088</v>
      </c>
      <c r="E48" s="10" t="n">
        <v>49.6225</v>
      </c>
    </row>
    <row r="49" spans="1:16">
      <c r="A49" s="4" t="s">
        <v>1110</v>
      </c>
    </row>
    <row r="50" spans="1:16">
      <c r="A50" s="4" t="s">
        <v>1090</v>
      </c>
      <c r="F50" s="4" t="s">
        <v>1111</v>
      </c>
    </row>
    <row r="51" spans="1:16">
      <c r="A51" s="4" t="s">
        <v>1112</v>
      </c>
    </row>
    <row r="52" spans="1:16">
      <c r="A52" s="4" t="s">
        <v>1087</v>
      </c>
      <c r="C52" s="6" t="n">
        <v>600</v>
      </c>
    </row>
    <row r="53" spans="1:16">
      <c r="A53" s="4" t="s">
        <v>1088</v>
      </c>
      <c r="C53" s="9" t="n">
        <v>52.165</v>
      </c>
    </row>
    <row r="54" spans="1:16">
      <c r="A54" s="4" t="s">
        <v>1113</v>
      </c>
    </row>
    <row r="55" spans="1:16">
      <c r="A55" s="4" t="s">
        <v>1114</v>
      </c>
      <c r="H55" s="4" t="s">
        <v>1115</v>
      </c>
    </row>
    <row r="56" spans="1:16">
      <c r="A56" s="4" t="s">
        <v>1116</v>
      </c>
    </row>
    <row r="57" spans="1:16">
      <c r="A57" s="4" t="s">
        <v>1117</v>
      </c>
      <c r="H57" s="4" t="s">
        <v>1118</v>
      </c>
    </row>
    <row r="58" spans="1:16">
      <c r="A58" s="4" t="s">
        <v>1039</v>
      </c>
      <c r="E58" s="6" t="n">
        <v>55600</v>
      </c>
    </row>
    <row r="59" spans="1:16">
      <c r="A59" s="4" t="s">
        <v>1119</v>
      </c>
      <c r="E59" s="4" t="s">
        <v>1120</v>
      </c>
    </row>
    <row r="60" spans="1:16">
      <c r="A60" s="4" t="s">
        <v>1121</v>
      </c>
      <c r="E60" s="6" t="n">
        <v>83400</v>
      </c>
    </row>
    <row r="61" spans="1:16">
      <c r="A61" s="4" t="s">
        <v>1122</v>
      </c>
    </row>
    <row r="62" spans="1:16">
      <c r="A62" s="4" t="s">
        <v>1123</v>
      </c>
      <c r="E62" s="4" t="s">
        <v>712</v>
      </c>
    </row>
    <row r="63" spans="1:16">
      <c r="A63" s="4" t="s">
        <v>1124</v>
      </c>
    </row>
    <row r="64" spans="1:16">
      <c r="A64" s="4" t="s">
        <v>1123</v>
      </c>
      <c r="E64" s="4" t="s">
        <v>1125</v>
      </c>
    </row>
    <row r="65" spans="1:16">
      <c r="A65" s="4" t="s">
        <v>1126</v>
      </c>
    </row>
    <row r="66" spans="1:16">
      <c r="A66" s="4" t="s">
        <v>1039</v>
      </c>
      <c r="E66" s="6" t="n">
        <v>27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7</v>
      </c>
      <c r="B1" s="2" t="s">
        <v>1079</v>
      </c>
      <c r="C1" s="2" t="s">
        <v>2</v>
      </c>
      <c r="D1" s="2" t="s">
        <v>62</v>
      </c>
      <c r="E1" s="2" t="s">
        <v>127</v>
      </c>
    </row>
    <row r="2" spans="1:5">
      <c r="A2" s="4" t="s">
        <v>1128</v>
      </c>
      <c r="C2" s="6" t="n">
        <v>43225</v>
      </c>
      <c r="D2" s="6" t="n">
        <v>46800</v>
      </c>
      <c r="E2" s="6" t="n">
        <v>46334</v>
      </c>
    </row>
    <row r="3" spans="1:5">
      <c r="A3" s="4" t="s">
        <v>1129</v>
      </c>
      <c r="C3" s="7" t="n">
        <v>37.53</v>
      </c>
      <c r="D3" s="7" t="n">
        <v>32.65</v>
      </c>
      <c r="E3" s="7" t="n">
        <v>29.71</v>
      </c>
    </row>
    <row r="4" spans="1:5">
      <c r="A4" s="4" t="s">
        <v>1130</v>
      </c>
      <c r="B4" s="6" t="n">
        <v>15700</v>
      </c>
      <c r="C4" s="6" t="n">
        <v>15700</v>
      </c>
      <c r="D4" s="6" t="n">
        <v>18200</v>
      </c>
      <c r="E4" s="6" t="n">
        <v>17600</v>
      </c>
    </row>
    <row r="5" spans="1:5">
      <c r="A5" s="4" t="s">
        <v>1131</v>
      </c>
      <c r="B5" s="7" t="n">
        <v>49.73</v>
      </c>
      <c r="C5" s="7" t="n">
        <v>49.73</v>
      </c>
      <c r="D5" s="7" t="n">
        <v>43.4</v>
      </c>
      <c r="E5" s="7" t="n">
        <v>37.75</v>
      </c>
    </row>
    <row r="6" spans="1:5">
      <c r="A6" s="4" t="s">
        <v>1132</v>
      </c>
      <c r="C6" s="6" t="n">
        <v>18320</v>
      </c>
      <c r="D6" s="6" t="n">
        <v>21775</v>
      </c>
      <c r="E6" s="6" t="n">
        <v>17134</v>
      </c>
    </row>
    <row r="7" spans="1:5">
      <c r="A7" s="4" t="s">
        <v>1133</v>
      </c>
      <c r="C7" s="7" t="n">
        <v>36.02</v>
      </c>
      <c r="D7" s="7" t="n">
        <v>31.94</v>
      </c>
      <c r="E7" s="7" t="n">
        <v>29.93</v>
      </c>
    </row>
    <row r="8" spans="1:5">
      <c r="A8" s="4" t="s">
        <v>1134</v>
      </c>
      <c r="C8" s="6" t="n">
        <v>0</v>
      </c>
      <c r="D8" s="6" t="n">
        <v>0</v>
      </c>
      <c r="E8" s="6" t="n">
        <v>0</v>
      </c>
    </row>
    <row r="9" spans="1:5">
      <c r="A9" s="4" t="s">
        <v>1135</v>
      </c>
      <c r="C9" s="6" t="n">
        <v>40605</v>
      </c>
      <c r="D9" s="6" t="n">
        <v>43225</v>
      </c>
      <c r="E9" s="6" t="n">
        <v>46800</v>
      </c>
    </row>
    <row r="10" spans="1:5">
      <c r="A10" s="4" t="s">
        <v>1136</v>
      </c>
      <c r="C10" s="7" t="n">
        <v>42.93</v>
      </c>
      <c r="D10" s="7" t="n">
        <v>37.53</v>
      </c>
      <c r="E10" s="7" t="n">
        <v>32.65</v>
      </c>
    </row>
    <row r="11" spans="1:5">
      <c r="A11" s="4" t="s">
        <v>1137</v>
      </c>
      <c r="C11" s="5" t="n">
        <v>776000</v>
      </c>
      <c r="D11" s="5" t="n">
        <v>661000</v>
      </c>
      <c r="E11" s="5" t="n">
        <v>658000</v>
      </c>
    </row>
    <row r="12" spans="1:5">
      <c r="A12" s="4" t="s">
        <v>1138</v>
      </c>
      <c r="C12" s="5" t="n">
        <v>660000</v>
      </c>
      <c r="D12" s="5" t="n">
        <v>696000</v>
      </c>
      <c r="E12" s="5" t="n">
        <v>51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62</v>
      </c>
      <c r="D2" s="2" t="s">
        <v>127</v>
      </c>
    </row>
    <row r="3" spans="1:4">
      <c r="A3" s="4" t="s">
        <v>1128</v>
      </c>
      <c r="B3" s="6" t="n">
        <v>0</v>
      </c>
      <c r="C3" s="6" t="n">
        <v>2895</v>
      </c>
      <c r="D3" s="6" t="n">
        <v>7180</v>
      </c>
    </row>
    <row r="4" spans="1:4">
      <c r="A4" s="4" t="s">
        <v>1129</v>
      </c>
      <c r="B4" s="5" t="n">
        <v>0</v>
      </c>
      <c r="C4" s="7" t="n">
        <v>29.41</v>
      </c>
      <c r="D4" s="7" t="n">
        <v>29.72</v>
      </c>
    </row>
    <row r="5" spans="1:4">
      <c r="A5" s="4" t="s">
        <v>1087</v>
      </c>
      <c r="B5" s="6" t="n">
        <v>0</v>
      </c>
      <c r="C5" s="6" t="n">
        <v>0</v>
      </c>
      <c r="D5" s="6" t="n">
        <v>0</v>
      </c>
    </row>
    <row r="6" spans="1:4">
      <c r="A6" s="4" t="s">
        <v>1132</v>
      </c>
      <c r="B6" s="6" t="n">
        <v>0</v>
      </c>
      <c r="C6" s="6" t="n">
        <v>2895</v>
      </c>
      <c r="D6" s="6" t="n">
        <v>4285</v>
      </c>
    </row>
    <row r="7" spans="1:4">
      <c r="A7" s="4" t="s">
        <v>1133</v>
      </c>
      <c r="B7" s="5" t="n">
        <v>0</v>
      </c>
      <c r="C7" s="7" t="n">
        <v>29.41</v>
      </c>
      <c r="D7" s="7" t="n">
        <v>29.94</v>
      </c>
    </row>
    <row r="8" spans="1:4">
      <c r="A8" s="4" t="s">
        <v>1134</v>
      </c>
      <c r="B8" s="6" t="n">
        <v>0</v>
      </c>
      <c r="C8" s="6" t="n">
        <v>0</v>
      </c>
      <c r="D8" s="6" t="n">
        <v>0</v>
      </c>
    </row>
    <row r="9" spans="1:4">
      <c r="A9" s="4" t="s">
        <v>1135</v>
      </c>
      <c r="B9" s="6" t="n">
        <v>0</v>
      </c>
      <c r="C9" s="6" t="n">
        <v>0</v>
      </c>
      <c r="D9" s="6" t="n">
        <v>2895</v>
      </c>
    </row>
    <row r="10" spans="1:4">
      <c r="A10" s="4" t="s">
        <v>1136</v>
      </c>
      <c r="B10" s="5" t="n">
        <v>0</v>
      </c>
      <c r="C10" s="5" t="n">
        <v>0</v>
      </c>
      <c r="D10" s="7" t="n">
        <v>29.41</v>
      </c>
    </row>
    <row r="11" spans="1:4">
      <c r="A11" s="4" t="s">
        <v>1086</v>
      </c>
      <c r="B11" s="5" t="n">
        <v>0</v>
      </c>
      <c r="C11" s="5" t="n">
        <v>16000</v>
      </c>
      <c r="D11" s="5" t="n">
        <v>70000</v>
      </c>
    </row>
    <row r="12" spans="1:4">
      <c r="A12" s="4" t="s">
        <v>1140</v>
      </c>
      <c r="B12" s="5" t="n">
        <v>0</v>
      </c>
      <c r="C12" s="5" t="n">
        <v>85000</v>
      </c>
      <c r="D12" s="5" t="n">
        <v>128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62</v>
      </c>
      <c r="D2" s="2" t="s">
        <v>127</v>
      </c>
    </row>
    <row r="3" spans="1:4">
      <c r="A3" s="4" t="s">
        <v>1128</v>
      </c>
      <c r="B3" s="6" t="n">
        <v>45300</v>
      </c>
      <c r="C3" s="6" t="n">
        <v>47750</v>
      </c>
      <c r="D3" s="6" t="n">
        <v>41825</v>
      </c>
    </row>
    <row r="4" spans="1:4">
      <c r="A4" s="4" t="s">
        <v>1129</v>
      </c>
      <c r="B4" s="7" t="n">
        <v>35.7</v>
      </c>
      <c r="C4" s="7" t="n">
        <v>32.71</v>
      </c>
      <c r="D4" s="7" t="n">
        <v>30.23</v>
      </c>
    </row>
    <row r="5" spans="1:4">
      <c r="A5" s="4" t="s">
        <v>1087</v>
      </c>
      <c r="B5" s="6" t="n">
        <v>16200</v>
      </c>
      <c r="C5" s="6" t="n">
        <v>15200</v>
      </c>
      <c r="D5" s="6" t="n">
        <v>15900</v>
      </c>
    </row>
    <row r="6" spans="1:4">
      <c r="A6" s="4" t="s">
        <v>1088</v>
      </c>
      <c r="B6" s="7" t="n">
        <v>49.72</v>
      </c>
      <c r="C6" s="9" t="n">
        <v>41.325</v>
      </c>
      <c r="D6" s="7" t="n">
        <v>37.65</v>
      </c>
    </row>
    <row r="7" spans="1:4">
      <c r="A7" s="4" t="s">
        <v>1132</v>
      </c>
      <c r="B7" s="6" t="n">
        <v>15850</v>
      </c>
      <c r="C7" s="6" t="n">
        <v>17650</v>
      </c>
      <c r="D7" s="6" t="n">
        <v>9975</v>
      </c>
    </row>
    <row r="8" spans="1:4">
      <c r="A8" s="4" t="s">
        <v>1133</v>
      </c>
      <c r="B8" s="7" t="n">
        <v>34.46</v>
      </c>
      <c r="C8" s="9" t="n">
        <v>32.462</v>
      </c>
      <c r="D8" s="7" t="n">
        <v>30.16</v>
      </c>
    </row>
    <row r="9" spans="1:4">
      <c r="A9" s="4" t="s">
        <v>1134</v>
      </c>
      <c r="B9" s="6" t="n">
        <v>0</v>
      </c>
      <c r="C9" s="6" t="n">
        <v>0</v>
      </c>
      <c r="D9" s="6" t="n">
        <v>0</v>
      </c>
    </row>
    <row r="10" spans="1:4">
      <c r="A10" s="4" t="s">
        <v>1135</v>
      </c>
      <c r="B10" s="6" t="n">
        <v>45650</v>
      </c>
      <c r="C10" s="6" t="n">
        <v>45300</v>
      </c>
      <c r="D10" s="6" t="n">
        <v>47750</v>
      </c>
    </row>
    <row r="11" spans="1:4">
      <c r="A11" s="4" t="s">
        <v>1136</v>
      </c>
      <c r="B11" s="7" t="n">
        <v>41.1</v>
      </c>
      <c r="C11" s="7" t="n">
        <v>35.7</v>
      </c>
      <c r="D11" s="7" t="n">
        <v>32.71</v>
      </c>
    </row>
    <row r="12" spans="1:4">
      <c r="A12" s="4" t="s">
        <v>1086</v>
      </c>
      <c r="B12" s="5" t="n">
        <v>1055000</v>
      </c>
      <c r="C12" s="5" t="n">
        <v>769000</v>
      </c>
      <c r="D12" s="5" t="n">
        <v>576000</v>
      </c>
    </row>
    <row r="13" spans="1:4">
      <c r="A13" s="4" t="s">
        <v>1140</v>
      </c>
      <c r="B13" s="5" t="n">
        <v>546000</v>
      </c>
      <c r="C13" s="5" t="n">
        <v>573000</v>
      </c>
      <c r="D13" s="5" t="n">
        <v>30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2</v>
      </c>
      <c r="D2" s="2" t="s">
        <v>127</v>
      </c>
    </row>
    <row r="3" spans="1:4">
      <c r="A3" s="4" t="s">
        <v>1128</v>
      </c>
      <c r="B3" s="6" t="n">
        <v>49470</v>
      </c>
      <c r="C3" s="6" t="n">
        <v>46440</v>
      </c>
      <c r="D3" s="6" t="n">
        <v>47370</v>
      </c>
    </row>
    <row r="4" spans="1:4">
      <c r="A4" s="4" t="s">
        <v>1129</v>
      </c>
      <c r="B4" s="7" t="n">
        <v>31.03</v>
      </c>
      <c r="C4" s="7" t="n">
        <v>27.07</v>
      </c>
      <c r="D4" s="7" t="n">
        <v>25.19</v>
      </c>
    </row>
    <row r="5" spans="1:4">
      <c r="A5" s="4" t="s">
        <v>1087</v>
      </c>
      <c r="B5" s="6" t="n">
        <v>13270</v>
      </c>
      <c r="C5" s="6" t="n">
        <v>14780</v>
      </c>
      <c r="D5" s="6" t="n">
        <v>10995</v>
      </c>
    </row>
    <row r="6" spans="1:4">
      <c r="A6" s="4" t="s">
        <v>1088</v>
      </c>
      <c r="B6" s="7" t="n">
        <v>44.45</v>
      </c>
      <c r="C6" s="7" t="n">
        <v>38.99</v>
      </c>
      <c r="D6" s="7" t="n">
        <v>33.28</v>
      </c>
    </row>
    <row r="7" spans="1:4">
      <c r="A7" s="4" t="s">
        <v>1132</v>
      </c>
      <c r="B7" s="6" t="n">
        <v>13250</v>
      </c>
      <c r="C7" s="6" t="n">
        <v>8925</v>
      </c>
      <c r="D7" s="6" t="n">
        <v>11550</v>
      </c>
    </row>
    <row r="8" spans="1:4">
      <c r="A8" s="4" t="s">
        <v>1133</v>
      </c>
      <c r="B8" s="7" t="n">
        <v>27.62</v>
      </c>
      <c r="C8" s="7" t="n">
        <v>25.23</v>
      </c>
      <c r="D8" s="7" t="n">
        <v>25.3</v>
      </c>
    </row>
    <row r="9" spans="1:4">
      <c r="A9" s="4" t="s">
        <v>1134</v>
      </c>
      <c r="B9" s="6" t="n">
        <v>1900</v>
      </c>
      <c r="C9" s="6" t="n">
        <v>2825</v>
      </c>
      <c r="D9" s="6" t="n">
        <v>375</v>
      </c>
    </row>
    <row r="10" spans="1:4">
      <c r="A10" s="4" t="s">
        <v>1143</v>
      </c>
      <c r="B10" s="7" t="n">
        <v>34.57</v>
      </c>
      <c r="C10" s="7" t="n">
        <v>25.86</v>
      </c>
      <c r="D10" s="7" t="n">
        <v>26.92</v>
      </c>
    </row>
    <row r="11" spans="1:4">
      <c r="A11" s="4" t="s">
        <v>1135</v>
      </c>
      <c r="B11" s="6" t="n">
        <v>47590</v>
      </c>
      <c r="C11" s="6" t="n">
        <v>49470</v>
      </c>
      <c r="D11" s="6" t="n">
        <v>46440</v>
      </c>
    </row>
    <row r="12" spans="1:4">
      <c r="A12" s="4" t="s">
        <v>1136</v>
      </c>
      <c r="B12" s="7" t="n">
        <v>35.58</v>
      </c>
      <c r="C12" s="7" t="n">
        <v>31.03</v>
      </c>
      <c r="D12" s="7" t="n">
        <v>27.07</v>
      </c>
    </row>
    <row r="13" spans="1:4">
      <c r="A13" s="4" t="s">
        <v>1137</v>
      </c>
      <c r="B13" s="5" t="n">
        <v>427000</v>
      </c>
      <c r="C13" s="5" t="n">
        <v>351000</v>
      </c>
      <c r="D13" s="5" t="n">
        <v>331000</v>
      </c>
    </row>
    <row r="14" spans="1:4">
      <c r="A14" s="4" t="s">
        <v>1138</v>
      </c>
      <c r="B14" s="5" t="n">
        <v>366000</v>
      </c>
      <c r="C14" s="5" t="n">
        <v>225000</v>
      </c>
      <c r="D14" s="5" t="n">
        <v>29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62</v>
      </c>
      <c r="D2" s="2" t="s">
        <v>127</v>
      </c>
    </row>
    <row r="3" spans="1:4">
      <c r="A3" s="4" t="s">
        <v>176</v>
      </c>
    </row>
    <row r="4" spans="1:4">
      <c r="A4" s="4" t="s">
        <v>199</v>
      </c>
      <c r="B4" s="7" t="n">
        <v>1.4</v>
      </c>
      <c r="C4" s="7" t="n">
        <v>1.34</v>
      </c>
      <c r="D4" s="7" t="n">
        <v>1.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2</v>
      </c>
      <c r="D2" s="2" t="s">
        <v>127</v>
      </c>
    </row>
    <row r="3" spans="1:4">
      <c r="A3" s="4" t="s">
        <v>1137</v>
      </c>
      <c r="B3" s="5" t="n">
        <v>3597000</v>
      </c>
      <c r="C3" s="5" t="n">
        <v>2645000</v>
      </c>
      <c r="D3" s="5" t="n">
        <v>2007000</v>
      </c>
    </row>
    <row r="4" spans="1:4">
      <c r="A4" s="4" t="s">
        <v>1145</v>
      </c>
      <c r="B4" s="6" t="n">
        <v>297943</v>
      </c>
    </row>
    <row r="5" spans="1:4">
      <c r="A5" s="4" t="s">
        <v>1146</v>
      </c>
    </row>
    <row r="6" spans="1:4">
      <c r="A6" s="4" t="s">
        <v>1147</v>
      </c>
      <c r="B6" s="6" t="n">
        <v>83400</v>
      </c>
    </row>
    <row r="7" spans="1:4">
      <c r="A7" s="4" t="s">
        <v>1148</v>
      </c>
      <c r="B7" s="6" t="n">
        <v>55600</v>
      </c>
    </row>
    <row r="8" spans="1:4">
      <c r="A8" s="4" t="s">
        <v>1137</v>
      </c>
      <c r="B8" s="5" t="n">
        <v>2168000</v>
      </c>
    </row>
    <row r="9" spans="1:4">
      <c r="A9" s="4" t="s">
        <v>1149</v>
      </c>
    </row>
    <row r="10" spans="1:4">
      <c r="A10" s="4" t="s">
        <v>1147</v>
      </c>
      <c r="B10" s="6" t="n">
        <v>81000</v>
      </c>
    </row>
    <row r="11" spans="1:4">
      <c r="A11" s="4" t="s">
        <v>1148</v>
      </c>
      <c r="B11" s="6" t="n">
        <v>54000</v>
      </c>
    </row>
    <row r="12" spans="1:4">
      <c r="A12" s="4" t="s">
        <v>1137</v>
      </c>
      <c r="B12" s="5" t="n">
        <v>897000</v>
      </c>
      <c r="C12" s="6" t="n">
        <v>1121000</v>
      </c>
    </row>
    <row r="13" spans="1:4">
      <c r="A13" s="4" t="s">
        <v>1150</v>
      </c>
    </row>
    <row r="14" spans="1:4">
      <c r="A14" s="4" t="s">
        <v>1147</v>
      </c>
      <c r="B14" s="6" t="n">
        <v>89250</v>
      </c>
    </row>
    <row r="15" spans="1:4">
      <c r="A15" s="4" t="s">
        <v>1148</v>
      </c>
      <c r="B15" s="6" t="n">
        <v>59500</v>
      </c>
    </row>
    <row r="16" spans="1:4">
      <c r="A16" s="4" t="s">
        <v>1137</v>
      </c>
      <c r="B16" s="5" t="n">
        <v>524000</v>
      </c>
      <c r="C16" s="6" t="n">
        <v>729000</v>
      </c>
      <c r="D16" s="6" t="n">
        <v>854000</v>
      </c>
    </row>
    <row r="17" spans="1:4">
      <c r="A17" s="4" t="s">
        <v>1145</v>
      </c>
      <c r="B17" s="6" t="n">
        <v>69997</v>
      </c>
    </row>
    <row r="18" spans="1:4">
      <c r="A18" s="4" t="s">
        <v>1151</v>
      </c>
    </row>
    <row r="19" spans="1:4">
      <c r="A19" s="4" t="s">
        <v>1147</v>
      </c>
      <c r="B19" s="6" t="n">
        <v>122250</v>
      </c>
    </row>
    <row r="20" spans="1:4">
      <c r="A20" s="4" t="s">
        <v>1148</v>
      </c>
      <c r="B20" s="6" t="n">
        <v>81500</v>
      </c>
    </row>
    <row r="21" spans="1:4">
      <c r="A21" s="4" t="s">
        <v>1137</v>
      </c>
      <c r="B21" s="5" t="n">
        <v>8000</v>
      </c>
      <c r="C21" s="6" t="n">
        <v>772000</v>
      </c>
      <c r="D21" s="6" t="n">
        <v>580000</v>
      </c>
    </row>
    <row r="22" spans="1:4">
      <c r="A22" s="4" t="s">
        <v>1145</v>
      </c>
      <c r="B22" s="6" t="n">
        <v>113298</v>
      </c>
    </row>
    <row r="23" spans="1:4">
      <c r="A23" s="4" t="s">
        <v>1152</v>
      </c>
    </row>
    <row r="24" spans="1:4">
      <c r="A24" s="4" t="s">
        <v>1147</v>
      </c>
      <c r="B24" s="6" t="n">
        <v>126450</v>
      </c>
    </row>
    <row r="25" spans="1:4">
      <c r="A25" s="4" t="s">
        <v>1148</v>
      </c>
      <c r="B25" s="6" t="n">
        <v>84300</v>
      </c>
    </row>
    <row r="26" spans="1:4">
      <c r="A26" s="4" t="s">
        <v>1137</v>
      </c>
      <c r="B26" s="5" t="n">
        <v>0</v>
      </c>
      <c r="C26" s="5" t="n">
        <v>23000</v>
      </c>
      <c r="D26" s="5" t="n">
        <v>573000</v>
      </c>
    </row>
    <row r="27" spans="1:4">
      <c r="A27" s="4" t="s">
        <v>1145</v>
      </c>
      <c r="B27" s="6" t="n">
        <v>1146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53</v>
      </c>
      <c r="B1" s="2" t="s">
        <v>1</v>
      </c>
    </row>
    <row r="2" spans="1:3">
      <c r="B2" s="2" t="s">
        <v>2</v>
      </c>
      <c r="C2" s="2" t="s">
        <v>62</v>
      </c>
    </row>
    <row r="3" spans="1:3">
      <c r="A3" s="4" t="s">
        <v>1154</v>
      </c>
      <c r="B3" s="5" t="n">
        <v>1471063000</v>
      </c>
      <c r="C3" s="5" t="n">
        <v>1318865000</v>
      </c>
    </row>
    <row r="4" spans="1:3">
      <c r="A4" s="4" t="s">
        <v>242</v>
      </c>
    </row>
    <row r="5" spans="1:3">
      <c r="A5" s="4" t="s">
        <v>1155</v>
      </c>
      <c r="B5" s="4" t="s">
        <v>1156</v>
      </c>
    </row>
    <row r="6" spans="1:3">
      <c r="A6" s="4" t="s">
        <v>1157</v>
      </c>
      <c r="B6" s="5" t="n">
        <v>519000000</v>
      </c>
    </row>
    <row r="7" spans="1:3">
      <c r="A7" s="4" t="s">
        <v>1154</v>
      </c>
      <c r="B7" s="5" t="n">
        <v>1331302000</v>
      </c>
    </row>
    <row r="8" spans="1:3">
      <c r="A8" s="4" t="s">
        <v>1158</v>
      </c>
    </row>
    <row r="9" spans="1:3">
      <c r="A9" s="4" t="s">
        <v>1159</v>
      </c>
      <c r="B9" s="4" t="s">
        <v>1160</v>
      </c>
    </row>
    <row r="10" spans="1:3">
      <c r="A10" s="4" t="s">
        <v>1161</v>
      </c>
    </row>
    <row r="11" spans="1:3">
      <c r="A11" s="4" t="s">
        <v>1159</v>
      </c>
      <c r="B11" s="4" t="s">
        <v>11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1163</v>
      </c>
      <c r="B1" s="2" t="s">
        <v>1</v>
      </c>
    </row>
    <row r="2" spans="1:5">
      <c r="B2" s="2" t="s">
        <v>62</v>
      </c>
      <c r="C2" s="2" t="s">
        <v>127</v>
      </c>
      <c r="D2" s="2" t="s">
        <v>2</v>
      </c>
      <c r="E2" s="2" t="s">
        <v>518</v>
      </c>
    </row>
    <row r="3" spans="1:5">
      <c r="A3" s="4" t="s">
        <v>1164</v>
      </c>
      <c r="B3" s="5" t="n">
        <v>20369000</v>
      </c>
      <c r="D3" s="5" t="n">
        <v>22329000</v>
      </c>
    </row>
    <row r="4" spans="1:5">
      <c r="A4" s="4" t="s">
        <v>1165</v>
      </c>
      <c r="D4" s="4" t="s">
        <v>1166</v>
      </c>
    </row>
    <row r="5" spans="1:5">
      <c r="A5" s="4" t="s">
        <v>1167</v>
      </c>
      <c r="D5" s="4" t="s">
        <v>1168</v>
      </c>
    </row>
    <row r="6" spans="1:5">
      <c r="A6" s="4" t="s">
        <v>1169</v>
      </c>
      <c r="B6" s="6" t="n">
        <v>6273000</v>
      </c>
      <c r="C6" s="5" t="n">
        <v>6237000</v>
      </c>
    </row>
    <row r="7" spans="1:5">
      <c r="A7" s="4" t="s">
        <v>1170</v>
      </c>
      <c r="B7" s="5" t="n">
        <v>0</v>
      </c>
      <c r="D7" s="5" t="n">
        <v>21851000</v>
      </c>
    </row>
    <row r="8" spans="1:5">
      <c r="A8" s="4" t="s">
        <v>1171</v>
      </c>
    </row>
    <row r="9" spans="1:5">
      <c r="A9" s="4" t="s">
        <v>1164</v>
      </c>
      <c r="E9" s="5" t="n">
        <v>20000000</v>
      </c>
    </row>
    <row r="10" spans="1:5">
      <c r="A10" s="4" t="s">
        <v>1170</v>
      </c>
      <c r="E10" s="5" t="n">
        <v>2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62</v>
      </c>
    </row>
    <row r="2" spans="1:3">
      <c r="A2" s="4" t="s">
        <v>1173</v>
      </c>
      <c r="B2" s="5" t="n">
        <v>25919</v>
      </c>
    </row>
    <row r="3" spans="1:3">
      <c r="A3" s="4" t="s">
        <v>597</v>
      </c>
      <c r="B3" s="6" t="n">
        <v>-4068</v>
      </c>
    </row>
    <row r="4" spans="1:3">
      <c r="A4" s="4" t="s">
        <v>1174</v>
      </c>
      <c r="B4" s="6" t="n">
        <v>21851</v>
      </c>
      <c r="C4" s="5" t="n">
        <v>0</v>
      </c>
    </row>
    <row r="5" spans="1:3">
      <c r="A5" s="4" t="s">
        <v>93</v>
      </c>
      <c r="B5" s="6" t="n">
        <v>4136</v>
      </c>
      <c r="C5" s="6" t="n">
        <v>0</v>
      </c>
    </row>
    <row r="6" spans="1:3">
      <c r="A6" s="4" t="s">
        <v>98</v>
      </c>
      <c r="B6" s="6" t="n">
        <v>18193</v>
      </c>
      <c r="C6" s="6" t="n">
        <v>0</v>
      </c>
    </row>
    <row r="7" spans="1:3">
      <c r="A7" s="4" t="s">
        <v>1175</v>
      </c>
      <c r="B7" s="6" t="n">
        <v>22329</v>
      </c>
      <c r="C7" s="5" t="n">
        <v>20369</v>
      </c>
    </row>
    <row r="8" spans="1:3">
      <c r="A8" s="4" t="s">
        <v>1176</v>
      </c>
    </row>
    <row r="9" spans="1:3">
      <c r="A9" s="4" t="s">
        <v>1173</v>
      </c>
      <c r="B9" s="6" t="n">
        <v>4137</v>
      </c>
    </row>
    <row r="10" spans="1:3">
      <c r="A10" s="4" t="s">
        <v>597</v>
      </c>
      <c r="B10" s="6" t="n">
        <v>-1166</v>
      </c>
    </row>
    <row r="11" spans="1:3">
      <c r="A11" s="4" t="s">
        <v>1174</v>
      </c>
      <c r="B11" s="6" t="n">
        <v>2971</v>
      </c>
    </row>
    <row r="12" spans="1:3">
      <c r="A12" s="4" t="s">
        <v>93</v>
      </c>
      <c r="B12" s="6" t="n">
        <v>1116</v>
      </c>
    </row>
    <row r="13" spans="1:3">
      <c r="A13" s="4" t="s">
        <v>98</v>
      </c>
      <c r="B13" s="6" t="n">
        <v>2176</v>
      </c>
    </row>
    <row r="14" spans="1:3">
      <c r="A14" s="4" t="s">
        <v>1175</v>
      </c>
      <c r="B14" s="6" t="n">
        <v>3292</v>
      </c>
    </row>
    <row r="15" spans="1:3">
      <c r="A15" s="4" t="s">
        <v>593</v>
      </c>
    </row>
    <row r="16" spans="1:3">
      <c r="A16" s="4" t="s">
        <v>1173</v>
      </c>
      <c r="B16" s="6" t="n">
        <v>20347</v>
      </c>
    </row>
    <row r="17" spans="1:3">
      <c r="A17" s="4" t="s">
        <v>597</v>
      </c>
      <c r="B17" s="6" t="n">
        <v>-2375</v>
      </c>
    </row>
    <row r="18" spans="1:3">
      <c r="A18" s="4" t="s">
        <v>1174</v>
      </c>
      <c r="B18" s="6" t="n">
        <v>17972</v>
      </c>
    </row>
    <row r="19" spans="1:3">
      <c r="A19" s="4" t="s">
        <v>93</v>
      </c>
      <c r="B19" s="6" t="n">
        <v>2609</v>
      </c>
    </row>
    <row r="20" spans="1:3">
      <c r="A20" s="4" t="s">
        <v>98</v>
      </c>
      <c r="B20" s="6" t="n">
        <v>15470</v>
      </c>
    </row>
    <row r="21" spans="1:3">
      <c r="A21" s="4" t="s">
        <v>1175</v>
      </c>
      <c r="B21" s="6" t="n">
        <v>18079</v>
      </c>
    </row>
    <row r="22" spans="1:3">
      <c r="A22" s="4" t="s">
        <v>594</v>
      </c>
    </row>
    <row r="23" spans="1:3">
      <c r="A23" s="4" t="s">
        <v>1173</v>
      </c>
      <c r="B23" s="6" t="n">
        <v>666</v>
      </c>
    </row>
    <row r="24" spans="1:3">
      <c r="A24" s="4" t="s">
        <v>597</v>
      </c>
      <c r="B24" s="6" t="n">
        <v>-395</v>
      </c>
    </row>
    <row r="25" spans="1:3">
      <c r="A25" s="4" t="s">
        <v>1174</v>
      </c>
      <c r="B25" s="6" t="n">
        <v>271</v>
      </c>
    </row>
    <row r="26" spans="1:3">
      <c r="A26" s="4" t="s">
        <v>93</v>
      </c>
      <c r="B26" s="6" t="n">
        <v>256</v>
      </c>
    </row>
    <row r="27" spans="1:3">
      <c r="A27" s="4" t="s">
        <v>98</v>
      </c>
      <c r="B27" s="6" t="n">
        <v>15</v>
      </c>
    </row>
    <row r="28" spans="1:3">
      <c r="A28" s="4" t="s">
        <v>1175</v>
      </c>
      <c r="B28" s="6" t="n">
        <v>271</v>
      </c>
    </row>
    <row r="29" spans="1:3">
      <c r="A29" s="4" t="s">
        <v>1177</v>
      </c>
    </row>
    <row r="30" spans="1:3">
      <c r="A30" s="4" t="s">
        <v>1173</v>
      </c>
      <c r="B30" s="6" t="n">
        <v>769</v>
      </c>
    </row>
    <row r="31" spans="1:3">
      <c r="A31" s="4" t="s">
        <v>597</v>
      </c>
      <c r="B31" s="6" t="n">
        <v>-132</v>
      </c>
    </row>
    <row r="32" spans="1:3">
      <c r="A32" s="4" t="s">
        <v>1174</v>
      </c>
      <c r="B32" s="6" t="n">
        <v>637</v>
      </c>
    </row>
    <row r="33" spans="1:3">
      <c r="A33" s="4" t="s">
        <v>93</v>
      </c>
      <c r="B33" s="6" t="n">
        <v>155</v>
      </c>
    </row>
    <row r="34" spans="1:3">
      <c r="A34" s="4" t="s">
        <v>98</v>
      </c>
      <c r="B34" s="6" t="n">
        <v>532</v>
      </c>
    </row>
    <row r="35" spans="1:3">
      <c r="A35" s="4" t="s">
        <v>1175</v>
      </c>
      <c r="B35" s="5" t="n">
        <v>6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78</v>
      </c>
      <c r="B1" s="2" t="s">
        <v>2</v>
      </c>
      <c r="C1" s="2" t="s">
        <v>62</v>
      </c>
    </row>
    <row r="2" spans="1:3">
      <c r="A2" s="4" t="s">
        <v>617</v>
      </c>
      <c r="B2" s="5" t="n">
        <v>5212</v>
      </c>
    </row>
    <row r="3" spans="1:3">
      <c r="A3" s="4" t="s">
        <v>618</v>
      </c>
      <c r="B3" s="6" t="n">
        <v>4945</v>
      </c>
    </row>
    <row r="4" spans="1:3">
      <c r="A4" s="4" t="s">
        <v>619</v>
      </c>
      <c r="B4" s="6" t="n">
        <v>3914</v>
      </c>
    </row>
    <row r="5" spans="1:3">
      <c r="A5" s="4" t="s">
        <v>620</v>
      </c>
      <c r="B5" s="6" t="n">
        <v>3571</v>
      </c>
    </row>
    <row r="6" spans="1:3">
      <c r="A6" s="4" t="s">
        <v>621</v>
      </c>
      <c r="B6" s="6" t="n">
        <v>3087</v>
      </c>
    </row>
    <row r="7" spans="1:3">
      <c r="A7" s="4" t="s">
        <v>1179</v>
      </c>
      <c r="B7" s="6" t="n">
        <v>5587</v>
      </c>
    </row>
    <row r="8" spans="1:3">
      <c r="A8" s="4" t="s">
        <v>1180</v>
      </c>
      <c r="B8" s="6" t="n">
        <v>26316</v>
      </c>
    </row>
    <row r="9" spans="1:3">
      <c r="A9" s="4" t="s">
        <v>1181</v>
      </c>
      <c r="B9" s="6" t="n">
        <v>-3987</v>
      </c>
    </row>
    <row r="10" spans="1:3">
      <c r="A10" s="4" t="s">
        <v>1182</v>
      </c>
      <c r="B10" s="6" t="n">
        <v>22329</v>
      </c>
      <c r="C10" s="5" t="n">
        <v>20369</v>
      </c>
    </row>
    <row r="11" spans="1:3">
      <c r="A11" s="4" t="s">
        <v>1183</v>
      </c>
    </row>
    <row r="12" spans="1:3">
      <c r="A12" s="4" t="s">
        <v>617</v>
      </c>
      <c r="B12" s="6" t="n">
        <v>1243</v>
      </c>
    </row>
    <row r="13" spans="1:3">
      <c r="A13" s="4" t="s">
        <v>618</v>
      </c>
      <c r="B13" s="6" t="n">
        <v>1228</v>
      </c>
    </row>
    <row r="14" spans="1:3">
      <c r="A14" s="4" t="s">
        <v>619</v>
      </c>
      <c r="B14" s="6" t="n">
        <v>326</v>
      </c>
    </row>
    <row r="15" spans="1:3">
      <c r="A15" s="4" t="s">
        <v>620</v>
      </c>
      <c r="B15" s="6" t="n">
        <v>268</v>
      </c>
    </row>
    <row r="16" spans="1:3">
      <c r="A16" s="4" t="s">
        <v>621</v>
      </c>
      <c r="B16" s="6" t="n">
        <v>217</v>
      </c>
    </row>
    <row r="17" spans="1:3">
      <c r="A17" s="4" t="s">
        <v>1179</v>
      </c>
      <c r="B17" s="6" t="n">
        <v>283</v>
      </c>
    </row>
    <row r="18" spans="1:3">
      <c r="A18" s="4" t="s">
        <v>1180</v>
      </c>
      <c r="B18" s="6" t="n">
        <v>3565</v>
      </c>
    </row>
    <row r="19" spans="1:3">
      <c r="A19" s="4" t="s">
        <v>1181</v>
      </c>
      <c r="B19" s="6" t="n">
        <v>-273</v>
      </c>
    </row>
    <row r="20" spans="1:3">
      <c r="A20" s="4" t="s">
        <v>1182</v>
      </c>
      <c r="B20" s="6" t="n">
        <v>3292</v>
      </c>
      <c r="C20" s="6" t="n">
        <v>3609</v>
      </c>
    </row>
    <row r="21" spans="1:3">
      <c r="A21" s="4" t="s">
        <v>1184</v>
      </c>
    </row>
    <row r="22" spans="1:3">
      <c r="A22" s="4" t="s">
        <v>617</v>
      </c>
      <c r="B22" s="6" t="n">
        <v>3969</v>
      </c>
    </row>
    <row r="23" spans="1:3">
      <c r="A23" s="4" t="s">
        <v>618</v>
      </c>
      <c r="B23" s="6" t="n">
        <v>3717</v>
      </c>
    </row>
    <row r="24" spans="1:3">
      <c r="A24" s="4" t="s">
        <v>619</v>
      </c>
      <c r="B24" s="6" t="n">
        <v>3588</v>
      </c>
    </row>
    <row r="25" spans="1:3">
      <c r="A25" s="4" t="s">
        <v>620</v>
      </c>
      <c r="B25" s="6" t="n">
        <v>3303</v>
      </c>
    </row>
    <row r="26" spans="1:3">
      <c r="A26" s="4" t="s">
        <v>621</v>
      </c>
      <c r="B26" s="6" t="n">
        <v>2870</v>
      </c>
    </row>
    <row r="27" spans="1:3">
      <c r="A27" s="4" t="s">
        <v>1179</v>
      </c>
      <c r="B27" s="6" t="n">
        <v>5304</v>
      </c>
    </row>
    <row r="28" spans="1:3">
      <c r="A28" s="4" t="s">
        <v>1180</v>
      </c>
      <c r="B28" s="6" t="n">
        <v>22751</v>
      </c>
    </row>
    <row r="29" spans="1:3">
      <c r="A29" s="4" t="s">
        <v>1181</v>
      </c>
      <c r="B29" s="6" t="n">
        <v>-3714</v>
      </c>
    </row>
    <row r="30" spans="1:3">
      <c r="A30" s="4" t="s">
        <v>1182</v>
      </c>
      <c r="B30" s="5" t="n">
        <v>19037</v>
      </c>
      <c r="C30" s="5" t="n">
        <v>167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21"/>
  </cols>
  <sheetData>
    <row r="1" spans="1:2">
      <c r="A1" s="1" t="s">
        <v>1185</v>
      </c>
      <c r="B1" s="2" t="s">
        <v>1</v>
      </c>
    </row>
    <row r="2" spans="1:2">
      <c r="B2" s="2" t="s">
        <v>616</v>
      </c>
    </row>
    <row r="3" spans="1:2">
      <c r="A3" s="4" t="s">
        <v>1186</v>
      </c>
      <c r="B3" s="5" t="n">
        <v>20369</v>
      </c>
    </row>
    <row r="4" spans="1:2">
      <c r="A4" s="4" t="s">
        <v>1187</v>
      </c>
      <c r="B4" s="6" t="n">
        <v>6318</v>
      </c>
    </row>
    <row r="5" spans="1:2">
      <c r="A5" s="4" t="s">
        <v>1188</v>
      </c>
      <c r="B5" s="6" t="n">
        <v>-116</v>
      </c>
    </row>
    <row r="6" spans="1:2">
      <c r="A6" s="4" t="s">
        <v>1189</v>
      </c>
      <c r="B6" s="6" t="n">
        <v>-5371</v>
      </c>
    </row>
    <row r="7" spans="1:2">
      <c r="A7" s="4" t="s">
        <v>1190</v>
      </c>
      <c r="B7" s="6" t="n">
        <v>1129</v>
      </c>
    </row>
    <row r="8" spans="1:2">
      <c r="A8" s="4" t="s">
        <v>1191</v>
      </c>
      <c r="B8" s="6" t="n">
        <v>22329</v>
      </c>
    </row>
    <row r="9" spans="1:2">
      <c r="A9" s="4" t="s">
        <v>1183</v>
      </c>
    </row>
    <row r="10" spans="1:2">
      <c r="A10" s="4" t="s">
        <v>1186</v>
      </c>
      <c r="B10" s="6" t="n">
        <v>3609</v>
      </c>
    </row>
    <row r="11" spans="1:2">
      <c r="A11" s="4" t="s">
        <v>1187</v>
      </c>
      <c r="B11" s="6" t="n">
        <v>758</v>
      </c>
    </row>
    <row r="12" spans="1:2">
      <c r="A12" s="4" t="s">
        <v>1188</v>
      </c>
      <c r="B12" s="6" t="n">
        <v>71</v>
      </c>
    </row>
    <row r="13" spans="1:2">
      <c r="A13" s="4" t="s">
        <v>1189</v>
      </c>
      <c r="B13" s="6" t="n">
        <v>-1316</v>
      </c>
    </row>
    <row r="14" spans="1:2">
      <c r="A14" s="4" t="s">
        <v>1190</v>
      </c>
      <c r="B14" s="6" t="n">
        <v>170</v>
      </c>
    </row>
    <row r="15" spans="1:2">
      <c r="A15" s="4" t="s">
        <v>1191</v>
      </c>
      <c r="B15" s="6" t="n">
        <v>3292</v>
      </c>
    </row>
    <row r="16" spans="1:2">
      <c r="A16" s="4" t="s">
        <v>1184</v>
      </c>
    </row>
    <row r="17" spans="1:2">
      <c r="A17" s="4" t="s">
        <v>1186</v>
      </c>
      <c r="B17" s="6" t="n">
        <v>16760</v>
      </c>
    </row>
    <row r="18" spans="1:2">
      <c r="A18" s="4" t="s">
        <v>1187</v>
      </c>
      <c r="B18" s="6" t="n">
        <v>5560</v>
      </c>
    </row>
    <row r="19" spans="1:2">
      <c r="A19" s="4" t="s">
        <v>1188</v>
      </c>
      <c r="B19" s="6" t="n">
        <v>-187</v>
      </c>
    </row>
    <row r="20" spans="1:2">
      <c r="A20" s="4" t="s">
        <v>1189</v>
      </c>
      <c r="B20" s="6" t="n">
        <v>-4055</v>
      </c>
    </row>
    <row r="21" spans="1:2">
      <c r="A21" s="4" t="s">
        <v>1190</v>
      </c>
      <c r="B21" s="6" t="n">
        <v>959</v>
      </c>
    </row>
    <row r="22" spans="1:2">
      <c r="A22" s="4" t="s">
        <v>1191</v>
      </c>
      <c r="B22" s="5" t="n">
        <v>190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21"/>
  </cols>
  <sheetData>
    <row r="1" spans="1:2">
      <c r="A1" s="1" t="s">
        <v>1192</v>
      </c>
      <c r="B1" s="2" t="s">
        <v>1</v>
      </c>
    </row>
    <row r="2" spans="1:2">
      <c r="B2" s="2" t="s">
        <v>616</v>
      </c>
    </row>
    <row r="3" spans="1:2">
      <c r="A3" s="4" t="s">
        <v>1193</v>
      </c>
      <c r="B3" s="5" t="n">
        <v>5371</v>
      </c>
    </row>
    <row r="4" spans="1:2">
      <c r="A4" s="4" t="s">
        <v>1194</v>
      </c>
      <c r="B4" s="6" t="n">
        <v>1068</v>
      </c>
    </row>
    <row r="5" spans="1:2">
      <c r="A5" s="4" t="s">
        <v>1195</v>
      </c>
      <c r="B5" s="6" t="n">
        <v>6439</v>
      </c>
    </row>
    <row r="6" spans="1:2">
      <c r="A6" s="4" t="s">
        <v>1194</v>
      </c>
      <c r="B6" s="6" t="n">
        <v>1068</v>
      </c>
    </row>
    <row r="7" spans="1:2">
      <c r="A7" s="4" t="s">
        <v>1196</v>
      </c>
    </row>
    <row r="8" spans="1:2">
      <c r="A8" s="4" t="s">
        <v>1193</v>
      </c>
      <c r="B8" s="6" t="n">
        <v>29</v>
      </c>
    </row>
    <row r="9" spans="1:2">
      <c r="A9" s="4" t="s">
        <v>1194</v>
      </c>
      <c r="B9" s="6" t="n">
        <v>0</v>
      </c>
    </row>
    <row r="10" spans="1:2">
      <c r="A10" s="4" t="s">
        <v>1195</v>
      </c>
      <c r="B10" s="6" t="n">
        <v>29</v>
      </c>
    </row>
    <row r="11" spans="1:2">
      <c r="A11" s="4" t="s">
        <v>1194</v>
      </c>
      <c r="B11" s="6" t="n">
        <v>0</v>
      </c>
    </row>
    <row r="12" spans="1:2">
      <c r="A12" s="4" t="s">
        <v>1197</v>
      </c>
    </row>
    <row r="13" spans="1:2">
      <c r="A13" s="4" t="s">
        <v>1193</v>
      </c>
      <c r="B13" s="6" t="n">
        <v>952</v>
      </c>
    </row>
    <row r="14" spans="1:2">
      <c r="A14" s="4" t="s">
        <v>1194</v>
      </c>
      <c r="B14" s="6" t="n">
        <v>0</v>
      </c>
    </row>
    <row r="15" spans="1:2">
      <c r="A15" s="4" t="s">
        <v>1195</v>
      </c>
      <c r="B15" s="6" t="n">
        <v>952</v>
      </c>
    </row>
    <row r="16" spans="1:2">
      <c r="A16" s="4" t="s">
        <v>1194</v>
      </c>
      <c r="B16" s="6" t="n">
        <v>0</v>
      </c>
    </row>
    <row r="17" spans="1:2">
      <c r="A17" s="4" t="s">
        <v>1198</v>
      </c>
    </row>
    <row r="18" spans="1:2">
      <c r="A18" s="4" t="s">
        <v>1193</v>
      </c>
      <c r="B18" s="6" t="n">
        <v>3848</v>
      </c>
    </row>
    <row r="19" spans="1:2">
      <c r="A19" s="4" t="s">
        <v>1194</v>
      </c>
      <c r="B19" s="6" t="n">
        <v>1068</v>
      </c>
    </row>
    <row r="20" spans="1:2">
      <c r="A20" s="4" t="s">
        <v>1195</v>
      </c>
      <c r="B20" s="6" t="n">
        <v>4916</v>
      </c>
    </row>
    <row r="21" spans="1:2">
      <c r="A21" s="4" t="s">
        <v>1194</v>
      </c>
      <c r="B21" s="6" t="n">
        <v>1068</v>
      </c>
    </row>
    <row r="22" spans="1:2">
      <c r="A22" s="4" t="s">
        <v>1199</v>
      </c>
    </row>
    <row r="23" spans="1:2">
      <c r="A23" s="4" t="s">
        <v>1193</v>
      </c>
      <c r="B23" s="6" t="n">
        <v>334</v>
      </c>
    </row>
    <row r="24" spans="1:2">
      <c r="A24" s="4" t="s">
        <v>1194</v>
      </c>
      <c r="B24" s="6" t="n">
        <v>0</v>
      </c>
    </row>
    <row r="25" spans="1:2">
      <c r="A25" s="4" t="s">
        <v>1195</v>
      </c>
      <c r="B25" s="6" t="n">
        <v>334</v>
      </c>
    </row>
    <row r="26" spans="1:2">
      <c r="A26" s="4" t="s">
        <v>1194</v>
      </c>
      <c r="B26" s="6" t="n">
        <v>0</v>
      </c>
    </row>
    <row r="27" spans="1:2">
      <c r="A27" s="4" t="s">
        <v>1200</v>
      </c>
    </row>
    <row r="28" spans="1:2">
      <c r="A28" s="4" t="s">
        <v>1193</v>
      </c>
      <c r="B28" s="6" t="n">
        <v>208</v>
      </c>
    </row>
    <row r="29" spans="1:2">
      <c r="A29" s="4" t="s">
        <v>1194</v>
      </c>
      <c r="B29" s="6" t="n">
        <v>0</v>
      </c>
    </row>
    <row r="30" spans="1:2">
      <c r="A30" s="4" t="s">
        <v>1195</v>
      </c>
      <c r="B30" s="6" t="n">
        <v>208</v>
      </c>
    </row>
    <row r="31" spans="1:2">
      <c r="A31" s="4" t="s">
        <v>1194</v>
      </c>
      <c r="B31"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1</v>
      </c>
      <c r="B1" s="2" t="s">
        <v>1202</v>
      </c>
      <c r="C1" s="2" t="s">
        <v>1203</v>
      </c>
      <c r="D1" s="2" t="s">
        <v>2</v>
      </c>
      <c r="E1" s="2" t="s">
        <v>62</v>
      </c>
      <c r="F1" s="2" t="s">
        <v>127</v>
      </c>
    </row>
    <row r="2" spans="1:6">
      <c r="A2" s="4" t="s">
        <v>1204</v>
      </c>
      <c r="D2" s="5" t="n">
        <v>617000</v>
      </c>
      <c r="E2" s="5" t="n">
        <v>605000</v>
      </c>
      <c r="F2" s="5" t="n">
        <v>593000</v>
      </c>
    </row>
    <row r="3" spans="1:6">
      <c r="A3" s="4" t="s">
        <v>242</v>
      </c>
    </row>
    <row r="4" spans="1:6">
      <c r="A4" s="4" t="s">
        <v>1205</v>
      </c>
      <c r="C4" s="5" t="n">
        <v>1100000</v>
      </c>
    </row>
    <row r="5" spans="1:6">
      <c r="A5" s="4" t="s">
        <v>715</v>
      </c>
    </row>
    <row r="6" spans="1:6">
      <c r="A6" s="4" t="s">
        <v>1206</v>
      </c>
      <c r="D6" s="5" t="n">
        <v>3000000</v>
      </c>
    </row>
    <row r="7" spans="1:6">
      <c r="A7" s="4" t="s">
        <v>1207</v>
      </c>
    </row>
    <row r="8" spans="1:6">
      <c r="A8" s="4" t="s">
        <v>1208</v>
      </c>
      <c r="D8" s="4" t="s">
        <v>618</v>
      </c>
    </row>
    <row r="9" spans="1:6">
      <c r="A9" s="4" t="s">
        <v>1209</v>
      </c>
      <c r="D9" s="5" t="n">
        <v>317000000</v>
      </c>
    </row>
    <row r="10" spans="1:6">
      <c r="A10" s="4" t="s">
        <v>1210</v>
      </c>
      <c r="D10" s="5" t="n">
        <v>283000</v>
      </c>
      <c r="E10" s="5" t="n">
        <v>252000</v>
      </c>
      <c r="F10" s="5" t="n">
        <v>280000</v>
      </c>
    </row>
    <row r="11" spans="1:6">
      <c r="A11" s="4" t="s">
        <v>1211</v>
      </c>
    </row>
    <row r="12" spans="1:6">
      <c r="A12" s="4" t="s">
        <v>1208</v>
      </c>
      <c r="D12" s="4" t="s">
        <v>1212</v>
      </c>
    </row>
    <row r="13" spans="1:6">
      <c r="A13" s="4" t="s">
        <v>1213</v>
      </c>
    </row>
    <row r="14" spans="1:6">
      <c r="A14" s="4" t="s">
        <v>1208</v>
      </c>
      <c r="D14" s="4" t="s">
        <v>617</v>
      </c>
    </row>
    <row r="15" spans="1:6">
      <c r="A15" s="4" t="s">
        <v>1214</v>
      </c>
    </row>
    <row r="16" spans="1:6">
      <c r="A16" s="4" t="s">
        <v>1209</v>
      </c>
      <c r="D16" s="5" t="n">
        <v>10200000</v>
      </c>
    </row>
    <row r="17" spans="1:6">
      <c r="A17" s="4" t="s">
        <v>1215</v>
      </c>
    </row>
    <row r="18" spans="1:6">
      <c r="A18" s="4" t="s">
        <v>1209</v>
      </c>
      <c r="B18" s="5" t="n">
        <v>1900000</v>
      </c>
    </row>
    <row r="19" spans="1:6">
      <c r="A19" s="4" t="s">
        <v>1216</v>
      </c>
      <c r="B19" s="4" t="s">
        <v>11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616</v>
      </c>
    </row>
    <row r="2" spans="1:2">
      <c r="A2" s="4" t="s">
        <v>242</v>
      </c>
    </row>
    <row r="3" spans="1:2">
      <c r="A3" s="4" t="s">
        <v>1218</v>
      </c>
      <c r="B3" s="5" t="n">
        <v>630</v>
      </c>
    </row>
    <row r="4" spans="1:2">
      <c r="A4" s="4" t="s">
        <v>1219</v>
      </c>
      <c r="B4" s="6" t="n">
        <v>642</v>
      </c>
    </row>
    <row r="5" spans="1:2">
      <c r="A5" s="4" t="s">
        <v>1220</v>
      </c>
      <c r="B5" s="6" t="n">
        <v>655</v>
      </c>
    </row>
    <row r="6" spans="1:2">
      <c r="A6" s="4" t="s">
        <v>1221</v>
      </c>
      <c r="B6" s="6" t="n">
        <v>668</v>
      </c>
    </row>
    <row r="7" spans="1:2">
      <c r="A7" s="4" t="s">
        <v>1222</v>
      </c>
      <c r="B7" s="6" t="n">
        <v>682</v>
      </c>
    </row>
    <row r="8" spans="1:2">
      <c r="A8" s="4" t="s">
        <v>1223</v>
      </c>
      <c r="B8" s="6" t="n">
        <v>6931</v>
      </c>
    </row>
    <row r="9" spans="1:2">
      <c r="A9" s="4" t="s">
        <v>1224</v>
      </c>
      <c r="B9" s="6" t="n">
        <v>10208</v>
      </c>
    </row>
    <row r="10" spans="1:2">
      <c r="A10" s="4" t="s">
        <v>1225</v>
      </c>
    </row>
    <row r="11" spans="1:2">
      <c r="A11" s="4" t="s">
        <v>1226</v>
      </c>
      <c r="B11" s="6" t="n">
        <v>269774</v>
      </c>
    </row>
    <row r="12" spans="1:2">
      <c r="A12" s="4" t="s">
        <v>1227</v>
      </c>
      <c r="B12" s="6" t="n">
        <v>47230</v>
      </c>
    </row>
    <row r="13" spans="1:2">
      <c r="A13" s="4" t="s">
        <v>1228</v>
      </c>
      <c r="B13" s="6" t="n">
        <v>22</v>
      </c>
    </row>
    <row r="14" spans="1:2">
      <c r="A14" s="4" t="s">
        <v>1229</v>
      </c>
      <c r="B14" s="6" t="n">
        <v>11</v>
      </c>
    </row>
    <row r="15" spans="1:2">
      <c r="A15" s="4" t="s">
        <v>1230</v>
      </c>
      <c r="B15" s="6" t="n">
        <v>6</v>
      </c>
    </row>
    <row r="16" spans="1:2">
      <c r="A16" s="4" t="s">
        <v>1231</v>
      </c>
      <c r="B16" s="6" t="n">
        <v>0</v>
      </c>
    </row>
    <row r="17" spans="1:2">
      <c r="A17" s="4" t="s">
        <v>1232</v>
      </c>
      <c r="B17" s="6" t="n">
        <v>317043</v>
      </c>
    </row>
    <row r="18" spans="1:2">
      <c r="A18" s="4" t="s">
        <v>1233</v>
      </c>
    </row>
    <row r="19" spans="1:2">
      <c r="A19" s="4" t="s">
        <v>1226</v>
      </c>
      <c r="B19" s="6" t="n">
        <v>24844</v>
      </c>
    </row>
    <row r="20" spans="1:2">
      <c r="A20" s="4" t="s">
        <v>1227</v>
      </c>
      <c r="B20" s="6" t="n">
        <v>12988</v>
      </c>
    </row>
    <row r="21" spans="1:2">
      <c r="A21" s="4" t="s">
        <v>1228</v>
      </c>
      <c r="B21" s="6" t="n">
        <v>11827</v>
      </c>
    </row>
    <row r="22" spans="1:2">
      <c r="A22" s="4" t="s">
        <v>1229</v>
      </c>
      <c r="B22" s="6" t="n">
        <v>11827</v>
      </c>
    </row>
    <row r="23" spans="1:2">
      <c r="A23" s="4" t="s">
        <v>1230</v>
      </c>
      <c r="B23" s="6" t="n">
        <v>11801</v>
      </c>
    </row>
    <row r="24" spans="1:2">
      <c r="A24" s="4" t="s">
        <v>1231</v>
      </c>
      <c r="B24" s="6" t="n">
        <v>131913</v>
      </c>
    </row>
    <row r="25" spans="1:2">
      <c r="A25" s="4" t="s">
        <v>1232</v>
      </c>
      <c r="B25" s="6" t="n">
        <v>205200</v>
      </c>
    </row>
    <row r="26" spans="1:2">
      <c r="A26" s="4" t="s">
        <v>1234</v>
      </c>
    </row>
    <row r="27" spans="1:2">
      <c r="A27" s="4" t="s">
        <v>1226</v>
      </c>
      <c r="B27" s="6" t="n">
        <v>22644</v>
      </c>
    </row>
    <row r="28" spans="1:2">
      <c r="A28" s="4" t="s">
        <v>1227</v>
      </c>
      <c r="B28" s="6" t="n">
        <v>22935</v>
      </c>
    </row>
    <row r="29" spans="1:2">
      <c r="A29" s="4" t="s">
        <v>1228</v>
      </c>
      <c r="B29" s="6" t="n">
        <v>22793</v>
      </c>
    </row>
    <row r="30" spans="1:2">
      <c r="A30" s="4" t="s">
        <v>1229</v>
      </c>
      <c r="B30" s="6" t="n">
        <v>23955</v>
      </c>
    </row>
    <row r="31" spans="1:2">
      <c r="A31" s="4" t="s">
        <v>1230</v>
      </c>
      <c r="B31" s="6" t="n">
        <v>24369</v>
      </c>
    </row>
    <row r="32" spans="1:2">
      <c r="A32" s="4" t="s">
        <v>1231</v>
      </c>
      <c r="B32" s="6" t="n">
        <v>479123</v>
      </c>
    </row>
    <row r="33" spans="1:2">
      <c r="A33" s="4" t="s">
        <v>1232</v>
      </c>
      <c r="B33" s="5" t="n">
        <v>5958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35</v>
      </c>
      <c r="B1" s="2" t="s">
        <v>1236</v>
      </c>
      <c r="C1" s="2" t="s">
        <v>2</v>
      </c>
      <c r="D1" s="2" t="s">
        <v>62</v>
      </c>
      <c r="E1" s="2" t="s">
        <v>1237</v>
      </c>
      <c r="F1" s="2" t="s">
        <v>1238</v>
      </c>
      <c r="G1" s="2" t="s">
        <v>1239</v>
      </c>
      <c r="H1" s="2" t="s">
        <v>1240</v>
      </c>
      <c r="I1" s="2" t="s">
        <v>1241</v>
      </c>
      <c r="J1" s="2" t="s">
        <v>1242</v>
      </c>
      <c r="K1" s="2" t="s">
        <v>1243</v>
      </c>
    </row>
    <row r="2" spans="1:11">
      <c r="A2" s="4" t="s">
        <v>1244</v>
      </c>
      <c r="C2" s="5" t="n">
        <v>109200000</v>
      </c>
    </row>
    <row r="3" spans="1:11">
      <c r="A3" s="4" t="s">
        <v>1245</v>
      </c>
      <c r="C3" s="5" t="n">
        <v>36200000</v>
      </c>
    </row>
    <row r="4" spans="1:11">
      <c r="A4" s="4" t="s">
        <v>1246</v>
      </c>
      <c r="C4" s="4" t="s">
        <v>1247</v>
      </c>
    </row>
    <row r="5" spans="1:11">
      <c r="A5" s="4" t="s">
        <v>1248</v>
      </c>
      <c r="C5" s="5" t="n">
        <v>340000000</v>
      </c>
    </row>
    <row r="6" spans="1:11">
      <c r="A6" s="4" t="s">
        <v>1249</v>
      </c>
    </row>
    <row r="7" spans="1:11">
      <c r="A7" s="4" t="s">
        <v>1244</v>
      </c>
      <c r="C7" s="6" t="n">
        <v>38900000</v>
      </c>
    </row>
    <row r="8" spans="1:11">
      <c r="A8" s="4" t="s">
        <v>1245</v>
      </c>
      <c r="C8" s="5" t="n">
        <v>21900000</v>
      </c>
    </row>
    <row r="9" spans="1:11">
      <c r="A9" s="4" t="s">
        <v>1246</v>
      </c>
      <c r="C9" s="4" t="s">
        <v>1250</v>
      </c>
      <c r="D9" s="4" t="s">
        <v>1250</v>
      </c>
    </row>
    <row r="10" spans="1:11">
      <c r="A10" s="4" t="s">
        <v>1248</v>
      </c>
      <c r="C10" s="5" t="n">
        <v>170000000</v>
      </c>
    </row>
    <row r="11" spans="1:11">
      <c r="A11" s="4" t="s">
        <v>1251</v>
      </c>
    </row>
    <row r="12" spans="1:11">
      <c r="A12" s="4" t="s">
        <v>1252</v>
      </c>
      <c r="C12" s="4" t="s">
        <v>1253</v>
      </c>
    </row>
    <row r="13" spans="1:11">
      <c r="A13" s="4" t="s">
        <v>1254</v>
      </c>
    </row>
    <row r="14" spans="1:11">
      <c r="A14" s="4" t="s">
        <v>1255</v>
      </c>
      <c r="C14" s="11" t="n">
        <v>1.5</v>
      </c>
    </row>
    <row r="15" spans="1:11">
      <c r="A15" s="4" t="s">
        <v>1256</v>
      </c>
    </row>
    <row r="16" spans="1:11">
      <c r="A16" s="4" t="s">
        <v>1257</v>
      </c>
      <c r="C16" s="4" t="s">
        <v>1258</v>
      </c>
      <c r="D16" s="4" t="s">
        <v>1258</v>
      </c>
    </row>
    <row r="17" spans="1:11">
      <c r="A17" s="4" t="s">
        <v>1259</v>
      </c>
    </row>
    <row r="18" spans="1:11">
      <c r="A18" s="4" t="s">
        <v>1248</v>
      </c>
      <c r="J18" s="5" t="n">
        <v>130000000</v>
      </c>
    </row>
    <row r="19" spans="1:11">
      <c r="A19" s="4" t="s">
        <v>1260</v>
      </c>
      <c r="C19" s="5" t="n">
        <v>40000000</v>
      </c>
    </row>
    <row r="20" spans="1:11">
      <c r="A20" s="4" t="s">
        <v>1261</v>
      </c>
    </row>
    <row r="21" spans="1:11">
      <c r="A21" s="4" t="s">
        <v>1248</v>
      </c>
      <c r="J21" s="6" t="n">
        <v>170000000</v>
      </c>
    </row>
    <row r="22" spans="1:11">
      <c r="A22" s="4" t="s">
        <v>1262</v>
      </c>
      <c r="J22" s="6" t="n">
        <v>290000000</v>
      </c>
    </row>
    <row r="23" spans="1:11">
      <c r="A23" s="4" t="s">
        <v>1263</v>
      </c>
    </row>
    <row r="24" spans="1:11">
      <c r="A24" s="4" t="s">
        <v>1245</v>
      </c>
      <c r="C24" s="5" t="n">
        <v>14300000</v>
      </c>
    </row>
    <row r="25" spans="1:11">
      <c r="A25" s="4" t="s">
        <v>1246</v>
      </c>
      <c r="C25" s="4" t="s">
        <v>1264</v>
      </c>
      <c r="D25" s="4" t="s">
        <v>1265</v>
      </c>
    </row>
    <row r="26" spans="1:11">
      <c r="A26" s="4" t="s">
        <v>1248</v>
      </c>
      <c r="C26" s="5" t="n">
        <v>170000000</v>
      </c>
      <c r="E26" s="5" t="n">
        <v>73200000</v>
      </c>
    </row>
    <row r="27" spans="1:11">
      <c r="A27" s="4" t="s">
        <v>1266</v>
      </c>
      <c r="C27" s="5" t="n">
        <v>50000000</v>
      </c>
    </row>
    <row r="28" spans="1:11">
      <c r="A28" s="4" t="s">
        <v>1267</v>
      </c>
    </row>
    <row r="29" spans="1:11">
      <c r="A29" s="4" t="s">
        <v>1252</v>
      </c>
      <c r="C29" s="4" t="s">
        <v>1253</v>
      </c>
    </row>
    <row r="30" spans="1:11">
      <c r="A30" s="4" t="s">
        <v>1268</v>
      </c>
    </row>
    <row r="31" spans="1:11">
      <c r="A31" s="4" t="s">
        <v>1257</v>
      </c>
      <c r="C31" s="4" t="s">
        <v>1269</v>
      </c>
      <c r="D31" s="4" t="s">
        <v>1269</v>
      </c>
    </row>
    <row r="32" spans="1:11">
      <c r="A32" s="4" t="s">
        <v>1270</v>
      </c>
    </row>
    <row r="33" spans="1:11">
      <c r="A33" s="4" t="s">
        <v>1248</v>
      </c>
      <c r="J33" s="6" t="n">
        <v>170000000</v>
      </c>
    </row>
    <row r="34" spans="1:11">
      <c r="A34" s="4" t="s">
        <v>1262</v>
      </c>
      <c r="J34" s="5" t="n">
        <v>250000000</v>
      </c>
    </row>
    <row r="35" spans="1:11">
      <c r="A35" s="4" t="s">
        <v>1271</v>
      </c>
    </row>
    <row r="36" spans="1:11">
      <c r="A36" s="4" t="s">
        <v>1272</v>
      </c>
      <c r="B36" s="5" t="n">
        <v>69900000</v>
      </c>
    </row>
    <row r="37" spans="1:11">
      <c r="A37" s="4" t="s">
        <v>1273</v>
      </c>
    </row>
    <row r="38" spans="1:11">
      <c r="A38" s="4" t="s">
        <v>1274</v>
      </c>
      <c r="B38" s="5" t="n">
        <v>100000000</v>
      </c>
    </row>
    <row r="39" spans="1:11">
      <c r="A39" s="4" t="s">
        <v>1275</v>
      </c>
      <c r="B39" s="4" t="s">
        <v>749</v>
      </c>
    </row>
    <row r="40" spans="1:11">
      <c r="A40" s="4" t="s">
        <v>1276</v>
      </c>
      <c r="B40" s="4" t="s">
        <v>801</v>
      </c>
    </row>
    <row r="41" spans="1:11">
      <c r="A41" s="4" t="s">
        <v>1277</v>
      </c>
    </row>
    <row r="42" spans="1:11">
      <c r="A42" s="4" t="s">
        <v>1278</v>
      </c>
      <c r="F42" s="5" t="n">
        <v>175000000</v>
      </c>
    </row>
    <row r="43" spans="1:11">
      <c r="A43" s="4" t="s">
        <v>1279</v>
      </c>
    </row>
    <row r="44" spans="1:11">
      <c r="A44" s="4" t="s">
        <v>1278</v>
      </c>
      <c r="F44" s="5" t="n">
        <v>10000000</v>
      </c>
    </row>
    <row r="45" spans="1:11">
      <c r="A45" s="4" t="s">
        <v>1280</v>
      </c>
      <c r="F45" s="4" t="s">
        <v>282</v>
      </c>
    </row>
    <row r="46" spans="1:11">
      <c r="A46" s="4" t="s">
        <v>1281</v>
      </c>
    </row>
    <row r="47" spans="1:11">
      <c r="A47" s="4" t="s">
        <v>1278</v>
      </c>
      <c r="F47" s="5" t="n">
        <v>26000000</v>
      </c>
    </row>
    <row r="48" spans="1:11">
      <c r="A48" s="4" t="s">
        <v>1280</v>
      </c>
      <c r="F48" s="4" t="s">
        <v>286</v>
      </c>
    </row>
    <row r="49" spans="1:11">
      <c r="A49" s="4" t="s">
        <v>1282</v>
      </c>
    </row>
    <row r="50" spans="1:11">
      <c r="A50" s="4" t="s">
        <v>1278</v>
      </c>
      <c r="F50" s="5" t="n">
        <v>64000000</v>
      </c>
    </row>
    <row r="51" spans="1:11">
      <c r="A51" s="4" t="s">
        <v>1280</v>
      </c>
      <c r="F51" s="4" t="s">
        <v>292</v>
      </c>
    </row>
    <row r="52" spans="1:11">
      <c r="A52" s="4" t="s">
        <v>1283</v>
      </c>
    </row>
    <row r="53" spans="1:11">
      <c r="A53" s="4" t="s">
        <v>1278</v>
      </c>
      <c r="F53" s="5" t="n">
        <v>10000000</v>
      </c>
    </row>
    <row r="54" spans="1:11">
      <c r="A54" s="4" t="s">
        <v>1280</v>
      </c>
      <c r="F54" s="4" t="s">
        <v>1284</v>
      </c>
    </row>
    <row r="55" spans="1:11">
      <c r="A55" s="4" t="s">
        <v>1285</v>
      </c>
    </row>
    <row r="56" spans="1:11">
      <c r="A56" s="4" t="s">
        <v>1278</v>
      </c>
      <c r="F56" s="5" t="n">
        <v>40000000</v>
      </c>
    </row>
    <row r="57" spans="1:11">
      <c r="A57" s="4" t="s">
        <v>1280</v>
      </c>
      <c r="F57" s="4" t="s">
        <v>1284</v>
      </c>
    </row>
    <row r="58" spans="1:11">
      <c r="A58" s="4" t="s">
        <v>1286</v>
      </c>
    </row>
    <row r="59" spans="1:11">
      <c r="A59" s="4" t="s">
        <v>1278</v>
      </c>
      <c r="F59" s="5" t="n">
        <v>10000000</v>
      </c>
    </row>
    <row r="60" spans="1:11">
      <c r="A60" s="4" t="s">
        <v>1280</v>
      </c>
      <c r="F60" s="4" t="s">
        <v>1287</v>
      </c>
    </row>
    <row r="61" spans="1:11">
      <c r="A61" s="4" t="s">
        <v>1288</v>
      </c>
    </row>
    <row r="62" spans="1:11">
      <c r="A62" s="4" t="s">
        <v>1278</v>
      </c>
      <c r="F62" s="5" t="n">
        <v>15000000</v>
      </c>
    </row>
    <row r="63" spans="1:11">
      <c r="A63" s="4" t="s">
        <v>1280</v>
      </c>
      <c r="F63" s="4" t="s">
        <v>1289</v>
      </c>
    </row>
    <row r="64" spans="1:11">
      <c r="A64" s="4" t="s">
        <v>1290</v>
      </c>
    </row>
    <row r="65" spans="1:11">
      <c r="A65" s="4" t="s">
        <v>1278</v>
      </c>
      <c r="G65" s="5" t="n">
        <v>100000000</v>
      </c>
    </row>
    <row r="66" spans="1:11">
      <c r="A66" s="4" t="s">
        <v>1280</v>
      </c>
      <c r="G66" s="4" t="s">
        <v>290</v>
      </c>
    </row>
    <row r="67" spans="1:11">
      <c r="A67" s="4" t="s">
        <v>1291</v>
      </c>
    </row>
    <row r="68" spans="1:11">
      <c r="A68" s="4" t="s">
        <v>1275</v>
      </c>
      <c r="G68" s="4" t="s">
        <v>749</v>
      </c>
    </row>
    <row r="69" spans="1:11">
      <c r="A69" s="4" t="s">
        <v>1292</v>
      </c>
      <c r="G69" s="4" t="s">
        <v>801</v>
      </c>
    </row>
    <row r="70" spans="1:11">
      <c r="A70" s="4" t="s">
        <v>1293</v>
      </c>
      <c r="G70" s="4" t="s">
        <v>801</v>
      </c>
    </row>
    <row r="71" spans="1:11">
      <c r="A71" s="4" t="s">
        <v>1294</v>
      </c>
    </row>
    <row r="72" spans="1:11">
      <c r="A72" s="4" t="s">
        <v>1278</v>
      </c>
      <c r="H72" s="5" t="n">
        <v>80000000</v>
      </c>
    </row>
    <row r="73" spans="1:11">
      <c r="A73" s="4" t="s">
        <v>1280</v>
      </c>
      <c r="C73" s="4" t="s">
        <v>269</v>
      </c>
      <c r="D73" s="4" t="s">
        <v>269</v>
      </c>
      <c r="H73" s="4" t="s">
        <v>269</v>
      </c>
    </row>
    <row r="74" spans="1:11">
      <c r="A74" s="4" t="s">
        <v>1275</v>
      </c>
      <c r="H74" s="4" t="s">
        <v>749</v>
      </c>
    </row>
    <row r="75" spans="1:11">
      <c r="A75" s="4" t="s">
        <v>1292</v>
      </c>
      <c r="H75" s="4" t="s">
        <v>801</v>
      </c>
    </row>
    <row r="76" spans="1:11">
      <c r="A76" s="4" t="s">
        <v>1293</v>
      </c>
      <c r="H76" s="4" t="s">
        <v>801</v>
      </c>
    </row>
    <row r="77" spans="1:11">
      <c r="A77" s="4" t="s">
        <v>1295</v>
      </c>
    </row>
    <row r="78" spans="1:11">
      <c r="A78" s="4" t="s">
        <v>1280</v>
      </c>
      <c r="D78" s="4" t="s">
        <v>1296</v>
      </c>
    </row>
    <row r="79" spans="1:11">
      <c r="A79" s="4" t="s">
        <v>1272</v>
      </c>
      <c r="D79" s="5" t="n">
        <v>52330000</v>
      </c>
    </row>
    <row r="80" spans="1:11">
      <c r="A80" s="4" t="s">
        <v>1297</v>
      </c>
    </row>
    <row r="81" spans="1:11">
      <c r="A81" s="4" t="s">
        <v>1278</v>
      </c>
      <c r="I81" s="5" t="n">
        <v>60000000</v>
      </c>
    </row>
    <row r="82" spans="1:11">
      <c r="A82" s="4" t="s">
        <v>1280</v>
      </c>
      <c r="I82" s="4" t="s">
        <v>280</v>
      </c>
    </row>
    <row r="83" spans="1:11">
      <c r="A83" s="4" t="s">
        <v>1298</v>
      </c>
    </row>
    <row r="84" spans="1:11">
      <c r="A84" s="4" t="s">
        <v>1278</v>
      </c>
      <c r="I84" s="5" t="n">
        <v>90000000</v>
      </c>
    </row>
    <row r="85" spans="1:11">
      <c r="A85" s="4" t="s">
        <v>1280</v>
      </c>
      <c r="I85" s="4" t="s">
        <v>288</v>
      </c>
    </row>
    <row r="86" spans="1:11">
      <c r="A86" s="4" t="s">
        <v>1299</v>
      </c>
    </row>
    <row r="87" spans="1:11">
      <c r="A87" s="4" t="s">
        <v>1275</v>
      </c>
      <c r="I87" s="4" t="s">
        <v>749</v>
      </c>
    </row>
    <row r="88" spans="1:11">
      <c r="A88" s="4" t="s">
        <v>1292</v>
      </c>
      <c r="I88" s="4" t="s">
        <v>801</v>
      </c>
    </row>
    <row r="89" spans="1:11">
      <c r="A89" s="4" t="s">
        <v>1293</v>
      </c>
      <c r="I89" s="4" t="s">
        <v>801</v>
      </c>
    </row>
    <row r="90" spans="1:11">
      <c r="A90" s="4" t="s">
        <v>1300</v>
      </c>
      <c r="C90" s="4" t="s">
        <v>1301</v>
      </c>
    </row>
    <row r="91" spans="1:11">
      <c r="A91" s="4" t="s">
        <v>1302</v>
      </c>
      <c r="C91" s="4" t="s">
        <v>1253</v>
      </c>
    </row>
    <row r="92" spans="1:11">
      <c r="A92" s="4" t="s">
        <v>247</v>
      </c>
    </row>
    <row r="93" spans="1:11">
      <c r="A93" s="4" t="s">
        <v>1280</v>
      </c>
      <c r="C93" s="4" t="s">
        <v>274</v>
      </c>
      <c r="D93" s="4" t="s">
        <v>274</v>
      </c>
    </row>
    <row r="94" spans="1:11">
      <c r="A94" s="4" t="s">
        <v>248</v>
      </c>
    </row>
    <row r="95" spans="1:11">
      <c r="A95" s="4" t="s">
        <v>1278</v>
      </c>
      <c r="K95" s="5" t="n">
        <v>140000000</v>
      </c>
    </row>
    <row r="96" spans="1:11">
      <c r="A96" s="4" t="s">
        <v>1280</v>
      </c>
      <c r="K96" s="4" t="s">
        <v>274</v>
      </c>
    </row>
    <row r="97" spans="1:11">
      <c r="A97" s="4" t="s">
        <v>1303</v>
      </c>
    </row>
    <row r="98" spans="1:11">
      <c r="A98" s="4" t="s">
        <v>1278</v>
      </c>
      <c r="C98" s="5" t="n">
        <v>122000000</v>
      </c>
    </row>
    <row r="99" spans="1:11">
      <c r="A99" s="4" t="s">
        <v>249</v>
      </c>
    </row>
    <row r="100" spans="1:11">
      <c r="A100" s="4" t="s">
        <v>1280</v>
      </c>
      <c r="C100" s="4" t="s">
        <v>276</v>
      </c>
      <c r="D100" s="4" t="s">
        <v>276</v>
      </c>
    </row>
    <row r="101" spans="1:11">
      <c r="A101" s="4" t="s">
        <v>250</v>
      </c>
    </row>
    <row r="102" spans="1:11">
      <c r="A102" s="4" t="s">
        <v>1278</v>
      </c>
      <c r="C102" s="5" t="n">
        <v>30000000</v>
      </c>
    </row>
    <row r="103" spans="1:11">
      <c r="A103" s="4" t="s">
        <v>1280</v>
      </c>
      <c r="C103" s="4" t="s">
        <v>276</v>
      </c>
    </row>
    <row r="104" spans="1:11">
      <c r="A104" s="4" t="s">
        <v>251</v>
      </c>
    </row>
    <row r="105" spans="1:11">
      <c r="A105" s="4" t="s">
        <v>1280</v>
      </c>
      <c r="C105" s="4" t="s">
        <v>278</v>
      </c>
      <c r="D105" s="4" t="s">
        <v>278</v>
      </c>
    </row>
    <row r="106" spans="1:11">
      <c r="A106" s="4" t="s">
        <v>252</v>
      </c>
    </row>
    <row r="107" spans="1:11">
      <c r="A107" s="4" t="s">
        <v>1278</v>
      </c>
      <c r="C107" s="5" t="n">
        <v>42000000</v>
      </c>
    </row>
    <row r="108" spans="1:11">
      <c r="A108" s="4" t="s">
        <v>1280</v>
      </c>
      <c r="C108" s="4" t="s">
        <v>278</v>
      </c>
    </row>
    <row r="109" spans="1:11">
      <c r="A109" s="4" t="s">
        <v>256</v>
      </c>
    </row>
    <row r="110" spans="1:11">
      <c r="A110" s="4" t="s">
        <v>1280</v>
      </c>
      <c r="C110" s="4" t="s">
        <v>284</v>
      </c>
      <c r="D110" s="4" t="s">
        <v>284</v>
      </c>
    </row>
    <row r="111" spans="1:11">
      <c r="A111" s="4" t="s">
        <v>257</v>
      </c>
    </row>
    <row r="112" spans="1:11">
      <c r="A112" s="4" t="s">
        <v>1278</v>
      </c>
      <c r="C112" s="5" t="n">
        <v>50000000</v>
      </c>
    </row>
    <row r="113" spans="1:11">
      <c r="A113" s="4" t="s">
        <v>1280</v>
      </c>
      <c r="C113" s="4" t="s">
        <v>284</v>
      </c>
    </row>
    <row r="114" spans="1:11">
      <c r="A114" s="4" t="s">
        <v>1304</v>
      </c>
    </row>
    <row r="115" spans="1:11">
      <c r="A115" s="4" t="s">
        <v>1300</v>
      </c>
      <c r="C115" s="4" t="s">
        <v>1301</v>
      </c>
    </row>
    <row r="116" spans="1:11">
      <c r="A116" s="4" t="s">
        <v>1305</v>
      </c>
    </row>
    <row r="117" spans="1:11">
      <c r="A117" s="4" t="s">
        <v>1252</v>
      </c>
      <c r="C117" s="4" t="s">
        <v>1253</v>
      </c>
    </row>
    <row r="118" spans="1:11">
      <c r="A118" s="4" t="s">
        <v>1306</v>
      </c>
    </row>
    <row r="119" spans="1:11">
      <c r="A119" s="4" t="s">
        <v>1255</v>
      </c>
      <c r="C119" s="11" t="n">
        <v>1.5</v>
      </c>
    </row>
    <row r="120" spans="1:11">
      <c r="A120" s="4" t="s">
        <v>1307</v>
      </c>
    </row>
    <row r="121" spans="1:11">
      <c r="A121" s="4" t="s">
        <v>1275</v>
      </c>
      <c r="C121" s="4" t="s">
        <v>749</v>
      </c>
    </row>
    <row r="122" spans="1:11">
      <c r="A122" s="4" t="s">
        <v>1292</v>
      </c>
      <c r="C122" s="4" t="s">
        <v>801</v>
      </c>
    </row>
    <row r="123" spans="1:11">
      <c r="A123" s="4" t="s">
        <v>1293</v>
      </c>
      <c r="C123" s="4" t="s">
        <v>801</v>
      </c>
    </row>
    <row r="124" spans="1:11">
      <c r="A124" s="4" t="s">
        <v>1308</v>
      </c>
    </row>
    <row r="125" spans="1:11">
      <c r="A125" s="4" t="s">
        <v>1300</v>
      </c>
      <c r="C125" s="4" t="s">
        <v>7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2</v>
      </c>
      <c r="D2" s="2" t="s">
        <v>127</v>
      </c>
    </row>
    <row r="3" spans="1:4">
      <c r="A3" s="3" t="s">
        <v>201</v>
      </c>
    </row>
    <row r="4" spans="1:4">
      <c r="A4" s="4" t="s">
        <v>144</v>
      </c>
      <c r="B4" s="5" t="n">
        <v>86847</v>
      </c>
      <c r="C4" s="5" t="n">
        <v>82345</v>
      </c>
      <c r="D4" s="5" t="n">
        <v>72439</v>
      </c>
    </row>
    <row r="5" spans="1:4">
      <c r="A5" s="3" t="s">
        <v>202</v>
      </c>
    </row>
    <row r="6" spans="1:4">
      <c r="A6" s="4" t="s">
        <v>135</v>
      </c>
      <c r="B6" s="6" t="n">
        <v>78086</v>
      </c>
      <c r="C6" s="6" t="n">
        <v>74666</v>
      </c>
      <c r="D6" s="6" t="n">
        <v>72545</v>
      </c>
    </row>
    <row r="7" spans="1:4">
      <c r="A7" s="4" t="s">
        <v>104</v>
      </c>
      <c r="B7" s="6" t="n">
        <v>-1348</v>
      </c>
      <c r="C7" s="6" t="n">
        <v>-1405</v>
      </c>
      <c r="D7" s="6" t="n">
        <v>-1470</v>
      </c>
    </row>
    <row r="8" spans="1:4">
      <c r="A8" s="4" t="s">
        <v>103</v>
      </c>
      <c r="B8" s="6" t="n">
        <v>11507</v>
      </c>
      <c r="C8" s="6" t="n">
        <v>19224</v>
      </c>
      <c r="D8" s="6" t="n">
        <v>24001</v>
      </c>
    </row>
    <row r="9" spans="1:4">
      <c r="A9" s="4" t="s">
        <v>203</v>
      </c>
      <c r="B9" s="6" t="n">
        <v>-15502</v>
      </c>
      <c r="C9" s="6" t="n">
        <v>941</v>
      </c>
      <c r="D9" s="6" t="n">
        <v>-2173</v>
      </c>
    </row>
    <row r="10" spans="1:4">
      <c r="A10" s="4" t="s">
        <v>204</v>
      </c>
      <c r="B10" s="6" t="n">
        <v>-22500</v>
      </c>
      <c r="C10" s="6" t="n">
        <v>-20000</v>
      </c>
      <c r="D10" s="6" t="n">
        <v>0</v>
      </c>
    </row>
    <row r="11" spans="1:4">
      <c r="A11" s="4" t="s">
        <v>205</v>
      </c>
      <c r="B11" s="6" t="n">
        <v>33534</v>
      </c>
      <c r="C11" s="6" t="n">
        <v>-2414</v>
      </c>
      <c r="D11" s="6" t="n">
        <v>19257</v>
      </c>
    </row>
    <row r="12" spans="1:4">
      <c r="A12" s="4" t="s">
        <v>206</v>
      </c>
      <c r="B12" s="6" t="n">
        <v>-2553</v>
      </c>
      <c r="C12" s="6" t="n">
        <v>-2194</v>
      </c>
      <c r="D12" s="6" t="n">
        <v>-986</v>
      </c>
    </row>
    <row r="13" spans="1:4">
      <c r="A13" s="4" t="s">
        <v>207</v>
      </c>
      <c r="B13" s="6" t="n">
        <v>5958</v>
      </c>
      <c r="C13" s="6" t="n">
        <v>4441</v>
      </c>
      <c r="D13" s="6" t="n">
        <v>3642</v>
      </c>
    </row>
    <row r="14" spans="1:4">
      <c r="A14" s="4" t="s">
        <v>208</v>
      </c>
      <c r="B14" s="6" t="n">
        <v>76</v>
      </c>
      <c r="C14" s="6" t="n">
        <v>0</v>
      </c>
      <c r="D14" s="6" t="n">
        <v>10</v>
      </c>
    </row>
    <row r="15" spans="1:4">
      <c r="A15" s="3" t="s">
        <v>209</v>
      </c>
    </row>
    <row r="16" spans="1:4">
      <c r="A16" s="4" t="s">
        <v>210</v>
      </c>
      <c r="B16" s="6" t="n">
        <v>-1860</v>
      </c>
      <c r="C16" s="6" t="n">
        <v>-8559</v>
      </c>
      <c r="D16" s="6" t="n">
        <v>-2135</v>
      </c>
    </row>
    <row r="17" spans="1:4">
      <c r="A17" s="4" t="s">
        <v>211</v>
      </c>
      <c r="B17" s="6" t="n">
        <v>8419</v>
      </c>
      <c r="C17" s="6" t="n">
        <v>-18236</v>
      </c>
      <c r="D17" s="6" t="n">
        <v>-4294</v>
      </c>
    </row>
    <row r="18" spans="1:4">
      <c r="A18" s="4" t="s">
        <v>212</v>
      </c>
      <c r="B18" s="6" t="n">
        <v>2919</v>
      </c>
      <c r="C18" s="6" t="n">
        <v>-754</v>
      </c>
      <c r="D18" s="6" t="n">
        <v>-3060</v>
      </c>
    </row>
    <row r="19" spans="1:4">
      <c r="A19" s="4" t="s">
        <v>213</v>
      </c>
      <c r="B19" s="6" t="n">
        <v>-171</v>
      </c>
      <c r="C19" s="6" t="n">
        <v>14997</v>
      </c>
      <c r="D19" s="6" t="n">
        <v>-3013</v>
      </c>
    </row>
    <row r="20" spans="1:4">
      <c r="A20" s="4" t="s">
        <v>214</v>
      </c>
      <c r="B20" s="6" t="n">
        <v>1625</v>
      </c>
      <c r="C20" s="6" t="n">
        <v>396</v>
      </c>
      <c r="D20" s="6" t="n">
        <v>-1186</v>
      </c>
    </row>
    <row r="21" spans="1:4">
      <c r="A21" s="4" t="s">
        <v>215</v>
      </c>
      <c r="B21" s="6" t="n">
        <v>185037</v>
      </c>
      <c r="C21" s="6" t="n">
        <v>143448</v>
      </c>
      <c r="D21" s="6" t="n">
        <v>173577</v>
      </c>
    </row>
    <row r="22" spans="1:4">
      <c r="A22" s="3" t="s">
        <v>216</v>
      </c>
    </row>
    <row r="23" spans="1:4">
      <c r="A23" s="4" t="s">
        <v>217</v>
      </c>
      <c r="B23" s="6" t="n">
        <v>-207365</v>
      </c>
      <c r="C23" s="6" t="n">
        <v>-105425</v>
      </c>
      <c r="D23" s="6" t="n">
        <v>-132913</v>
      </c>
    </row>
    <row r="24" spans="1:4">
      <c r="A24" s="4" t="s">
        <v>218</v>
      </c>
      <c r="B24" s="6" t="n">
        <v>8519</v>
      </c>
      <c r="C24" s="6" t="n">
        <v>2378</v>
      </c>
      <c r="D24" s="6" t="n">
        <v>4491</v>
      </c>
    </row>
    <row r="25" spans="1:4">
      <c r="A25" s="4" t="s">
        <v>219</v>
      </c>
      <c r="B25" s="6" t="n">
        <v>-10626</v>
      </c>
      <c r="C25" s="6" t="n">
        <v>-4372</v>
      </c>
      <c r="D25" s="6" t="n">
        <v>-4168</v>
      </c>
    </row>
    <row r="26" spans="1:4">
      <c r="A26" s="4" t="s">
        <v>220</v>
      </c>
      <c r="B26" s="6" t="n">
        <v>-209472</v>
      </c>
      <c r="C26" s="6" t="n">
        <v>-107419</v>
      </c>
      <c r="D26" s="6" t="n">
        <v>-132590</v>
      </c>
    </row>
    <row r="27" spans="1:4">
      <c r="A27" s="3" t="s">
        <v>221</v>
      </c>
    </row>
    <row r="28" spans="1:4">
      <c r="A28" s="4" t="s">
        <v>222</v>
      </c>
      <c r="B28" s="6" t="n">
        <v>-2814</v>
      </c>
      <c r="C28" s="6" t="n">
        <v>-345</v>
      </c>
      <c r="D28" s="6" t="n">
        <v>2434</v>
      </c>
    </row>
    <row r="29" spans="1:4">
      <c r="A29" s="4" t="s">
        <v>223</v>
      </c>
      <c r="B29" s="6" t="n">
        <v>-12599</v>
      </c>
      <c r="C29" s="6" t="n">
        <v>-93772</v>
      </c>
      <c r="D29" s="6" t="n">
        <v>69488</v>
      </c>
    </row>
    <row r="30" spans="1:4">
      <c r="A30" s="4" t="s">
        <v>224</v>
      </c>
      <c r="B30" s="6" t="n">
        <v>20338</v>
      </c>
      <c r="C30" s="6" t="n">
        <v>0</v>
      </c>
      <c r="D30" s="6" t="n">
        <v>4349</v>
      </c>
    </row>
    <row r="31" spans="1:4">
      <c r="A31" s="4" t="s">
        <v>225</v>
      </c>
      <c r="B31" s="6" t="n">
        <v>-577</v>
      </c>
      <c r="C31" s="6" t="n">
        <v>-108</v>
      </c>
      <c r="D31" s="6" t="n">
        <v>0</v>
      </c>
    </row>
    <row r="32" spans="1:4">
      <c r="A32" s="4" t="s">
        <v>226</v>
      </c>
      <c r="B32" s="6" t="n">
        <v>-2730</v>
      </c>
      <c r="C32" s="6" t="n">
        <v>-3011</v>
      </c>
      <c r="D32" s="6" t="n">
        <v>-1799</v>
      </c>
    </row>
    <row r="33" spans="1:4">
      <c r="A33" s="4" t="s">
        <v>227</v>
      </c>
      <c r="B33" s="6" t="n">
        <v>100000</v>
      </c>
      <c r="C33" s="6" t="n">
        <v>100000</v>
      </c>
      <c r="D33" s="6" t="n">
        <v>0</v>
      </c>
    </row>
    <row r="34" spans="1:4">
      <c r="A34" s="4" t="s">
        <v>228</v>
      </c>
      <c r="B34" s="6" t="n">
        <v>-950</v>
      </c>
      <c r="C34" s="6" t="n">
        <v>-761</v>
      </c>
      <c r="D34" s="6" t="n">
        <v>-380</v>
      </c>
    </row>
    <row r="35" spans="1:4">
      <c r="A35" s="4" t="s">
        <v>229</v>
      </c>
      <c r="B35" s="6" t="n">
        <v>-172</v>
      </c>
      <c r="C35" s="6" t="n">
        <v>-189</v>
      </c>
      <c r="D35" s="6" t="n">
        <v>-48231</v>
      </c>
    </row>
    <row r="36" spans="1:4">
      <c r="A36" s="4" t="s">
        <v>230</v>
      </c>
      <c r="B36" s="6" t="n">
        <v>-55723</v>
      </c>
      <c r="C36" s="6" t="n">
        <v>-53198</v>
      </c>
      <c r="D36" s="6" t="n">
        <v>-50632</v>
      </c>
    </row>
    <row r="37" spans="1:4">
      <c r="A37" s="4" t="s">
        <v>231</v>
      </c>
      <c r="B37" s="6" t="n">
        <v>44773</v>
      </c>
      <c r="C37" s="6" t="n">
        <v>-51384</v>
      </c>
      <c r="D37" s="6" t="n">
        <v>-24771</v>
      </c>
    </row>
    <row r="38" spans="1:4">
      <c r="A38" s="4" t="s">
        <v>232</v>
      </c>
      <c r="B38" s="6" t="n">
        <v>20338</v>
      </c>
      <c r="C38" s="6" t="n">
        <v>-15355</v>
      </c>
      <c r="D38" s="6" t="n">
        <v>16216</v>
      </c>
    </row>
    <row r="39" spans="1:4">
      <c r="A39" s="4" t="s">
        <v>233</v>
      </c>
      <c r="B39" s="6" t="n">
        <v>861</v>
      </c>
      <c r="C39" s="6" t="n">
        <v>16216</v>
      </c>
      <c r="D39" s="6" t="n">
        <v>0</v>
      </c>
    </row>
    <row r="40" spans="1:4">
      <c r="A40" s="4" t="s">
        <v>234</v>
      </c>
      <c r="B40" s="5" t="n">
        <v>21199</v>
      </c>
      <c r="C40" s="5" t="n">
        <v>861</v>
      </c>
      <c r="D40" s="5" t="n">
        <v>162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9</v>
      </c>
      <c r="B1" s="2" t="s">
        <v>2</v>
      </c>
      <c r="C1" s="2" t="s">
        <v>1237</v>
      </c>
      <c r="D1" s="2" t="s">
        <v>62</v>
      </c>
    </row>
    <row r="2" spans="1:4">
      <c r="A2" s="4" t="s">
        <v>1248</v>
      </c>
      <c r="B2" s="5" t="n">
        <v>340000</v>
      </c>
    </row>
    <row r="3" spans="1:4">
      <c r="A3" s="4" t="s">
        <v>1310</v>
      </c>
      <c r="B3" s="6" t="n">
        <v>6000</v>
      </c>
    </row>
    <row r="4" spans="1:4">
      <c r="A4" s="4" t="s">
        <v>1311</v>
      </c>
      <c r="B4" s="6" t="n">
        <v>15476</v>
      </c>
    </row>
    <row r="5" spans="1:4">
      <c r="A5" s="4" t="s">
        <v>1312</v>
      </c>
      <c r="B5" s="6" t="n">
        <v>318524</v>
      </c>
      <c r="D5" s="5" t="n">
        <v>281101</v>
      </c>
    </row>
    <row r="6" spans="1:4">
      <c r="A6" s="4" t="s">
        <v>1249</v>
      </c>
    </row>
    <row r="7" spans="1:4">
      <c r="A7" s="4" t="s">
        <v>1248</v>
      </c>
      <c r="B7" s="6" t="n">
        <v>170000</v>
      </c>
    </row>
    <row r="8" spans="1:4">
      <c r="A8" s="4" t="s">
        <v>1310</v>
      </c>
      <c r="B8" s="6" t="n">
        <v>6000</v>
      </c>
    </row>
    <row r="9" spans="1:4">
      <c r="A9" s="4" t="s">
        <v>1311</v>
      </c>
      <c r="B9" s="6" t="n">
        <v>0</v>
      </c>
    </row>
    <row r="10" spans="1:4">
      <c r="A10" s="4" t="s">
        <v>1312</v>
      </c>
      <c r="B10" s="6" t="n">
        <v>164000</v>
      </c>
      <c r="D10" s="6" t="n">
        <v>120785</v>
      </c>
    </row>
    <row r="11" spans="1:4">
      <c r="A11" s="4" t="s">
        <v>1263</v>
      </c>
    </row>
    <row r="12" spans="1:4">
      <c r="A12" s="4" t="s">
        <v>1248</v>
      </c>
      <c r="B12" s="6" t="n">
        <v>170000</v>
      </c>
      <c r="C12" s="5" t="n">
        <v>73200</v>
      </c>
    </row>
    <row r="13" spans="1:4">
      <c r="A13" s="4" t="s">
        <v>1310</v>
      </c>
      <c r="B13" s="6" t="n">
        <v>0</v>
      </c>
    </row>
    <row r="14" spans="1:4">
      <c r="A14" s="4" t="s">
        <v>1311</v>
      </c>
      <c r="B14" s="6" t="n">
        <v>15476</v>
      </c>
    </row>
    <row r="15" spans="1:4">
      <c r="A15" s="4" t="s">
        <v>1312</v>
      </c>
      <c r="B15" s="5" t="n">
        <v>154524</v>
      </c>
      <c r="D15" s="5" t="n">
        <v>1603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62</v>
      </c>
    </row>
    <row r="2" spans="1:3">
      <c r="A2" s="4" t="s">
        <v>87</v>
      </c>
      <c r="B2" s="5" t="n">
        <v>6000</v>
      </c>
      <c r="C2" s="5" t="n">
        <v>18599</v>
      </c>
    </row>
    <row r="3" spans="1:3">
      <c r="A3" s="4" t="s">
        <v>1314</v>
      </c>
      <c r="B3" s="6" t="n">
        <v>692351</v>
      </c>
      <c r="C3" s="6" t="n">
        <v>592523</v>
      </c>
    </row>
    <row r="4" spans="1:3">
      <c r="A4" s="4" t="s">
        <v>1315</v>
      </c>
      <c r="B4" s="6" t="n">
        <v>183</v>
      </c>
      <c r="C4" s="6" t="n">
        <v>172</v>
      </c>
    </row>
    <row r="5" spans="1:3">
      <c r="A5" s="4" t="s">
        <v>239</v>
      </c>
      <c r="B5" s="6" t="n">
        <v>-2587</v>
      </c>
      <c r="C5" s="6" t="n">
        <v>-2349</v>
      </c>
    </row>
    <row r="6" spans="1:3">
      <c r="A6" s="4" t="s">
        <v>1316</v>
      </c>
      <c r="B6" s="6" t="n">
        <v>689581</v>
      </c>
      <c r="C6" s="6" t="n">
        <v>590002</v>
      </c>
    </row>
    <row r="7" spans="1:3">
      <c r="A7" s="4" t="s">
        <v>1317</v>
      </c>
      <c r="B7" s="6" t="n">
        <v>695764</v>
      </c>
      <c r="C7" s="6" t="n">
        <v>608773</v>
      </c>
    </row>
    <row r="8" spans="1:3">
      <c r="A8" s="4" t="s">
        <v>239</v>
      </c>
      <c r="B8" s="6" t="n">
        <v>2587</v>
      </c>
      <c r="C8" s="6" t="n">
        <v>2349</v>
      </c>
    </row>
    <row r="9" spans="1:3">
      <c r="A9" s="4" t="s">
        <v>1294</v>
      </c>
    </row>
    <row r="10" spans="1:3">
      <c r="A10" s="4" t="s">
        <v>1314</v>
      </c>
      <c r="B10" s="6" t="n">
        <v>80000</v>
      </c>
      <c r="C10" s="6" t="n">
        <v>80000</v>
      </c>
    </row>
    <row r="11" spans="1:3">
      <c r="A11" s="4" t="s">
        <v>247</v>
      </c>
    </row>
    <row r="12" spans="1:3">
      <c r="A12" s="4" t="s">
        <v>1314</v>
      </c>
      <c r="B12" s="6" t="n">
        <v>140000</v>
      </c>
      <c r="C12" s="6" t="n">
        <v>140000</v>
      </c>
    </row>
    <row r="13" spans="1:3">
      <c r="A13" s="4" t="s">
        <v>249</v>
      </c>
    </row>
    <row r="14" spans="1:3">
      <c r="A14" s="4" t="s">
        <v>1314</v>
      </c>
      <c r="B14" s="6" t="n">
        <v>30000</v>
      </c>
      <c r="C14" s="6" t="n">
        <v>30000</v>
      </c>
    </row>
    <row r="15" spans="1:3">
      <c r="A15" s="4" t="s">
        <v>251</v>
      </c>
    </row>
    <row r="16" spans="1:3">
      <c r="A16" s="4" t="s">
        <v>1314</v>
      </c>
      <c r="B16" s="6" t="n">
        <v>42000</v>
      </c>
      <c r="C16" s="6" t="n">
        <v>42000</v>
      </c>
    </row>
    <row r="17" spans="1:3">
      <c r="A17" s="4" t="s">
        <v>253</v>
      </c>
    </row>
    <row r="18" spans="1:3">
      <c r="A18" s="4" t="s">
        <v>1314</v>
      </c>
      <c r="B18" s="6" t="n">
        <v>60000</v>
      </c>
      <c r="C18" s="6" t="n">
        <v>60000</v>
      </c>
    </row>
    <row r="19" spans="1:3">
      <c r="A19" s="4" t="s">
        <v>1318</v>
      </c>
    </row>
    <row r="20" spans="1:3">
      <c r="A20" s="4" t="s">
        <v>1314</v>
      </c>
      <c r="B20" s="6" t="n">
        <v>10000</v>
      </c>
    </row>
    <row r="21" spans="1:3">
      <c r="A21" s="4" t="s">
        <v>256</v>
      </c>
    </row>
    <row r="22" spans="1:3">
      <c r="A22" s="4" t="s">
        <v>1314</v>
      </c>
      <c r="B22" s="6" t="n">
        <v>50000</v>
      </c>
      <c r="C22" s="6" t="n">
        <v>50000</v>
      </c>
    </row>
    <row r="23" spans="1:3">
      <c r="A23" s="4" t="s">
        <v>260</v>
      </c>
    </row>
    <row r="24" spans="1:3">
      <c r="A24" s="4" t="s">
        <v>1314</v>
      </c>
      <c r="B24" s="6" t="n">
        <v>90000</v>
      </c>
      <c r="C24" s="6" t="n">
        <v>90000</v>
      </c>
    </row>
    <row r="25" spans="1:3">
      <c r="A25" s="4" t="s">
        <v>258</v>
      </c>
    </row>
    <row r="26" spans="1:3">
      <c r="A26" s="4" t="s">
        <v>1314</v>
      </c>
      <c r="B26" s="6" t="n">
        <v>26000</v>
      </c>
    </row>
    <row r="27" spans="1:3">
      <c r="A27" s="4" t="s">
        <v>262</v>
      </c>
    </row>
    <row r="28" spans="1:3">
      <c r="A28" s="4" t="s">
        <v>1314</v>
      </c>
      <c r="B28" s="6" t="n">
        <v>100000</v>
      </c>
      <c r="C28" s="6" t="n">
        <v>100000</v>
      </c>
    </row>
    <row r="29" spans="1:3">
      <c r="A29" s="4" t="s">
        <v>1319</v>
      </c>
    </row>
    <row r="30" spans="1:3">
      <c r="A30" s="4" t="s">
        <v>1314</v>
      </c>
      <c r="B30" s="6" t="n">
        <v>351</v>
      </c>
      <c r="C30" s="6" t="n">
        <v>523</v>
      </c>
    </row>
    <row r="31" spans="1:3">
      <c r="A31" s="4" t="s">
        <v>264</v>
      </c>
    </row>
    <row r="32" spans="1:3">
      <c r="A32" s="4" t="s">
        <v>1314</v>
      </c>
      <c r="B32" s="6" t="n">
        <v>64000</v>
      </c>
    </row>
    <row r="33" spans="1:3">
      <c r="A33" s="4" t="s">
        <v>242</v>
      </c>
    </row>
    <row r="34" spans="1:3">
      <c r="A34" s="4" t="s">
        <v>87</v>
      </c>
      <c r="C34" s="6" t="n">
        <v>9384</v>
      </c>
    </row>
    <row r="35" spans="1:3">
      <c r="A35" s="4" t="s">
        <v>1314</v>
      </c>
      <c r="B35" s="6" t="n">
        <v>612000</v>
      </c>
      <c r="C35" s="6" t="n">
        <v>512000</v>
      </c>
    </row>
    <row r="36" spans="1:3">
      <c r="A36" s="4" t="s">
        <v>239</v>
      </c>
      <c r="B36" s="6" t="n">
        <v>-2231</v>
      </c>
      <c r="C36" s="6" t="n">
        <v>-1942</v>
      </c>
    </row>
    <row r="37" spans="1:3">
      <c r="A37" s="4" t="s">
        <v>1316</v>
      </c>
      <c r="B37" s="6" t="n">
        <v>609769</v>
      </c>
      <c r="C37" s="6" t="n">
        <v>510058</v>
      </c>
    </row>
    <row r="38" spans="1:3">
      <c r="A38" s="4" t="s">
        <v>1317</v>
      </c>
      <c r="B38" s="6" t="n">
        <v>609769</v>
      </c>
      <c r="C38" s="6" t="n">
        <v>519442</v>
      </c>
    </row>
    <row r="39" spans="1:3">
      <c r="A39" s="4" t="s">
        <v>239</v>
      </c>
      <c r="B39" s="6" t="n">
        <v>2231</v>
      </c>
      <c r="C39" s="6" t="n">
        <v>1942</v>
      </c>
    </row>
    <row r="40" spans="1:3">
      <c r="A40" s="4" t="s">
        <v>1320</v>
      </c>
    </row>
    <row r="41" spans="1:3">
      <c r="A41" s="4" t="s">
        <v>1314</v>
      </c>
      <c r="B41" s="6" t="n">
        <v>140000</v>
      </c>
      <c r="C41" s="6" t="n">
        <v>140000</v>
      </c>
    </row>
    <row r="42" spans="1:3">
      <c r="A42" s="4" t="s">
        <v>1321</v>
      </c>
    </row>
    <row r="43" spans="1:3">
      <c r="A43" s="4" t="s">
        <v>1314</v>
      </c>
      <c r="B43" s="6" t="n">
        <v>30000</v>
      </c>
      <c r="C43" s="6" t="n">
        <v>30000</v>
      </c>
    </row>
    <row r="44" spans="1:3">
      <c r="A44" s="4" t="s">
        <v>1322</v>
      </c>
    </row>
    <row r="45" spans="1:3">
      <c r="A45" s="4" t="s">
        <v>1314</v>
      </c>
      <c r="B45" s="6" t="n">
        <v>42000</v>
      </c>
      <c r="C45" s="6" t="n">
        <v>42000</v>
      </c>
    </row>
    <row r="46" spans="1:3">
      <c r="A46" s="4" t="s">
        <v>1323</v>
      </c>
    </row>
    <row r="47" spans="1:3">
      <c r="A47" s="4" t="s">
        <v>1314</v>
      </c>
      <c r="B47" s="6" t="n">
        <v>60000</v>
      </c>
      <c r="C47" s="6" t="n">
        <v>60000</v>
      </c>
    </row>
    <row r="48" spans="1:3">
      <c r="A48" s="4" t="s">
        <v>1324</v>
      </c>
    </row>
    <row r="49" spans="1:3">
      <c r="A49" s="4" t="s">
        <v>1314</v>
      </c>
      <c r="B49" s="6" t="n">
        <v>10000</v>
      </c>
    </row>
    <row r="50" spans="1:3">
      <c r="A50" s="4" t="s">
        <v>1325</v>
      </c>
    </row>
    <row r="51" spans="1:3">
      <c r="A51" s="4" t="s">
        <v>1314</v>
      </c>
      <c r="B51" s="6" t="n">
        <v>50000</v>
      </c>
      <c r="C51" s="6" t="n">
        <v>50000</v>
      </c>
    </row>
    <row r="52" spans="1:3">
      <c r="A52" s="4" t="s">
        <v>1326</v>
      </c>
    </row>
    <row r="53" spans="1:3">
      <c r="A53" s="4" t="s">
        <v>1314</v>
      </c>
      <c r="B53" s="6" t="n">
        <v>90000</v>
      </c>
      <c r="C53" s="6" t="n">
        <v>90000</v>
      </c>
    </row>
    <row r="54" spans="1:3">
      <c r="A54" s="4" t="s">
        <v>1327</v>
      </c>
    </row>
    <row r="55" spans="1:3">
      <c r="A55" s="4" t="s">
        <v>1314</v>
      </c>
      <c r="B55" s="6" t="n">
        <v>26000</v>
      </c>
      <c r="C55" s="6" t="n">
        <v>0</v>
      </c>
    </row>
    <row r="56" spans="1:3">
      <c r="A56" s="4" t="s">
        <v>1328</v>
      </c>
    </row>
    <row r="57" spans="1:3">
      <c r="A57" s="4" t="s">
        <v>1314</v>
      </c>
      <c r="B57" s="6" t="n">
        <v>100000</v>
      </c>
      <c r="C57" s="6" t="n">
        <v>100000</v>
      </c>
    </row>
    <row r="58" spans="1:3">
      <c r="A58" s="4" t="s">
        <v>1329</v>
      </c>
    </row>
    <row r="59" spans="1:3">
      <c r="A59" s="4" t="s">
        <v>1314</v>
      </c>
      <c r="B59" s="6" t="n">
        <v>64000</v>
      </c>
      <c r="C59" s="6" t="n">
        <v>0</v>
      </c>
    </row>
    <row r="60" spans="1:3">
      <c r="A60" s="4" t="s">
        <v>241</v>
      </c>
    </row>
    <row r="61" spans="1:3">
      <c r="A61" s="4" t="s">
        <v>87</v>
      </c>
      <c r="B61" s="6" t="n">
        <v>6000</v>
      </c>
      <c r="C61" s="6" t="n">
        <v>9215</v>
      </c>
    </row>
    <row r="62" spans="1:3">
      <c r="A62" s="4" t="s">
        <v>1314</v>
      </c>
      <c r="B62" s="6" t="n">
        <v>80351</v>
      </c>
      <c r="C62" s="6" t="n">
        <v>80523</v>
      </c>
    </row>
    <row r="63" spans="1:3">
      <c r="A63" s="4" t="s">
        <v>1315</v>
      </c>
      <c r="B63" s="6" t="n">
        <v>183</v>
      </c>
      <c r="C63" s="6" t="n">
        <v>172</v>
      </c>
    </row>
    <row r="64" spans="1:3">
      <c r="A64" s="4" t="s">
        <v>239</v>
      </c>
      <c r="B64" s="6" t="n">
        <v>-356</v>
      </c>
      <c r="C64" s="6" t="n">
        <v>-407</v>
      </c>
    </row>
    <row r="65" spans="1:3">
      <c r="A65" s="4" t="s">
        <v>1316</v>
      </c>
      <c r="B65" s="6" t="n">
        <v>79812</v>
      </c>
      <c r="C65" s="6" t="n">
        <v>79944</v>
      </c>
    </row>
    <row r="66" spans="1:3">
      <c r="A66" s="4" t="s">
        <v>1317</v>
      </c>
      <c r="B66" s="6" t="n">
        <v>85995</v>
      </c>
      <c r="C66" s="6" t="n">
        <v>89331</v>
      </c>
    </row>
    <row r="67" spans="1:3">
      <c r="A67" s="4" t="s">
        <v>239</v>
      </c>
      <c r="B67" s="6" t="n">
        <v>356</v>
      </c>
      <c r="C67" s="6" t="n">
        <v>407</v>
      </c>
    </row>
    <row r="68" spans="1:3">
      <c r="A68" s="4" t="s">
        <v>1330</v>
      </c>
    </row>
    <row r="69" spans="1:3">
      <c r="A69" s="4" t="s">
        <v>1314</v>
      </c>
      <c r="B69" s="6" t="n">
        <v>80000</v>
      </c>
      <c r="C69" s="6" t="n">
        <v>80000</v>
      </c>
    </row>
    <row r="70" spans="1:3">
      <c r="A70" s="4" t="s">
        <v>1331</v>
      </c>
    </row>
    <row r="71" spans="1:3">
      <c r="A71" s="4" t="s">
        <v>1314</v>
      </c>
      <c r="B71" s="5" t="n">
        <v>351</v>
      </c>
      <c r="C71" s="5" t="n">
        <v>5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32</v>
      </c>
      <c r="B1" s="2" t="s">
        <v>1</v>
      </c>
    </row>
    <row r="2" spans="1:4">
      <c r="B2" s="2" t="s">
        <v>2</v>
      </c>
      <c r="C2" s="2" t="s">
        <v>62</v>
      </c>
      <c r="D2" s="2" t="s">
        <v>1240</v>
      </c>
    </row>
    <row r="3" spans="1:4">
      <c r="A3" s="4" t="s">
        <v>1294</v>
      </c>
    </row>
    <row r="4" spans="1:4">
      <c r="A4" s="4" t="s">
        <v>1280</v>
      </c>
      <c r="B4" s="4" t="s">
        <v>269</v>
      </c>
      <c r="C4" s="4" t="s">
        <v>269</v>
      </c>
      <c r="D4" s="4" t="s">
        <v>269</v>
      </c>
    </row>
    <row r="5" spans="1:4">
      <c r="A5" s="4" t="s">
        <v>1333</v>
      </c>
      <c r="B5" s="4" t="s">
        <v>271</v>
      </c>
      <c r="C5" s="4" t="s">
        <v>271</v>
      </c>
    </row>
    <row r="6" spans="1:4">
      <c r="A6" s="4" t="s">
        <v>247</v>
      </c>
    </row>
    <row r="7" spans="1:4">
      <c r="A7" s="4" t="s">
        <v>1280</v>
      </c>
      <c r="B7" s="4" t="s">
        <v>274</v>
      </c>
      <c r="C7" s="4" t="s">
        <v>274</v>
      </c>
    </row>
    <row r="8" spans="1:4">
      <c r="A8" s="4" t="s">
        <v>1333</v>
      </c>
      <c r="B8" s="4" t="s">
        <v>275</v>
      </c>
      <c r="C8" s="4" t="s">
        <v>275</v>
      </c>
    </row>
    <row r="9" spans="1:4">
      <c r="A9" s="4" t="s">
        <v>249</v>
      </c>
    </row>
    <row r="10" spans="1:4">
      <c r="A10" s="4" t="s">
        <v>1280</v>
      </c>
      <c r="B10" s="4" t="s">
        <v>276</v>
      </c>
      <c r="C10" s="4" t="s">
        <v>276</v>
      </c>
    </row>
    <row r="11" spans="1:4">
      <c r="A11" s="4" t="s">
        <v>1333</v>
      </c>
      <c r="B11" s="4" t="s">
        <v>277</v>
      </c>
      <c r="C11" s="4" t="s">
        <v>277</v>
      </c>
    </row>
    <row r="12" spans="1:4">
      <c r="A12" s="4" t="s">
        <v>251</v>
      </c>
    </row>
    <row r="13" spans="1:4">
      <c r="A13" s="4" t="s">
        <v>1280</v>
      </c>
      <c r="B13" s="4" t="s">
        <v>278</v>
      </c>
      <c r="C13" s="4" t="s">
        <v>278</v>
      </c>
    </row>
    <row r="14" spans="1:4">
      <c r="A14" s="4" t="s">
        <v>1333</v>
      </c>
      <c r="B14" s="4" t="s">
        <v>279</v>
      </c>
      <c r="C14" s="4" t="s">
        <v>279</v>
      </c>
    </row>
    <row r="15" spans="1:4">
      <c r="A15" s="4" t="s">
        <v>253</v>
      </c>
    </row>
    <row r="16" spans="1:4">
      <c r="A16" s="4" t="s">
        <v>1280</v>
      </c>
      <c r="B16" s="4" t="s">
        <v>280</v>
      </c>
      <c r="C16" s="4" t="s">
        <v>280</v>
      </c>
    </row>
    <row r="17" spans="1:4">
      <c r="A17" s="4" t="s">
        <v>1333</v>
      </c>
      <c r="B17" s="4" t="s">
        <v>281</v>
      </c>
      <c r="C17" s="4" t="s">
        <v>281</v>
      </c>
    </row>
    <row r="18" spans="1:4">
      <c r="A18" s="4" t="s">
        <v>1318</v>
      </c>
    </row>
    <row r="19" spans="1:4">
      <c r="A19" s="4" t="s">
        <v>1280</v>
      </c>
      <c r="B19" s="4" t="s">
        <v>282</v>
      </c>
    </row>
    <row r="20" spans="1:4">
      <c r="A20" s="4" t="s">
        <v>1333</v>
      </c>
      <c r="B20" s="4" t="s">
        <v>283</v>
      </c>
    </row>
    <row r="21" spans="1:4">
      <c r="A21" s="4" t="s">
        <v>256</v>
      </c>
    </row>
    <row r="22" spans="1:4">
      <c r="A22" s="4" t="s">
        <v>1280</v>
      </c>
      <c r="B22" s="4" t="s">
        <v>284</v>
      </c>
      <c r="C22" s="4" t="s">
        <v>284</v>
      </c>
    </row>
    <row r="23" spans="1:4">
      <c r="A23" s="4" t="s">
        <v>1333</v>
      </c>
      <c r="B23" s="4" t="s">
        <v>285</v>
      </c>
      <c r="C23" s="4" t="s">
        <v>285</v>
      </c>
    </row>
    <row r="24" spans="1:4">
      <c r="A24" s="4" t="s">
        <v>260</v>
      </c>
    </row>
    <row r="25" spans="1:4">
      <c r="A25" s="4" t="s">
        <v>1280</v>
      </c>
      <c r="B25" s="4" t="s">
        <v>288</v>
      </c>
      <c r="C25" s="4" t="s">
        <v>288</v>
      </c>
    </row>
    <row r="26" spans="1:4">
      <c r="A26" s="4" t="s">
        <v>1333</v>
      </c>
      <c r="B26" s="4" t="s">
        <v>289</v>
      </c>
      <c r="C26" s="4" t="s">
        <v>289</v>
      </c>
    </row>
    <row r="27" spans="1:4">
      <c r="A27" s="4" t="s">
        <v>258</v>
      </c>
    </row>
    <row r="28" spans="1:4">
      <c r="A28" s="4" t="s">
        <v>1280</v>
      </c>
      <c r="B28" s="4" t="s">
        <v>286</v>
      </c>
    </row>
    <row r="29" spans="1:4">
      <c r="A29" s="4" t="s">
        <v>1333</v>
      </c>
      <c r="B29" s="4" t="s">
        <v>287</v>
      </c>
    </row>
    <row r="30" spans="1:4">
      <c r="A30" s="4" t="s">
        <v>262</v>
      </c>
    </row>
    <row r="31" spans="1:4">
      <c r="A31" s="4" t="s">
        <v>1280</v>
      </c>
      <c r="B31" s="4" t="s">
        <v>290</v>
      </c>
      <c r="C31" s="4" t="s">
        <v>290</v>
      </c>
    </row>
    <row r="32" spans="1:4">
      <c r="A32" s="4" t="s">
        <v>1333</v>
      </c>
      <c r="B32" s="4" t="s">
        <v>291</v>
      </c>
      <c r="C32" s="4" t="s">
        <v>291</v>
      </c>
    </row>
    <row r="33" spans="1:4">
      <c r="A33" s="4" t="s">
        <v>1319</v>
      </c>
    </row>
    <row r="34" spans="1:4">
      <c r="A34" s="4" t="s">
        <v>1280</v>
      </c>
      <c r="B34" s="4" t="s">
        <v>272</v>
      </c>
      <c r="C34" s="4" t="s">
        <v>272</v>
      </c>
    </row>
    <row r="35" spans="1:4">
      <c r="A35" s="4" t="s">
        <v>1333</v>
      </c>
      <c r="B35" s="4" t="s">
        <v>273</v>
      </c>
      <c r="C35" s="4" t="s">
        <v>273</v>
      </c>
    </row>
    <row r="36" spans="1:4">
      <c r="A36" s="4" t="s">
        <v>264</v>
      </c>
    </row>
    <row r="37" spans="1:4">
      <c r="A37" s="4" t="s">
        <v>1280</v>
      </c>
      <c r="B37" s="4" t="s">
        <v>292</v>
      </c>
    </row>
    <row r="38" spans="1:4">
      <c r="A38" s="4" t="s">
        <v>1333</v>
      </c>
      <c r="B38" s="4" t="s">
        <v>2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34</v>
      </c>
      <c r="B1" s="2" t="s">
        <v>616</v>
      </c>
    </row>
    <row r="2" spans="1:2">
      <c r="A2" s="4" t="s">
        <v>1335</v>
      </c>
      <c r="B2" s="5" t="n">
        <v>183</v>
      </c>
    </row>
    <row r="3" spans="1:2">
      <c r="A3" s="4" t="s">
        <v>1336</v>
      </c>
      <c r="B3" s="6" t="n">
        <v>140168</v>
      </c>
    </row>
    <row r="4" spans="1:2">
      <c r="A4" s="4" t="s">
        <v>1337</v>
      </c>
      <c r="B4" s="6" t="n">
        <v>30000</v>
      </c>
    </row>
    <row r="5" spans="1:2">
      <c r="A5" s="4" t="s">
        <v>1338</v>
      </c>
      <c r="B5" s="6" t="n">
        <v>0</v>
      </c>
    </row>
    <row r="6" spans="1:2">
      <c r="A6" s="4" t="s">
        <v>1339</v>
      </c>
      <c r="B6"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1340</v>
      </c>
      <c r="B1" s="2" t="s">
        <v>1341</v>
      </c>
      <c r="D1" s="2" t="s">
        <v>1</v>
      </c>
    </row>
    <row r="2" spans="1:6">
      <c r="B2" s="2" t="s">
        <v>1342</v>
      </c>
      <c r="C2" s="2" t="s">
        <v>1343</v>
      </c>
      <c r="D2" s="2" t="s">
        <v>2</v>
      </c>
      <c r="E2" s="2" t="s">
        <v>62</v>
      </c>
      <c r="F2" s="2" t="s">
        <v>127</v>
      </c>
    </row>
    <row r="3" spans="1:6">
      <c r="A3" s="4" t="s">
        <v>1344</v>
      </c>
      <c r="D3" s="5" t="n">
        <v>3300000</v>
      </c>
    </row>
    <row r="4" spans="1:6">
      <c r="A4" s="4" t="s">
        <v>1345</v>
      </c>
      <c r="D4" s="6" t="n">
        <v>100000</v>
      </c>
    </row>
    <row r="5" spans="1:6">
      <c r="A5" s="4" t="s">
        <v>1346</v>
      </c>
      <c r="D5" s="6" t="n">
        <v>5265000</v>
      </c>
      <c r="E5" s="5" t="n">
        <v>4532000</v>
      </c>
      <c r="F5" s="5" t="n">
        <v>4211000</v>
      </c>
    </row>
    <row r="6" spans="1:6">
      <c r="A6" s="4" t="s">
        <v>1347</v>
      </c>
      <c r="D6" s="5" t="n">
        <v>374000</v>
      </c>
      <c r="E6" s="6" t="n">
        <v>398000</v>
      </c>
      <c r="F6" s="5" t="n">
        <v>612000</v>
      </c>
    </row>
    <row r="7" spans="1:6">
      <c r="A7" s="4" t="s">
        <v>474</v>
      </c>
    </row>
    <row r="8" spans="1:6">
      <c r="A8" s="4" t="s">
        <v>1348</v>
      </c>
      <c r="D8" s="4" t="s">
        <v>801</v>
      </c>
    </row>
    <row r="9" spans="1:6">
      <c r="A9" s="4" t="s">
        <v>1349</v>
      </c>
      <c r="D9" s="4" t="s">
        <v>536</v>
      </c>
    </row>
    <row r="10" spans="1:6">
      <c r="A10" s="4" t="s">
        <v>1350</v>
      </c>
      <c r="D10" s="6" t="n">
        <v>65</v>
      </c>
    </row>
    <row r="11" spans="1:6">
      <c r="A11" s="4" t="s">
        <v>1351</v>
      </c>
      <c r="D11" s="6" t="n">
        <v>62</v>
      </c>
    </row>
    <row r="12" spans="1:6">
      <c r="A12" s="4" t="s">
        <v>1352</v>
      </c>
      <c r="D12" s="4" t="s">
        <v>1353</v>
      </c>
    </row>
    <row r="13" spans="1:6">
      <c r="A13" s="4" t="s">
        <v>1354</v>
      </c>
      <c r="D13" s="4" t="s">
        <v>536</v>
      </c>
    </row>
    <row r="14" spans="1:6">
      <c r="A14" s="4" t="s">
        <v>1355</v>
      </c>
      <c r="D14" s="5" t="n">
        <v>22500000</v>
      </c>
      <c r="E14" s="6" t="n">
        <v>20000000</v>
      </c>
    </row>
    <row r="15" spans="1:6">
      <c r="A15" s="4" t="s">
        <v>1356</v>
      </c>
    </row>
    <row r="16" spans="1:6">
      <c r="A16" s="4" t="s">
        <v>1357</v>
      </c>
      <c r="C16" s="5" t="n">
        <v>10000000</v>
      </c>
    </row>
    <row r="17" spans="1:6">
      <c r="A17" s="4" t="s">
        <v>1358</v>
      </c>
    </row>
    <row r="18" spans="1:6">
      <c r="A18" s="4" t="s">
        <v>1355</v>
      </c>
      <c r="B18" s="5" t="n">
        <v>11200000</v>
      </c>
    </row>
    <row r="19" spans="1:6">
      <c r="A19" s="4" t="s">
        <v>1359</v>
      </c>
    </row>
    <row r="20" spans="1:6">
      <c r="A20" s="4" t="s">
        <v>1355</v>
      </c>
      <c r="D20" s="5" t="n">
        <v>2757000</v>
      </c>
      <c r="E20" s="6" t="n">
        <v>3183000</v>
      </c>
    </row>
    <row r="21" spans="1:6">
      <c r="A21" s="4" t="s">
        <v>1360</v>
      </c>
      <c r="D21" s="4" t="s">
        <v>1361</v>
      </c>
    </row>
    <row r="22" spans="1:6">
      <c r="A22" s="4" t="s">
        <v>1362</v>
      </c>
      <c r="D22" s="4" t="s">
        <v>1363</v>
      </c>
    </row>
    <row r="23" spans="1:6">
      <c r="A23" s="4" t="s">
        <v>1364</v>
      </c>
      <c r="D23" s="4" t="s">
        <v>1365</v>
      </c>
    </row>
    <row r="24" spans="1:6">
      <c r="A24" s="4" t="s">
        <v>1366</v>
      </c>
      <c r="D24" s="5" t="n">
        <v>-20864000</v>
      </c>
      <c r="E24" s="5" t="n">
        <v>0</v>
      </c>
    </row>
    <row r="25" spans="1:6">
      <c r="A25" s="4" t="s">
        <v>1367</v>
      </c>
      <c r="D25" s="4" t="s">
        <v>1368</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9</v>
      </c>
      <c r="C1" s="2" t="s">
        <v>1</v>
      </c>
    </row>
    <row r="2" spans="1:5">
      <c r="C2" s="2" t="s">
        <v>2</v>
      </c>
      <c r="D2" s="2" t="s">
        <v>62</v>
      </c>
      <c r="E2" s="2" t="s">
        <v>127</v>
      </c>
    </row>
    <row r="3" spans="1:5">
      <c r="A3" s="4" t="s">
        <v>474</v>
      </c>
    </row>
    <row r="4" spans="1:5">
      <c r="A4" s="4" t="s">
        <v>1370</v>
      </c>
      <c r="C4" s="5" t="n">
        <v>5491</v>
      </c>
      <c r="D4" s="5" t="n">
        <v>6459</v>
      </c>
      <c r="E4" s="5" t="n">
        <v>5629</v>
      </c>
    </row>
    <row r="5" spans="1:5">
      <c r="A5" s="4" t="s">
        <v>1371</v>
      </c>
      <c r="C5" s="6" t="n">
        <v>14412</v>
      </c>
      <c r="D5" s="6" t="n">
        <v>13452</v>
      </c>
      <c r="E5" s="6" t="n">
        <v>14139</v>
      </c>
    </row>
    <row r="6" spans="1:5">
      <c r="A6" s="4" t="s">
        <v>1372</v>
      </c>
      <c r="C6" s="6" t="n">
        <v>-21297</v>
      </c>
      <c r="D6" s="6" t="n">
        <v>-21199</v>
      </c>
      <c r="E6" s="6" t="n">
        <v>-19229</v>
      </c>
    </row>
    <row r="7" spans="1:5">
      <c r="A7" s="4" t="s">
        <v>1373</v>
      </c>
      <c r="C7" s="6" t="n">
        <v>5</v>
      </c>
      <c r="D7" s="6" t="n">
        <v>16</v>
      </c>
      <c r="E7" s="6" t="n">
        <v>120</v>
      </c>
    </row>
    <row r="8" spans="1:5">
      <c r="A8" s="4" t="s">
        <v>1374</v>
      </c>
      <c r="B8" s="4" t="s">
        <v>179</v>
      </c>
      <c r="C8" s="6" t="n">
        <v>9</v>
      </c>
      <c r="D8" s="6" t="n">
        <v>0</v>
      </c>
      <c r="E8" s="6" t="n">
        <v>3</v>
      </c>
    </row>
    <row r="9" spans="1:5">
      <c r="A9" s="4" t="s">
        <v>1373</v>
      </c>
      <c r="C9" s="6" t="n">
        <v>4642</v>
      </c>
      <c r="D9" s="6" t="n">
        <v>7135</v>
      </c>
      <c r="E9" s="6" t="n">
        <v>5090</v>
      </c>
    </row>
    <row r="10" spans="1:5">
      <c r="A10" s="4" t="s">
        <v>1374</v>
      </c>
      <c r="B10" s="4" t="s">
        <v>179</v>
      </c>
      <c r="C10" s="6" t="n">
        <v>114</v>
      </c>
      <c r="D10" s="6" t="n">
        <v>183</v>
      </c>
      <c r="E10" s="6" t="n">
        <v>125</v>
      </c>
    </row>
    <row r="11" spans="1:5">
      <c r="A11" s="4" t="s">
        <v>1375</v>
      </c>
      <c r="B11" s="4" t="s">
        <v>995</v>
      </c>
      <c r="C11" s="6" t="n">
        <v>3376</v>
      </c>
      <c r="D11" s="6" t="n">
        <v>6046</v>
      </c>
      <c r="E11" s="6" t="n">
        <v>5877</v>
      </c>
    </row>
    <row r="12" spans="1:5">
      <c r="A12" s="4" t="s">
        <v>1374</v>
      </c>
      <c r="B12" s="4" t="s">
        <v>179</v>
      </c>
      <c r="C12" s="6" t="n">
        <v>114</v>
      </c>
      <c r="D12" s="6" t="n">
        <v>183</v>
      </c>
      <c r="E12" s="6" t="n">
        <v>125</v>
      </c>
    </row>
    <row r="13" spans="1:5">
      <c r="A13" s="3" t="s">
        <v>1376</v>
      </c>
    </row>
    <row r="14" spans="1:5">
      <c r="A14" s="4" t="s">
        <v>1373</v>
      </c>
      <c r="C14" s="6" t="n">
        <v>5</v>
      </c>
      <c r="D14" s="6" t="n">
        <v>16</v>
      </c>
      <c r="E14" s="6" t="n">
        <v>120</v>
      </c>
    </row>
    <row r="15" spans="1:5">
      <c r="A15" s="4" t="s">
        <v>1374</v>
      </c>
      <c r="B15" s="4" t="s">
        <v>179</v>
      </c>
      <c r="C15" s="6" t="n">
        <v>9</v>
      </c>
      <c r="D15" s="6" t="n">
        <v>0</v>
      </c>
      <c r="E15" s="6" t="n">
        <v>3</v>
      </c>
    </row>
    <row r="16" spans="1:5">
      <c r="A16" s="3" t="s">
        <v>1377</v>
      </c>
    </row>
    <row r="17" spans="1:5">
      <c r="A17" s="4" t="s">
        <v>1373</v>
      </c>
      <c r="C17" s="6" t="n">
        <v>-4642</v>
      </c>
      <c r="D17" s="6" t="n">
        <v>-7135</v>
      </c>
      <c r="E17" s="6" t="n">
        <v>-5090</v>
      </c>
    </row>
    <row r="18" spans="1:5">
      <c r="A18" s="4" t="s">
        <v>1374</v>
      </c>
      <c r="B18" s="4" t="s">
        <v>179</v>
      </c>
      <c r="C18" s="6" t="n">
        <v>114</v>
      </c>
      <c r="D18" s="6" t="n">
        <v>183</v>
      </c>
      <c r="E18" s="6" t="n">
        <v>125</v>
      </c>
    </row>
    <row r="19" spans="1:5">
      <c r="A19" s="4" t="s">
        <v>1375</v>
      </c>
      <c r="B19" s="4" t="s">
        <v>995</v>
      </c>
      <c r="C19" s="6" t="n">
        <v>3376</v>
      </c>
      <c r="D19" s="6" t="n">
        <v>6046</v>
      </c>
      <c r="E19" s="6" t="n">
        <v>5877</v>
      </c>
    </row>
    <row r="20" spans="1:5">
      <c r="A20" s="4" t="s">
        <v>1378</v>
      </c>
    </row>
    <row r="21" spans="1:5">
      <c r="A21" s="4" t="s">
        <v>1375</v>
      </c>
      <c r="C21" s="6" t="n">
        <v>1365</v>
      </c>
      <c r="D21" s="6" t="n">
        <v>1542</v>
      </c>
      <c r="E21" s="6" t="n">
        <v>1094</v>
      </c>
    </row>
    <row r="22" spans="1:5">
      <c r="A22" s="3" t="s">
        <v>1377</v>
      </c>
    </row>
    <row r="23" spans="1:5">
      <c r="A23" s="4" t="s">
        <v>1375</v>
      </c>
      <c r="C23" s="6" t="n">
        <v>1365</v>
      </c>
      <c r="D23" s="6" t="n">
        <v>1542</v>
      </c>
      <c r="E23" s="6" t="n">
        <v>1094</v>
      </c>
    </row>
    <row r="24" spans="1:5">
      <c r="A24" s="4" t="s">
        <v>1379</v>
      </c>
    </row>
    <row r="25" spans="1:5">
      <c r="A25" s="4" t="s">
        <v>1375</v>
      </c>
      <c r="C25" s="6" t="n">
        <v>3994</v>
      </c>
      <c r="D25" s="6" t="n">
        <v>4756</v>
      </c>
      <c r="E25" s="6" t="n">
        <v>4400</v>
      </c>
    </row>
    <row r="26" spans="1:5">
      <c r="A26" s="3" t="s">
        <v>1377</v>
      </c>
    </row>
    <row r="27" spans="1:5">
      <c r="A27" s="4" t="s">
        <v>1375</v>
      </c>
      <c r="C27" s="6" t="n">
        <v>3994</v>
      </c>
      <c r="D27" s="6" t="n">
        <v>4756</v>
      </c>
      <c r="E27" s="6" t="n">
        <v>4400</v>
      </c>
    </row>
    <row r="28" spans="1:5">
      <c r="A28" s="4" t="s">
        <v>1380</v>
      </c>
    </row>
    <row r="29" spans="1:5">
      <c r="A29" s="4" t="s">
        <v>1375</v>
      </c>
      <c r="C29" s="6" t="n">
        <v>132</v>
      </c>
      <c r="D29" s="6" t="n">
        <v>161</v>
      </c>
      <c r="E29" s="6" t="n">
        <v>135</v>
      </c>
    </row>
    <row r="30" spans="1:5">
      <c r="A30" s="3" t="s">
        <v>1377</v>
      </c>
    </row>
    <row r="31" spans="1:5">
      <c r="A31" s="4" t="s">
        <v>1375</v>
      </c>
      <c r="C31" s="6" t="n">
        <v>132</v>
      </c>
      <c r="D31" s="6" t="n">
        <v>161</v>
      </c>
      <c r="E31" s="6" t="n">
        <v>135</v>
      </c>
    </row>
    <row r="32" spans="1:5">
      <c r="A32" s="4" t="s">
        <v>1381</v>
      </c>
    </row>
    <row r="33" spans="1:5">
      <c r="A33" s="4" t="s">
        <v>1375</v>
      </c>
      <c r="C33" s="6" t="n">
        <v>-1589</v>
      </c>
      <c r="D33" s="6" t="n">
        <v>-314</v>
      </c>
      <c r="E33" s="6" t="n">
        <v>200</v>
      </c>
    </row>
    <row r="34" spans="1:5">
      <c r="A34" s="3" t="s">
        <v>1377</v>
      </c>
    </row>
    <row r="35" spans="1:5">
      <c r="A35" s="4" t="s">
        <v>1375</v>
      </c>
      <c r="C35" s="6" t="n">
        <v>-1589</v>
      </c>
      <c r="D35" s="6" t="n">
        <v>-314</v>
      </c>
      <c r="E35" s="6" t="n">
        <v>200</v>
      </c>
    </row>
    <row r="36" spans="1:5">
      <c r="A36" s="4" t="s">
        <v>1382</v>
      </c>
    </row>
    <row r="37" spans="1:5">
      <c r="A37" s="4" t="s">
        <v>1375</v>
      </c>
      <c r="C37" s="6" t="n">
        <v>-526</v>
      </c>
      <c r="D37" s="6" t="n">
        <v>-99</v>
      </c>
      <c r="E37" s="6" t="n">
        <v>48</v>
      </c>
    </row>
    <row r="38" spans="1:5">
      <c r="A38" s="3" t="s">
        <v>1377</v>
      </c>
    </row>
    <row r="39" spans="1:5">
      <c r="A39" s="4" t="s">
        <v>1375</v>
      </c>
      <c r="C39" s="6" t="n">
        <v>-526</v>
      </c>
      <c r="D39" s="6" t="n">
        <v>-99</v>
      </c>
      <c r="E39" s="6" t="n">
        <v>48</v>
      </c>
    </row>
    <row r="40" spans="1:5">
      <c r="A40" s="4" t="s">
        <v>1383</v>
      </c>
    </row>
    <row r="41" spans="1:5">
      <c r="A41" s="4" t="s">
        <v>1370</v>
      </c>
      <c r="C41" s="6" t="n">
        <v>418</v>
      </c>
      <c r="D41" s="6" t="n">
        <v>408</v>
      </c>
      <c r="E41" s="6" t="n">
        <v>290</v>
      </c>
    </row>
    <row r="42" spans="1:5">
      <c r="A42" s="4" t="s">
        <v>1371</v>
      </c>
      <c r="C42" s="6" t="n">
        <v>1735</v>
      </c>
      <c r="D42" s="6" t="n">
        <v>1589</v>
      </c>
      <c r="E42" s="6" t="n">
        <v>1686</v>
      </c>
    </row>
    <row r="43" spans="1:5">
      <c r="A43" s="4" t="s">
        <v>1373</v>
      </c>
      <c r="C43" s="6" t="n">
        <v>5</v>
      </c>
      <c r="D43" s="6" t="n">
        <v>20</v>
      </c>
      <c r="E43" s="6" t="n">
        <v>16</v>
      </c>
    </row>
    <row r="44" spans="1:5">
      <c r="A44" s="4" t="s">
        <v>1374</v>
      </c>
      <c r="B44" s="4" t="s">
        <v>1384</v>
      </c>
      <c r="C44" s="6" t="n">
        <v>17</v>
      </c>
      <c r="D44" s="6" t="n">
        <v>34</v>
      </c>
      <c r="E44" s="6" t="n">
        <v>38</v>
      </c>
    </row>
    <row r="45" spans="1:5">
      <c r="A45" s="4" t="s">
        <v>1373</v>
      </c>
      <c r="C45" s="6" t="n">
        <v>124</v>
      </c>
      <c r="D45" s="6" t="n">
        <v>206</v>
      </c>
      <c r="E45" s="6" t="n">
        <v>285</v>
      </c>
    </row>
    <row r="46" spans="1:5">
      <c r="A46" s="4" t="s">
        <v>1374</v>
      </c>
      <c r="B46" s="4" t="s">
        <v>1384</v>
      </c>
      <c r="C46" s="6" t="n">
        <v>348</v>
      </c>
      <c r="D46" s="6" t="n">
        <v>722</v>
      </c>
      <c r="E46" s="6" t="n">
        <v>440</v>
      </c>
    </row>
    <row r="47" spans="1:5">
      <c r="A47" s="4" t="s">
        <v>1375</v>
      </c>
      <c r="B47" s="4" t="s">
        <v>1385</v>
      </c>
      <c r="C47" s="6" t="n">
        <v>2647</v>
      </c>
      <c r="D47" s="6" t="n">
        <v>2979</v>
      </c>
      <c r="E47" s="6" t="n">
        <v>2755</v>
      </c>
    </row>
    <row r="48" spans="1:5">
      <c r="A48" s="4" t="s">
        <v>1374</v>
      </c>
      <c r="B48" s="4" t="s">
        <v>1384</v>
      </c>
      <c r="C48" s="6" t="n">
        <v>348</v>
      </c>
      <c r="D48" s="6" t="n">
        <v>722</v>
      </c>
      <c r="E48" s="6" t="n">
        <v>440</v>
      </c>
    </row>
    <row r="49" spans="1:5">
      <c r="A49" s="3" t="s">
        <v>1376</v>
      </c>
    </row>
    <row r="50" spans="1:5">
      <c r="A50" s="4" t="s">
        <v>1373</v>
      </c>
      <c r="C50" s="6" t="n">
        <v>5</v>
      </c>
      <c r="D50" s="6" t="n">
        <v>20</v>
      </c>
      <c r="E50" s="6" t="n">
        <v>16</v>
      </c>
    </row>
    <row r="51" spans="1:5">
      <c r="A51" s="4" t="s">
        <v>1374</v>
      </c>
      <c r="B51" s="4" t="s">
        <v>1384</v>
      </c>
      <c r="C51" s="6" t="n">
        <v>17</v>
      </c>
      <c r="D51" s="6" t="n">
        <v>34</v>
      </c>
      <c r="E51" s="6" t="n">
        <v>38</v>
      </c>
    </row>
    <row r="52" spans="1:5">
      <c r="A52" s="3" t="s">
        <v>1377</v>
      </c>
    </row>
    <row r="53" spans="1:5">
      <c r="A53" s="4" t="s">
        <v>1373</v>
      </c>
      <c r="C53" s="6" t="n">
        <v>-124</v>
      </c>
      <c r="D53" s="6" t="n">
        <v>-206</v>
      </c>
      <c r="E53" s="6" t="n">
        <v>-285</v>
      </c>
    </row>
    <row r="54" spans="1:5">
      <c r="A54" s="4" t="s">
        <v>1374</v>
      </c>
      <c r="B54" s="4" t="s">
        <v>1384</v>
      </c>
      <c r="C54" s="6" t="n">
        <v>348</v>
      </c>
      <c r="D54" s="6" t="n">
        <v>722</v>
      </c>
      <c r="E54" s="6" t="n">
        <v>440</v>
      </c>
    </row>
    <row r="55" spans="1:5">
      <c r="A55" s="4" t="s">
        <v>1375</v>
      </c>
      <c r="B55" s="4" t="s">
        <v>1385</v>
      </c>
      <c r="C55" s="6" t="n">
        <v>2647</v>
      </c>
      <c r="D55" s="6" t="n">
        <v>2979</v>
      </c>
      <c r="E55" s="6" t="n">
        <v>2755</v>
      </c>
    </row>
    <row r="56" spans="1:5">
      <c r="A56" s="4" t="s">
        <v>1386</v>
      </c>
    </row>
    <row r="57" spans="1:5">
      <c r="A57" s="4" t="s">
        <v>1375</v>
      </c>
      <c r="C57" s="6" t="n">
        <v>104</v>
      </c>
      <c r="D57" s="6" t="n">
        <v>99</v>
      </c>
      <c r="E57" s="6" t="n">
        <v>94</v>
      </c>
    </row>
    <row r="58" spans="1:5">
      <c r="A58" s="3" t="s">
        <v>1377</v>
      </c>
    </row>
    <row r="59" spans="1:5">
      <c r="A59" s="4" t="s">
        <v>1375</v>
      </c>
      <c r="C59" s="6" t="n">
        <v>104</v>
      </c>
      <c r="D59" s="6" t="n">
        <v>99</v>
      </c>
      <c r="E59" s="6" t="n">
        <v>94</v>
      </c>
    </row>
    <row r="60" spans="1:5">
      <c r="A60" s="4" t="s">
        <v>1387</v>
      </c>
    </row>
    <row r="61" spans="1:5">
      <c r="A61" s="4" t="s">
        <v>1375</v>
      </c>
      <c r="C61" s="6" t="n">
        <v>314</v>
      </c>
      <c r="D61" s="6" t="n">
        <v>309</v>
      </c>
      <c r="E61" s="6" t="n">
        <v>196</v>
      </c>
    </row>
    <row r="62" spans="1:5">
      <c r="A62" s="3" t="s">
        <v>1377</v>
      </c>
    </row>
    <row r="63" spans="1:5">
      <c r="A63" s="4" t="s">
        <v>1375</v>
      </c>
      <c r="C63" s="6" t="n">
        <v>314</v>
      </c>
      <c r="D63" s="6" t="n">
        <v>309</v>
      </c>
      <c r="E63" s="6" t="n">
        <v>196</v>
      </c>
    </row>
    <row r="64" spans="1:5">
      <c r="A64" s="4" t="s">
        <v>1388</v>
      </c>
    </row>
    <row r="65" spans="1:5">
      <c r="A65" s="4" t="s">
        <v>1375</v>
      </c>
      <c r="C65" s="6" t="n">
        <v>2229</v>
      </c>
      <c r="D65" s="6" t="n">
        <v>2571</v>
      </c>
      <c r="E65" s="6" t="n">
        <v>2465</v>
      </c>
    </row>
    <row r="66" spans="1:5">
      <c r="A66" s="3" t="s">
        <v>1377</v>
      </c>
    </row>
    <row r="67" spans="1:5">
      <c r="A67" s="4" t="s">
        <v>1375</v>
      </c>
      <c r="C67" s="6" t="n">
        <v>2229</v>
      </c>
      <c r="D67" s="6" t="n">
        <v>2571</v>
      </c>
      <c r="E67" s="6" t="n">
        <v>2465</v>
      </c>
    </row>
    <row r="68" spans="1:5">
      <c r="A68" s="4" t="s">
        <v>1359</v>
      </c>
    </row>
    <row r="69" spans="1:5">
      <c r="A69" s="4" t="s">
        <v>1370</v>
      </c>
      <c r="C69" s="6" t="n">
        <v>1286</v>
      </c>
      <c r="D69" s="6" t="n">
        <v>1526</v>
      </c>
      <c r="E69" s="6" t="n">
        <v>1425</v>
      </c>
    </row>
    <row r="70" spans="1:5">
      <c r="A70" s="4" t="s">
        <v>1371</v>
      </c>
      <c r="C70" s="6" t="n">
        <v>3083</v>
      </c>
      <c r="D70" s="6" t="n">
        <v>2583</v>
      </c>
      <c r="E70" s="6" t="n">
        <v>2712</v>
      </c>
    </row>
    <row r="71" spans="1:5">
      <c r="A71" s="4" t="s">
        <v>1373</v>
      </c>
      <c r="C71" s="6" t="n">
        <v>0</v>
      </c>
      <c r="D71" s="6" t="n">
        <v>0</v>
      </c>
      <c r="E71" s="6" t="n">
        <v>-4</v>
      </c>
    </row>
    <row r="72" spans="1:5">
      <c r="A72" s="4" t="s">
        <v>1374</v>
      </c>
      <c r="B72" s="4" t="s">
        <v>179</v>
      </c>
      <c r="C72" s="6" t="n">
        <v>0</v>
      </c>
      <c r="D72" s="6" t="n">
        <v>0</v>
      </c>
      <c r="E72" s="6" t="n">
        <v>4</v>
      </c>
    </row>
    <row r="73" spans="1:5">
      <c r="A73" s="4" t="s">
        <v>1373</v>
      </c>
      <c r="C73" s="6" t="n">
        <v>-1571</v>
      </c>
      <c r="D73" s="6" t="n">
        <v>-1648</v>
      </c>
      <c r="E73" s="6" t="n">
        <v>-936</v>
      </c>
    </row>
    <row r="74" spans="1:5">
      <c r="A74" s="4" t="s">
        <v>1374</v>
      </c>
      <c r="B74" s="4" t="s">
        <v>179</v>
      </c>
      <c r="C74" s="6" t="n">
        <v>38</v>
      </c>
      <c r="D74" s="6" t="n">
        <v>42</v>
      </c>
      <c r="E74" s="6" t="n">
        <v>19</v>
      </c>
    </row>
    <row r="75" spans="1:5">
      <c r="A75" s="4" t="s">
        <v>1375</v>
      </c>
      <c r="B75" s="4" t="s">
        <v>1389</v>
      </c>
      <c r="C75" s="6" t="n">
        <v>5978</v>
      </c>
      <c r="D75" s="6" t="n">
        <v>5799</v>
      </c>
      <c r="E75" s="6" t="n">
        <v>5092</v>
      </c>
    </row>
    <row r="76" spans="1:5">
      <c r="A76" s="4" t="s">
        <v>1374</v>
      </c>
      <c r="B76" s="4" t="s">
        <v>179</v>
      </c>
      <c r="C76" s="6" t="n">
        <v>38</v>
      </c>
      <c r="D76" s="6" t="n">
        <v>42</v>
      </c>
      <c r="E76" s="6" t="n">
        <v>19</v>
      </c>
    </row>
    <row r="77" spans="1:5">
      <c r="A77" s="3" t="s">
        <v>1376</v>
      </c>
    </row>
    <row r="78" spans="1:5">
      <c r="A78" s="4" t="s">
        <v>1373</v>
      </c>
      <c r="C78" s="6" t="n">
        <v>0</v>
      </c>
      <c r="D78" s="6" t="n">
        <v>0</v>
      </c>
      <c r="E78" s="6" t="n">
        <v>-4</v>
      </c>
    </row>
    <row r="79" spans="1:5">
      <c r="A79" s="4" t="s">
        <v>1374</v>
      </c>
      <c r="B79" s="4" t="s">
        <v>179</v>
      </c>
      <c r="C79" s="6" t="n">
        <v>0</v>
      </c>
      <c r="D79" s="6" t="n">
        <v>0</v>
      </c>
      <c r="E79" s="6" t="n">
        <v>4</v>
      </c>
    </row>
    <row r="80" spans="1:5">
      <c r="A80" s="3" t="s">
        <v>1377</v>
      </c>
    </row>
    <row r="81" spans="1:5">
      <c r="A81" s="4" t="s">
        <v>1373</v>
      </c>
      <c r="C81" s="6" t="n">
        <v>1571</v>
      </c>
      <c r="D81" s="6" t="n">
        <v>1648</v>
      </c>
      <c r="E81" s="6" t="n">
        <v>936</v>
      </c>
    </row>
    <row r="82" spans="1:5">
      <c r="A82" s="4" t="s">
        <v>1374</v>
      </c>
      <c r="B82" s="4" t="s">
        <v>179</v>
      </c>
      <c r="C82" s="6" t="n">
        <v>38</v>
      </c>
      <c r="D82" s="6" t="n">
        <v>42</v>
      </c>
      <c r="E82" s="6" t="n">
        <v>19</v>
      </c>
    </row>
    <row r="83" spans="1:5">
      <c r="A83" s="4" t="s">
        <v>1375</v>
      </c>
      <c r="B83" s="4" t="s">
        <v>1389</v>
      </c>
      <c r="C83" s="6" t="n">
        <v>5978</v>
      </c>
      <c r="D83" s="6" t="n">
        <v>5799</v>
      </c>
      <c r="E83" s="6" t="n">
        <v>5092</v>
      </c>
    </row>
    <row r="84" spans="1:5">
      <c r="A84" s="4" t="s">
        <v>1390</v>
      </c>
      <c r="C84" s="6" t="n">
        <v>-179</v>
      </c>
      <c r="D84" s="6" t="n">
        <v>-470</v>
      </c>
      <c r="E84" s="6" t="n">
        <v>-561</v>
      </c>
    </row>
    <row r="85" spans="1:5">
      <c r="A85" s="4" t="s">
        <v>1391</v>
      </c>
    </row>
    <row r="86" spans="1:5">
      <c r="A86" s="4" t="s">
        <v>1375</v>
      </c>
      <c r="C86" s="6" t="n">
        <v>320</v>
      </c>
      <c r="D86" s="6" t="n">
        <v>364</v>
      </c>
      <c r="E86" s="6" t="n">
        <v>277</v>
      </c>
    </row>
    <row r="87" spans="1:5">
      <c r="A87" s="3" t="s">
        <v>1377</v>
      </c>
    </row>
    <row r="88" spans="1:5">
      <c r="A88" s="4" t="s">
        <v>1375</v>
      </c>
      <c r="C88" s="6" t="n">
        <v>320</v>
      </c>
      <c r="D88" s="6" t="n">
        <v>364</v>
      </c>
      <c r="E88" s="6" t="n">
        <v>277</v>
      </c>
    </row>
    <row r="89" spans="1:5">
      <c r="A89" s="4" t="s">
        <v>1392</v>
      </c>
    </row>
    <row r="90" spans="1:5">
      <c r="A90" s="4" t="s">
        <v>1375</v>
      </c>
      <c r="C90" s="6" t="n">
        <v>935</v>
      </c>
      <c r="D90" s="6" t="n">
        <v>1124</v>
      </c>
      <c r="E90" s="6" t="n">
        <v>1114</v>
      </c>
    </row>
    <row r="91" spans="1:5">
      <c r="A91" s="3" t="s">
        <v>1377</v>
      </c>
    </row>
    <row r="92" spans="1:5">
      <c r="A92" s="4" t="s">
        <v>1375</v>
      </c>
      <c r="C92" s="6" t="n">
        <v>935</v>
      </c>
      <c r="D92" s="6" t="n">
        <v>1124</v>
      </c>
      <c r="E92" s="6" t="n">
        <v>1114</v>
      </c>
    </row>
    <row r="93" spans="1:5">
      <c r="A93" s="4" t="s">
        <v>1393</v>
      </c>
    </row>
    <row r="94" spans="1:5">
      <c r="A94" s="4" t="s">
        <v>1375</v>
      </c>
      <c r="C94" s="6" t="n">
        <v>31</v>
      </c>
      <c r="D94" s="6" t="n">
        <v>38</v>
      </c>
      <c r="E94" s="6" t="n">
        <v>34</v>
      </c>
    </row>
    <row r="95" spans="1:5">
      <c r="A95" s="3" t="s">
        <v>1377</v>
      </c>
    </row>
    <row r="96" spans="1:5">
      <c r="A96" s="4" t="s">
        <v>1375</v>
      </c>
      <c r="C96" s="6" t="n">
        <v>31</v>
      </c>
      <c r="D96" s="6" t="n">
        <v>38</v>
      </c>
      <c r="E96" s="6" t="n">
        <v>34</v>
      </c>
    </row>
    <row r="97" spans="1:5">
      <c r="A97" s="4" t="s">
        <v>1394</v>
      </c>
    </row>
    <row r="98" spans="1:5">
      <c r="A98" s="4" t="s">
        <v>1375</v>
      </c>
      <c r="C98" s="6" t="n">
        <v>3525</v>
      </c>
      <c r="D98" s="6" t="n">
        <v>3253</v>
      </c>
      <c r="E98" s="6" t="n">
        <v>2955</v>
      </c>
    </row>
    <row r="99" spans="1:5">
      <c r="A99" s="3" t="s">
        <v>1377</v>
      </c>
    </row>
    <row r="100" spans="1:5">
      <c r="A100" s="4" t="s">
        <v>1375</v>
      </c>
      <c r="C100" s="6" t="n">
        <v>3525</v>
      </c>
      <c r="D100" s="6" t="n">
        <v>3253</v>
      </c>
      <c r="E100" s="6" t="n">
        <v>2955</v>
      </c>
    </row>
    <row r="101" spans="1:5">
      <c r="A101" s="4" t="s">
        <v>1395</v>
      </c>
    </row>
    <row r="102" spans="1:5">
      <c r="A102" s="4" t="s">
        <v>1375</v>
      </c>
      <c r="C102" s="6" t="n">
        <v>1167</v>
      </c>
      <c r="D102" s="6" t="n">
        <v>1020</v>
      </c>
      <c r="E102" s="6" t="n">
        <v>712</v>
      </c>
    </row>
    <row r="103" spans="1:5">
      <c r="A103" s="3" t="s">
        <v>1377</v>
      </c>
    </row>
    <row r="104" spans="1:5">
      <c r="A104" s="4" t="s">
        <v>1375</v>
      </c>
      <c r="C104" s="5" t="n">
        <v>1167</v>
      </c>
      <c r="D104" s="5" t="n">
        <v>1020</v>
      </c>
      <c r="E104" s="5" t="n">
        <v>712</v>
      </c>
    </row>
    <row r="105" spans="1:5"/>
    <row r="106" spans="1:5">
      <c r="A106" s="4" t="s">
        <v>179</v>
      </c>
      <c r="B106" s="4" t="s">
        <v>1396</v>
      </c>
    </row>
    <row r="107" spans="1:5">
      <c r="A107" s="4" t="s">
        <v>995</v>
      </c>
      <c r="B107" s="4" t="s">
        <v>1397</v>
      </c>
    </row>
    <row r="108" spans="1:5">
      <c r="A108" s="4" t="s">
        <v>1384</v>
      </c>
      <c r="B108" s="4" t="s">
        <v>1398</v>
      </c>
    </row>
    <row r="109" spans="1:5">
      <c r="A109" s="4" t="s">
        <v>1385</v>
      </c>
      <c r="B109" s="4" t="s">
        <v>1399</v>
      </c>
    </row>
    <row r="110" spans="1:5">
      <c r="A110" s="4" t="s">
        <v>1389</v>
      </c>
      <c r="B110" s="4" t="s">
        <v>1400</v>
      </c>
    </row>
  </sheetData>
  <mergeCells count="8">
    <mergeCell ref="A1:B2"/>
    <mergeCell ref="C1:E1"/>
    <mergeCell ref="A105:D105"/>
    <mergeCell ref="B106:D106"/>
    <mergeCell ref="B107:D107"/>
    <mergeCell ref="B108:D108"/>
    <mergeCell ref="B109:D109"/>
    <mergeCell ref="B110:D1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62</v>
      </c>
      <c r="D2" s="2" t="s">
        <v>127</v>
      </c>
    </row>
    <row r="3" spans="1:4">
      <c r="A3" s="4" t="s">
        <v>474</v>
      </c>
    </row>
    <row r="4" spans="1:4">
      <c r="A4" s="4" t="s">
        <v>1402</v>
      </c>
      <c r="B4" s="4" t="s">
        <v>1403</v>
      </c>
      <c r="C4" s="4" t="s">
        <v>1404</v>
      </c>
      <c r="D4" s="4" t="s">
        <v>1405</v>
      </c>
    </row>
    <row r="5" spans="1:4">
      <c r="A5" s="4" t="s">
        <v>1406</v>
      </c>
      <c r="B5" s="4" t="s">
        <v>1407</v>
      </c>
      <c r="C5" s="4" t="s">
        <v>1408</v>
      </c>
      <c r="D5" s="4" t="s">
        <v>1408</v>
      </c>
    </row>
    <row r="6" spans="1:4">
      <c r="A6" s="4" t="s">
        <v>1409</v>
      </c>
      <c r="D6" s="4" t="s">
        <v>1265</v>
      </c>
    </row>
    <row r="7" spans="1:4">
      <c r="A7" s="4" t="s">
        <v>1410</v>
      </c>
    </row>
    <row r="8" spans="1:4">
      <c r="A8" s="4" t="s">
        <v>1409</v>
      </c>
      <c r="B8" s="4" t="s">
        <v>1403</v>
      </c>
      <c r="C8" s="4" t="s">
        <v>1403</v>
      </c>
    </row>
    <row r="9" spans="1:4">
      <c r="A9" s="4" t="s">
        <v>1411</v>
      </c>
    </row>
    <row r="10" spans="1:4">
      <c r="A10" s="4" t="s">
        <v>1409</v>
      </c>
      <c r="B10" s="4" t="s">
        <v>1412</v>
      </c>
      <c r="C10" s="4" t="s">
        <v>1412</v>
      </c>
    </row>
    <row r="11" spans="1:4">
      <c r="A11" s="4" t="s">
        <v>1413</v>
      </c>
    </row>
    <row r="12" spans="1:4">
      <c r="A12" s="4" t="s">
        <v>1409</v>
      </c>
      <c r="B12" s="4" t="s">
        <v>1414</v>
      </c>
      <c r="C12" s="4" t="s">
        <v>1414</v>
      </c>
    </row>
    <row r="13" spans="1:4">
      <c r="A13" s="4" t="s">
        <v>1383</v>
      </c>
    </row>
    <row r="14" spans="1:4">
      <c r="A14" s="4" t="s">
        <v>1402</v>
      </c>
      <c r="B14" s="4" t="s">
        <v>1415</v>
      </c>
      <c r="C14" s="4" t="s">
        <v>1416</v>
      </c>
      <c r="D14" s="4" t="s">
        <v>1405</v>
      </c>
    </row>
    <row r="15" spans="1:4">
      <c r="A15" s="4" t="s">
        <v>1409</v>
      </c>
      <c r="B15" s="4" t="s">
        <v>1417</v>
      </c>
      <c r="C15" s="4" t="s">
        <v>1418</v>
      </c>
      <c r="D15" s="4" t="s">
        <v>1265</v>
      </c>
    </row>
    <row r="16" spans="1:4">
      <c r="A16" s="4" t="s">
        <v>1359</v>
      </c>
    </row>
    <row r="17" spans="1:4">
      <c r="A17" s="4" t="s">
        <v>1402</v>
      </c>
      <c r="B17" s="4" t="s">
        <v>1419</v>
      </c>
      <c r="C17" s="4" t="s">
        <v>1420</v>
      </c>
      <c r="D17" s="4" t="s">
        <v>14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1</v>
      </c>
      <c r="B1" s="2" t="s">
        <v>2</v>
      </c>
      <c r="C1" s="2" t="s">
        <v>62</v>
      </c>
      <c r="D1" s="2" t="s">
        <v>127</v>
      </c>
    </row>
    <row r="2" spans="1:4">
      <c r="A2" s="4" t="s">
        <v>474</v>
      </c>
    </row>
    <row r="3" spans="1:4">
      <c r="A3" s="3" t="s">
        <v>1422</v>
      </c>
    </row>
    <row r="4" spans="1:4">
      <c r="A4" s="4" t="s">
        <v>1423</v>
      </c>
      <c r="B4" s="5" t="n">
        <v>0</v>
      </c>
      <c r="C4" s="5" t="n">
        <v>5</v>
      </c>
    </row>
    <row r="5" spans="1:4">
      <c r="A5" s="4" t="s">
        <v>1424</v>
      </c>
      <c r="B5" s="6" t="n">
        <v>120592</v>
      </c>
      <c r="C5" s="6" t="n">
        <v>104891</v>
      </c>
    </row>
    <row r="6" spans="1:4">
      <c r="A6" s="4" t="s">
        <v>1425</v>
      </c>
      <c r="B6" s="6" t="n">
        <v>120592</v>
      </c>
      <c r="C6" s="6" t="n">
        <v>104896</v>
      </c>
    </row>
    <row r="7" spans="1:4">
      <c r="A7" s="4" t="s">
        <v>1426</v>
      </c>
      <c r="B7" s="6" t="n">
        <v>-384785</v>
      </c>
      <c r="C7" s="6" t="n">
        <v>-328442</v>
      </c>
      <c r="D7" s="5" t="n">
        <v>-352718</v>
      </c>
    </row>
    <row r="8" spans="1:4">
      <c r="A8" s="4" t="s">
        <v>1427</v>
      </c>
      <c r="B8" s="6" t="n">
        <v>0</v>
      </c>
      <c r="C8" s="6" t="n">
        <v>5</v>
      </c>
    </row>
    <row r="9" spans="1:4">
      <c r="A9" s="3" t="s">
        <v>1428</v>
      </c>
    </row>
    <row r="10" spans="1:4">
      <c r="A10" s="4" t="s">
        <v>1423</v>
      </c>
      <c r="B10" s="6" t="n">
        <v>0</v>
      </c>
      <c r="C10" s="6" t="n">
        <v>9</v>
      </c>
    </row>
    <row r="11" spans="1:4">
      <c r="A11" s="4" t="s">
        <v>1429</v>
      </c>
      <c r="B11" s="6" t="n">
        <v>-82</v>
      </c>
      <c r="C11" s="6" t="n">
        <v>137</v>
      </c>
    </row>
    <row r="12" spans="1:4">
      <c r="A12" s="4" t="s">
        <v>1430</v>
      </c>
      <c r="B12" s="6" t="n">
        <v>-82</v>
      </c>
      <c r="C12" s="6" t="n">
        <v>146</v>
      </c>
    </row>
    <row r="13" spans="1:4">
      <c r="A13" s="4" t="s">
        <v>1431</v>
      </c>
      <c r="B13" s="6" t="n">
        <v>55004</v>
      </c>
      <c r="C13" s="6" t="n">
        <v>58659</v>
      </c>
    </row>
    <row r="14" spans="1:4">
      <c r="A14" s="4" t="s">
        <v>1423</v>
      </c>
      <c r="B14" s="6" t="n">
        <v>0</v>
      </c>
      <c r="C14" s="6" t="n">
        <v>9</v>
      </c>
    </row>
    <row r="15" spans="1:4">
      <c r="A15" s="4" t="s">
        <v>1383</v>
      </c>
    </row>
    <row r="16" spans="1:4">
      <c r="A16" s="3" t="s">
        <v>1422</v>
      </c>
    </row>
    <row r="17" spans="1:4">
      <c r="A17" s="4" t="s">
        <v>1423</v>
      </c>
      <c r="B17" s="6" t="n">
        <v>0</v>
      </c>
      <c r="C17" s="6" t="n">
        <v>20</v>
      </c>
    </row>
    <row r="18" spans="1:4">
      <c r="A18" s="4" t="s">
        <v>1424</v>
      </c>
      <c r="B18" s="6" t="n">
        <v>2170</v>
      </c>
      <c r="C18" s="6" t="n">
        <v>1768</v>
      </c>
    </row>
    <row r="19" spans="1:4">
      <c r="A19" s="4" t="s">
        <v>1425</v>
      </c>
      <c r="B19" s="6" t="n">
        <v>2170</v>
      </c>
      <c r="C19" s="6" t="n">
        <v>1788</v>
      </c>
    </row>
    <row r="20" spans="1:4">
      <c r="A20" s="4" t="s">
        <v>1426</v>
      </c>
      <c r="B20" s="6" t="n">
        <v>-43966</v>
      </c>
      <c r="C20" s="6" t="n">
        <v>-39699</v>
      </c>
      <c r="D20" s="6" t="n">
        <v>-42308</v>
      </c>
    </row>
    <row r="21" spans="1:4">
      <c r="A21" s="4" t="s">
        <v>1427</v>
      </c>
      <c r="B21" s="6" t="n">
        <v>0</v>
      </c>
      <c r="C21" s="6" t="n">
        <v>20</v>
      </c>
    </row>
    <row r="22" spans="1:4">
      <c r="A22" s="3" t="s">
        <v>1428</v>
      </c>
    </row>
    <row r="23" spans="1:4">
      <c r="A23" s="4" t="s">
        <v>1423</v>
      </c>
      <c r="B23" s="6" t="n">
        <v>1</v>
      </c>
      <c r="C23" s="6" t="n">
        <v>64</v>
      </c>
    </row>
    <row r="24" spans="1:4">
      <c r="A24" s="4" t="s">
        <v>1429</v>
      </c>
      <c r="B24" s="6" t="n">
        <v>9170</v>
      </c>
      <c r="C24" s="6" t="n">
        <v>6455</v>
      </c>
    </row>
    <row r="25" spans="1:4">
      <c r="A25" s="4" t="s">
        <v>1430</v>
      </c>
      <c r="B25" s="6" t="n">
        <v>9171</v>
      </c>
      <c r="C25" s="6" t="n">
        <v>6519</v>
      </c>
    </row>
    <row r="26" spans="1:4">
      <c r="A26" s="4" t="s">
        <v>1423</v>
      </c>
      <c r="B26" s="6" t="n">
        <v>1</v>
      </c>
      <c r="C26" s="6" t="n">
        <v>64</v>
      </c>
    </row>
    <row r="27" spans="1:4">
      <c r="A27" s="4" t="s">
        <v>1359</v>
      </c>
    </row>
    <row r="28" spans="1:4">
      <c r="A28" s="3" t="s">
        <v>1422</v>
      </c>
    </row>
    <row r="29" spans="1:4">
      <c r="A29" s="4" t="s">
        <v>1423</v>
      </c>
      <c r="B29" s="6" t="n">
        <v>-20363</v>
      </c>
      <c r="C29" s="6" t="n">
        <v>0</v>
      </c>
    </row>
    <row r="30" spans="1:4">
      <c r="A30" s="4" t="s">
        <v>1425</v>
      </c>
      <c r="B30" s="6" t="n">
        <v>14959</v>
      </c>
      <c r="C30" s="6" t="n">
        <v>18094</v>
      </c>
    </row>
    <row r="31" spans="1:4">
      <c r="A31" s="4" t="s">
        <v>1426</v>
      </c>
      <c r="B31" s="6" t="n">
        <v>-71437</v>
      </c>
      <c r="C31" s="6" t="n">
        <v>-71561</v>
      </c>
      <c r="D31" s="5" t="n">
        <v>-69774</v>
      </c>
    </row>
    <row r="32" spans="1:4">
      <c r="A32" s="4" t="s">
        <v>1427</v>
      </c>
      <c r="B32" s="6" t="n">
        <v>-20363</v>
      </c>
      <c r="C32" s="6" t="n">
        <v>0</v>
      </c>
    </row>
    <row r="33" spans="1:4">
      <c r="A33" s="4" t="s">
        <v>1432</v>
      </c>
      <c r="B33" s="6" t="n">
        <v>35322</v>
      </c>
      <c r="C33" s="6" t="n">
        <v>18094</v>
      </c>
    </row>
    <row r="34" spans="1:4">
      <c r="A34" s="3" t="s">
        <v>1428</v>
      </c>
    </row>
    <row r="35" spans="1:4">
      <c r="A35" s="4" t="s">
        <v>1423</v>
      </c>
      <c r="B35" s="6" t="n">
        <v>-501</v>
      </c>
      <c r="C35" s="6" t="n">
        <v>0</v>
      </c>
    </row>
    <row r="36" spans="1:4">
      <c r="A36" s="4" t="s">
        <v>1429</v>
      </c>
      <c r="B36" s="6" t="n">
        <v>184</v>
      </c>
      <c r="C36" s="6" t="n">
        <v>-107</v>
      </c>
    </row>
    <row r="37" spans="1:4">
      <c r="A37" s="4" t="s">
        <v>1430</v>
      </c>
      <c r="B37" s="6" t="n">
        <v>-317</v>
      </c>
      <c r="C37" s="6" t="n">
        <v>-107</v>
      </c>
    </row>
    <row r="38" spans="1:4">
      <c r="A38" s="4" t="s">
        <v>1423</v>
      </c>
      <c r="B38" s="5" t="n">
        <v>-501</v>
      </c>
      <c r="C38"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3</v>
      </c>
      <c r="B1" s="2" t="s">
        <v>2</v>
      </c>
      <c r="C1" s="2" t="s">
        <v>62</v>
      </c>
      <c r="D1" s="2" t="s">
        <v>127</v>
      </c>
    </row>
    <row r="2" spans="1:4">
      <c r="A2" s="4" t="s">
        <v>1434</v>
      </c>
      <c r="B2" s="5" t="n">
        <v>-346723</v>
      </c>
      <c r="C2" s="5" t="n">
        <v>-297972</v>
      </c>
    </row>
    <row r="3" spans="1:4">
      <c r="A3" s="4" t="s">
        <v>1426</v>
      </c>
      <c r="B3" s="6" t="n">
        <v>-384785</v>
      </c>
      <c r="C3" s="6" t="n">
        <v>-328442</v>
      </c>
      <c r="D3" s="5" t="n">
        <v>-352718</v>
      </c>
    </row>
    <row r="4" spans="1:4">
      <c r="A4" s="4" t="s">
        <v>1435</v>
      </c>
      <c r="B4" s="6" t="n">
        <v>329781</v>
      </c>
      <c r="C4" s="6" t="n">
        <v>269783</v>
      </c>
      <c r="D4" s="5" t="n">
        <v>285319</v>
      </c>
    </row>
    <row r="5" spans="1:4">
      <c r="A5" s="4" t="s">
        <v>1436</v>
      </c>
      <c r="B5" s="5" t="n">
        <v>-55004</v>
      </c>
      <c r="C5" s="5" t="n">
        <v>-586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7</v>
      </c>
      <c r="C1" s="2" t="s">
        <v>1</v>
      </c>
    </row>
    <row r="2" spans="1:5">
      <c r="C2" s="2" t="s">
        <v>2</v>
      </c>
      <c r="D2" s="2" t="s">
        <v>62</v>
      </c>
      <c r="E2" s="2" t="s">
        <v>127</v>
      </c>
    </row>
    <row r="3" spans="1:5">
      <c r="A3" s="4" t="s">
        <v>474</v>
      </c>
    </row>
    <row r="4" spans="1:5">
      <c r="A4" s="3" t="s">
        <v>1438</v>
      </c>
    </row>
    <row r="5" spans="1:5">
      <c r="A5" s="4" t="s">
        <v>1439</v>
      </c>
      <c r="C5" s="5" t="n">
        <v>269783</v>
      </c>
      <c r="D5" s="5" t="n">
        <v>285319</v>
      </c>
    </row>
    <row r="6" spans="1:5">
      <c r="A6" s="4" t="s">
        <v>1440</v>
      </c>
      <c r="C6" s="6" t="n">
        <v>52640</v>
      </c>
      <c r="D6" s="6" t="n">
        <v>-21334</v>
      </c>
    </row>
    <row r="7" spans="1:5">
      <c r="A7" s="4" t="s">
        <v>1441</v>
      </c>
      <c r="C7" s="6" t="n">
        <v>22500</v>
      </c>
      <c r="D7" s="6" t="n">
        <v>20000</v>
      </c>
    </row>
    <row r="8" spans="1:5">
      <c r="A8" s="4" t="s">
        <v>1442</v>
      </c>
      <c r="C8" s="6" t="n">
        <v>-15142</v>
      </c>
      <c r="D8" s="6" t="n">
        <v>-14202</v>
      </c>
    </row>
    <row r="9" spans="1:5">
      <c r="A9" s="4" t="s">
        <v>1443</v>
      </c>
      <c r="C9" s="5" t="n">
        <v>329781</v>
      </c>
      <c r="D9" s="5" t="n">
        <v>269783</v>
      </c>
      <c r="E9" s="5" t="n">
        <v>285319</v>
      </c>
    </row>
    <row r="10" spans="1:5">
      <c r="A10" s="4" t="s">
        <v>1444</v>
      </c>
      <c r="C10" s="4" t="s">
        <v>1445</v>
      </c>
      <c r="D10" s="4" t="s">
        <v>1446</v>
      </c>
    </row>
    <row r="11" spans="1:5">
      <c r="A11" s="3" t="s">
        <v>1447</v>
      </c>
    </row>
    <row r="12" spans="1:5">
      <c r="A12" s="4" t="s">
        <v>1448</v>
      </c>
      <c r="C12" s="5" t="n">
        <v>328442</v>
      </c>
      <c r="D12" s="5" t="n">
        <v>352718</v>
      </c>
    </row>
    <row r="13" spans="1:5">
      <c r="A13" s="4" t="s">
        <v>1370</v>
      </c>
      <c r="C13" s="6" t="n">
        <v>5491</v>
      </c>
      <c r="D13" s="6" t="n">
        <v>6459</v>
      </c>
      <c r="E13" s="6" t="n">
        <v>5629</v>
      </c>
    </row>
    <row r="14" spans="1:5">
      <c r="A14" s="4" t="s">
        <v>1371</v>
      </c>
      <c r="C14" s="6" t="n">
        <v>14412</v>
      </c>
      <c r="D14" s="6" t="n">
        <v>13452</v>
      </c>
      <c r="E14" s="6" t="n">
        <v>14139</v>
      </c>
    </row>
    <row r="15" spans="1:5">
      <c r="A15" s="4" t="s">
        <v>1442</v>
      </c>
      <c r="C15" s="6" t="n">
        <v>-15142</v>
      </c>
      <c r="D15" s="6" t="n">
        <v>-14202</v>
      </c>
    </row>
    <row r="16" spans="1:5">
      <c r="A16" s="4" t="s">
        <v>1449</v>
      </c>
      <c r="C16" s="6" t="n">
        <v>51582</v>
      </c>
      <c r="D16" s="6" t="n">
        <v>-29985</v>
      </c>
    </row>
    <row r="17" spans="1:5">
      <c r="A17" s="4" t="s">
        <v>1450</v>
      </c>
      <c r="C17" s="6" t="n">
        <v>384785</v>
      </c>
      <c r="D17" s="6" t="n">
        <v>328442</v>
      </c>
      <c r="E17" s="6" t="n">
        <v>352718</v>
      </c>
    </row>
    <row r="18" spans="1:5">
      <c r="A18" s="3" t="s">
        <v>1451</v>
      </c>
    </row>
    <row r="19" spans="1:5">
      <c r="A19" s="4" t="s">
        <v>1452</v>
      </c>
      <c r="B19" s="4" t="s">
        <v>179</v>
      </c>
      <c r="C19" s="6" t="n">
        <v>-3376</v>
      </c>
      <c r="D19" s="6" t="n">
        <v>-6046</v>
      </c>
      <c r="E19" s="6" t="n">
        <v>-5877</v>
      </c>
    </row>
    <row r="20" spans="1:5">
      <c r="A20" s="4" t="s">
        <v>1441</v>
      </c>
      <c r="C20" s="6" t="n">
        <v>22500</v>
      </c>
      <c r="D20" s="6" t="n">
        <v>20000</v>
      </c>
    </row>
    <row r="21" spans="1:5">
      <c r="A21" s="4" t="s">
        <v>1383</v>
      </c>
    </row>
    <row r="22" spans="1:5">
      <c r="A22" s="3" t="s">
        <v>1438</v>
      </c>
    </row>
    <row r="23" spans="1:5">
      <c r="A23" s="4" t="s">
        <v>1439</v>
      </c>
      <c r="C23" s="6" t="n">
        <v>0</v>
      </c>
      <c r="D23" s="6" t="n">
        <v>0</v>
      </c>
    </row>
    <row r="24" spans="1:5">
      <c r="A24" s="4" t="s">
        <v>1440</v>
      </c>
      <c r="C24" s="6" t="n">
        <v>0</v>
      </c>
      <c r="D24" s="6" t="n">
        <v>0</v>
      </c>
    </row>
    <row r="25" spans="1:5">
      <c r="A25" s="4" t="s">
        <v>1441</v>
      </c>
      <c r="C25" s="6" t="n">
        <v>1475</v>
      </c>
      <c r="D25" s="6" t="n">
        <v>1505</v>
      </c>
    </row>
    <row r="26" spans="1:5">
      <c r="A26" s="4" t="s">
        <v>1442</v>
      </c>
      <c r="C26" s="6" t="n">
        <v>-1475</v>
      </c>
      <c r="D26" s="6" t="n">
        <v>-1505</v>
      </c>
    </row>
    <row r="27" spans="1:5">
      <c r="A27" s="4" t="s">
        <v>1443</v>
      </c>
      <c r="C27" s="6" t="n">
        <v>0</v>
      </c>
      <c r="D27" s="6" t="n">
        <v>0</v>
      </c>
      <c r="E27" s="6" t="n">
        <v>0</v>
      </c>
    </row>
    <row r="28" spans="1:5">
      <c r="A28" s="3" t="s">
        <v>1447</v>
      </c>
    </row>
    <row r="29" spans="1:5">
      <c r="A29" s="4" t="s">
        <v>1448</v>
      </c>
      <c r="C29" s="6" t="n">
        <v>39699</v>
      </c>
      <c r="D29" s="6" t="n">
        <v>42308</v>
      </c>
    </row>
    <row r="30" spans="1:5">
      <c r="A30" s="4" t="s">
        <v>1370</v>
      </c>
      <c r="C30" s="6" t="n">
        <v>418</v>
      </c>
      <c r="D30" s="6" t="n">
        <v>408</v>
      </c>
      <c r="E30" s="6" t="n">
        <v>290</v>
      </c>
    </row>
    <row r="31" spans="1:5">
      <c r="A31" s="4" t="s">
        <v>1371</v>
      </c>
      <c r="C31" s="6" t="n">
        <v>1735</v>
      </c>
      <c r="D31" s="6" t="n">
        <v>1589</v>
      </c>
      <c r="E31" s="6" t="n">
        <v>1686</v>
      </c>
    </row>
    <row r="32" spans="1:5">
      <c r="A32" s="4" t="s">
        <v>1442</v>
      </c>
      <c r="C32" s="6" t="n">
        <v>-1475</v>
      </c>
      <c r="D32" s="6" t="n">
        <v>-1505</v>
      </c>
    </row>
    <row r="33" spans="1:5">
      <c r="A33" s="4" t="s">
        <v>1449</v>
      </c>
      <c r="C33" s="6" t="n">
        <v>5260</v>
      </c>
      <c r="D33" s="6" t="n">
        <v>-3101</v>
      </c>
    </row>
    <row r="34" spans="1:5">
      <c r="A34" s="4" t="s">
        <v>1450</v>
      </c>
      <c r="C34" s="6" t="n">
        <v>43966</v>
      </c>
      <c r="D34" s="6" t="n">
        <v>39699</v>
      </c>
      <c r="E34" s="6" t="n">
        <v>42308</v>
      </c>
    </row>
    <row r="35" spans="1:5">
      <c r="A35" s="4" t="s">
        <v>1453</v>
      </c>
      <c r="C35" s="6" t="n">
        <v>-1671</v>
      </c>
      <c r="D35" s="6" t="n">
        <v>0</v>
      </c>
    </row>
    <row r="36" spans="1:5">
      <c r="A36" s="3" t="s">
        <v>1451</v>
      </c>
    </row>
    <row r="37" spans="1:5">
      <c r="A37" s="4" t="s">
        <v>1452</v>
      </c>
      <c r="B37" s="4" t="s">
        <v>995</v>
      </c>
      <c r="C37" s="6" t="n">
        <v>-2647</v>
      </c>
      <c r="D37" s="6" t="n">
        <v>-2979</v>
      </c>
      <c r="E37" s="6" t="n">
        <v>-2755</v>
      </c>
    </row>
    <row r="38" spans="1:5">
      <c r="A38" s="4" t="s">
        <v>1441</v>
      </c>
      <c r="C38" s="6" t="n">
        <v>1475</v>
      </c>
      <c r="D38" s="6" t="n">
        <v>1505</v>
      </c>
    </row>
    <row r="39" spans="1:5">
      <c r="A39" s="4" t="s">
        <v>1359</v>
      </c>
    </row>
    <row r="40" spans="1:5">
      <c r="A40" s="3" t="s">
        <v>1438</v>
      </c>
    </row>
    <row r="41" spans="1:5">
      <c r="A41" s="4" t="s">
        <v>1439</v>
      </c>
      <c r="C41" s="6" t="n">
        <v>0</v>
      </c>
      <c r="D41" s="6" t="n">
        <v>0</v>
      </c>
    </row>
    <row r="42" spans="1:5">
      <c r="A42" s="4" t="s">
        <v>1440</v>
      </c>
      <c r="C42" s="6" t="n">
        <v>0</v>
      </c>
      <c r="D42" s="6" t="n">
        <v>0</v>
      </c>
    </row>
    <row r="43" spans="1:5">
      <c r="A43" s="4" t="s">
        <v>1441</v>
      </c>
      <c r="C43" s="6" t="n">
        <v>2757</v>
      </c>
      <c r="D43" s="6" t="n">
        <v>3183</v>
      </c>
    </row>
    <row r="44" spans="1:5">
      <c r="A44" s="4" t="s">
        <v>1442</v>
      </c>
      <c r="C44" s="6" t="n">
        <v>-7164</v>
      </c>
      <c r="D44" s="6" t="n">
        <v>-6684</v>
      </c>
    </row>
    <row r="45" spans="1:5">
      <c r="A45" s="4" t="s">
        <v>1443</v>
      </c>
      <c r="C45" s="6" t="n">
        <v>0</v>
      </c>
      <c r="D45" s="6" t="n">
        <v>0</v>
      </c>
      <c r="E45" s="6" t="n">
        <v>0</v>
      </c>
    </row>
    <row r="46" spans="1:5">
      <c r="A46" s="4" t="s">
        <v>1454</v>
      </c>
      <c r="C46" s="6" t="n">
        <v>4407</v>
      </c>
      <c r="D46" s="6" t="n">
        <v>3501</v>
      </c>
    </row>
    <row r="47" spans="1:5">
      <c r="A47" s="3" t="s">
        <v>1447</v>
      </c>
    </row>
    <row r="48" spans="1:5">
      <c r="A48" s="4" t="s">
        <v>1448</v>
      </c>
      <c r="C48" s="6" t="n">
        <v>71561</v>
      </c>
      <c r="D48" s="6" t="n">
        <v>69774</v>
      </c>
    </row>
    <row r="49" spans="1:5">
      <c r="A49" s="4" t="s">
        <v>1370</v>
      </c>
      <c r="C49" s="6" t="n">
        <v>1286</v>
      </c>
      <c r="D49" s="6" t="n">
        <v>1526</v>
      </c>
      <c r="E49" s="6" t="n">
        <v>1425</v>
      </c>
    </row>
    <row r="50" spans="1:5">
      <c r="A50" s="4" t="s">
        <v>1371</v>
      </c>
      <c r="C50" s="6" t="n">
        <v>3083</v>
      </c>
      <c r="D50" s="6" t="n">
        <v>2583</v>
      </c>
      <c r="E50" s="6" t="n">
        <v>2712</v>
      </c>
    </row>
    <row r="51" spans="1:5">
      <c r="A51" s="4" t="s">
        <v>1442</v>
      </c>
      <c r="C51" s="6" t="n">
        <v>-7164</v>
      </c>
      <c r="D51" s="6" t="n">
        <v>-6684</v>
      </c>
    </row>
    <row r="52" spans="1:5">
      <c r="A52" s="4" t="s">
        <v>1449</v>
      </c>
      <c r="C52" s="6" t="n">
        <v>19128</v>
      </c>
      <c r="D52" s="6" t="n">
        <v>861</v>
      </c>
    </row>
    <row r="53" spans="1:5">
      <c r="A53" s="4" t="s">
        <v>1450</v>
      </c>
      <c r="C53" s="6" t="n">
        <v>71437</v>
      </c>
      <c r="D53" s="6" t="n">
        <v>71561</v>
      </c>
      <c r="E53" s="6" t="n">
        <v>69774</v>
      </c>
    </row>
    <row r="54" spans="1:5">
      <c r="A54" s="4" t="s">
        <v>1454</v>
      </c>
      <c r="C54" s="6" t="n">
        <v>4407</v>
      </c>
      <c r="D54" s="6" t="n">
        <v>3501</v>
      </c>
    </row>
    <row r="55" spans="1:5">
      <c r="A55" s="4" t="s">
        <v>1455</v>
      </c>
      <c r="C55" s="6" t="n">
        <v>-20864</v>
      </c>
      <c r="D55" s="6" t="n">
        <v>0</v>
      </c>
    </row>
    <row r="56" spans="1:5">
      <c r="A56" s="3" t="s">
        <v>1451</v>
      </c>
    </row>
    <row r="57" spans="1:5">
      <c r="A57" s="4" t="s">
        <v>1456</v>
      </c>
      <c r="C57" s="6" t="n">
        <v>-53574</v>
      </c>
      <c r="D57" s="6" t="n">
        <v>-50958</v>
      </c>
    </row>
    <row r="58" spans="1:5">
      <c r="A58" s="4" t="s">
        <v>1452</v>
      </c>
      <c r="B58" s="4" t="s">
        <v>1384</v>
      </c>
      <c r="C58" s="6" t="n">
        <v>-5978</v>
      </c>
      <c r="D58" s="6" t="n">
        <v>-5799</v>
      </c>
      <c r="E58" s="6" t="n">
        <v>-5092</v>
      </c>
    </row>
    <row r="59" spans="1:5">
      <c r="A59" s="4" t="s">
        <v>1441</v>
      </c>
      <c r="C59" s="6" t="n">
        <v>2757</v>
      </c>
      <c r="D59" s="6" t="n">
        <v>3183</v>
      </c>
    </row>
    <row r="60" spans="1:5">
      <c r="A60" s="4" t="s">
        <v>1457</v>
      </c>
      <c r="C60" s="5" t="n">
        <v>-56795</v>
      </c>
      <c r="D60" s="5" t="n">
        <v>-53574</v>
      </c>
      <c r="E60" s="5" t="n">
        <v>-50958</v>
      </c>
    </row>
    <row r="61" spans="1:5"/>
    <row r="62" spans="1:5">
      <c r="A62" s="4" t="s">
        <v>179</v>
      </c>
      <c r="B62" s="4" t="s">
        <v>1397</v>
      </c>
    </row>
    <row r="63" spans="1:5">
      <c r="A63" s="4" t="s">
        <v>995</v>
      </c>
      <c r="B63" s="4" t="s">
        <v>1399</v>
      </c>
    </row>
    <row r="64" spans="1:5">
      <c r="A64" s="4" t="s">
        <v>1384</v>
      </c>
      <c r="B64" s="4" t="s">
        <v>1400</v>
      </c>
    </row>
  </sheetData>
  <mergeCells count="6">
    <mergeCell ref="A1:B2"/>
    <mergeCell ref="C1:E1"/>
    <mergeCell ref="A61:D61"/>
    <mergeCell ref="B62:D62"/>
    <mergeCell ref="B63:D63"/>
    <mergeCell ref="B64:D6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5</v>
      </c>
      <c r="C1" s="2" t="s">
        <v>2</v>
      </c>
      <c r="D1" s="2" t="s">
        <v>62</v>
      </c>
    </row>
    <row r="2" spans="1:4">
      <c r="A2" s="4" t="s">
        <v>236</v>
      </c>
      <c r="C2" s="5" t="n">
        <v>6000</v>
      </c>
      <c r="D2" s="5" t="n">
        <v>18599</v>
      </c>
    </row>
    <row r="3" spans="1:4">
      <c r="A3" s="4" t="s">
        <v>237</v>
      </c>
      <c r="C3" s="6" t="n">
        <v>692351</v>
      </c>
      <c r="D3" s="6" t="n">
        <v>592523</v>
      </c>
    </row>
    <row r="4" spans="1:4">
      <c r="A4" s="4" t="s">
        <v>238</v>
      </c>
      <c r="C4" s="6" t="n">
        <v>183</v>
      </c>
      <c r="D4" s="6" t="n">
        <v>172</v>
      </c>
    </row>
    <row r="5" spans="1:4">
      <c r="A5" s="4" t="s">
        <v>239</v>
      </c>
      <c r="C5" s="6" t="n">
        <v>2587</v>
      </c>
      <c r="D5" s="6" t="n">
        <v>2349</v>
      </c>
    </row>
    <row r="6" spans="1:4">
      <c r="A6" s="4" t="s">
        <v>107</v>
      </c>
      <c r="C6" s="6" t="n">
        <v>689581</v>
      </c>
      <c r="D6" s="6" t="n">
        <v>590002</v>
      </c>
    </row>
    <row r="7" spans="1:4">
      <c r="A7" s="4" t="s">
        <v>240</v>
      </c>
      <c r="C7" s="6" t="n">
        <v>781482</v>
      </c>
      <c r="D7" s="6" t="n">
        <v>728863</v>
      </c>
    </row>
    <row r="8" spans="1:4">
      <c r="A8" s="4" t="s">
        <v>113</v>
      </c>
      <c r="C8" s="6" t="n">
        <v>1471063</v>
      </c>
      <c r="D8" s="6" t="n">
        <v>1318865</v>
      </c>
    </row>
    <row r="9" spans="1:4">
      <c r="A9" s="4" t="s">
        <v>241</v>
      </c>
    </row>
    <row r="10" spans="1:4">
      <c r="A10" s="4" t="s">
        <v>236</v>
      </c>
      <c r="C10" s="6" t="n">
        <v>6000</v>
      </c>
      <c r="D10" s="6" t="n">
        <v>9215</v>
      </c>
    </row>
    <row r="11" spans="1:4">
      <c r="A11" s="4" t="s">
        <v>237</v>
      </c>
      <c r="C11" s="6" t="n">
        <v>80351</v>
      </c>
      <c r="D11" s="6" t="n">
        <v>80523</v>
      </c>
    </row>
    <row r="12" spans="1:4">
      <c r="A12" s="4" t="s">
        <v>238</v>
      </c>
      <c r="C12" s="6" t="n">
        <v>183</v>
      </c>
      <c r="D12" s="6" t="n">
        <v>172</v>
      </c>
    </row>
    <row r="13" spans="1:4">
      <c r="A13" s="4" t="s">
        <v>239</v>
      </c>
      <c r="C13" s="6" t="n">
        <v>356</v>
      </c>
      <c r="D13" s="6" t="n">
        <v>407</v>
      </c>
    </row>
    <row r="14" spans="1:4">
      <c r="A14" s="4" t="s">
        <v>107</v>
      </c>
      <c r="C14" s="6" t="n">
        <v>79812</v>
      </c>
      <c r="D14" s="6" t="n">
        <v>79944</v>
      </c>
    </row>
    <row r="15" spans="1:4">
      <c r="A15" s="4" t="s">
        <v>240</v>
      </c>
      <c r="C15" s="6" t="n">
        <v>781482</v>
      </c>
      <c r="D15" s="6" t="n">
        <v>728863</v>
      </c>
    </row>
    <row r="16" spans="1:4">
      <c r="A16" s="4" t="s">
        <v>113</v>
      </c>
      <c r="C16" s="6" t="n">
        <v>861294</v>
      </c>
      <c r="D16" s="6" t="n">
        <v>808807</v>
      </c>
    </row>
    <row r="17" spans="1:4">
      <c r="A17" s="4" t="s">
        <v>242</v>
      </c>
    </row>
    <row r="18" spans="1:4">
      <c r="A18" s="4" t="s">
        <v>236</v>
      </c>
      <c r="D18" s="6" t="n">
        <v>9384</v>
      </c>
    </row>
    <row r="19" spans="1:4">
      <c r="A19" s="4" t="s">
        <v>237</v>
      </c>
      <c r="C19" s="6" t="n">
        <v>612000</v>
      </c>
      <c r="D19" s="6" t="n">
        <v>512000</v>
      </c>
    </row>
    <row r="20" spans="1:4">
      <c r="A20" s="4" t="s">
        <v>239</v>
      </c>
      <c r="C20" s="6" t="n">
        <v>2231</v>
      </c>
      <c r="D20" s="6" t="n">
        <v>1942</v>
      </c>
    </row>
    <row r="21" spans="1:4">
      <c r="A21" s="4" t="s">
        <v>107</v>
      </c>
      <c r="C21" s="6" t="n">
        <v>609769</v>
      </c>
      <c r="D21" s="6" t="n">
        <v>510058</v>
      </c>
    </row>
    <row r="22" spans="1:4">
      <c r="A22" s="4" t="s">
        <v>243</v>
      </c>
    </row>
    <row r="23" spans="1:4">
      <c r="A23" s="4" t="s">
        <v>236</v>
      </c>
      <c r="C23" s="6" t="n">
        <v>6000</v>
      </c>
      <c r="D23" s="6" t="n">
        <v>9215</v>
      </c>
    </row>
    <row r="24" spans="1:4">
      <c r="A24" s="4" t="s">
        <v>244</v>
      </c>
    </row>
    <row r="25" spans="1:4">
      <c r="A25" s="4" t="s">
        <v>236</v>
      </c>
      <c r="C25" s="6" t="n">
        <v>0</v>
      </c>
      <c r="D25" s="6" t="n">
        <v>9384</v>
      </c>
    </row>
    <row r="26" spans="1:4">
      <c r="A26" s="4" t="s">
        <v>245</v>
      </c>
    </row>
    <row r="27" spans="1:4">
      <c r="A27" s="4" t="s">
        <v>237</v>
      </c>
      <c r="C27" s="6" t="n">
        <v>80000</v>
      </c>
      <c r="D27" s="6" t="n">
        <v>80000</v>
      </c>
    </row>
    <row r="28" spans="1:4">
      <c r="A28" s="4" t="s">
        <v>246</v>
      </c>
    </row>
    <row r="29" spans="1:4">
      <c r="A29" s="4" t="s">
        <v>237</v>
      </c>
      <c r="C29" s="6" t="n">
        <v>351</v>
      </c>
      <c r="D29" s="6" t="n">
        <v>523</v>
      </c>
    </row>
    <row r="30" spans="1:4">
      <c r="A30" s="4" t="s">
        <v>247</v>
      </c>
    </row>
    <row r="31" spans="1:4">
      <c r="A31" s="4" t="s">
        <v>237</v>
      </c>
      <c r="C31" s="6" t="n">
        <v>140000</v>
      </c>
      <c r="D31" s="6" t="n">
        <v>140000</v>
      </c>
    </row>
    <row r="32" spans="1:4">
      <c r="A32" s="4" t="s">
        <v>248</v>
      </c>
    </row>
    <row r="33" spans="1:4">
      <c r="A33" s="4" t="s">
        <v>237</v>
      </c>
      <c r="C33" s="6" t="n">
        <v>140000</v>
      </c>
      <c r="D33" s="6" t="n">
        <v>140000</v>
      </c>
    </row>
    <row r="34" spans="1:4">
      <c r="A34" s="4" t="s">
        <v>249</v>
      </c>
    </row>
    <row r="35" spans="1:4">
      <c r="A35" s="4" t="s">
        <v>237</v>
      </c>
      <c r="C35" s="6" t="n">
        <v>30000</v>
      </c>
      <c r="D35" s="6" t="n">
        <v>30000</v>
      </c>
    </row>
    <row r="36" spans="1:4">
      <c r="A36" s="4" t="s">
        <v>250</v>
      </c>
    </row>
    <row r="37" spans="1:4">
      <c r="A37" s="4" t="s">
        <v>237</v>
      </c>
      <c r="C37" s="6" t="n">
        <v>30000</v>
      </c>
      <c r="D37" s="6" t="n">
        <v>30000</v>
      </c>
    </row>
    <row r="38" spans="1:4">
      <c r="A38" s="4" t="s">
        <v>251</v>
      </c>
    </row>
    <row r="39" spans="1:4">
      <c r="A39" s="4" t="s">
        <v>237</v>
      </c>
      <c r="C39" s="6" t="n">
        <v>42000</v>
      </c>
      <c r="D39" s="6" t="n">
        <v>42000</v>
      </c>
    </row>
    <row r="40" spans="1:4">
      <c r="A40" s="4" t="s">
        <v>252</v>
      </c>
    </row>
    <row r="41" spans="1:4">
      <c r="A41" s="4" t="s">
        <v>237</v>
      </c>
      <c r="C41" s="6" t="n">
        <v>42000</v>
      </c>
      <c r="D41" s="6" t="n">
        <v>42000</v>
      </c>
    </row>
    <row r="42" spans="1:4">
      <c r="A42" s="4" t="s">
        <v>253</v>
      </c>
    </row>
    <row r="43" spans="1:4">
      <c r="A43" s="4" t="s">
        <v>237</v>
      </c>
      <c r="C43" s="6" t="n">
        <v>60000</v>
      </c>
      <c r="D43" s="6" t="n">
        <v>60000</v>
      </c>
    </row>
    <row r="44" spans="1:4">
      <c r="A44" s="4" t="s">
        <v>254</v>
      </c>
    </row>
    <row r="45" spans="1:4">
      <c r="A45" s="4" t="s">
        <v>237</v>
      </c>
      <c r="C45" s="6" t="n">
        <v>60000</v>
      </c>
      <c r="D45" s="6" t="n">
        <v>60000</v>
      </c>
    </row>
    <row r="46" spans="1:4">
      <c r="A46" s="4" t="s">
        <v>255</v>
      </c>
    </row>
    <row r="47" spans="1:4">
      <c r="A47" s="4" t="s">
        <v>237</v>
      </c>
      <c r="B47" s="4" t="s">
        <v>179</v>
      </c>
      <c r="C47" s="6" t="n">
        <v>10000</v>
      </c>
      <c r="D47" s="6" t="n">
        <v>0</v>
      </c>
    </row>
    <row r="48" spans="1:4">
      <c r="A48" s="4" t="s">
        <v>256</v>
      </c>
    </row>
    <row r="49" spans="1:4">
      <c r="A49" s="4" t="s">
        <v>237</v>
      </c>
      <c r="C49" s="6" t="n">
        <v>50000</v>
      </c>
      <c r="D49" s="6" t="n">
        <v>50000</v>
      </c>
    </row>
    <row r="50" spans="1:4">
      <c r="A50" s="4" t="s">
        <v>257</v>
      </c>
    </row>
    <row r="51" spans="1:4">
      <c r="A51" s="4" t="s">
        <v>237</v>
      </c>
      <c r="C51" s="6" t="n">
        <v>50000</v>
      </c>
      <c r="D51" s="6" t="n">
        <v>50000</v>
      </c>
    </row>
    <row r="52" spans="1:4">
      <c r="A52" s="4" t="s">
        <v>258</v>
      </c>
    </row>
    <row r="53" spans="1:4">
      <c r="A53" s="4" t="s">
        <v>237</v>
      </c>
      <c r="C53" s="6" t="n">
        <v>26000</v>
      </c>
    </row>
    <row r="54" spans="1:4">
      <c r="A54" s="4" t="s">
        <v>259</v>
      </c>
    </row>
    <row r="55" spans="1:4">
      <c r="A55" s="4" t="s">
        <v>237</v>
      </c>
      <c r="C55" s="6" t="n">
        <v>26000</v>
      </c>
      <c r="D55" s="6" t="n">
        <v>0</v>
      </c>
    </row>
    <row r="56" spans="1:4">
      <c r="A56" s="4" t="s">
        <v>260</v>
      </c>
    </row>
    <row r="57" spans="1:4">
      <c r="A57" s="4" t="s">
        <v>237</v>
      </c>
      <c r="C57" s="6" t="n">
        <v>90000</v>
      </c>
      <c r="D57" s="6" t="n">
        <v>90000</v>
      </c>
    </row>
    <row r="58" spans="1:4">
      <c r="A58" s="4" t="s">
        <v>261</v>
      </c>
    </row>
    <row r="59" spans="1:4">
      <c r="A59" s="4" t="s">
        <v>237</v>
      </c>
      <c r="C59" s="6" t="n">
        <v>90000</v>
      </c>
      <c r="D59" s="6" t="n">
        <v>90000</v>
      </c>
    </row>
    <row r="60" spans="1:4">
      <c r="A60" s="4" t="s">
        <v>262</v>
      </c>
    </row>
    <row r="61" spans="1:4">
      <c r="A61" s="4" t="s">
        <v>237</v>
      </c>
      <c r="C61" s="6" t="n">
        <v>100000</v>
      </c>
      <c r="D61" s="6" t="n">
        <v>100000</v>
      </c>
    </row>
    <row r="62" spans="1:4">
      <c r="A62" s="4" t="s">
        <v>263</v>
      </c>
    </row>
    <row r="63" spans="1:4">
      <c r="A63" s="4" t="s">
        <v>237</v>
      </c>
      <c r="C63" s="6" t="n">
        <v>100000</v>
      </c>
      <c r="D63" s="6" t="n">
        <v>100000</v>
      </c>
    </row>
    <row r="64" spans="1:4">
      <c r="A64" s="4" t="s">
        <v>264</v>
      </c>
    </row>
    <row r="65" spans="1:4">
      <c r="A65" s="4" t="s">
        <v>237</v>
      </c>
      <c r="C65" s="6" t="n">
        <v>64000</v>
      </c>
    </row>
    <row r="66" spans="1:4">
      <c r="A66" s="4" t="s">
        <v>265</v>
      </c>
    </row>
    <row r="67" spans="1:4">
      <c r="A67" s="4" t="s">
        <v>237</v>
      </c>
      <c r="C67" s="5" t="n">
        <v>64000</v>
      </c>
      <c r="D67" s="5" t="n">
        <v>0</v>
      </c>
    </row>
    <row r="68" spans="1:4"/>
    <row r="69" spans="1:4">
      <c r="A69" s="4" t="s">
        <v>179</v>
      </c>
      <c r="B69" s="4" t="s">
        <v>266</v>
      </c>
    </row>
  </sheetData>
  <mergeCells count="3">
    <mergeCell ref="A1:B1"/>
    <mergeCell ref="A68:C68"/>
    <mergeCell ref="B69:C6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v>
      </c>
      <c r="C1" s="2" t="s">
        <v>62</v>
      </c>
    </row>
    <row r="2" spans="1:3">
      <c r="A2" s="4" t="s">
        <v>474</v>
      </c>
    </row>
    <row r="3" spans="1:3">
      <c r="A3" s="4" t="s">
        <v>1402</v>
      </c>
      <c r="B3" s="4" t="s">
        <v>1459</v>
      </c>
      <c r="C3" s="4" t="s">
        <v>1403</v>
      </c>
    </row>
    <row r="4" spans="1:3">
      <c r="A4" s="4" t="s">
        <v>1410</v>
      </c>
    </row>
    <row r="5" spans="1:3">
      <c r="A5" s="4" t="s">
        <v>1409</v>
      </c>
      <c r="B5" s="4" t="s">
        <v>1403</v>
      </c>
      <c r="C5" s="4" t="s">
        <v>1403</v>
      </c>
    </row>
    <row r="6" spans="1:3">
      <c r="A6" s="4" t="s">
        <v>1411</v>
      </c>
    </row>
    <row r="7" spans="1:3">
      <c r="A7" s="4" t="s">
        <v>1409</v>
      </c>
      <c r="B7" s="4" t="s">
        <v>1412</v>
      </c>
      <c r="C7" s="4" t="s">
        <v>1412</v>
      </c>
    </row>
    <row r="8" spans="1:3">
      <c r="A8" s="4" t="s">
        <v>1413</v>
      </c>
    </row>
    <row r="9" spans="1:3">
      <c r="A9" s="4" t="s">
        <v>1409</v>
      </c>
      <c r="B9" s="4" t="s">
        <v>1414</v>
      </c>
      <c r="C9" s="4" t="s">
        <v>1414</v>
      </c>
    </row>
    <row r="10" spans="1:3">
      <c r="A10" s="4" t="s">
        <v>1383</v>
      </c>
    </row>
    <row r="11" spans="1:3">
      <c r="A11" s="4" t="s">
        <v>1402</v>
      </c>
      <c r="B11" s="4" t="s">
        <v>1460</v>
      </c>
      <c r="C11" s="4" t="s">
        <v>1415</v>
      </c>
    </row>
    <row r="12" spans="1:3">
      <c r="A12" s="4" t="s">
        <v>1409</v>
      </c>
      <c r="B12" s="4" t="s">
        <v>1412</v>
      </c>
      <c r="C12" s="4" t="s">
        <v>1417</v>
      </c>
    </row>
    <row r="13" spans="1:3">
      <c r="A13" s="4" t="s">
        <v>1359</v>
      </c>
    </row>
    <row r="14" spans="1:3">
      <c r="A14" s="4" t="s">
        <v>1402</v>
      </c>
      <c r="B14" s="4" t="s">
        <v>1461</v>
      </c>
      <c r="C14" s="4" t="s">
        <v>14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1462</v>
      </c>
      <c r="B1" s="2" t="s">
        <v>1</v>
      </c>
    </row>
    <row r="2" spans="1:3">
      <c r="B2" s="2" t="s">
        <v>2</v>
      </c>
      <c r="C2" s="2" t="s">
        <v>62</v>
      </c>
    </row>
    <row r="3" spans="1:3">
      <c r="A3" s="4" t="s">
        <v>474</v>
      </c>
    </row>
    <row r="4" spans="1:3">
      <c r="A4" s="4" t="s">
        <v>1375</v>
      </c>
      <c r="B4" s="4" t="s">
        <v>1463</v>
      </c>
      <c r="C4" s="4" t="s">
        <v>875</v>
      </c>
    </row>
    <row r="5" spans="1:3">
      <c r="A5" s="4" t="s">
        <v>1464</v>
      </c>
      <c r="B5" s="4" t="s">
        <v>1465</v>
      </c>
      <c r="C5" s="4" t="s">
        <v>1466</v>
      </c>
    </row>
    <row r="6" spans="1:3">
      <c r="A6" s="4" t="s">
        <v>1467</v>
      </c>
      <c r="B6" s="4" t="s">
        <v>23</v>
      </c>
      <c r="C6" s="4" t="s">
        <v>1468</v>
      </c>
    </row>
    <row r="7" spans="1:3">
      <c r="A7" s="4" t="s">
        <v>1359</v>
      </c>
    </row>
    <row r="8" spans="1:3">
      <c r="A8" s="4" t="s">
        <v>1469</v>
      </c>
      <c r="B8" s="4" t="s">
        <v>1463</v>
      </c>
      <c r="C8" s="4" t="s">
        <v>875</v>
      </c>
    </row>
    <row r="9" spans="1:3">
      <c r="A9" s="4" t="s">
        <v>1464</v>
      </c>
      <c r="B9" s="4" t="s">
        <v>1465</v>
      </c>
      <c r="C9" s="4" t="s">
        <v>14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70</v>
      </c>
      <c r="B1" s="2" t="s">
        <v>616</v>
      </c>
    </row>
    <row r="2" spans="1:2">
      <c r="A2" s="4" t="s">
        <v>617</v>
      </c>
      <c r="B2" s="5" t="n">
        <v>15908</v>
      </c>
    </row>
    <row r="3" spans="1:2">
      <c r="A3" s="4" t="s">
        <v>618</v>
      </c>
      <c r="B3" s="6" t="n">
        <v>16477</v>
      </c>
    </row>
    <row r="4" spans="1:2">
      <c r="A4" s="4" t="s">
        <v>619</v>
      </c>
      <c r="B4" s="6" t="n">
        <v>17116</v>
      </c>
    </row>
    <row r="5" spans="1:2">
      <c r="A5" s="4" t="s">
        <v>620</v>
      </c>
      <c r="B5" s="6" t="n">
        <v>17768</v>
      </c>
    </row>
    <row r="6" spans="1:2">
      <c r="A6" s="4" t="s">
        <v>621</v>
      </c>
      <c r="B6" s="6" t="n">
        <v>18374</v>
      </c>
    </row>
    <row r="7" spans="1:2">
      <c r="A7" s="4" t="s">
        <v>1471</v>
      </c>
      <c r="B7" s="6" t="n">
        <v>98994</v>
      </c>
    </row>
    <row r="8" spans="1:2">
      <c r="A8" s="4" t="s">
        <v>1383</v>
      </c>
    </row>
    <row r="9" spans="1:2">
      <c r="A9" s="4" t="s">
        <v>617</v>
      </c>
      <c r="B9" s="6" t="n">
        <v>1571</v>
      </c>
    </row>
    <row r="10" spans="1:2">
      <c r="A10" s="4" t="s">
        <v>618</v>
      </c>
      <c r="B10" s="6" t="n">
        <v>1681</v>
      </c>
    </row>
    <row r="11" spans="1:2">
      <c r="A11" s="4" t="s">
        <v>619</v>
      </c>
      <c r="B11" s="6" t="n">
        <v>2279</v>
      </c>
    </row>
    <row r="12" spans="1:2">
      <c r="A12" s="4" t="s">
        <v>620</v>
      </c>
      <c r="B12" s="6" t="n">
        <v>2680</v>
      </c>
    </row>
    <row r="13" spans="1:2">
      <c r="A13" s="4" t="s">
        <v>621</v>
      </c>
      <c r="B13" s="6" t="n">
        <v>2627</v>
      </c>
    </row>
    <row r="14" spans="1:2">
      <c r="A14" s="4" t="s">
        <v>1471</v>
      </c>
      <c r="B14" s="6" t="n">
        <v>13976</v>
      </c>
    </row>
    <row r="15" spans="1:2">
      <c r="A15" s="4" t="s">
        <v>1359</v>
      </c>
    </row>
    <row r="16" spans="1:2">
      <c r="A16" s="4" t="s">
        <v>617</v>
      </c>
      <c r="B16" s="6" t="n">
        <v>3323</v>
      </c>
    </row>
    <row r="17" spans="1:2">
      <c r="A17" s="4" t="s">
        <v>618</v>
      </c>
      <c r="B17" s="6" t="n">
        <v>3470</v>
      </c>
    </row>
    <row r="18" spans="1:2">
      <c r="A18" s="4" t="s">
        <v>619</v>
      </c>
      <c r="B18" s="6" t="n">
        <v>3653</v>
      </c>
    </row>
    <row r="19" spans="1:2">
      <c r="A19" s="4" t="s">
        <v>620</v>
      </c>
      <c r="B19" s="6" t="n">
        <v>3720</v>
      </c>
    </row>
    <row r="20" spans="1:2">
      <c r="A20" s="4" t="s">
        <v>621</v>
      </c>
      <c r="B20" s="6" t="n">
        <v>3778</v>
      </c>
    </row>
    <row r="21" spans="1:2">
      <c r="A21" s="4" t="s">
        <v>1471</v>
      </c>
      <c r="B21" s="5" t="n">
        <v>198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72</v>
      </c>
      <c r="B1" s="2" t="s">
        <v>2</v>
      </c>
    </row>
    <row r="2" spans="1:3">
      <c r="A2" s="4" t="s">
        <v>1473</v>
      </c>
    </row>
    <row r="3" spans="1:3">
      <c r="A3" s="4" t="s">
        <v>1474</v>
      </c>
      <c r="B3" s="4" t="s">
        <v>1475</v>
      </c>
    </row>
    <row r="4" spans="1:3">
      <c r="A4" s="4" t="s">
        <v>1476</v>
      </c>
    </row>
    <row r="5" spans="1:3">
      <c r="A5" s="4" t="s">
        <v>1474</v>
      </c>
      <c r="B5" s="4" t="s">
        <v>1477</v>
      </c>
    </row>
    <row r="6" spans="1:3">
      <c r="A6" s="4" t="s">
        <v>1478</v>
      </c>
    </row>
    <row r="7" spans="1:3">
      <c r="A7" s="4" t="s">
        <v>1474</v>
      </c>
      <c r="B7" s="4" t="s">
        <v>1479</v>
      </c>
    </row>
    <row r="8" spans="1:3">
      <c r="A8" s="4" t="s">
        <v>1480</v>
      </c>
    </row>
    <row r="9" spans="1:3">
      <c r="A9" s="4" t="s">
        <v>1474</v>
      </c>
      <c r="B9" s="4" t="s">
        <v>638</v>
      </c>
    </row>
    <row r="10" spans="1:3">
      <c r="A10" s="4" t="s">
        <v>1481</v>
      </c>
    </row>
    <row r="11" spans="1:3">
      <c r="A11" s="4" t="s">
        <v>1474</v>
      </c>
      <c r="B11" s="4" t="s">
        <v>1482</v>
      </c>
    </row>
    <row r="12" spans="1:3">
      <c r="A12" s="4" t="s">
        <v>1483</v>
      </c>
    </row>
    <row r="13" spans="1:3">
      <c r="A13" s="4" t="s">
        <v>1474</v>
      </c>
      <c r="B13" s="4" t="s">
        <v>1484</v>
      </c>
    </row>
    <row r="14" spans="1:3">
      <c r="A14" s="4" t="s">
        <v>1485</v>
      </c>
    </row>
    <row r="15" spans="1:3">
      <c r="A15" s="4" t="s">
        <v>1474</v>
      </c>
      <c r="B15" s="4" t="s">
        <v>1486</v>
      </c>
    </row>
    <row r="16" spans="1:3">
      <c r="A16" s="4" t="s">
        <v>1487</v>
      </c>
    </row>
    <row r="17" spans="1:3">
      <c r="A17" s="4" t="s">
        <v>1474</v>
      </c>
      <c r="B17" s="4" t="s">
        <v>1479</v>
      </c>
    </row>
    <row r="18" spans="1:3">
      <c r="A18" s="4" t="s">
        <v>1488</v>
      </c>
    </row>
    <row r="19" spans="1:3">
      <c r="A19" s="4" t="s">
        <v>1474</v>
      </c>
      <c r="B19" s="4" t="s">
        <v>712</v>
      </c>
    </row>
    <row r="20" spans="1:3">
      <c r="A20" s="4" t="s">
        <v>1489</v>
      </c>
    </row>
    <row r="21" spans="1:3">
      <c r="A21" s="4" t="s">
        <v>1474</v>
      </c>
      <c r="B21" s="4" t="s">
        <v>1301</v>
      </c>
    </row>
    <row r="22" spans="1:3">
      <c r="A22" s="4" t="s">
        <v>1490</v>
      </c>
    </row>
    <row r="23" spans="1:3">
      <c r="A23" s="4" t="s">
        <v>1474</v>
      </c>
      <c r="B23" s="4" t="s">
        <v>1491</v>
      </c>
    </row>
    <row r="24" spans="1:3">
      <c r="A24" s="4" t="s">
        <v>1492</v>
      </c>
    </row>
    <row r="25" spans="1:3">
      <c r="A25" s="4" t="s">
        <v>1474</v>
      </c>
      <c r="B25" s="4" t="s">
        <v>1493</v>
      </c>
    </row>
    <row r="26" spans="1:3">
      <c r="A26" s="4" t="s">
        <v>1494</v>
      </c>
    </row>
    <row r="27" spans="1:3">
      <c r="A27" s="4" t="s">
        <v>1474</v>
      </c>
      <c r="B27" s="4" t="s">
        <v>756</v>
      </c>
    </row>
    <row r="28" spans="1:3">
      <c r="A28" s="4" t="s">
        <v>1495</v>
      </c>
    </row>
    <row r="29" spans="1:3">
      <c r="A29" s="4" t="s">
        <v>1474</v>
      </c>
      <c r="B29" s="4" t="s">
        <v>554</v>
      </c>
    </row>
    <row r="30" spans="1:3">
      <c r="A30" s="4" t="s">
        <v>1496</v>
      </c>
    </row>
    <row r="31" spans="1:3">
      <c r="A31" s="4" t="s">
        <v>1474</v>
      </c>
      <c r="B31" s="4" t="s">
        <v>753</v>
      </c>
    </row>
    <row r="32" spans="1:3">
      <c r="A32" s="4" t="s">
        <v>1497</v>
      </c>
    </row>
    <row r="33" spans="1:3">
      <c r="A33" s="4" t="s">
        <v>1474</v>
      </c>
      <c r="B33" s="4" t="s">
        <v>1253</v>
      </c>
    </row>
    <row r="34" spans="1:3">
      <c r="A34" s="4" t="s">
        <v>1498</v>
      </c>
    </row>
    <row r="35" spans="1:3">
      <c r="A35" s="4" t="s">
        <v>1474</v>
      </c>
      <c r="B35" s="4" t="s">
        <v>1499</v>
      </c>
    </row>
    <row r="36" spans="1:3">
      <c r="A36" s="4" t="s">
        <v>1500</v>
      </c>
    </row>
    <row r="37" spans="1:3">
      <c r="A37" s="4" t="s">
        <v>1474</v>
      </c>
      <c r="B37" s="4" t="s">
        <v>1501</v>
      </c>
    </row>
    <row r="38" spans="1:3">
      <c r="A38" s="4" t="s">
        <v>1502</v>
      </c>
    </row>
    <row r="39" spans="1:3">
      <c r="A39" s="4" t="s">
        <v>1474</v>
      </c>
      <c r="B39" s="4" t="s">
        <v>1503</v>
      </c>
    </row>
    <row r="40" spans="1:3">
      <c r="A40" s="4" t="s">
        <v>1504</v>
      </c>
    </row>
    <row r="41" spans="1:3">
      <c r="A41" s="4" t="s">
        <v>1474</v>
      </c>
      <c r="B41" s="4" t="s">
        <v>801</v>
      </c>
    </row>
    <row r="42" spans="1:3">
      <c r="A42" s="4" t="s">
        <v>1505</v>
      </c>
    </row>
    <row r="43" spans="1:3">
      <c r="A43" s="4" t="s">
        <v>1474</v>
      </c>
      <c r="B43" s="4" t="s">
        <v>712</v>
      </c>
      <c r="C43" s="4" t="s">
        <v>179</v>
      </c>
    </row>
    <row r="44" spans="1:3">
      <c r="A44" s="4" t="s">
        <v>1506</v>
      </c>
    </row>
    <row r="45" spans="1:3">
      <c r="A45" s="4" t="s">
        <v>1474</v>
      </c>
      <c r="B45" s="4" t="s">
        <v>1044</v>
      </c>
      <c r="C45" s="4" t="s">
        <v>179</v>
      </c>
    </row>
    <row r="46" spans="1:3">
      <c r="A46" s="4" t="s">
        <v>1507</v>
      </c>
    </row>
    <row r="47" spans="1:3">
      <c r="A47" s="4" t="s">
        <v>1474</v>
      </c>
      <c r="B47" s="4" t="s">
        <v>712</v>
      </c>
      <c r="C47" s="4" t="s">
        <v>179</v>
      </c>
    </row>
    <row r="48" spans="1:3">
      <c r="A48" s="4" t="s">
        <v>1508</v>
      </c>
    </row>
    <row r="49" spans="1:3">
      <c r="A49" s="4" t="s">
        <v>1474</v>
      </c>
      <c r="B49" s="4" t="s">
        <v>1044</v>
      </c>
      <c r="C49" s="4" t="s">
        <v>179</v>
      </c>
    </row>
    <row r="50" spans="1:3">
      <c r="A50" s="4" t="s">
        <v>1509</v>
      </c>
    </row>
    <row r="51" spans="1:3">
      <c r="A51" s="4" t="s">
        <v>1474</v>
      </c>
      <c r="B51" s="4" t="s">
        <v>712</v>
      </c>
      <c r="C51" s="4" t="s">
        <v>179</v>
      </c>
    </row>
    <row r="52" spans="1:3">
      <c r="A52" s="4" t="s">
        <v>1510</v>
      </c>
    </row>
    <row r="53" spans="1:3">
      <c r="A53" s="4" t="s">
        <v>1474</v>
      </c>
      <c r="B53" s="4" t="s">
        <v>1044</v>
      </c>
      <c r="C53" s="4" t="s">
        <v>179</v>
      </c>
    </row>
    <row r="54" spans="1:3">
      <c r="A54" s="4" t="s">
        <v>1511</v>
      </c>
    </row>
    <row r="55" spans="1:3">
      <c r="A55" s="4" t="s">
        <v>1474</v>
      </c>
      <c r="B55" s="4" t="s">
        <v>712</v>
      </c>
      <c r="C55" s="4" t="s">
        <v>179</v>
      </c>
    </row>
    <row r="56" spans="1:3">
      <c r="A56" s="4" t="s">
        <v>1512</v>
      </c>
    </row>
    <row r="57" spans="1:3">
      <c r="A57" s="4" t="s">
        <v>1474</v>
      </c>
      <c r="B57" s="4" t="s">
        <v>749</v>
      </c>
      <c r="C57" s="4" t="s">
        <v>179</v>
      </c>
    </row>
    <row r="58" spans="1:3">
      <c r="A58" s="4" t="s">
        <v>1513</v>
      </c>
    </row>
    <row r="59" spans="1:3">
      <c r="A59" s="4" t="s">
        <v>1474</v>
      </c>
      <c r="B59" s="4" t="s">
        <v>712</v>
      </c>
      <c r="C59" s="4" t="s">
        <v>179</v>
      </c>
    </row>
    <row r="60" spans="1:3">
      <c r="A60" s="4" t="s">
        <v>1514</v>
      </c>
    </row>
    <row r="61" spans="1:3">
      <c r="A61" s="4" t="s">
        <v>1474</v>
      </c>
      <c r="B61" s="4" t="s">
        <v>749</v>
      </c>
      <c r="C61" s="4" t="s">
        <v>179</v>
      </c>
    </row>
    <row r="62" spans="1:3">
      <c r="A62" s="4" t="s">
        <v>1515</v>
      </c>
    </row>
    <row r="63" spans="1:3">
      <c r="A63" s="4" t="s">
        <v>1474</v>
      </c>
      <c r="B63" s="4" t="s">
        <v>1516</v>
      </c>
      <c r="C63" s="4" t="s">
        <v>995</v>
      </c>
    </row>
    <row r="64" spans="1:3">
      <c r="A64" s="4" t="s">
        <v>1517</v>
      </c>
    </row>
    <row r="65" spans="1:3">
      <c r="A65" s="4" t="s">
        <v>1474</v>
      </c>
      <c r="B65" s="4" t="s">
        <v>1301</v>
      </c>
      <c r="C65" s="4" t="s">
        <v>995</v>
      </c>
    </row>
    <row r="66" spans="1:3">
      <c r="A66" s="4" t="s">
        <v>1518</v>
      </c>
    </row>
    <row r="67" spans="1:3">
      <c r="A67" s="4" t="s">
        <v>1474</v>
      </c>
      <c r="B67" s="4" t="s">
        <v>1516</v>
      </c>
      <c r="C67" s="4" t="s">
        <v>995</v>
      </c>
    </row>
    <row r="68" spans="1:3">
      <c r="A68" s="4" t="s">
        <v>1519</v>
      </c>
    </row>
    <row r="69" spans="1:3">
      <c r="A69" s="4" t="s">
        <v>1474</v>
      </c>
      <c r="B69" s="4" t="s">
        <v>1301</v>
      </c>
      <c r="C69" s="4" t="s">
        <v>995</v>
      </c>
    </row>
    <row r="70" spans="1:3">
      <c r="A70" s="4" t="s">
        <v>1520</v>
      </c>
    </row>
    <row r="71" spans="1:3">
      <c r="A71" s="4" t="s">
        <v>1474</v>
      </c>
      <c r="B71" s="4" t="s">
        <v>1516</v>
      </c>
      <c r="C71" s="4" t="s">
        <v>995</v>
      </c>
    </row>
    <row r="72" spans="1:3">
      <c r="A72" s="4" t="s">
        <v>1521</v>
      </c>
    </row>
    <row r="73" spans="1:3">
      <c r="A73" s="4" t="s">
        <v>1474</v>
      </c>
      <c r="B73" s="4" t="s">
        <v>1301</v>
      </c>
      <c r="C73" s="4" t="s">
        <v>995</v>
      </c>
    </row>
    <row r="74" spans="1:3">
      <c r="A74" s="4" t="s">
        <v>1522</v>
      </c>
    </row>
    <row r="75" spans="1:3">
      <c r="A75" s="4" t="s">
        <v>1474</v>
      </c>
      <c r="B75" s="4" t="s">
        <v>712</v>
      </c>
      <c r="C75" s="4" t="s">
        <v>995</v>
      </c>
    </row>
    <row r="76" spans="1:3">
      <c r="A76" s="4" t="s">
        <v>1523</v>
      </c>
    </row>
    <row r="77" spans="1:3">
      <c r="A77" s="4" t="s">
        <v>1474</v>
      </c>
      <c r="B77" s="4" t="s">
        <v>1044</v>
      </c>
      <c r="C77" s="4" t="s">
        <v>995</v>
      </c>
    </row>
    <row r="78" spans="1:3">
      <c r="A78" s="4" t="s">
        <v>1524</v>
      </c>
    </row>
    <row r="79" spans="1:3">
      <c r="A79" s="4" t="s">
        <v>1474</v>
      </c>
      <c r="B79" s="4" t="s">
        <v>712</v>
      </c>
      <c r="C79" s="4" t="s">
        <v>995</v>
      </c>
    </row>
    <row r="80" spans="1:3">
      <c r="A80" s="4" t="s">
        <v>1525</v>
      </c>
    </row>
    <row r="81" spans="1:3">
      <c r="A81" s="4" t="s">
        <v>1474</v>
      </c>
      <c r="B81" s="4" t="s">
        <v>1044</v>
      </c>
      <c r="C81" s="4" t="s">
        <v>995</v>
      </c>
    </row>
    <row r="82" spans="1:3"/>
    <row r="83" spans="1:3">
      <c r="A83" s="4" t="s">
        <v>179</v>
      </c>
      <c r="B83" s="4" t="s">
        <v>1526</v>
      </c>
    </row>
    <row r="84" spans="1:3">
      <c r="A84" s="4" t="s">
        <v>995</v>
      </c>
      <c r="B84" s="4" t="s">
        <v>1527</v>
      </c>
    </row>
  </sheetData>
  <mergeCells count="4">
    <mergeCell ref="B1:C1"/>
    <mergeCell ref="A82:C82"/>
    <mergeCell ref="B83:C83"/>
    <mergeCell ref="B84:C8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62</v>
      </c>
    </row>
    <row r="2" spans="1:3">
      <c r="A2" s="4" t="s">
        <v>1529</v>
      </c>
      <c r="B2" s="4" t="s">
        <v>801</v>
      </c>
      <c r="C2" s="4" t="s">
        <v>801</v>
      </c>
    </row>
    <row r="3" spans="1:3">
      <c r="A3" s="4" t="s">
        <v>1530</v>
      </c>
    </row>
    <row r="4" spans="1:3">
      <c r="A4" s="4" t="s">
        <v>1529</v>
      </c>
      <c r="B4" s="4" t="s">
        <v>647</v>
      </c>
    </row>
    <row r="5" spans="1:3">
      <c r="A5" s="4" t="s">
        <v>1531</v>
      </c>
    </row>
    <row r="6" spans="1:3">
      <c r="A6" s="4" t="s">
        <v>1529</v>
      </c>
      <c r="B6" s="4" t="s">
        <v>1532</v>
      </c>
      <c r="C6" s="4" t="s">
        <v>1533</v>
      </c>
    </row>
    <row r="7" spans="1:3">
      <c r="A7" s="4" t="s">
        <v>1534</v>
      </c>
    </row>
    <row r="8" spans="1:3">
      <c r="A8" s="4" t="s">
        <v>1529</v>
      </c>
      <c r="B8" s="4" t="s">
        <v>1535</v>
      </c>
      <c r="C8" s="4" t="s">
        <v>1536</v>
      </c>
    </row>
    <row r="9" spans="1:3">
      <c r="A9" s="4" t="s">
        <v>1537</v>
      </c>
    </row>
    <row r="10" spans="1:3">
      <c r="A10" s="4" t="s">
        <v>1529</v>
      </c>
      <c r="B10" s="4" t="s">
        <v>1538</v>
      </c>
      <c r="C10" s="4" t="s">
        <v>1417</v>
      </c>
    </row>
    <row r="11" spans="1:3">
      <c r="A11" s="4" t="s">
        <v>1539</v>
      </c>
    </row>
    <row r="12" spans="1:3">
      <c r="A12" s="4" t="s">
        <v>1529</v>
      </c>
      <c r="B12" s="4" t="s">
        <v>1540</v>
      </c>
      <c r="C12" s="4" t="s">
        <v>1541</v>
      </c>
    </row>
    <row r="13" spans="1:3">
      <c r="A13" s="4" t="s">
        <v>1542</v>
      </c>
    </row>
    <row r="14" spans="1:3">
      <c r="A14" s="4" t="s">
        <v>1529</v>
      </c>
      <c r="B14" s="4" t="s">
        <v>772</v>
      </c>
      <c r="C14" s="4" t="s">
        <v>1543</v>
      </c>
    </row>
    <row r="15" spans="1:3">
      <c r="A15" s="4" t="s">
        <v>576</v>
      </c>
    </row>
    <row r="16" spans="1:3">
      <c r="A16" s="4" t="s">
        <v>1529</v>
      </c>
      <c r="B16" s="4" t="s">
        <v>1544</v>
      </c>
      <c r="C16" s="4" t="s">
        <v>1545</v>
      </c>
    </row>
    <row r="17" spans="1:3">
      <c r="A17" s="4" t="s">
        <v>1546</v>
      </c>
    </row>
    <row r="18" spans="1:3">
      <c r="A18" s="4" t="s">
        <v>1529</v>
      </c>
      <c r="B18" s="4" t="s">
        <v>1547</v>
      </c>
      <c r="C18" s="4" t="s">
        <v>1548</v>
      </c>
    </row>
    <row r="19" spans="1:3">
      <c r="A19" s="4" t="s">
        <v>1549</v>
      </c>
    </row>
    <row r="20" spans="1:3">
      <c r="A20" s="4" t="s">
        <v>1529</v>
      </c>
      <c r="B20" s="4" t="s">
        <v>1550</v>
      </c>
      <c r="C20" s="4" t="s">
        <v>15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2</v>
      </c>
      <c r="B1" s="2" t="s">
        <v>2</v>
      </c>
      <c r="C1" s="2" t="s">
        <v>62</v>
      </c>
      <c r="D1" s="2" t="s">
        <v>127</v>
      </c>
    </row>
    <row r="2" spans="1:4">
      <c r="A2" s="4" t="s">
        <v>1435</v>
      </c>
      <c r="B2" s="5" t="n">
        <v>329781</v>
      </c>
      <c r="C2" s="5" t="n">
        <v>269783</v>
      </c>
      <c r="D2" s="5" t="n">
        <v>285319</v>
      </c>
    </row>
    <row r="3" spans="1:4">
      <c r="A3" s="4" t="s">
        <v>1553</v>
      </c>
    </row>
    <row r="4" spans="1:4">
      <c r="A4" s="4" t="s">
        <v>1435</v>
      </c>
      <c r="B4" s="6" t="n">
        <v>9540</v>
      </c>
      <c r="C4" s="6" t="n">
        <v>11476</v>
      </c>
    </row>
    <row r="5" spans="1:4">
      <c r="A5" s="4" t="s">
        <v>583</v>
      </c>
    </row>
    <row r="6" spans="1:4">
      <c r="A6" s="4" t="s">
        <v>1435</v>
      </c>
      <c r="B6" s="5" t="n">
        <v>320241</v>
      </c>
      <c r="C6" s="5" t="n">
        <v>2583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4</v>
      </c>
      <c r="B1" s="2" t="s">
        <v>2</v>
      </c>
      <c r="C1" s="2" t="s">
        <v>62</v>
      </c>
      <c r="D1" s="2" t="s">
        <v>127</v>
      </c>
    </row>
    <row r="2" spans="1:4">
      <c r="A2" s="4" t="s">
        <v>1435</v>
      </c>
      <c r="B2" s="5" t="n">
        <v>329781</v>
      </c>
      <c r="C2" s="5" t="n">
        <v>269783</v>
      </c>
      <c r="D2" s="5" t="n">
        <v>285319</v>
      </c>
    </row>
    <row r="3" spans="1:4">
      <c r="A3" s="4" t="s">
        <v>583</v>
      </c>
    </row>
    <row r="4" spans="1:4">
      <c r="A4" s="4" t="s">
        <v>1435</v>
      </c>
      <c r="B4" s="6" t="n">
        <v>320241</v>
      </c>
      <c r="C4" s="6" t="n">
        <v>258307</v>
      </c>
    </row>
    <row r="5" spans="1:4">
      <c r="A5" s="4" t="s">
        <v>1555</v>
      </c>
    </row>
    <row r="6" spans="1:4">
      <c r="A6" s="4" t="s">
        <v>1435</v>
      </c>
      <c r="B6" s="6" t="n">
        <v>67184</v>
      </c>
      <c r="C6" s="6" t="n">
        <v>0</v>
      </c>
    </row>
    <row r="7" spans="1:4">
      <c r="A7" s="4" t="s">
        <v>1556</v>
      </c>
    </row>
    <row r="8" spans="1:4">
      <c r="A8" s="4" t="s">
        <v>1435</v>
      </c>
      <c r="B8" s="6" t="n">
        <v>37357</v>
      </c>
      <c r="C8" s="6" t="n">
        <v>47198</v>
      </c>
    </row>
    <row r="9" spans="1:4">
      <c r="A9" s="4" t="s">
        <v>1557</v>
      </c>
    </row>
    <row r="10" spans="1:4">
      <c r="A10" s="4" t="s">
        <v>1435</v>
      </c>
      <c r="B10" s="6" t="n">
        <v>30653</v>
      </c>
      <c r="C10" s="6" t="n">
        <v>45912</v>
      </c>
    </row>
    <row r="11" spans="1:4">
      <c r="A11" s="4" t="s">
        <v>1558</v>
      </c>
    </row>
    <row r="12" spans="1:4">
      <c r="A12" s="4" t="s">
        <v>1435</v>
      </c>
      <c r="B12" s="6" t="n">
        <v>13447</v>
      </c>
      <c r="C12" s="6" t="n">
        <v>17971</v>
      </c>
    </row>
    <row r="13" spans="1:4">
      <c r="A13" s="4" t="s">
        <v>1559</v>
      </c>
    </row>
    <row r="14" spans="1:4">
      <c r="A14" s="4" t="s">
        <v>1435</v>
      </c>
      <c r="B14" s="6" t="n">
        <v>10168</v>
      </c>
      <c r="C14" s="6" t="n">
        <v>10929</v>
      </c>
    </row>
    <row r="15" spans="1:4">
      <c r="A15" s="4" t="s">
        <v>1560</v>
      </c>
    </row>
    <row r="16" spans="1:4">
      <c r="A16" s="4" t="s">
        <v>1435</v>
      </c>
      <c r="B16" s="6" t="n">
        <v>13792</v>
      </c>
      <c r="C16" s="6" t="n">
        <v>9197</v>
      </c>
    </row>
    <row r="17" spans="1:4">
      <c r="A17" s="4" t="s">
        <v>1561</v>
      </c>
    </row>
    <row r="18" spans="1:4">
      <c r="A18" s="4" t="s">
        <v>1435</v>
      </c>
      <c r="B18" s="6" t="n">
        <v>147639</v>
      </c>
      <c r="C18" s="6" t="n">
        <v>127098</v>
      </c>
    </row>
    <row r="19" spans="1:4">
      <c r="A19" s="4" t="s">
        <v>1562</v>
      </c>
    </row>
    <row r="20" spans="1:4">
      <c r="A20" s="4" t="s">
        <v>1435</v>
      </c>
      <c r="B20" s="5" t="n">
        <v>1</v>
      </c>
      <c r="C20" s="5"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2</v>
      </c>
      <c r="C2" s="2" t="s">
        <v>62</v>
      </c>
    </row>
    <row r="3" spans="1:3">
      <c r="A3" s="4" t="s">
        <v>1564</v>
      </c>
      <c r="B3" s="4" t="s">
        <v>1565</v>
      </c>
      <c r="C3" s="4" t="s">
        <v>1566</v>
      </c>
    </row>
    <row r="4" spans="1:3">
      <c r="A4" s="4" t="s">
        <v>1567</v>
      </c>
      <c r="B4" s="4" t="s">
        <v>1403</v>
      </c>
      <c r="C4" s="4" t="s">
        <v>1403</v>
      </c>
    </row>
    <row r="5" spans="1:3">
      <c r="A5" s="4" t="s">
        <v>1568</v>
      </c>
      <c r="B5" s="4" t="s">
        <v>1569</v>
      </c>
      <c r="C5" s="4" t="s">
        <v>156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0</v>
      </c>
      <c r="B1" s="2" t="s">
        <v>1</v>
      </c>
    </row>
    <row r="2" spans="1:3">
      <c r="B2" s="2" t="s">
        <v>2</v>
      </c>
      <c r="C2" s="2" t="s">
        <v>62</v>
      </c>
    </row>
    <row r="3" spans="1:3">
      <c r="A3" s="4" t="s">
        <v>1249</v>
      </c>
    </row>
    <row r="4" spans="1:3">
      <c r="A4" s="4" t="s">
        <v>1257</v>
      </c>
      <c r="B4" s="4" t="s">
        <v>1258</v>
      </c>
      <c r="C4" s="4" t="s">
        <v>1258</v>
      </c>
    </row>
    <row r="5" spans="1:3">
      <c r="A5" s="4" t="s">
        <v>1263</v>
      </c>
    </row>
    <row r="6" spans="1:3">
      <c r="A6" s="4" t="s">
        <v>1257</v>
      </c>
      <c r="B6" s="4" t="s">
        <v>1269</v>
      </c>
      <c r="C6" s="4" t="s">
        <v>126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2</v>
      </c>
      <c r="C1" s="2" t="s">
        <v>62</v>
      </c>
    </row>
    <row r="2" spans="1:3">
      <c r="A2" s="4" t="s">
        <v>1572</v>
      </c>
    </row>
    <row r="3" spans="1:3">
      <c r="A3" s="4" t="s">
        <v>64</v>
      </c>
      <c r="B3" s="5" t="n">
        <v>21199</v>
      </c>
      <c r="C3" s="5" t="n">
        <v>861</v>
      </c>
    </row>
    <row r="4" spans="1:3">
      <c r="A4" s="4" t="s">
        <v>87</v>
      </c>
      <c r="B4" s="6" t="n">
        <v>-6000</v>
      </c>
      <c r="C4" s="6" t="n">
        <v>-18599</v>
      </c>
    </row>
    <row r="5" spans="1:3">
      <c r="A5" s="4" t="s">
        <v>1573</v>
      </c>
      <c r="B5" s="6" t="n">
        <v>-689764</v>
      </c>
      <c r="C5" s="6" t="n">
        <v>-590174</v>
      </c>
    </row>
    <row r="6" spans="1:3">
      <c r="A6" s="4" t="s">
        <v>1574</v>
      </c>
    </row>
    <row r="7" spans="1:3">
      <c r="A7" s="4" t="s">
        <v>64</v>
      </c>
      <c r="B7" s="6" t="n">
        <v>21199</v>
      </c>
      <c r="C7" s="6" t="n">
        <v>861</v>
      </c>
    </row>
    <row r="8" spans="1:3">
      <c r="A8" s="4" t="s">
        <v>87</v>
      </c>
      <c r="B8" s="6" t="n">
        <v>-6000</v>
      </c>
      <c r="C8" s="6" t="n">
        <v>-18599</v>
      </c>
    </row>
    <row r="9" spans="1:3">
      <c r="A9" s="4" t="s">
        <v>1573</v>
      </c>
      <c r="B9" s="5" t="n">
        <v>-742279</v>
      </c>
      <c r="C9" s="5" t="n">
        <v>-6015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08:23Z</dcterms:created>
  <dcterms:modified xmlns:dcterms="http://purl.org/dc/terms/" xmlns:xsi="http://www.w3.org/2001/XMLSchema-instance" xsi:type="dcterms:W3CDTF">2020-02-20T16:08:23Z</dcterms:modified>
</cp:coreProperties>
</file>